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BUSINESS" sheetId="8" r:id="rId8"/>
    <s:sheet name="BASIS OF PRESENTATION" sheetId="9" r:id="rId9"/>
    <s:sheet name="SIGNIFICANT ACCOUNTING POLICIES" sheetId="10" r:id="rId10"/>
    <s:sheet name="ACQUISITION OF HATTERAS" sheetId="11" r:id="rId11"/>
    <s:sheet name="RESIDENTIAL INVESTMENT SECURITI" sheetId="12" r:id="rId12"/>
    <s:sheet name="RESIDENTIAL MORTGAGE LOANS" sheetId="13" r:id="rId13"/>
    <s:sheet name="MORTGAGE SERVICING RIGHTS" sheetId="14" r:id="rId14"/>
    <s:sheet name="COMMERCIAL REAL ESTATE INVESTME" sheetId="15" r:id="rId15"/>
    <s:sheet name="CORPORATE DEBT" sheetId="16" r:id="rId16"/>
    <s:sheet name="VARIABLE INTEREST ENTITIES" sheetId="17" r:id="rId17"/>
    <s:sheet name="FAIR VALUE MEASUREMENTS" sheetId="18" r:id="rId18"/>
    <s:sheet name="SECURED FINANCING" sheetId="19" r:id="rId19"/>
    <s:sheet name="DERIVATIVE INSTRUMENTS" sheetId="20" r:id="rId20"/>
    <s:sheet name="CONVERTIBLE SENIOR NOTES" sheetId="21" r:id="rId21"/>
    <s:sheet name="COMMON STOCK AND PREFERRED STOC" sheetId="22" r:id="rId22"/>
    <s:sheet name="INTEREST INCOME AND INTEREST EX" sheetId="23" r:id="rId23"/>
    <s:sheet name="GOODWILL" sheetId="24" r:id="rId24"/>
    <s:sheet name="NET INCOME (LOSS) PER COMMON SH" sheetId="25" r:id="rId25"/>
    <s:sheet name="LONG-TERM STOCK INCENTIVE PLAN" sheetId="26" r:id="rId26"/>
    <s:sheet name="INCOME TAXES" sheetId="27" r:id="rId27"/>
    <s:sheet name="LEASE COMMITMENTS AND CONTINGEN" sheetId="28" r:id="rId28"/>
    <s:sheet name="RISK MANAGEMENT" sheetId="29" r:id="rId29"/>
    <s:sheet name="RCAP REGULATORY REQUIREMENTS" sheetId="30" r:id="rId30"/>
    <s:sheet name="RELATED PARTY TRANSACTIONS" sheetId="31" r:id="rId31"/>
    <s:sheet name="SIGNIFICANT ACCOUNTING POLICI32" sheetId="32" r:id="rId32"/>
    <s:sheet name="SIGNIFICANT ACCOUNTING POLICI33" sheetId="33" r:id="rId33"/>
    <s:sheet name="ACQUISITION OF HATTERAS (Tables" sheetId="34" r:id="rId34"/>
    <s:sheet name="RESIDENTIAL INVESTMENT SECURI35" sheetId="35" r:id="rId35"/>
    <s:sheet name="RESIDENTIAL MORTGAGE LOANS (Tab" sheetId="36" r:id="rId36"/>
    <s:sheet name="MORTGAGE SERVICING RIGHTS (Tabl" sheetId="37" r:id="rId37"/>
    <s:sheet name="COMMERCIAL REAL ESTATE INVEST38" sheetId="38" r:id="rId38"/>
    <s:sheet name="CORPORATE DEBT (Tables)" sheetId="39" r:id="rId39"/>
    <s:sheet name="VARIABLE INTEREST ENTITIES (Tab" sheetId="40" r:id="rId40"/>
    <s:sheet name="FAIR VALUE MEASUREMENTS (Tables" sheetId="41" r:id="rId41"/>
    <s:sheet name="SECURED FINANCING (Tables)" sheetId="42" r:id="rId42"/>
    <s:sheet name="DERIVATIVE INSTRUMENTS (Tables)" sheetId="43" r:id="rId43"/>
    <s:sheet name="COMMON STOCK AND PREFERRED ST44" sheetId="44" r:id="rId44"/>
    <s:sheet name="INTEREST INCOME AND INTEREST 45" sheetId="45" r:id="rId45"/>
    <s:sheet name="NET INCOME (LOSS) PER COMMON 46" sheetId="46" r:id="rId46"/>
    <s:sheet name="LONG-TERM STOCK INCENTIVE PLAN " sheetId="47" r:id="rId47"/>
    <s:sheet name="LEASE COMMITMENTS AND CONTING48" sheetId="48" r:id="rId48"/>
    <s:sheet name="Organization and Significant Ac" sheetId="49" r:id="rId49"/>
    <s:sheet name="Summary of Interest Income Reco" sheetId="50" r:id="rId50"/>
    <s:sheet name="Summary of Estimated Useful Liv" sheetId="51" r:id="rId51"/>
    <s:sheet name="Recent Accounting Pronouncement" sheetId="52" r:id="rId52"/>
    <s:sheet name="Acquisition of Hatteras - Addit" sheetId="53" r:id="rId53"/>
    <s:sheet name="Aggregate Consideration and Pre" sheetId="54" r:id="rId54"/>
    <s:sheet name="Summary of Consolidated Pro For" sheetId="55" r:id="rId55"/>
    <s:sheet name="Residential Investment Securi56" sheetId="56" r:id="rId56"/>
    <s:sheet name="Component of Agency Mortgage-Ba" sheetId="57" r:id="rId57"/>
    <s:sheet name="Residential Investment Securi58" sheetId="58" r:id="rId58"/>
    <s:sheet name="Residential Investment Securi59" sheetId="59" r:id="rId59"/>
    <s:sheet name="Residential Investment Securi60" sheetId="60" r:id="rId60"/>
    <s:sheet name="Fair Value and Unpaid Principal" sheetId="61" r:id="rId61"/>
    <s:sheet name="Summary of Comprehensive Income" sheetId="62" r:id="rId62"/>
    <s:sheet name="Geographic Concentrations Based" sheetId="63" r:id="rId63"/>
    <s:sheet name="Residential Mortgage Loans (Det" sheetId="64" r:id="rId64"/>
    <s:sheet name="Presentation of Activity Relate" sheetId="65" r:id="rId65"/>
    <s:sheet name="Mortgage Servicing Rights - Add" sheetId="66" r:id="rId66"/>
    <s:sheet name="Commercial Real Estate Invest67" sheetId="67" r:id="rId67"/>
    <s:sheet name="CRE Debt and Preferred Equity I" sheetId="68" r:id="rId68"/>
    <s:sheet name="CRE Debt and Preferred Equity69" sheetId="69" r:id="rId69"/>
    <s:sheet name="CRE Debt and Preferred Equity70" sheetId="70" r:id="rId70"/>
    <s:sheet name="Internal CRE Debt and Preferred" sheetId="71" r:id="rId71"/>
    <s:sheet name="Summary of Acquisitions of Real" sheetId="72" r:id="rId72"/>
    <s:sheet name="Aggregate Allocation of Final P" sheetId="73" r:id="rId73"/>
    <s:sheet name="Total Commercial Real Estate He" sheetId="74" r:id="rId74"/>
    <s:sheet name="Minimum Future Rentals to be Re" sheetId="75" r:id="rId75"/>
    <s:sheet name="Mortgage Loans Payable (Detail)" sheetId="76" r:id="rId76"/>
    <s:sheet name="Future Mortgage Loan Principal " sheetId="77" r:id="rId77"/>
    <s:sheet name="Schedule of Industry and Intere" sheetId="78" r:id="rId78"/>
    <s:sheet name="Aggregate Positions in Capital " sheetId="79" r:id="rId79"/>
    <s:sheet name="Variable Interest Entities - Ad" sheetId="80" r:id="rId80"/>
    <s:sheet name="Statement of Financial Conditio" sheetId="81" r:id="rId81"/>
    <s:sheet name="Statement of Comprehensive Inco" sheetId="82" r:id="rId82"/>
    <s:sheet name="Geographic Concentrations of Cr" sheetId="83" r:id="rId83"/>
    <s:sheet name="Fair Value Measurements - Addit" sheetId="84" r:id="rId84"/>
    <s:sheet name="Fair Value Measurements (Detail" sheetId="85" r:id="rId85"/>
    <s:sheet name="Information about Significant U" sheetId="86" r:id="rId86"/>
    <s:sheet name="Estimated Fair Values for All F" sheetId="87" r:id="rId87"/>
    <s:sheet name="Estimated Fair Values for All88" sheetId="88" r:id="rId88"/>
    <s:sheet name="Secured Financing - Additional " sheetId="89" r:id="rId89"/>
    <s:sheet name="Repurchase Agreements - Remaini" sheetId="90" r:id="rId90"/>
    <s:sheet name="Summary of Gross Amounts, Amoun" sheetId="91" r:id="rId91"/>
    <s:sheet name="Summary of Fair Value Informati" sheetId="92" r:id="rId92"/>
    <s:sheet name="Summary of Characteristics of I" sheetId="93" r:id="rId93"/>
    <s:sheet name="Summary of Characteristics of94" sheetId="94" r:id="rId94"/>
    <s:sheet name="Summary of Swaptions Outstandin" sheetId="95" r:id="rId95"/>
    <s:sheet name="Summary of Characteristics of T" sheetId="96" r:id="rId96"/>
    <s:sheet name="Summary of Certain Characterist" sheetId="97" r:id="rId97"/>
    <s:sheet name="Offsetting of Derivative Assets" sheetId="98" r:id="rId98"/>
    <s:sheet name="Derivative Instruments - Effect" sheetId="99" r:id="rId99"/>
    <s:sheet name="Effect of Other Derivative Cont" sheetId="100" r:id="rId100"/>
    <s:sheet name="Derivative Instruments - Additi" sheetId="101" r:id="rId101"/>
    <s:sheet name="Convertible Senior Notes - Addi" sheetId="102" r:id="rId102"/>
    <s:sheet name="Common Stock and Preferred S103" sheetId="103" r:id="rId103"/>
    <s:sheet name="Summary of Dividend Distributio" sheetId="104" r:id="rId104"/>
    <s:sheet name="Components of Company's Interes" sheetId="105" r:id="rId105"/>
    <s:sheet name="Goodwill - Additional Informati" sheetId="106" r:id="rId106"/>
    <s:sheet name="Schedule of Net Income (Loss) p" sheetId="107" r:id="rId107"/>
    <s:sheet name="Net Income per Common Share - A" sheetId="108" r:id="rId108"/>
    <s:sheet name="Long-Term Stock Incentive Plans" sheetId="109" r:id="rId109"/>
    <s:sheet name="Issued and Outstanding Stock Op" sheetId="110" r:id="rId110"/>
    <s:sheet name="Income Taxes - Additional Infor" sheetId="111" r:id="rId111"/>
    <s:sheet name="Lease Commitments and Contin112" sheetId="112" r:id="rId112"/>
    <s:sheet name="Lease Commitments and Contin113" sheetId="113" r:id="rId113"/>
    <s:sheet name="RCap Regulatory Requirements - " sheetId="114" r:id="rId114"/>
    <s:sheet name="Related Party Transactions - Ad" sheetId="115" r:id="rId115"/>
  </s:sheets>
  <s:definedNames/>
  <s:calcPr calcId="124519" calcMode="auto" fullCalcOnLoad="1"/>
</s:workbook>
</file>

<file path=xl/sharedStrings.xml><?xml version="1.0" encoding="utf-8"?>
<sst xmlns="http://schemas.openxmlformats.org/spreadsheetml/2006/main" uniqueCount="134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 (including cash pledged as collateral of $2,271,856 and $1,584,686, respectively)</t>
  </si>
  <si>
    <t>[1]</t>
  </si>
  <si>
    <t>[2]</t>
  </si>
  <si>
    <t>Investments, at fair value:</t>
  </si>
  <si>
    <t>Mortgage-backed securities, including pledged assets</t>
  </si>
  <si>
    <t>Agency debentures</t>
  </si>
  <si>
    <t>Credit risk transfer securities (including pledged assets of $446,529 and $184,160, respectively)</t>
  </si>
  <si>
    <t>Residential mortgage loans (including pledged assets of $179,626 and $0, respectively)</t>
  </si>
  <si>
    <t>[3]</t>
  </si>
  <si>
    <t>Mortgage servicing rights</t>
  </si>
  <si>
    <t>Commercial real estate debt investments (including pledged assets of $4,319,077 and $2,911,828, respectively)</t>
  </si>
  <si>
    <t>[4]</t>
  </si>
  <si>
    <t>Commercial real estate debt and preferred equity, held for investment (including pledged assets of $583,131 and $578,820, respectively)</t>
  </si>
  <si>
    <t>[5]</t>
  </si>
  <si>
    <t>Commercial loans held for sale, net</t>
  </si>
  <si>
    <t>Investments in commercial real estate</t>
  </si>
  <si>
    <t>Corporate debt (including pledged assets of $475,453 and $0, respectively)</t>
  </si>
  <si>
    <t>Interest rate swaps, at fair value</t>
  </si>
  <si>
    <t>Other derivatives, at fair value</t>
  </si>
  <si>
    <t>Receivable for investments sold</t>
  </si>
  <si>
    <t>Accrued interest and dividends receivable</t>
  </si>
  <si>
    <t>Other assets</t>
  </si>
  <si>
    <t>Goodwill</t>
  </si>
  <si>
    <t>Intangible assets, net</t>
  </si>
  <si>
    <t>Total assets</t>
  </si>
  <si>
    <t>Liabilities:</t>
  </si>
  <si>
    <t>Repurchase agreements</t>
  </si>
  <si>
    <t>Other secured financing</t>
  </si>
  <si>
    <t>Securitized debt of consolidated VIEs</t>
  </si>
  <si>
    <t>[6]</t>
  </si>
  <si>
    <t>Participation sold</t>
  </si>
  <si>
    <t>Mortgages payable</t>
  </si>
  <si>
    <t>Dividends payable</t>
  </si>
  <si>
    <t>Payable for investments purchased</t>
  </si>
  <si>
    <t>Accrued interest payable</t>
  </si>
  <si>
    <t>Accounts payable and other liabilities</t>
  </si>
  <si>
    <t>Total liabilities</t>
  </si>
  <si>
    <t>Stockholders' Equity:</t>
  </si>
  <si>
    <t>Common stock, par value $0.01 per share, 1,945,437,500 and 1,956,937,500 authorized, 1,018,857,866 and 935,929,561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Agency Mortgage Backed Securities</t>
  </si>
  <si>
    <t>Non-Agency mortgage-backed securities</t>
  </si>
  <si>
    <t>[7]</t>
  </si>
  <si>
    <t>7.875% Series A Cumulative Redeemable Preferred Stock</t>
  </si>
  <si>
    <t>Cumulative Redeemable Preferred Stock</t>
  </si>
  <si>
    <t>7.625% Series C Cumulative Redeemable Preferred Stock</t>
  </si>
  <si>
    <t>7.50% Series D Cumulative Redeemable Preferred Stock</t>
  </si>
  <si>
    <t>7.625% Series E Cumulative Redeemable Preferred Stock</t>
  </si>
  <si>
    <t>Includes cash of consolidated VIEs of $31.3 million and $48.5 million at September 30, 2016 and December 31, 2015, respectively.</t>
  </si>
  <si>
    <t>Derived from the audited consolidated financial statements at December 31, 2015.</t>
  </si>
  <si>
    <t>Includes securitized mortgage loans of a consolidated VIE carried at fair value of $176.7 million and $0 at September 30, 2016 and December 31, 2015, respectively.</t>
  </si>
  <si>
    <t>Includes senior securitized commercial mortgage loans of consolidated VIEs carried at fair value of $4.0 billion and $2.6 billion at September 30, 2016 and December 31, 2015, respectively.</t>
  </si>
  <si>
    <t>Includes senior securitized commercial mortgage loans of a consolidated VIE with a carrying value of $128.9 million and $262.7 million carried at amortized cost, net of an allowance for losses of $0, at September 30, 2016 and December 31, 2015, respectively.</t>
  </si>
  <si>
    <t>Includes securitized debt of consolidated VIEs carried at fair value of $3.7 billion and $2.4 billion at September 30, 2016 and December 31, 2015, respectively.</t>
  </si>
  <si>
    <t>Includes $96.0 million and $0 at September 30, 2016 and December 31, 2015, respectively, of non-Agency mortgage-backed securities pledged as collateral in a consolidated VIE and eliminated from the Company's Consolidated Statements of Financial Condition.</t>
  </si>
  <si>
    <t>CONSOLIDATED STATEMENTS OF FINANCIAL CONDITION (Parenthetical) - USD ($) $ in Thousands</t>
  </si>
  <si>
    <t>Cash pledged as collateral</t>
  </si>
  <si>
    <t>Credit risk transfer securities, pledged assets</t>
  </si>
  <si>
    <t>Residential mortgage loans, pledged assets</t>
  </si>
  <si>
    <t>Commercial real estate debt investments, pledged assets</t>
  </si>
  <si>
    <t>Commercial real estate debt and preferred equity, held for investment, pledged assets</t>
  </si>
  <si>
    <t>Corporate debt, pledged assets</t>
  </si>
  <si>
    <t>Common Stock, par value</t>
  </si>
  <si>
    <t>Common Stock, shares authorized</t>
  </si>
  <si>
    <t>Common Stock, shares issued</t>
  </si>
  <si>
    <t>Common Stock, shares outstanding</t>
  </si>
  <si>
    <t>Senior Secured mortgages of Consolidated VIE, carrying value</t>
  </si>
  <si>
    <t>Senior Secured mortgages of Consolidated VIE, fair value</t>
  </si>
  <si>
    <t>Cash of Consolidated VIE</t>
  </si>
  <si>
    <t>Commercial real estate debt and preferred equity, held for investment, allowance for losses</t>
  </si>
  <si>
    <t>Securitized debt of a consolidated VIE</t>
  </si>
  <si>
    <t>FREMF Trust</t>
  </si>
  <si>
    <t>Mortgage-backed securities, pledged assets</t>
  </si>
  <si>
    <t>Preferred Stock, shares authorized</t>
  </si>
  <si>
    <t>Preferred Stock, shares issued</t>
  </si>
  <si>
    <t>Preferred Stock, shares outstanding</t>
  </si>
  <si>
    <t>CONSOLIDATED STATEMENTS OF COMPREHENSIVE INCOME (LOSS) - USD ($) $ in Thousands</t>
  </si>
  <si>
    <t>3 Months Ended</t>
  </si>
  <si>
    <t>Sep. 30, 2015</t>
  </si>
  <si>
    <t>Net interest income:</t>
  </si>
  <si>
    <t>Interest income</t>
  </si>
  <si>
    <t>Interest expense</t>
  </si>
  <si>
    <t>Net interest income</t>
  </si>
  <si>
    <t>Realized and unrealized gains (losses):</t>
  </si>
  <si>
    <t>Realized gains (losses) on interest rate swaps</t>
  </si>
  <si>
    <t>[1],[2]</t>
  </si>
  <si>
    <t>Realized gains (losses) on termination of interest rate swaps</t>
  </si>
  <si>
    <t>Unrealized gains (losses) on interest rate swaps</t>
  </si>
  <si>
    <t>Subtotal</t>
  </si>
  <si>
    <t>Net gains (losses) on disposal of investments</t>
  </si>
  <si>
    <t>Net gains (losses) on trading assets</t>
  </si>
  <si>
    <t>Net unrealized gains (losses) on investments measured at fair value through earnings</t>
  </si>
  <si>
    <t>Bargain purchase gain</t>
  </si>
  <si>
    <t>Impairment of goodwill</t>
  </si>
  <si>
    <t>Total realized and unrealized gains (losses)</t>
  </si>
  <si>
    <t>Other income (loss):</t>
  </si>
  <si>
    <t>Investment advisory income</t>
  </si>
  <si>
    <t>Dividend income from affiliate</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Interest expense related to the Company's interest rate swaps is recorded in Realized gains (losses) on interest rate swaps on the Consolidated Statements of Comprehensive Income (Loss).</t>
  </si>
  <si>
    <t>CONSOLIDATED STATEMENTS OF STOCKHOLDERS' EQUITY - USD ($) $ in Thousands</t>
  </si>
  <si>
    <t>Total</t>
  </si>
  <si>
    <t>Common stock par value</t>
  </si>
  <si>
    <t>Accumulated deficit7.875% Series A Cumulative Redeemable Preferred Stock</t>
  </si>
  <si>
    <t>Accumulated deficit7.625% Series C Cumulative Redeemable Preferred Stock</t>
  </si>
  <si>
    <t>Accumulated deficit7.50% Series D Cumulative Redeemable Preferred Stock</t>
  </si>
  <si>
    <t>Accumulated deficit7.625% Series E Cumulative Redeemable Preferred Stock</t>
  </si>
  <si>
    <t>Total stockholders' equity7.875% Series A Cumulative Redeemable Preferred Stock</t>
  </si>
  <si>
    <t>Total stockholders' equity7.625% Series C Cumulative Redeemable Preferred Stock</t>
  </si>
  <si>
    <t>Total stockholders' equity7.50% Series D Cumulative Redeemable Preferred Stock</t>
  </si>
  <si>
    <t>Total stockholders' equity7.625% Series E Cumulative Redeemable Preferred Stock</t>
  </si>
  <si>
    <t>Beginning balance at Dec. 31, 2014</t>
  </si>
  <si>
    <t>Stock compensation expense</t>
  </si>
  <si>
    <t>Net proceeds from direct purchase and dividend reinvestment</t>
  </si>
  <si>
    <t>Equity contributions from (distributions to) noncontrolling interest</t>
  </si>
  <si>
    <t>Common dividends declared, $0.90 per share in 2015 and $0.90 per share in 2016</t>
  </si>
  <si>
    <t>Ending balance at Sep. 30, 2015</t>
  </si>
  <si>
    <t>Preferred dividends declared</t>
  </si>
  <si>
    <t>Beginning balance at Dec. 31, 2015</t>
  </si>
  <si>
    <t>Buyback of common stock</t>
  </si>
  <si>
    <t>Acquisition of subsidiary</t>
  </si>
  <si>
    <t>Ending balance at Sep. 30, 2016</t>
  </si>
  <si>
    <t>CONSOLIDATED STATEMENTS OF STOCKHOLDERS' EQUITY (Parenthetical) - $ / shares</t>
  </si>
  <si>
    <t>Preferred series dividends declared, per share</t>
  </si>
  <si>
    <t>CONSOLIDATED STATEMENTS OF CASH FLOWS - USD ($) $ in Thousands</t>
  </si>
  <si>
    <t>12 Months Ended</t>
  </si>
  <si>
    <t>Cash flows from operating activities:</t>
  </si>
  <si>
    <t>Adjustments to reconcile net income (loss) to net cash provided by (used in) operating activities:</t>
  </si>
  <si>
    <t>Amortization of Residential Investment Securities premiums and discounts, net</t>
  </si>
  <si>
    <t>Amortization of commercial real estate investment premiums and discounts, net</t>
  </si>
  <si>
    <t>Amortization of intangibles</t>
  </si>
  <si>
    <t>Amortization of deferred financing costs</t>
  </si>
  <si>
    <t>Amortization of net origination fees and costs, net</t>
  </si>
  <si>
    <t>Amortization of contingent beneficial conversion feature and equity component of Convertible Senior Notes</t>
  </si>
  <si>
    <t>Depreciation expense</t>
  </si>
  <si>
    <t>Net gain on sale of commercial real estate</t>
  </si>
  <si>
    <t>Net gain on sale of commercial loans held for sale</t>
  </si>
  <si>
    <t>Net (gains) losses on sales of Residential Investment Securities</t>
  </si>
  <si>
    <t>Net (gains) losses on sale of residential mortgage loans</t>
  </si>
  <si>
    <t>Net (gain) loss on sale of investment in affiliate</t>
  </si>
  <si>
    <t>Unrealized (gains) losses on interest rate swaps</t>
  </si>
  <si>
    <t>Net unrealized (gains) losses on investments measured at fair value through earnings</t>
  </si>
  <si>
    <t>Equity in net income from unconsolidated joint ventures</t>
  </si>
  <si>
    <t>Net (gains) losses on trading assets</t>
  </si>
  <si>
    <t>Originations of commercial loans held for sale, net</t>
  </si>
  <si>
    <t>Proceeds from sale of commercial loans held for sale</t>
  </si>
  <si>
    <t>Payments on purchase of residential mortgage loans</t>
  </si>
  <si>
    <t>Proceeds from repayments from residential mortgage loans</t>
  </si>
  <si>
    <t>Proceeds from repurchase agreements of RCap</t>
  </si>
  <si>
    <t>Payments on repurchase agreements of RCap</t>
  </si>
  <si>
    <t>Proceeds from reverse repurchase agreements of RCap</t>
  </si>
  <si>
    <t>Payments on reverse repurchase agreements of RCap</t>
  </si>
  <si>
    <t>Net payments on derivatives</t>
  </si>
  <si>
    <t>Net change in:</t>
  </si>
  <si>
    <t>Receivable for investment advisory income</t>
  </si>
  <si>
    <t>Net cash provided by (used in) operating activities</t>
  </si>
  <si>
    <t>Cash flows from investing activities:</t>
  </si>
  <si>
    <t>Payments on purchases of Residential Investment Securities</t>
  </si>
  <si>
    <t>Proceeds from sales of Residential Investment Securities</t>
  </si>
  <si>
    <t>Principal payments on Agency mortgage-backed securities</t>
  </si>
  <si>
    <t>Purchase of MSRs</t>
  </si>
  <si>
    <t>Proceeds from sale of investment in affiliate</t>
  </si>
  <si>
    <t>Payments on purchases of corporate debt</t>
  </si>
  <si>
    <t>Principal payments on corporate debt</t>
  </si>
  <si>
    <t>Purchases of commercial real estate debt investments</t>
  </si>
  <si>
    <t>Sales of commercial real estate debt investments</t>
  </si>
  <si>
    <t>Purchase of securitized loans at fair value</t>
  </si>
  <si>
    <t>Origination of commercial real estate investments, net</t>
  </si>
  <si>
    <t>Proceeds from sale of commercial real estate investments</t>
  </si>
  <si>
    <t>Principal payments on commercial real estate debt investments</t>
  </si>
  <si>
    <t>Principal payments on securitized loans at fair value</t>
  </si>
  <si>
    <t>Principal payments on commercial real estate investments</t>
  </si>
  <si>
    <t>Purchase of investments in real estate</t>
  </si>
  <si>
    <t>Investment in unconsolidated joint venture</t>
  </si>
  <si>
    <t>Distributions in excess of cumulative earnings from unconsolidated joint ventures</t>
  </si>
  <si>
    <t>Payments on purchase of residential mortgage loans held for investment</t>
  </si>
  <si>
    <t>Proceeds from repayments from residential mortgage loans held for investment</t>
  </si>
  <si>
    <t>Purchase of equity securities</t>
  </si>
  <si>
    <t>Proceeds from sales of equity securities</t>
  </si>
  <si>
    <t>Cash acquired in business combination</t>
  </si>
  <si>
    <t>Net cash provided by (used in) investing activities</t>
  </si>
  <si>
    <t>Cash flows from financing activities:</t>
  </si>
  <si>
    <t>Proceeds from repurchase agreements</t>
  </si>
  <si>
    <t>Principal payments on repurchase agreements</t>
  </si>
  <si>
    <t>Payments on maturity of convertible senior notes</t>
  </si>
  <si>
    <t>Proceeds from other secured financing</t>
  </si>
  <si>
    <t>Payments on other secured financing</t>
  </si>
  <si>
    <t>Proceeds from issuance of securitized debt</t>
  </si>
  <si>
    <t>Principal repayments on securitized debt</t>
  </si>
  <si>
    <t>Principal repayments on securitized loans</t>
  </si>
  <si>
    <t>Payment of deferred financing cost</t>
  </si>
  <si>
    <t>Net proceeds from direct purchases and dividend reinvestments</t>
  </si>
  <si>
    <t>Proceeds from mortgages payable</t>
  </si>
  <si>
    <t>Principal payments on participation sold</t>
  </si>
  <si>
    <t>Principal payments on mortgages payable</t>
  </si>
  <si>
    <t>Contributions from noncontrolling interests</t>
  </si>
  <si>
    <t>Distributions to noncontrolling interests</t>
  </si>
  <si>
    <t>Net payment on share repurchase</t>
  </si>
  <si>
    <t>Dividends pai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 received</t>
  </si>
  <si>
    <t>Dividends received</t>
  </si>
  <si>
    <t>Fees received</t>
  </si>
  <si>
    <t>Investment advisory income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Noncash financing activities:</t>
  </si>
  <si>
    <t>Dividends declared, not yet paid</t>
  </si>
  <si>
    <t>Decrease in securitized debt</t>
  </si>
  <si>
    <t>DESCRIPTION OF BUSINESS</t>
  </si>
  <si>
    <t>Accounting Policies [Abstract]</t>
  </si>
  <si>
    <t>1.
DESCRIPTION OF BUSINESS
Annaly Capital Management, Inc. (the “Company” or
“Annaly”) is a Maryland corporation that commenced
operations on February 18, 1997. The Company owns a portfolio of
real estate related investments, including mortgage pass-through
certificates, collateralized mortgage obligations, Agency
debentures, credit risk transfer (“CRT”) securities,
other securities representing interests in or obligations backed by
pools of mortgage loans, residential mortgage loans, mortgage
servicing rights, commercial real estate assets and corporate debt.
The Company’s principal business objectives are to generate
net income for distribution to its stockholders from its
investments and capital preservation. The Company is externally
managed by Annaly Management Company LLC (the
“Manager”).
The Company’s business operations are primarily comprised of
the following:
·
Annaly, the parent company, which invests primarily in Agency
mortgage-backed securities and related derivatives to hedge these
investments. Its portfolio also includes residential credit
investments such as CRT and non-Agency mortgage-backed
securities.
·
Annaly Commercial Real Estate Group, Inc. (“ACREG,”
formerly known as CreXus Investment Corp.), a wholly-owned
subsidiary that was acquired during the second quarter of 2013
which specializes in acquiring, financing and managing commercial
real estate loans and other commercial real estate debt, commercial
mortgage-backed securities and other commercial real estate-related
assets.
·
Annaly Middle Market Lending LLC (“MML,” formerly known
as Charlesfort Capital Management LLC), a wholly-owned subsidiary
which engages in corporate middle market lending
transactions.
·
Hatteras Financial Corp. (“Hatteras”), a wholly-owned
subsidiary that was acquired during the third quarter of 2016
which, through its wholly-owned subsidiaries, primarily engages in
acquiring, investing in, securitizing and managing residential
whole mortgage loans and investing in and managing mortgage
servicing rights.
·
RCap Securities, Inc. (“RCap”), a wholly-owned
subsidiary, which operates as a broker-dealer and is a member of
the Financial Industry Regulatory Authority
(“FINRA”). The Company has elected to be
taxed as a Real Estate Investment Trust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accounting principles generally accepted in the United States
("GAAP").
The accompanying consolidated financial statements and related
notes are unaudited and should be read in conjunction with the
audited consolidated financial statements included in the
Company’ most recent annual report on Form 10-K. The
consolidated financial information as of December 31, 2015 has been
derived from audited consolidated financial statements not included
herein.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3.
SIGNIFICANT ACCOUNTING POLICIES
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Fair Value Measurements
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in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is estimated by
management and is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and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RT securities are measured at fair
value with changes in fair value recorded as Net unrealized gains
(losses) on invest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interest-only securities), considering
estimates of future principal prepayment in the calculation of the
effective yield because they are probable and the timing and amount
of prepayments can be reasonably estimate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investment is then adjusted to the amount that would have existed
had the new effective yield been applied since the acquisition
date.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and residential credit securities are
amortized or accreted into interest income based upon current
expected future cash flows with any adjustment to yield made on a
prospective basis.
Interest income for Agency debentur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Collateralized Mortgage Obligation (“CMO”) (1)
Effective yield (3)
Debentures (1)
Contractual Cash Flows
Interest-only (2)
Prospective
Residential Credit
CRT (2)
Prospective
Legacy (2)
Prospective
NPL/RPL (2)
Prospective
New issue (2)
Prospective
New issue interest-only (2)
Prospective
(1)
(2)
(3)
Residential Mortgage Loans –
The Company’s residential mortgage loans are primarily
comprised of prime jumbo adjustable-rate whole mortgage loans
acquired in connection with the Company’s acquisition of
Hatteras (“Hatteras Acquisition”) and subsequent
purchases. Additionally, pursuant to the Hatteras Acquisition, the
Company consolidates a collateralized financing entity that
securitized prime adjustable-rate jumbo whole mortgage loans. The
Company made elections to account for the investments in
residential mortgage loans held in its portfolio and in the
securitization trust at fair value as these elections simplify the
accounting. Residential mortgage loans are recognized at fair value
on the
Premiums and discounts associated with the purchase of residential
mortgage loans and with those held in the securitization trust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s of September 30, 2016 or December 31, 2015.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Mortgage Servicing Rights (“MSRs”) – MSRs
represent the rights associated with servicing contracts obtained
in connection with the Hatteras Acquisition or through the
subsequent purchase of such rights from third parties with the
intention of holding them as investments. The Company and its
subsidiaries do not originate or directly service mortgage loans.
Rather, the Company utilizes duly licensed subservicers t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vestments measured at fair
value through earnings in the Consolidated Statements of
Comprehensive Income (Loss). Servicing income, net of servicing
expenses, is reported in Other income (loss) in the Consolidated
Statements of Comprehensive Income (Loss).
Equity Securities
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Forward purchase commitments
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during the year ended December 31, 2015.
Finite life intangible assets are amortized over their expected
useful lives.
Convertible Senior Notes
–
Stock Based Compensation
Income Taxes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necessary as of
September 30, 2016 and December 31, 2015.
Use of Estimates Commercial Real Estate
Investments
Commercial Real Estate Debt Investments
- The
Company’s commercial real estate debt investments are
comprised of commercial mortgage-backed securities and loans held
by consolidated collateralized financing entities. Commercial
mortgage-backed securities are classified as available-for-sale and
reported at fair value with unrealized gains and losses reported as
a component of other comprehensive income
(loss).
Commercial Real Estate Loans
If the Company intends to sell or securitize the loans and the
financing vehicle is not expected to be consolidated, they are
classified as held for sale. Commercial real estate loans that are
designated as held for sale are carried at the lower of amortized
cost or fair value and recorded as Commercial Loans held for sale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The Company has elected the fair value
option for multi-family mortgage loans held in securitization
trusts that it was required to consolidate. Preferred equity
interests are designated as held for investment and are carried at
their outstanding principal balance, net of unamortized origination
fees and costs, premiums or discounts, less a reserve for estimated
losses if necessary. See “Commercial Real Estate
Investments” Note for additional information.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niform Commercial Code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Corporate Debt
Corporate Loans
–
Corporate Debt Securities
Impairment of Securities and Loans
Other-Than-Temporary Impairment
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its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CRE
Debt and Preferred Equity Investments are assigned an internal risk
rating. Effective December 31, 2015, the loan risk ratings were
enhanced to reflect guidance provided by the Office of the
Comptroller of the Currency for commercial real estate lending. The
initial internal risk ratings (“Initial Ratings”) are
based on loan-to-values and the NOI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The Company did not have any impaired loans, nonaccrual loans, or
loans in default as all of the loans were performing as of
September 30, 2016 and December 31, 2015. Accordingly, no allowance
for loan losses was deemed necessary as of September 30, 2016 and
December 31, 2015.
Broker Dealer Activities
Reverse Repurchase Agreements
Recent Accounting Pronouncements
The Company considers the applicability and impact of all
Accounting Standards Updates (“ASUs”).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model for financial assets and net investments
in leases that are not accounted for at fair value through
earnings. The amendments affect loans, debt securities, trade
receivables, net investments in leases, off balance sheet credit
exposures and any other financial assets not excluded from the
scope. There are also changes to the accounting for available for
sale debt securities.
January 1, 2020 (early adoption permitted)
The Company is assessing the impact to the consolidated financial
statements.
Standard
Description
Effective Date
Effect on the financial statements or other significant
matters
Standards that were adopted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early adopted this ASU in the first quarter of 2015 and
applied the guidance to commercial mortgage backed securitization
transactions. See "Variable Interest Entity" footnote for further
disclosure.</t>
  </si>
  <si>
    <t>ACQUISITION OF HATTERAS</t>
  </si>
  <si>
    <t>Business Combinations [Abstract]</t>
  </si>
  <si>
    <t>ACQUISITION OF HATTERAS
As previously disclosed in the Company’s filings with the
SEC, on July 12, 2016 the Company completed its acquisition of
Hatteras, an externally managed mortgage REIT that invested
primarily in single-family residential mortgage real estate assets,
for aggregate consideration to Hatteras common shareholders of $1.5
billion, consisting of $1.0 billion in equity consideration and
$521.1 million in cash consideration. The Company issued 93.9
million shares of common shares as part of the consideration for
the Hatteras Acquisition, which includes replacement share-based
payment awards.
In addition, as part of the Hatteras Acquisition, each share of
Hatteras 7.625% Series A Cumulative Redeemable Preferred Stock, par
value $0.001 per share (“Hatteras Preferred Share”),
that was outstanding as of immediately prior to the completion of
the Hatteras Acquisition was converted into one share of a
newly-designated series of the Company’s preferred stock, par
value $0.01 per share, which the Company classified and designated
as 7.625% Series E Cumulative Redeemable Preferred Stock, and which
has rights, preferences, privileges and voting powers substantially
the same as a Hatteras Preferred Share.
Hatteras’ portfolio of adjustable rate mortgage-backed
securities is believed to be complementary to the Company’s
existing portfolio. The combined capital base is believed to
support continued growth of the Company’s businesses and the
acquisition is believed to create efficiency and growth
opportunities.
The following table summarizes the aggregate consideration and
preliminary fair value of the assets acquired and liabilities
assumed recognized at the acquisition date, which is subject to
change if new information becomes available:
Purchase Price Allocation (dollars in thousands)
Consideration transferred:
Cash
$
521,082
Common Equity
997,707
Preferred Shares:
Exchange of Hatteras preferred stock for Annaly preferred
stock
278,252
Preferred stock fair value adjustment
9,248
Preferred Shares
287,500
Total Consideration
$
1,806,289
Net Assets:
Cash
$
562,780
Agency mortgage-backed securities, at fair value
10,863,070
Credit risk transfer securities, at fair value
116,770
Residential mortgage loans
360,447
Mortgage servicing rights
355,820
Other derivatives, at fair value
8,677
Principal receivable
438,005
Accrued interest and dividend receivable
83,814
Other assets
57,250
Total Assets Acquired
$
12,846,633
Repurchase agreements
$
10,422,757
Other secured financing
35,769
Securitized debt of consolidated VIEs
54,135
Other derivatives, at fair value
349,922
Dividends payable
670
Payable for investments purchased
2,643
Accrued interest payable
4,833
Accounts payable and other liabilities
97,039
Total Liabilities Assumed
10,967,768
Net Assets Acquired
$
1,878,865
Bargain Purchase Gain
$
72,576
For
time-based restricted stock awards granted by Hatteras that fully
vested as of the Hatteras Acquisition closing date, the fair value
of the Company’s common stock issued in the satisfaction of
these awards was included in equity consideration transferred as no
post acquisition service was required. For time-based restricted
stock awards granted by Hatteras that did not fully vest as of the
acquisition date and require post-acquisition service, the fair
value of the Company’s common stock issued as replacement
awards has been allocated between the pre- and post-acquisition
service period, with the amount allocated to the pre-acquisition
period included in the equity consideration transferred. The amount
allocated to the post-acquisition service period for the time-based
restricted stock awards was $5.8 million and expensed during the
third quarter of 2016 in Other general and administrative expenses
in the Consolidated Statements of Comprehensive Income
(Loss) in
the Consolidated Statements of Comprehensive Income
(Loss)
Under the acquisition method of accounting, merger-related
transaction costs (such as advisory, legal, valuation, consulting
and other professional fees) are not included as components of
consideration transferred but are expensed in the periods in which
the costs are incurred. Transaction costs of $48.9 million were
incurred during the nine months ended September 30, 2016 and were
included in Other general and administrative expenses in the
Consolidated Statements of Comprehensive Income (Loss).
The bargain purchase gain is the result of the mortgage REIT sector
facing significant headwinds for a variety of reasons, including
uncertainty regarding the outlook for interest rates and the
financial markets generally. Consequently, in recent years, the
price per share of Hatteras common stock has traded at a
substantial discount to Hatteras’ book value per share, which
made raising equity capital to fund new investments dilutive to
stockholders. Because of these circumstances, Hatteras was unable
to raise equity capital on acceptable terms and significantly
increase its size and scale through capital market transactions.
The bargain purchase is recognized in Realized and unrealized gains
(losses) in
the Consolidated Statements of Comprehensive Income
(Loss)
For the Quarters Ended
For the Nine Months Ended
September 30, 2016
September 30, 2015
September 30, 2015
September 30, 2015
(dollars in thousands, except per share data)
Net interest income
$
395,396
$
397,602
$
1,027,202
$
1,434,947
Net income (loss)
$
708,191
$
(710,720
)
$
(520,830
)
$
(272,007
)
Basic earnings per common share
$
0.67
$
(0.70
)
$
(0.58
)
$
(0.33
)
Diluted earnings per common share
$
0.67
$
(0.70
)
$
(0.58
)
$
(0.33
)
For additional details regarding the terms and conditions of the
Hatteras Acquisition and related matters, please refer to the
Company’s other filings with the SEC that were made in
connection with the Hatteras Acquisition, including the
Prospectus/Offer to Exchange filed with the SEC pursuant to Rule
424(b)(3) on July 8, 2016 and the Current Report on Form 8-K filed
with the SEC on July 12, 2016.</t>
  </si>
  <si>
    <t>RESIDENTIAL INVESTMENT SECURITIES</t>
  </si>
  <si>
    <t>Text Block [Abstract]</t>
  </si>
  <si>
    <t>5.
RESIDENTIAL INVESTMENT SECURITIES
The
following tables present the Company’s Residential Investment
Securities portfolio carried at fair value as of ,
2016 and December 31, 2015:
September 30, 2016
Principal / Notional
Remaining Premium
Remaining Discount
Amortized Cost
Unrealized Gains (1)
Unrealized Losses (1)
Estimated Fair Value
Agency
(dollars in thousands)
Fixed-rate pass-through
$
55,713,247
$
3,174,800
$
(1,828
)
$
58,886,219
$
1,102,609
$
(46,259
)
$
59,942,569
Adjustable-rate pass-through
11,760,633
409,677
(4,399
)
12,165,911
77,056
(14,340
)
12,228,627
Interest-only
8,562,837
1,498,193
-
1,498,193
13,145
(206,429
)
1,304,909
Total Agency investments
$
76,036,717
$
5,082,670
$
(6,227
)
$
72,550,323
$
1,192,810
$
(267,028
)
$
73,476,105
Residential Credit
CRT
$
641,531
$
7,333
$
(11,742
)
$
637,122
$
32,188
$
(15
)
$
669,295
Legacy (2)
1,075,956
1,634
(169,677
)
907,913
26,767
(513
)
934,167
NPL/RPL
347,105
434
(877
)
346,662
2,037
(264
)
348,435
New issue
161,275
946
(359
)
161,862
4,484
(16
)
166,330
New issue interest-only
935,395
16,615
-
16,615
-
(5,286
)
11,329
Total residential credit investments
$
3,161,262
$
26,962
$
(182,655
)
$
2,070,174
$
65,476
$
(6,094
)
$
2,129,556
Total Residential Investment Securities
$
79,197,979
$
5,109,632
$
(188,882
)
$
74,620,497
$
1,258,286
$
(273,122
)
$
75,605,661
December 31, 2015
Principal / Notional
Remaining Premium
Remaining Discount
Amortized Cost
Unrealized Gains (1)
Unrealized Losses (1)
Estimated Fair Value
Agency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1)
Unrealized gains and losses on Agency securities (other than
interest-only securities), are reported as a component of other
comprehensive income (loss). Unrealized gains and losses on
residential credit investments and Agency interest-only investments
are generally reported in Net unrealized gains (losses) on
investments measured at fair value through earnings in the
Consolidated Statements of Comprehensive Income (Loss).
(2)
Legacy residential credit refers to securities whose underlying
collateral was securitized prior to 2009.
The
following tables present the Company’s Agency mortgage-backed
securities portfolio by issuing Agency concentration as of ,
2016 and December 31, 2015:
Investment Type
September 30, 2016
December 31, 2015
(dollars in thousands)
Fannie Mae
$
48,151,223
$
42,647,075
Freddie Mac
25,246,425
22,960,595
Ginnie Mae
78,457
110,554
Total
$
73,476,105
$
65,718,224
Actual maturities of the Company’s Residential Investment
Securities portfolio are generally shorter than stated contractual
maturities because actual maturities of the portfolio are affected
by periodic payments and prepayments of principal on underlying
mortgages. The following table summarizes the Company’s
available-for-sale Residential Investment Securities as of
September 30, 2016 and
December 31, 2015
September 30, 2016
December 31, 2015
Weighted Average Life
Estimated Fair Value
Amortized Cost
Estimated Fair Value
Amortized Cost
(dollars in thousands)
Less than one year
$
654,108
$
663,561
$
37,862
$
37,850
Greater than one year through five years
55,394,787
54,543,574
20,278,111
20,066,435
Greater than five years through ten years
19,480,416
19,337,485
46,473,701
47,174,319
Greater than ten years
76,350
75,877
443,820
436,693
Total
$
75,605,661
$
74,620,497
$
67,233,494
$
67,715,297
The
weighted average lives of the Agency mortgage-backed securities
at and
December 31, 2015 in the table above are based upon projected
principal prepayment rates. The actual weighted average lives of
the Agency mortgage-backed securities could be materially longer or
shorter than projected.
The
following table presents the gross unrealized losses and estimated
fair value of the Company’s Agency mortgage-backed securities
by length of time that such securities have been in a continuous
unrealized loss position at and
December 31, 2015.
September 30, 2016
December 31, 2015
Estimated Fair Value (1)
Gross Unrealized Losses (1)
Number of Securities (1)
Estimated Fair Value (1)
Gross Unrealized Losses (1)
Number of Securities (1)
(dollars in thousands)
Less than 12 Months
$
8,204,957
$
(28,676
)
445
$
20,072,072
$
(164,259
)
463
12 Months or More
6,867,701
(31,923
)
54
21,705,764
(689,981
)
189
Total
$
15,072,658
$
(60,599
)
499
$
41,777,836
$
(854,240
)
652
(1) Excludes interest-only mortgage-backed securiti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Agency.
During the quarter and nine months ended September 30, 2016, the
Company disposed of $3.8 billion and $9.1 billion of Residential
Investment Securities, respectively, resulting in a net realized
gain of $14.7 million and $24.9 million, respectively.
During the quarter and nine months ended September 30, 2015, the
Company disposed of $3.7 billion and $21.1 billion of Residential
Investment Securities, respectively, resulting in a net realized
gain of $4.5 million and $70.8 million, respectively.</t>
  </si>
  <si>
    <t>RESIDENTIAL MORTGAGE LOANS</t>
  </si>
  <si>
    <t>Mortgage Loans on Real Estate [Abstract]</t>
  </si>
  <si>
    <t>6.
RESIDENTIAL MORTGAGE LOANS
The table below presents the fair value and the unpaid principal
balance for these loans as of September 30, 2016:
(dollars in thousands)
Fair value
$
310,148
Unpaid principal balance
$
301,957
The following table provides information regarding the line items
and amounts recognized in the Consolidated Statements of
Comprehensive Income (Loss) for the quarter and nine months ended
September 30, 2016 for these investments:
(dollars in thousands)
Net gains (losses) on disposal of investments
$
(383
)
Net unrealized gains (losses) on investments measured at fair value
through earnings
(493 )
Net interest income
1,203
Total included in net income (loss)
$
327
None of the change in the fair value of the residential mortgage
loans was attributable to changes in credit risk based on current
delinquencies.
The following table provides the geographic concentrations based on
the unpaid principal balances as of September 30, 2016 for the
residential mortgage loans, including loans held in a
securitization trust:
Geographic Concentrations of Residential Mortgage Loans
Property Location
% of Balance
California
48.5%
Texas
11.0%
Illinois
5.5%
Florida
5.3%
All other (none individually greater than 5%)
29.7%
Total
100.0%
The table below provides additional data on the Company’s
residential mortgage loans, including loans held in a
securitization trust, at September 30, 2016:
September 30, 2016
Portfolio Range
Portfolio Weighted Average
(dollars in thousands)
Unpaid principal balance
$
164
- $1,903
$
716
Interest rate
2.50% - 4.13
%
3.45
%
Maturity
3/5/2044 - 7/21/2046
6/10/2045
FICO score at loan origination
700
- 815
765
Loan-to-value ratio at loan origination
23.73% - 80.27
%
70.56
%</t>
  </si>
  <si>
    <t>MORTGAGE SERVICING RIGHTS</t>
  </si>
  <si>
    <t>Transfers and Servicing [Abstract]</t>
  </si>
  <si>
    <t xml:space="preserve">7.
MORTGAGE SERVICING RIGHTS
In connection with the Hatteras Acquisition, the Company obtained
an MSR portfolio and began investing in MSRs through
Hatteras’ wholly-owned subsidiary during the third quarter of
2016. The Company elected to carry all investments in MSRs at fair
value.
The following table presents activity related to MSRs for the
quarter and nine months ended September 30, 2016:
September 30, 2016
(dollars in thousands)
Fair value, beginning of period
$
-
Obtained through Hatteras Acquisition
355,820
Purchases
131,729
Change in fair value due to:
Changes
in valuation inputs or assumptions (1)
26,254
Other changes, including realization of expected cash flows
(21,634
)
Fair value, end of period
$
492,169
(1)
Principally represent changes in discount rates and prepayment
speed inputs used in valuation model, primarily due to changes in
interest rates
For the three and nine months ended September 30, 2016, the Company
recognized $26.2 million of net servicing income from MSRs in Other
income (loss) </t>
  </si>
  <si>
    <t>COMMERCIAL REAL ESTATE INVESTMENTS</t>
  </si>
  <si>
    <t xml:space="preserve">8.
COMMERCIAL
REAL ESTATE INVESTMENTS
On December 11, 2015, the Company originated a $335.0 million
recapitalization financing with respect to eight class A/B office
properties in Orange County, California.
As of December 31, 2015, such financing was comprised of a $280.0
million senior mortgage loan ($278.6 million, net of origination
fees), and mezzanine debt with an initial principal balance of
$55.0 million ($52.7 million, net of origination fees) and a future
funding component of $30.0 million. The senior loan was held for
sale as of December 31, 2015. In April and August 2016, the Company
sold $115.0 million ($114.3 million, net of origination fees) and
$20.0 million ($19.9 million, net of origination fees) of the
senior loan to unrelated third parties at carrying value,
accordingly, no gain or loss was recorded in connection with these
sales. The balance of the senior loan of $145.0 million ($144.3
million, net of origination fees) remains held for sale as of
September 30, 2016.
The following tables present commercial real estate investments
held for investment at September 30, 2016 and December 31,
201 5
CRE Debt and Preferred Equity Investments
September 30, 2016
December 31, 2015
Outstanding Principal
Carrying
Value (1)
Percentage of Loan Portfolio (2)
Outstanding Principal
Carrying
Value (1)
Percentage of Loan Portfolio (2)
(dollars in thousands)
Senior mortgages
$
468,258
$
466,169
43.6
%
$
387,314
$
385,838
28.6
%
Senior securitized mortgages (3)
128,896
128,896
12.0
%
263,072
262,703
19.4
%
Mezzanine loans
468,864
466,170
43.6
%
582,592
578,503
43.0
%
Preferred equity
9,000
8,962
0.8
%
122,444
121,773
9.0
%
Total (4)
$
1,075,018
$
1,070,197
100.0
%
$
1,355,422
$
1,348,817
100.0
%
(1) Carrying value includes unamortized origination fees of
$4.9 million and $6.9 million as of September 30, 2016 and December
31, 2015, respectively.
(2) Based on outstanding principal.
(3) Assets of consolidated VIEs.
(4) Excludes Loans held for sale, net.
September 30,
2016
Senior Mortgages
Senior Securitized Mortgages (1)
Mezzanine Loans
Preferred Equity
Total
(dollars in
thousands)
Beginning balance
$
385,838
$
262,703
$
578,503
$
121,773
$
1,348,817
Originations &amp; advances (principal)
159,173
-
46,858
-
206,031
Principal payments
(78,229
)
(134,176
)
(160,585
)
(113,444
)
(486,434
)
Amortization &amp; accretion of (premium) discounts
(102
)
-
(192
)
-
(294
)
Net (increase) decrease in origination fees
(1,566
)
-
(282
)
-
(1,848
)
Amortization of net origination fees
1,055
369
1,868
633
3,925
Net carrying value (2)
$
466,169
$
128,896
$
466,170
$
8,962
$
1,070,197
(1) Assets of consolidated VIE.
(2) Excludes Loans held for sale, net.
December 31,
2015
Senior Mortgages
Senior Securitized Mortgages (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Net carrying value (2)
$
385,838
$
262,703
$
578,503
$
121,773
$
1,348,817
(1) Assets of consolidated VIE.
(2) Excludes Loans held for sale, net.
Internal CRE Debt and Preferred Equity Investment Rating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
The Company did not have any impaired loans, nonaccrual loans, or
loans in default as all of the loans were performing as of
September 30, 2016 and December 31, 2015. Accordingly, no allowance
for loan losses was deemed necessary as of September 30, 2016 and
December 31, 2015.
September 30, 2016
Percentage of CRE Debt and Preferred Equity Portfolio
Internal Ratings
Investment Type
Outstanding Principal (1)
Performing
Performing - Closely Monitored
Performing - Special Mention
Substandard
Doubtful
Loss
Total
(dollars in thousands)
Senior mortgages
$
468,258
43.6
%
$
92,290
$
243,528
$
132,440
$
-
$
-
$
-
$
468,258
Senior
securitized mortgages (2)
128,896
12.0
%
-
17,500
111,396
-
-
-
128,896
Mezzanine loans
468,864
43.6
%
268,190
164,357
36,317
-
-
-
468,864
Preferred equity
9,000
0.8
%
-
-
9,000
-
-
-
9,000
$
1,075,018
100.0
%
$
360,480
$
425,385
$
289,153
$
-
$
-
$
-
$
1,075,018
(1) Excludes Loans held for sale,
net.
(2) Assets of consolidated VIE.
December 31, 2015
Percentage of CRE Debt and Preferred Equity Portfolio
Internal Ratings
Investment Type
Outstanding Principal (1)
Performing
Performing - Closely Monitored
Performing -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net.
(2) Assets of consolidated VIE.
Investments in Commercial Real Estate
There were no acquisitions of new real estate holdings during the
quarter and nine months ended September
30, 2016 .
The following table summarizes real estate held for investment
acquired in 2015:
Date of Acquisition
Type
Location
Original Purchase Price
Remaining Lease
Term (Years) (1)
(dollars in thousands)
July 2015
Single Tenant Retail
Ohio
$
11,000
4.1
August 2015
Multi Tenant Retail
Florida
$
18,900
4.8
October 2015
Multifamily Property
Washington, DC
$
75,000
1.0
October 2015
Multi Tenant Retail
California
$
37,750
3.8
November 2015
Multi Tenant Retail
Texas
$
131,950
4.4
(1) Does not include extension options.
In the second quarter of 2016, the Company finalized the purchase
price allocation of the eleven multi-tenant retail properties
portfolio (“Texas Portfolio”) acquired in November 2015
for a total purchase price of $132.0 million and recognized $4.2
million of additional depreciation and amortization as a result.
The following presents the aggregate final purchase price
allocation of the Texas Portfolio:
Texas
(dollars in thousands)
Purchase Price Allocation:
Land
$
32,452
Buildings
82,552
Site improvements
5,446
Tenant Improvements
6,835
Real estate held for investment
127,285
Intangible assets (liabilities):
Leasehold intangible assets
14,598
Above market lease
274
Below market lease
(10,207
)
Total purchase price
$
131,950
The weighted average amortization period for intangible assets and
liabilities as of September 30, 2016 is 4.7 years. Above market
leases and leasehold intangible assets are included in Intangible
assets, net and below market leases are included in Accounts
payable and other liabilities in the Consolidated Statements of
Financial Condition.
September 30, 2016
December 31, 2015
(dollars in thousands)
Real estate held for investment, at amortized cost
Land
$
117,023
$
113,494
Buildings and improvements
355,899
373,603
Subtotal
472,922
487,097
Less: accumulated depreciation
(32,239
)
(16,886
)
Total real estate held for investment, at amortized cost, net
440,683
470,211
Equity in unconsolidated joint ventures
59,344
65,735
Investments in commercial real estate, net
$
500,027
$
535,946
Rental Income
The minimum rental amounts due under leases are generally either
subject to scheduled fixed increases or adjustments. The leases
generally also require that the tenants reimburse us for certain
operating costs. Approximate future minimum rents payments under
non-cancelable operating leases in effect at September 30, 2016 for
consolidated investments in real estate are as follows:
September 30, 2016
(dollars in thousands)
2016 (remaining)
$
8,189
2017
31,102
2018
27,504
2019
23,448
2020
18,877
Later years
56,266
$
165,386
Mortgage loans payable as of September 30, 2016 and December
31, 2015, were as follows:
September 30, 2016
Property
Mortgage Carrying Value
Mortgage Principal
Interest Rate
Fixed/Floating Rate
Maturity Date
Priority
(dollars in thousands)
Joint Ventures
$
285,899
$
289,125
4.03% - 4.61
%
Fixed
2024 and 2025
First liens
Tennessee
12,253
12,350
4.01
%
Fixed
9/6/2019
First liens
Virginia
11,014
11,025
3.58
%
Fixed
6/6/2019
First liens
Arizona
16,080
16,063
3.50
%
Fixed
1/1/2017
First liens
Nevada
2,386
2,383
L+200
Floating (1)
3/29/2017
First liens
$
327,632
$
330,946
(1) Includes a mortgage with a fixed rate via an interest rate swap
(pay fixed 3.45%, receive floating rate of L+200).
December 31, 2015
Property
Mortgage Carrying Value
Mortgage Principal
Interest Rate
Fixed/Floating Rate
Maturity Date
Priority
(dollars in thousands)
Joint Ventures
$
292,658
$
296,325
2.30% to 4.61%
Fixed
2016, 2024 and 2025
First liens
Tennessee
12,228
12,350
4.01
%
Fixed
9/6/2019
First liens
Virginia
11,012
11,025
3.58
%
Fixed
6/6/2019
First liens
Arizona
16,365
16,308
3.50
%
Fixed
1/1/2017
First liens
Nevada
2,444
2,436
L+200
Floating (1)
3/29/2017
First liens
$
334,707
$
338,444
(1) Includes a mortgage with a fixed rate via an interest rate swap
(pay fixed 3.45%, receive floating rate of L+200).
The following table details future mortgage loan principal payments
as of September 30, 2016:
Mortgage Loan Principal Payments
(dollars in thousands)
2016 (remaining)
$
101
2017
18,345
2018
-
2019
23,375
2020
-
Later years
289,125
$
330,946 </t>
  </si>
  <si>
    <t>CORPORATE DEBT</t>
  </si>
  <si>
    <t>Investments, Debt and Equity Securities [Abstract]</t>
  </si>
  <si>
    <t xml:space="preserve">9.
CORPORATE DEBT
The Company invests in corporate loans and corporate debt
securities through the MML subsidiary.
The
industry and interest rate characteristics of the portfolio as
of are
as follows:
Industry Dispersion
Fixed Rate
Floating Rate
Total
(dollars in thousands)
Airports, Flying Fields and Airport Terminal
$
-
$
47,184
$
47,184
Commercial Fishing
-
40,590
40,590
Computer Programming &amp; Data Processing
-
63,253
63,253
Drugs
-
34,247
34,247
Home Health Care Services
-
39,339
39,339
Insurance Agents, Brokers &amp; Services
4,380
44,344
48,724
Management &amp; Public Relations Services
-
39,116
39,116
Medical &amp; Dental Laboratories
-
17,324
17,324
Miscellaneous Business Services
84,448
63,677
148,125
Miscellaneous Health &amp; Allied Services
-
38,886
38,886
Miscellaneous Nonmetallic Minerals
-
24,682
24,682
Miscellaneous Plastic Products
-
27,075
27,075
Motor Vehicles, Parts &amp; Supplies
-
12,347
12,347
Offices &amp; Clinics of Doctors of Medicine
-
83,582
83,582
Research, Development &amp; Testing Services
-
17,739
17,739
Schools &amp; Educational Services
-
21,042
21,042
Surgical, Medical &amp; Dental Instruments
-
13,576
13,576
Total
$
88,828
$
628,003
$
716,831
The table below reflects the Company’s aggregate positions by
their respective place in the capital structure of the borrowers as
of September 30, 2016.
September 30, 2016
(dollars in thousands)
First lien loans
$
466,099
Second lien loans
161,904
Second lien notes
84,448
Subordinated notes
4,380
Total
$
716,831 </t>
  </si>
  <si>
    <t>VARIABLE INTEREST ENTITIES</t>
  </si>
  <si>
    <t>Organization, Consolidation and Presentation of Financial Statements [Abstract]</t>
  </si>
  <si>
    <t xml:space="preserve">10.
In January 2014, the Company closed on NLY Commercial Mortgage
Trust 2014-FL1 (the “NLY Commercial Mortgage Trust”), a
$399.5 million securitization financing transaction which provides
permanent, non-recourse financing collateralized by floating-rate
first mortgage debt investments originated or co-originated by the
Company and is not subject to margin calls. A total of $260.7
million of investment grade bonds were issued by NLY Commercial
Mortgage Trust, representing an advance rate of 65.3% at a weighted
average coupon of LIBOR plus 1.74% at closing. The Company used the
proceeds to originate commercial real estate investments. The
Company retained bonds rated below investment grade and the
interest-only bond issued by the Trust, which are referred to as
the subordinate bonds.
The Company incurred approximately $4.3 million of costs in
connection with the securitization that have been capitalized and
are being amortized to interest expense. Deferred financing costs
are included in Securitized debt of consolidated VIEs in the
accompanying Consolidated Statements of Financial Condition. As of
September 30, 2016, the underlying securitized debt was fully paid
off, and accordingly, the respective origination fees were fully
amortized.
The Company is considered to be the primary beneficiary of NLY
Commercial Mortgage Trust as a result of its ability to remove the
special servicer without cause and through its ownership of
subordinated certificates. The Company did not elect the fair value
option for the loans in this VIE in order to consistently account
for loans it originated that are held for investment.
In February 2015, the Company purchased the junior-most tranche,
Class C Certificate of the Freddie Mac securitization, FREMF
Mortgage Trust 2015-KLSF (“FREMF 2015-KLSF”) for $102.1
million. The underlying portfolio is a pool of 11 floating rate
multifamily mortgage loans with a cut-off principal balance of $1.4
billion. The Company is required to consolidate the FREMF 2015-KLSF
Trust’s assets and liabilities of $1.4 billion and $1.3
billion, respectively, at September 30, 2016.
In April 2015, the Company purchased the junior-most tranche, Class
C Certificate of the Freddie Mac securitization, FREMF Mortgage
Trust 2015-KF07 (“FREMF 2015-KF07”) for $89.4 million.
The underlying portfolio is a pool of 40 floating rate multifamily
mortgage loans with a cut-off principal balance of $1.2 billion.
The Company is required to consolidate the FREMF 2015-KF07
Trust’s assets and liabilities of $1.1 billion and $1.0
billion, respectively, at September 30, 2016.
In February 2016, the Company purchased the junior-most tranche,
Class C Certificate of the Freddie Mac securitization, FREM
Mortgage Trust 2016-KLH1 (“FREM 2016-KLH1”) for $107.6
million, net of a $4.4 million discount to face value of $112.0
million. The underlying portfolio is a pool of 28 floating rate
multifamily mortgage loans with a cut-off principal balance of $1.5
billion. The Company is required to consolidate the FREM 2016-KLH1
Trust’s assets and liabilities of $1.5 billion and $1.4
billion, respectively, at September 30, 2016. FREMF 2015-KLSF,
FREMF 2015-KF07 and FREM 2016-KLH1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291.3 million at September 30, 2016.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2 million and
$0.8 million of related costs were expensed upon consolidation and
are reflected in the Consolidated Statements of Comprehensive
Income (Loss).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accurately represent
the economics of its interest in the entities. The fair value
option requires that changes in fair value be reflected in the
Company’s Consolidated Statements of Comprehensive Income
(Loss). The Company has adopted ASU 2014-13 and applied the
practical expedient fair value measurement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is more observable, since the prices for these
liabilities are available from third-party pricing services
utilized for multifamily mortgage-backed securities, while the fair
value of the individual assets of the trusts are inherently less
capable of precise measurement given their illiquid nature and the
limitations on available information related to these assets. Given
that the Company’s methodology for valuing the financial
assets of the FREMF Trusts is an aggregate fair value derived from
the fair value of the financial liabilities, the Company has
determined that the fair value of each of the financial assets in
their entirety should be classified in Level 2 of the fair value
measurement hierarchy.
The FREMF Trusts mortgage loans had an unpaid principal balance of
$3.9 billion at September 30, 2016. As of September 30,
2016
The Company consolidates a residential mortgage trust that issued
residential mortgaged-backed securities that are collateralized by
residential mortgage whole loans that had been transferred to the
trust by one of the Company’s subsidiaries. The Company owns
most of the mortgaged-backed securities issued by this VIE,
including the subordinate securities, and a subsidiary of the
Company continues to be the servicer. As such, the Company is
deemed to be the primary beneficiary of the residential mortgage
trust and consolidates the entity. The Company has elected the fair
value option for the financial assets and liabilities of this VIE,
but has elected not to apply the practical expedient under ASU
2014-13 as prices of both the financial liabilities and financial
assets of the residential mortgage trust are available from
third-party pricing services. The contractual principal amount of
the residential mortgage trust’s debt was $50.5 million as of
September 30, 2016.
In June 2016, a consolidated subsidiary of the Company (the
“Borrower”) entered into a $300.0 million credit
facility with a third party financial institution. The Borrower was
determined to be a VIE and the Company was determined to be the
primary beneficiary due to its role as collateral manager and
because it holds a variable interest in the entity that could be
potentially significant to the entity. The Company has transferred
corporate loans with a carrying amount of $475.5 million at
September 30, 2016 that are pledged as collateral for the credit
facility. The transfers did not qualify for sale accounting and are
reflected as an intercompany secured borrowing that is eliminated
upon consolidation. As of September 30, 2016, the Borrower had an
intercompany receivable of $212.2 million, which eliminates upon
consolidation and an Other secured financing of $212.2 million to
the third party financial institution.
The Company also owns variable interests in an entity that invests
in MSRs and has structured its operations, funding and
capitalization into three pools of assets and liabilities referred
to as “silos.” Owners of variable interests in a given
silo are entitled to all of the returns and risk of loss on the
investments and operations of that silo and have no substantive
recourse to the assets of any other silo. While the Company has
power over all silos because it holds 100% of the voting interests
in the entity, it has variable interests only in two of the silos.
The Company is the primary beneficiary of those two silos because
it holds 100% of their variable interests.
The Company’s exposure to the obligations of its VIEs is
generally limited to the Company’s investment in the VIEs of
$ 1.1 billion at September 30, 2016. Assets of the VIEs may only be
used to settle obligations of the VIE Trusts. Creditors of the VIE
Trusts have no recourse to the general credit of the Company. The
Company is not contractually required to provide and has not
provided any form of financial support to the VIEs. No gain or loss
was recognized upon initial consolidation of the VIEs. Interest
income and expense are recognized using the effective interest
method.
The statement of financial condition of the Company’s VIEs
that is reflected in the Company’s Consolidated Statements of
Financial Condition at September 30, 2016 and December 31, 2015 are
as follows:
September 30, 2016
FREMF Trusts
NLY Commercial Mortgage Trust
Residential Mortgage Loan Trust
MSR Silos
(dollars in thousands)
Assets
Cash
$
-
$
185
$
-
$
31,163
Senior securitized commercial mortgages carried at fair value
3,953,150
-
-
-
Commercial real estate and debt and preferred equity, held for
investment
-
128,896
-
-
Residential mortgages loans carried at fair value
-
-
176,748
9,631
Mortgage servicing rights
-
-
-
492,169
Accrued interest receivable
8,519
49
356
4
Other assets
-
9
3,149
29,586
Total assets
$
3,961,669
$
129,139
$
180,253
$
562,553
Liabilities
Securitized debt (non-recourse) at fair value
$
3,661,884
$
-
$
50,937
$
-
Other secured financing
-
-
-
4,186
Other derivatives, at fair value
-
-
-
9
Accrued interest payable
4,288
200
127
-
Other liabilities
-
-
44
25,363
Total liabilities
$
3,666,172
$
200
$
51,108
$
29,558
December 31, 2015
FREMF Trusts
NLY Commercial Mortgage Trust
(dollars in thousands)
Assets
Cash
$
-
$
49,025
Senior securitized commercial mortgages carried at fair value
2,554,023
-
Commercial real estate and debt and preferred equity, held for
investment
-
262,703
Accrued interest receivable
4,994
431
Other Assets
-
169
Total assets
$
2,559,017
$
312,328
Liabilities
Securitized debt (non-recourse) at fair value
$
2,366,878
$
-
Securitized debt (non-recourse) at amortized cost
-
173,833
Accrued interest payable
4,183
191
Other liabilities
-
290
Total liabilities
$
2,371,061
$
174,314
The statement of comprehensive income (loss) of the Company’s
VIEs that is reflected in the Company’s Consolidated
Statements of Comprehensive Income (Loss) for the quarter and nine
months ended September 30, 2016 are
as
For the Quarter Ended
September 30, 2016
FREMF Trusts
NLY Commercial Mortgage Trust
Residential Mortgage Loan Trust
MSR Silos
(dollars in thousands)
Net interest income:
Interest income
$
25,148
$
1,691
$
932
$
57
Interest expense
11,375
105
404
22
Net interest income
13,773
1,586
528
35
Realized gain (loss) on disposal of investments
-
-
(329
)
184
Unrealized gain (loss) on investments at fair value (1)
(3,201
)
-
(109
)
4,218
Other income (loss)
(6,773
)
-
(79
)
25,716
General and administration expenses
-
-
17
1,555
Net income (loss)
$
3,799
$
1,586
$
(6
)
$
28,598
For the Nine Months Ended
September 30, 2016
FREMF Trusts
NLY Commercial Mortgage Trust
Residential Mortgage Loan Trust
MSR Silos
(dollars in thousands)
Net interest income:
Interest income
$
69,972
$
8,543
$
932
$
57
Interest expense
29,598
2,302
404
22
Net interest income
40,374
6,241
528
35
Realized gain (loss) on disposal of investments
-
-
(329
)
184
Unrealized gain (loss) on investments at fair value (1)
3,784
-
(109
)
4,218
Other income (loss)
(18,861
)
-
(79
)
25,716
General and administration expenses
2
(2)
17
1,555
Net income (loss)
$
25,295
$
6,243
$
(6
)
$
28,598
The geographic concentrations of credit risk exceeding 5% of the
total loan unpaid principal balances related to the Company’s
VIEs as of September 30, 2016 are
as
Securitized Loans at Fair Value Geographic Concentration of Credit
Risk
FREMF Trusts
NLY Commercial Mortgage Trust
Residential Mortgage Loan Trust
Property Location
Principal Balance
% of Balance
Property Location
Principal Balance
% of Balance
Property Location
Principal Balance
% of Balance
(dollars in thousands)
Texas
$
724,035
18.4
%
Illinois
$
111,396
86.4
%
California
$
80,023
46.3
%
North Carolina
537,375
13.6
%
Oklahoma
17,500
13.6
%
Texas
19,114
11.1
%
Maryland
499,495
12.7
%
Washington
10,734
6.3
%
Florida
456,516
11.6
%
Illinois
10,799
6.2
%
Other
(1)
1,723,146
43.7
%
Florida
9,392
5.4
%
Other
(1)
42,664
24.7
%
Total
$
3,940,567
100.0
%
Total
$
128,896
100.0
% Total
$
172,726
100.0
%
(1) No individual state greater than 5% </t>
  </si>
  <si>
    <t>FAIR VALUE MEASUREMENTS</t>
  </si>
  <si>
    <t>Fair Value Disclosures [Abstract]</t>
  </si>
  <si>
    <t>11.
The Company follows fair value guidance in accordance with GAAP to
account for its invest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financial instruments as trading,
available for sale or held to maturity depending upon the type of
instrument and the Company’s intent and ability to hold such
instrument to maturity. Instruments classified as available for
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Management
reviews and indirectly corroborates its estimates of the fair value
derived using internal models by comparing its results to
independent prices provided by dealers in the securities, third
party pricing services and/or other applicable market data. Certain
liquid asset classes, such as Agency fixed-rate pass-throughs, may
be priced using independent sources such as quoted prices for TBA
securities.
Residential Investment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Investment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residential mortgage loans, interest rate
swaps, swaptions, TBA derivatives and MBS options as Level 2 inputs
in the fair value hierarchy. Additionally, as discussed in the
“Commercial Real Estate Investments” Note, Commercial
real estate debt investments carried at fair value are classified
as Level 2.
The fair value of securitized debt of consolidated VIEs is
determined using the average of external vendor pricing
services.
The Company classifies its investments in MSRs as Level 3 in the
fair value measurements hierarchy. Fair value estimates for these
investments are obtained from internal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external valuations obtained
from third-party pricing providers. Management reviews the
valuations received from third-party pricing providers and uses
them as a point of comparison to its internally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 presents the estimated fair values of
investments measured at fair value on a recurring basis. There were
no transfers between levels of the fair value hierarchy during the
periods presented.
Level 1
Level 2
Level 3
Total
September 30, 2016
(dollars in thousands)
Assets:
Agency mortgage-backed securities
$
-
73,476,105
$
-
$
73,476,105
Credit risk transfer securities
-
669,295
-
669,295
Non-Agency mortgage-backed securities
-
1,460,261
-
1,460,261
Residential mortgage loans
-
310,148
-
310,148
Mortgage servicing rights
-
-
492,169
492,169
Commercial real estate debt investments
-
4,319,077
-
4,319,077
Interest rate swaps
-
113,253
-
113,253
Other derivatives
26,985
60,936
-
87,921
Total assets
$
26,985
$
80,409,075
$
492,169
$
80,928,229
Liabilities:
Securitized debt of consolidated VIEs
$
-
$
3,712,821
$
-
$
3,712,821
Interest rate swaps
-
2,919,492
-
2,919,492
Other derivatives
70,784
2,661
-
73,445
Total liabilities
$
70,784
$
6,634,974
$
-
$
6,705,758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following paragraph provides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September 30, 2016
Range
Valuation
Technique
Unobservable Input (1)
(Weighted Average )
Discounted cash flow
Discount rate
10.0% -15.0% (10.4
%)
Prepayment rate
6.3% - 43.2% (20.1
%)
Delinquency rate
0.0% - 8.0% (2.0
%)
Cost to service
$84
- $146 ($100)
(1)
Fair Value Information about Financial Instruments Not Carried At
Fair Value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term instruments, including cash and
cash equivalents, reverse repurchase agreements, repurchase
agreements and other secured financing whose term is less than
twelve months, generally approximates fair value due to the
short-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
The fair value of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the participation sold is based on the
loan’s amortized cost. The fair value of the participation
sold is based on the fair value of the underlying related
commercial loan.
The
following table summarizes the estimated fair value for financial
assets and liabilities as of and
December 31, 2015.
September 30, 2016
December 31, 2015
Level in Fair Value Hierarchy
Carrying Value
Fair Value
Carrying Value
Fair Value
Financial assets:
(dollars in thousands)
Cash and cash equivalents
1
$
2,382,188
$
2,382,188
$
1,769,258
$
1,769,258
Agency mortgage-backed securities
2
73,476,105
73,476,105
65,718,224
65,718,224
Agency debentures
2
-
-
152,038
152,038
Credit risk transfer securities
2
669,295
669,295
456,510
456,510
Non-Agency mortgage-backed securities
2
1,460,261
1,460,261
906,722
906,722
Residential mortgage loans
2
310,148
310,148
-
-
Mortgage servicing rights
3
492,169
492,169
-
-
Commercial real estate debt investments
2
4,319,077
4,319,077
2,911,828
2,911,828
Commercial real estate debt and preferred equity, held for
investment
3
1,070,197
1,069,089
1,348,817
1,350,968
Commercial loans held for sale, net
3
144,275
144,275
278,600
278,600
Corporate debt (1)
2
716,831
714,672
488,508
470,894
Interest rate swaps
2
113,253
113,253
19,642
19,642
Other derivatives
1,2
87,921
87,921
22,066
22,066
Financial liabilities:
Repurchase agreements
1,2
$
61,784,121
$
61,857,552
$
56,230,860
$
56,361,623
Other secured financing
1,2
3,804,742
3,806,477
1,845,048
1,846,095
Securitized debt of consolidated VIEs
2
3,712,821
3,712,821
2,540,711
2,541,193
Participation sold
2
12,976
12,908
13,286
13,138
Mortgage payable
3
327,632
346,718
334,707
339,849
Interest rate swaps
2
2,919,492
2,919,492
1,677,571
1,677,571
Other derivatives
1,2
73,445
73,445
49,963
49,963
(1) Includes a held-to-maturity debt security carried at amortized
cost of $84.4 million and $74.7 million as of September 30, 2016
and December 31, 2015, respectively. The held-to-maturity debt
security had a fair value of $84.6 million and $61.3 million as of
September 30, 2016 and December 31, 2015, respectively.</t>
  </si>
  <si>
    <t>SECURED FINANCING</t>
  </si>
  <si>
    <t>Debt Disclosure [Abstract]</t>
  </si>
  <si>
    <t xml:space="preserve">12.
The Company had outstanding $61.8 billion and $56.2 billion of
repurchase agreements with weighted average borrowing rates of
1.71% and 1.83%, after giving effect to the Company’s
interest rate swaps used to hedge cost of funds, and weighted
average remaining maturities of 128
days and 151 days as of ,
respectively.
At ,
the repurchase agreements had the following remaining maturities,
collateral types and weighted average rates:
September 30, 2016
Agency Mortgage-backed Securities
CRTs
Non-Agency Mortgage-backed Securities
Commercial Loans
Total Repurchase Agreements
Weighted Average Rate
(dollars in thousands)
1 day
$
-
$
-
$
-
$
-
$
-
-
2 to 29 days
25,761,193
250,347
496,798
-
26,508,338
0.99
%
30 to 59 days
4,937,568
71,650
191,132
-
5,200,350
0.86
%
60 to 89 days
6,057,659
-
115,939
-
6,173,598
0.85
%
90 to 119 days
5,309,103
-
-
-
5,309,103
0.79
%
Over 120 days (1)
18,297,615
-
-
295,117
18,592,732
1.39
%
Total
$
60,363,138
$
321,997
$
803,869
$
295,117
$
61,784,121
1.07
%
December 31, 2015
Agency Mortgage-backed Securities
CRTs
Non-Agency Mortgage-backed Securities
Commercial Loans
Total Repurchase Agreements
Weighted Average Rate
(dollars in thousands)
1 day
$
-
$
-
$
-
$
-
$
-
-
2 to 29 days
20,123,464
83,664
260,359
-
20,467,487
0.69
%
30 to 59 days
7,898,646
59,189
65,374
-
8,023,209
0.74
%
60 to 89 days
4,046,593
-
78,833
-
4,125,426
0.74
%
90 to 119 days
4,846,580
-
-
-
4,846,580
0.60
%
Over 120 days (1)
18,557,715
-
31,015
179,428
18,768,158
1.33
%
Total
$
55,472,998
$
142,853
$
435,581
$
179,428
$
56,230,860
0.90
%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
September 30, 2016
December 31, 2015
Reverse Repurchase Agreements
Repurchase Agreements
Reverse Repurchase Agreements
Repurchase Agreements
(dollars in thousands)
Gross Amounts
$
500,000
$
62,284,121
$
-
$
56,230,860
Amounts Offset
(500,000
)
(500,000
)
-
-
Netted Amounts
$
-
$
61,784,121
$
-
$
56,230,860
The
Company also finances a portion of its financial assets with
advances from the Federal Home Loan Bank of Des Moines (“FHLB
Des Moines”). Borrowings from FHLB Des Moines are reported in
Other secured financing in the Company’s Consolidated
Statements of Financial Condition. As of ,
2016, $3.6 billion
matures beyond three years. As of December 31, 2015, $402.8 million
matures within 90 days and $1.4 billion extends beyond three years.
The weighted average rate of the advances from the FHLB Des Moines
was 0.65% and 0.59% at ,
2016 and December 31, 2015, respectively.
Financial instruments pledged as collateral under secured financing
arrangements and interest rate swaps had an estimated fair value
and accrued interest of $71.1 billion and $214.3 million,
respectively, at September </t>
  </si>
  <si>
    <t>DERIVATIVE INSTRUMENTS</t>
  </si>
  <si>
    <t>Derivative Instruments and Hedging Activities Disclosure [Abstract]</t>
  </si>
  <si>
    <t>13.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U.S. Treasury or Eurodollar futures
contracts and certain forward purchase commitmen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notional amount and
remaining term of the derivative contract. In the event of a
default by the counterparty, the Company could have difficulty
obtaining its cash or Residential Investment Securities pledged as
collateral as well as receiving payments in accordance with the
terms of the derivative contracts.
The
table below summarizes fair value information about our derivative
assets and liabilities as of and
December 31, 2015:
Derivatives Instruments
Balance Sheet Location
September 30, 2016
December 31, 2015
Assets:
(dollars in thousands)
Interest rate swaps
Interest rate swaps, at fair value
$
113,253
$
19,642
Interest rate swaptions
Other derivatives, at fair value
1,527
-
TBA derivatives
Other derivatives, at fair value
59,360
9,622
Futures contracts
Other derivatives, at fair value
26,986
12,444
Purchase commitments
Other derivatives, at fair value
48
-
$
201,174
$
41,708
Liabilities:
Interest rate swaps
Interest rate swaps, at fair value
$
2,919,492
$
1,677,571
Interest rate swaptions
Other derivatives, at fair value
2,105
-
TBA derivatives
Other derivatives, at fair value
547
17,185
Futures contracts
Other derivatives, at fair value
70,784
32,778
Purchase commitments
Other derivatives, at fair value
9
-
$
2,992,937
$
1,727,534 The following table summarizes
certain characteristics of the Company’s interest rate swaps
at September 30, 2016 and December 31, 2015:
September 30, 2016
Maturity
Current Notional (1)
Weighted Average Pay Rate (2)
(3)
Weighted Average Receive Rate (2)
Weighted Average Years to Maturity (2)
(dollars in thousands)
0 - 3 years
$
4,552,383
1.74
%
0.76
%
2.77
3 - 6 years
9,675,000
1.92
%
0.88
%
4.14
6 - 10 years
7,363,550
2.34
%
0.98
%
7.81
Greater than 10 years
3,634,400
3.70
%
0.67
%
18.62
Total / Weighted Average
$
25,225,333
2.25
%
0.88
%
6.89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1)
There were no forward starting swaps as of September 30, 2016.
Notional amount includes $500.0 million in forward starting pay
fixed swaps as of December 31, 2015.
(2)
Excludes forward starting swaps.
(3)
There were no forward starting swaps as of September 30, 2016.
Weighted average fixed rate on forward starting pay fixed swaps was
1.44% as of December 31, 2015.
The following table presents swaptions outstanding as of September
30, 2016. There were no swaptions as of December 31, 2015.
September 30, 2016
Current Underlying Notional
Weighted Average Underlying Pay Rate
Weighted Average Underlying Receive Rate
Weighted Average Underlying Years to Maturity
Weighted Average Months to Expiration
(dollars in thousands)
Long
$
950,000
1.08%
3M LIBOR
2.24
2.77
Short
$
(200,000
)
3M LIBOR 1.54%
10.25
2.77
The
following table summarizes certain characteristics of the
Company’s TBA derivatives as of :
September 30, 2016
Purchase and sale contracts for derivative TBAs
Notional
Implied Cost Basis
Implied Market Value
Net Carrying Value
(dollars in thousands)
Purchase contracts
$
15,950,000
$
16,671,196
$
16,730,009
$
58,813
December 31, 2015
Purchase and sale contracts for derivative TBAs
Notional
Implied Cost Basis
Implied Market Value
Net Carrying Value
(dollars in thousands)
Purchase contracts
$
13,761,000
$
14,177,338
$
14,169,775
$
(7,563
) The following table summarizes
certain characteristics of the Company’s futures derivatives
as of September 30, 2016 and December 31, 2015:
September 30, 2016
Notional - Long Positions
Notional - Short Positions
Weighted Average Years to Maturity
(dollars in thousands)
2-year swap equivalent Eurodollar contracts
$
-
$
(14,991,375
)
2.00
U.S. Treasury futures - 5 year
-
(1,247,200
)
4.42
Total
$
-
$
(16,238,575
)
2.19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s of ,
respectively.
September 30, 2016
Amounts Eligible for Offset
Gross Amounts
Financial Instruments
Cash Collateral
Net Amounts
Assets:
(dollars in thousands)
Interest rate swaps, at fair value
$
113,253
$
(113,253
)
$
-
$
-
Interest rate swaptions, at fair value
1,527
(1,527
)
-
-
TBA derivatives, at fair value
59,360
(406
)
-
58,954
Futures contracts, at fair value
26,986
(26,986
)
-
-
Purchase commitments
48
-
-
48
Liabilities:
Interest rate swaps, at fair value
$
2,919,492
$
(113,253
)
$
(1,657,612
)
$
1,148,627
Interest rate swaptions, at fair value
2,105
(1,527
)
-
578
TBA derivatives, at fair value
547
(406
)
-
141
Futures contracts, at fair value
70,784
(26,986
)
(43,798
)
-
Purchase commitments
9
-
-
9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s Ended:
September 30, 2016
$
(124,572
)
$
1,337
$
256,462
September 30, 2015
$
(162,304
)
$
-
$
(822,585
)
Nine Months Ended:
September 30, 2016
$
(402,809
)
$
(58,727
)
$
(1,148,478
)
September 30, 2015
$
(465,008
)
$
(226,462
)
$
(587,995
)
(1) Interest expense related to the Company’s interest rate
swaps is recorded in Realized gains (losses) on interest rate swaps
on the Consolidated Statements of Comprehensive Income
(Loss).
The effect of other derivative contracts on the Company’s
Consolidated Statements of Comprehensive Income (Loss) is as
follows:
Quarter Ended September 30, 2016
Derivative Instruments
Realized Gain (Loss)
Unrealized Gain (Loss)
Amount of Gain/(Loss) Recognized in Net Gains (Losses) on Trading
Assets
(dollars in thousands)
Net TBA derivatives (1)
$
174,086
$
(78,677
)
$
95,409
Net interest rate swaptions
4,180
93
4,273
Futures
(47,035
)
110,218
63,183
Purchase commitments
-
116
116
$
162,981
Quarter Ended September 30, 2015
Derivative Instruments
Realized Gain (Loss)
Unrealized Gain (Loss)
Amount of Gain/(Loss) Recognized in Net Gains (Losses) on Trading
Assets
(dollars in thousands)
Net TBA derivatives (1)
$
168,292
$
81,560
$
249,852
Net interest rate swaptions
(11,525
)
11,519
(6
)
Futures
(36,468
)
(105,199
)
(141,667
)
$
108,179 (1) Includes options on TBA
contracts.
Nine Months Ended September 30, 2016
Derivative Instruments
Realized Gain (Loss)
Unrealized Gain (Loss)
Amount of Gain/(Loss) Recognized in Net Gains (Losses) on Trading
Assets
(dollars in thousands)
Net TBA derivatives (1)
492,450
66,376
$
558,826
Net interest rate swaptions
4,180
93
4,273
Futures
(169,716
)
(23,465
)
(193,181
)
Purchase Commitments
-
116
116
$
370,034
Nine Months Ended September 30, 2015
Derivative Instruments
Realized Gain (Loss)
Unrealized Gain (Loss)
Amount of Gain/(Loss) Recognized in Net Gains (Losses) on Trading
Assets
(dollars in thousands)
Net TBA derivatives (1)
$
61,846
$
91,773
$
153,619
Net interest rate swaptions
(41,016
)
35,634
(5,382
)
Futures
(51,205
)
(109,974
)
(161,179
)
$
(12,942
) (1) Includes
options on TBA contracts.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September 30, 2016 was approximately $2.7 billion, which represents
the maximum amount the Company would be required to pay upon
termination. This amount is fully collateralized.</t>
  </si>
  <si>
    <t>CONVERTIBLE SENIOR NOTES</t>
  </si>
  <si>
    <t>14. CONVERTIBLE SENIOR NOTES
In 2010, the Company issued $600.0 million in aggregate principal
amount of its 4% Convertible Senior Notes for net proceeds of
approximately $582.0 million. In 2012, the Company repurchased
$492.5 million in aggregate principal amount of its 4% Convertible
Senior Notes. In February 2015, the 4% Convertible Senior Notes
matured and the Company repaid the remaining 4% Convertible Senior
Notes for the face amount of $107.5 million.
In May 2012, the Company issued $750.0 million in aggregate
principal amount of its 5% Convertible Senior Notes due 2015 for
net proceeds of approximately $727.5 million. In May 2015, the 5%
Convertible Senior Notes matured and the Company repaid the 5%
Convertible Senior Notes for the face amount of $750.0
million.</t>
  </si>
  <si>
    <t>COMMON STOCK AND PREFERRED STOCK</t>
  </si>
  <si>
    <t>Equity [Abstract]</t>
  </si>
  <si>
    <t xml:space="preserve">15.
COMMON STOCK AND PREFERRED STOCK
The Company’s authorized shares of capital stock, par value
of $0.01 per share, consists of 1,945,4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18,400,000 shares classified as 7.50%
Series D Cumulative Redeemable Preferred Stock and 11,500,000
shares classified as 7.625% Series E Cumulative Redeemable
Preferred Stock.
(A)
Common Stock
At September 30, 2016 and December 31, 2015, the Company had issued
and outstanding 1,018,857,866 and 935,929,561 shares of common
stock, respectively, with a par value of $0.01 per share.
In July 2016, the Company issued 93.9 million shares of common
shares as part of the consideration for the Hatteras
Acquisition.
No options were exercised during the nine months ended September
30, 2016 and 2015.
During the nine months ended September 30, 2016, the Company raised
$1.8 million, by issuing 172,000 shares, through the Direct
Purchase and Dividend Reinvestment Program. During the nine months
ended September 30, 2015, the Company raised $1.7 million, by
issuing 168,000 shares, through the Direct Purchase and Dividend
Reinvestment Program.
In August 2015, the Company announced that its board of directors
(“Board”) had authorized the repurchase of up to $1.0
billion of its outstanding common shares through December 31, 2016
(“Repurchase Program”). During the nine months ended
September 30, 2016, the Company repurchased 11,132,226 shares of
its common stock under the Repurchase Program for an aggregate
amount of $102.7 million. All common shares purchased were part of
a publicly announced plan in open-market transactions.
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nine
months
(B) Preferred Stock
At September 30, 2016 and December 31, 2015,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September 30, 2016, the Company had declared and
paid all required quarterly dividends on the Series A Preferred
Stock.
At September 30, 2016 and December 31, 2015, the Company had issued
and outstanding 12,000,000 shares of Series C Cumulative Redeemable
Preferred Stock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September 30, 2016, the Company had declared and paid all
required quarterly dividends on the Series C Preferred Stock.
At September 30, 2016 and December 31, 2015, the Company had issued
and outstanding 18,400,000 shares of Series D Cumulative Redeemable
Preferred Stock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September 30, 2016, the Company had declared and paid all
required quarterly dividends on the Series D Preferred Stock.
At September 30, 2016, the Company had issued and outstanding
11,500,000 shares of Series E Cumulative Redeemable Preferred Stock
(“Series E Preferred Stock”), with a par value of $0.01
per share and a liquidation preference of $25.00 per share plus
accrued and unpaid dividends (whether or not declared). The Series
E Preferred Stock is entitled to a dividend at a rate of 7.625% per
year based on the $25.00 liquidation preference before the common
stock is entitled to receive any dividends. The Series E Preferred
Stock is redeemable at $25.00 per share plus accrued and unpaid
dividends (whether or not declared) exclusively at the
Company’s option commencing on August 27, 2017 (subject to
the Company’s right under limited circumstances to redeem the
Series E Preferred Stock earlier in order to preserve its
qualification as a REIT or under limited circumstances related to a
change of control of the Company). The Series E Preferred Stock was
issued in July 2016 as part of the Hatteras Acquisition, refer to
the “Acquisition of Hatteras” Note for additional
information. Through September 30, 2016, the Company had declared
and paid all required quarterly dividends on the Series E Preferred
Stock.
The 7.875% Series A Preferred Stock, 7.625% Series C Preferred
Stock, 7.50% Series D Preferred Stock and 7.625% Series E Preferred
Stock rank senior to the common stock of the Company.
(C) Distributions to Stockholders
The following table provides a summary of the Company’s
dividend distribution activity for the periods presented:
For the Nine Months Ended:
September 30, 2016
September 30, 2015
(dollars in thousands, except per share data)
Distributions declared to common stockholders
$
857,223
$
852,989
Distributions declared per common share
$
0.90
$
0.90
Distributions paid to common stockholders after period end
$
269,111
$
284,348
Distributions paid per common share after period end
$
0.26
$
0.30
Date of distributions paid to common stockholders after period
end
October 31, 2016
October 30, 2015
Dividends declared to Series A Preferred stockholders
$
10,944
$
10,944
Dividends declared per Series A Preferred share
$
1.477
$
1.477
Dividends declared to Series C Preferred stockholders
$
17,157
$
17,157
Dividends declared per Series C Preferred share
$
1.430
$
1.430
Dividends declared to Series D Preferred stockholders
$
25,875
$
25,875
Dividends declared per Series D Preferred share
$
1.406
$
1.406
Dividends declared to Series E Preferred stockholders
$
4,811
$
-
Dividends declared per Series E Preferred share
$
0.477
$
- </t>
  </si>
  <si>
    <t>INTEREST INCOME AND INTEREST EXPENSE</t>
  </si>
  <si>
    <t>Banking and Thrift, Interest [Abstract]</t>
  </si>
  <si>
    <t>16.
The table below presents the components of the Company’s
interest income and interest expense for the quarters and nine
months ended September 30, 2016 and 2015.
For the Quarters Ended September 30,
For the Nine Months Ended September 30,
2016
2015
2016
2015
Interest income:
(dollars in thousands)
Residential Investment Securities
$
493,226
$
399,702
$
1,203,793
$
1,448,434
Residential mortgage loans
1,608
-
1,608
-
Commercial investment portfolio (1)
61,240
50,204
191,005
142,969
Reverse repurchase agreements
2,594
820
7,523
2,714
Total interest income
558,668
450,726
1,403,929
1,594,117
Interest expense:
Repurchase agreements
154,083
103,823
423,150
307,796
Convertible Senior Notes
-
-
-
29,740
Securitized debt of consolidated VIEs
12,046
6,111
32,305
14,468
Participation sold
157
161
472
479
Other
7,868
202
18,429
306
Total interest expense
174,154
110,297
474,356
352,789
Net interest income
$
384,514
$
340,429
$
929,573
$
1,241,328
(1)</t>
  </si>
  <si>
    <t>GOODWILL</t>
  </si>
  <si>
    <t>Goodwill and Intangible Assets Disclosure [Abstract]</t>
  </si>
  <si>
    <t>17.
GOODWILL
At September 30, 2016 and December 31, 2015, goodwill totaled $71.8
million.</t>
  </si>
  <si>
    <t>NET INCOME (LOSS) PER COMMON SHARE</t>
  </si>
  <si>
    <t>Earnings Per Share [Abstract]</t>
  </si>
  <si>
    <t>18.
NET INCOME (LOSS) PER COMMON SHARE
The following table presents a reconciliation of net income (loss)
and shares used in calculating basic and diluted net income (loss)
per share for the quarters and nine months ended September 30, 2016
and 2015.
For the Quarters Ended
For the Nine Months Ended
September 30, 2016
September 30, 2015
September 30, 2016
September 30, 2015
(dollars in thousands, except per share data)
Net income (loss)
$
730,880
$
(627,491
)
$
(415,697
)
$
(203,919
)
Less: Net income (loss) attributable to noncontrolling
interest
(336
)
(197
)
(883
)
(436
)
Net income (loss) attributable to Annaly
731,216
(627,294
)
(414,814
)
(203,483
)
Less: Preferred stock dividends
22,803
17,992
58,787
53,976
Net income (loss) available (related) to common stockholders, prior
to adjustment for dilutive potential common shares, if
necessary
708,413
(645,286
)
(473,601
)
(257,459
)
Add: Interest on Convertible Senior Notes, if dilutive
-
-
-
-
Net income (loss) available to common stockholders, as
adjusted
$
708,413
$
(645,286
)
$
(473,601
)
$
(257,459
)
Weighted average shares of common stock outstanding-basic
1,007,607,893
947,795,500
953,301,855
947,732,735
Add: Effect of stock awards and Convertible Senior Notes, if
dilutive
355,513
-
-
-
Weighted average shares of common stock outstanding-diluted
1,007,963,406
947,795,500
953,301,855
947,732,735
Net income (loss) per share available (related) to common
share:
Basic
$
0.70
$
(0.68
)
$
(0.50
)
$
(0.27
)
Diluted
$
0.70
$
(0.68
)
$
(0.50
)
$
(0.27
)
Options to purchase 1.1 million shares of common stock were
outstanding and considered anti-dilutive as their exercise price
and option expense exceeded the average stock price for the quarter
and nine months ended September 30, 2016.
Options to purchase 1.7 million shares of common stock were
outstanding and considered anti-dilutive as their exercise price
and option expense exceeded the average stock price for the quarter
and nine months ended September 30, 2015.</t>
  </si>
  <si>
    <t>LONG-TERM STOCK INCENTIVE PLAN</t>
  </si>
  <si>
    <t>Disclosure of Compensation Related Costs, Share-based Payments [Abstract]</t>
  </si>
  <si>
    <t>19. LONG-TERM
STOCK INCENTIVE PLAN
The Company adopted the 2010 Equity Incentive Plan (the
“Plan”), which authorizes the Compensation Committee of
the Board to grant options, stock appreciation rights, dividend
equivalent rights, or other share-based awards, including
restricted shares up to an aggregate of 25,000,000 shares, subject
to adjustments as provided in the 2010 Equity Incentive Plan. The
Company had previously adopted a long term stock incentive plan for
executive officers, key employees and non-employee directors (the
“Prior Plan”). The Prior Plan authorized the
Compensation Committee of the Board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Nine Months Ended
September 30, 2016
September 30, 2015
Number of Shares
Weighted Average Exercise Price
Number of Shares
Weighted Average Exercise Price
Options outstanding at the beginning of period
1,168,775
$
15.34
2,259,335
$
15.35
Granted
-
-
-
-
Exercised
-
-
-
-
Forfeited
(6,400
)
14.69
(266,399
)
15.24
Expired
(36,750
)
12.90
(294,750
)
17.07
Options outstanding at the end of period
1,125,625
$
15.43
1,698,186
$
15.07
Options exercisable at the end of period
1,125,625
$
15.43
1,698,186
$
15.07
The
weighted average remaining contractual term was approximately
1.7
years and 2.8 years for
stock options outstanding and exercisable as of and
2015, respectively.
As
of and
2015, there was no unrecognized compensation cost related to
nonvested share-based compensation awards.</t>
  </si>
  <si>
    <t>INCOME TAXES</t>
  </si>
  <si>
    <t>Income Tax Disclosure [Abstract]</t>
  </si>
  <si>
    <t>20.
INCOME TAXES
For
the quarter ended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quarter and nine months ended ,
the Company recorded $1.9 million and $2.8 million, respectively,
of income tax benefit for losses attributable to its TRSs. During
the quarter and nine months ended ,
the Company recorded a net income tax benefit of $0.4 million and
$8.0 million, respectively, for losses attributable to its
TRSs.
The Company’s federal, state and local tax returns from 2013
and forward remain open for examination.</t>
  </si>
  <si>
    <t>LEASE COMMITMENTS AND CONTINGENCIES</t>
  </si>
  <si>
    <t>Commitments and Contingencies Disclosure [Abstract]</t>
  </si>
  <si>
    <t>21.
LEASE COMMITMENTS AND CONTINGENCIES
Commitments
The
Company had a non-cancelable lease for office space which commenced
in May 2002 and expired in December 2014. In September 2014, the
Company entered into a non-cancelable lease for office space which
commenced in July 2014 and expires in September 2025. FIDAC had a
lease for office space which commenced in October 2010 and expired
in February 2016, which was not renewed. The lease expense for each
of the quarters ended was
$0.8 million. The Company’s aggregate future minimum lease
payments totaled $33.8 million. The following table details the
future lease payments.
Years Ending December 31,
Lease Commitments
(dollars in thousands)
2016 (remaining)
$
924
2017
3,697
2018
3,641
2019
3,565
2020
3,652
Later years
18,343
$
33,822
Contingencies
From time to time, the Company is involved in various claims and
legal actions arising in the ordinary course of business. There
were no material contingencies as of September 30, 2016 and
December 31, 2015.</t>
  </si>
  <si>
    <t>RISK MANAGEMENT</t>
  </si>
  <si>
    <t>22. RISK MANAGEMENT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and hedges, by affecting the
spread between the Interest Earning Assets and Interest Bearing
Liabilities. Changes in the level of interest rates can also affect
the value of the Interest Earning Assets and the
Company’s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path and volatility of future
interest rates may adversely affect the performance and market
value of the Company’s investments. This could negatively
impact the Company’s book value. Furthermore, i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alyses and utilizing a range
of hedging strategies.
The
payment of principal and interest on the Freddie Mac and Fannie Mae
Agency mortgage-backed securities, excluding
securities issued by Freddie Mac and Fannie Mae,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The majority of the Company’s Residential
Investment Securities have an actual or implied “AAA”
rating.
The
Company faces credit risk on the portions of its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periodically assessing the creditworthiness of issuers, borrowers,
tenants and counterparties.</t>
  </si>
  <si>
    <t>RCAP REGULATORY REQUIREMENTS</t>
  </si>
  <si>
    <t>Brokers and Dealers [Abstract]</t>
  </si>
  <si>
    <t>23.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s of RCap
had a minimum net capital requirement of $0.3 million. RCap
consistently operates with capital in excess of its regulatory
capital requirements. RCap’s regulatory net capital as
defined by SEC Rule 15c3-1, as of was
$391.2 million with excess net capital of $390.9
million.</t>
  </si>
  <si>
    <t>RELATED PARTY TRANSACTIONS</t>
  </si>
  <si>
    <t>Related Party Transactions [Abstract]</t>
  </si>
  <si>
    <t>24.
RELATED PARTY TRANSACTIONS
Investment in Affiliate and Advisory Fees
In August 2015, FIDAC entered into an agreement with Chimera
Investment Corporation (“Chimera”) to internalize the
management of Chimera. As part of the agreement, the companies
agreed to terminate the management agreement between FIDAC and
Chimera effective August 5, 2015.
In connection with the transaction, Annaly and Chimera entered into
a share repurchase agreement pursuant to which Chimera purchased
the Company’s approximate 9.0 million shares of Chimera at an
aggregate price of $126.4 million. The share repurchase agreement
closed in August 2015.
For
the quarter and nine months ended ,
2016, the Company did not record any advisory fees. For the quarter
and nine months ended ,
2015, the Company recorded advisory fees from Chimera totaling $3.8
million and $24.8 million, respectively. In August 2014, the
management agreement between FIDAC and Chimera was amended and
restated to amend certain of the terms and conditions of the prior
agreement. Among other amendments to the terms of the prior
agreement, effective August 8, 2014, the management fee was
increased from 0.75% to 1.20% of Chimera’s gross
stockholders’ equity (as defined in the amended and restated
management agreement).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applicable for the
entire 2013 calendar year and was subsequently amended on November
5, 2014 and April 11, 2016 (the management agreement, as amended
and restated, is referred to as “Management
Agreement”).
Pursuant
to the terms of the Management Agreement, the Company pays the
Manager a monthly management fee in an amount equal to 1/12th of
1.05% of stockholders’ equity, as defined in the Management
Agreement, for its management services.
and $37.5 million, respectively
and $113.1 million, respectively
The Management Agreement provides for a term ending December 31,
2016 with automatic two-year renewals unless at least two-thirds of
the Company’s independent directors or the holders of a
majority of the Company’s outstanding shares of common stock
elect to terminate the agreement in their sole discretion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Following the Externalization, the Company continues to retain
employees at certain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 There is no termination fee
for a termination of the Management Agreement by either the Company
or the Manager.</t>
  </si>
  <si>
    <t>SIGNIFICANT ACCOUNTING POLICIES (Policies)</t>
  </si>
  <si>
    <t>Principles of Consolidation</t>
  </si>
  <si>
    <t>Principles of Consolidation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t>
  </si>
  <si>
    <t>Cash and Cash Equivalents</t>
  </si>
  <si>
    <t>Fair Value Measurements</t>
  </si>
  <si>
    <t>Revenue Recognition</t>
  </si>
  <si>
    <t xml:space="preserve">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in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is estimated by
management and is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and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RT securities are measured at fair
value with changes in fair value recorded as Net unrealized gains
(losses) on invest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interest-only securities), considering
estimates of future principal prepayment in the calculation of the
effective yield because they are probable and the timing and amount
of prepayments can be reasonably estimate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investment is then adjusted to the amount that would have existed
had the new effective yield been applied since the acquisition
date.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and residential credit securities are
amortized or accreted into interest income based upon current
expected future cash flows with any adjustment to yield made on a
prospective basis.
Interest income for Agency debentur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Collateralized Mortgage Obligation (“CMO”) (1)
Effective yield (3)
Debentures (1)
Contractual Cash Flows
Interest-only (2)
Prospective
Residential Credit
CRT (2)
Prospective
Legacy (2)
Prospective
NPL/RPL (2)
Prospective
New issue (2)
Prospective
New issue interest-only (2)
Prospective
(1)
(2)
(3) </t>
  </si>
  <si>
    <t>Residential Mortgage Loans</t>
  </si>
  <si>
    <t>Residential Mortgage Loans –
The Company’s residential mortgage loans are primarily
comprised of prime jumbo adjustable-rate whole mortgage loans
acquired in connection with the Company’s acquisition of
Hatteras (“Hatteras Acquisition”) and subsequent
purchases. Additionally, pursuant to the Hatteras Acquisition, the
Company consolidates a collateralized financing entity that
securitized prime adjustable-rate jumbo whole mortgage loans. The
Company made elections to account for the investments in
residential mortgage loans held in its portfolio and in the
securitization trust at fair value as these elections simplify the
accounting. Residential mortgage loans are recognized at fair value
on the
Premiums and discounts associated with the purchase of residential
mortgage loans and with those held in the securitization trust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s of September 30, 2016 or December 31, 2015.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t>
  </si>
  <si>
    <t>Mortgage Servicing Rights ("MSRs")</t>
  </si>
  <si>
    <t>Mortgage Servicing Rights (“MSRs”) – MSRs
represent the rights associated with servicing contracts obtained
in connection with the Hatteras Acquisition or through the
subsequent purchase of such rights from third parties with the
intention of holding them as investments. The Company and its
subsidiaries do not originate or directly service mortgage loans.
Rather, the Company utilizes duly licensed subservicers t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vestments measured at fair
value through earnings in the Consolidated Statements of
Comprehensive Income (Loss). Servicing income, net of servicing
expenses, is reported in Other income (loss) in the Consolidated
Statements of Comprehensive Income (Loss).</t>
  </si>
  <si>
    <t>Equity Securities</t>
  </si>
  <si>
    <t xml:space="preserve">Equity Securities </t>
  </si>
  <si>
    <t>Derivative Instruments</t>
  </si>
  <si>
    <t xml:space="preserve">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tions -
The fair value of interest rate swaptions is estimated using
internal pricing models and compared to the counterparty market
value.
TBA Dollar Rolls -
MBS Options –
Futures Contracts
Forward purchase commitments </t>
  </si>
  <si>
    <t>Repurchase Agreements</t>
  </si>
  <si>
    <t>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Goodwill and Intangible Assets</t>
  </si>
  <si>
    <t>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n impairment
of the goodwill associated with the Company’s acquisition of
Fixed Income Discount Advisory Company (“FIDAC”) was
recorded during the year ended December 31, 2015.
Finite life intangible assets are amortized over their expected
useful lives.</t>
  </si>
  <si>
    <t>Convertible Senior Notes</t>
  </si>
  <si>
    <t>Convertible Senior Notes
–</t>
  </si>
  <si>
    <t>Stock Based Compensation</t>
  </si>
  <si>
    <t>Income Taxes</t>
  </si>
  <si>
    <t>Income Taxes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necessary as of
September 30, 2016 and December 31, 2015.</t>
  </si>
  <si>
    <t>Use of Estimates</t>
  </si>
  <si>
    <t xml:space="preserve">Use of Estimates </t>
  </si>
  <si>
    <t>Commercial Real Estate Investments</t>
  </si>
  <si>
    <t>Commercial Real Estate
Investments
Commercial Real Estate Debt Investments
- The
Company’s commercial real estate debt investments are
comprised of commercial mortgage-backed securities and loans held
by consolidated collateralized financing entities. Commercial
mortgage-backed securities are classified as available-for-sale and
reported at fair value with unrealized gains and losses reported as
a component of other comprehensive income
(loss).
Commercial Real Estate Loans
If the Company intends to sell or securitize the loans and the
financing vehicle is not expected to be consolidated, they are
classified as held for sale. Commercial real estate loans that are
designated as held for sale are carried at the lower of amortized
cost or fair value and recorded as Commercial Loans held for sale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The Company has elected the fair value
option for multi-family mortgage loans held in securitization
trusts that it was required to consolidate. Preferred equity
interests are designated as held for investment and are carried at
their outstanding principal balance, net of unamortized origination
fees and costs, premiums or discounts, less a reserve for estimated
losses if necessary. See “Commercial Real Estate
Investments” Note for additional information.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niform Commercial Code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t>
  </si>
  <si>
    <t>Corporate Debt</t>
  </si>
  <si>
    <t>Corporate Debt
Corporate Loans
–
Corporate Debt Securities</t>
  </si>
  <si>
    <t>Other-Than-Temporary Impairment</t>
  </si>
  <si>
    <t>Allowance for Losses</t>
  </si>
  <si>
    <t>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its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CRE
Debt and Preferred Equity Investments are assigned an internal risk
rating. Effective December 31, 2015, the loan risk ratings were
enhanced to reflect guidance provided by the Office of the
Comptroller of the Currency for commercial real estate lending. The
initial internal risk ratings (“Initial Ratings”) are
based on loan-to-values and the NOI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presentation of prior period internal risk
ratings have been revised to conform to the current period
presentation.</t>
  </si>
  <si>
    <t>Nonaccrual Status</t>
  </si>
  <si>
    <t>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The Company did not have any impaired loans, nonaccrual loans, or
loans in default as all of the loans were performing as of
September 30, 2016 and December 31, 2015. Accordingly, no allowance
for loan losses was deemed necessary as of September 30, 2016 and
December 31, 2015.</t>
  </si>
  <si>
    <t>Broker Dealer Activities</t>
  </si>
  <si>
    <t>Broker Dealer Activities
Reverse Repurchase Agreements</t>
  </si>
  <si>
    <t>Recent Accounting Pronouncements</t>
  </si>
  <si>
    <t>Recent Accounting Pronouncements
The Company considers the applicability and impact of all
Accounting Standards Updates (“ASUs”).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model for financial assets and net investments
in leases that are not accounted for at fair value through
earnings. The amendments affect loans, debt securities, trade
receivables, net investments in leases, off balance sheet credit
exposures and any other financial assets not excluded from the
scope. There are also changes to the accounting for available for
sale debt securities.
January 1, 2020 (early adoption permitted)
The Company is assessing the impact to the consolidated financial
statements.
Standard
Description
Effective Date
Effect on the financial statements or other significant
matters
Standards that were adopted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early adopted this ASU in the first quarter of 2015 and
applied the guidance to commercial mortgage backed securitization
transactions. See "Variable Interest Entity" footnote for further
disclosure.</t>
  </si>
  <si>
    <t>SIGNIFICANT ACCOUNTING POLICIES (Tables)</t>
  </si>
  <si>
    <t>Summary of interest income recognition methodology for Residential Investment Securities</t>
  </si>
  <si>
    <t xml:space="preserve">The table below summarizes the interest income recognition
methodology for Residential Investment Securities:
Interest Income
Methodology
Agency
Fixed-rate pass-through (1)
Effective yield (3)
Adjustable-rate pass-through (1)
Effective yield (3)
Collateralized Mortgage Obligation (“CMO”) (1)
Effective yield (3)
Debentures (1)
Contractual Cash Flows
Interest-only (2)
Prospective
Residential Credit
CRT (2)
Prospective
Legacy (2)
Prospective
NPL/RPL (2)
Prospective
New issue (2)
Prospective
New issue interest-only (2)
Prospective
(1)
(2)
(3) </t>
  </si>
  <si>
    <t>Schedule of Useful Lives of Investments in Commercial Real Estate</t>
  </si>
  <si>
    <t>Investments in commercial real estate are depreciated using the
straight-line method over the estimated useful lives of the assets,
summarized as follows:
Category
Term
Building
30 - 40 years
Site improvements
1 - 28 years</t>
  </si>
  <si>
    <t>The Company considers the applicability and impact of all
Accounting Standards Updates (“ASUs”).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model for financial assets and net investments
in leases that are not accounted for at fair value through
earnings. The amendments affect loans, debt securities, trade
receivables, net investments in leases, off balance sheet credit
exposures and any other financial assets not excluded from the
scope. There are also changes to the accounting for available for
sale debt securities.
January 1, 2020 (early adoption permitted)
The Company is assessing the impact to the consolidated financial
statements.
Standard
Description
Effective Date
Effect on the financial statements or other significant
matters
Standards that were adopted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early adopted this ASU in the first quarter of 2015 and
applied the guidance to commercial mortgage backed securitization
transactions. See "Variable Interest Entity" footnote for further
disclosure.</t>
  </si>
  <si>
    <t>ACQUISITION OF HATTERAS (Tables)</t>
  </si>
  <si>
    <t>Aggregate Consideration and Preliminary Fair Value of Assets Acquired and Liabilities Assumed</t>
  </si>
  <si>
    <t xml:space="preserve">The following table summarizes the aggregate consideration and
preliminary fair value of the assets acquired and liabilities
assumed recognized at the acquisition date, which is subject to
change if new information becomes available:
Purchase Price Allocation (dollars in thousands)
Consideration transferred:
Cash
$
521,082
Common Equity
997,707
Preferred Shares:
Exchange of Hatteras preferred stock for Annaly preferred
stock
278,252
Preferred stock fair value adjustment
9,248
Preferred Shares
287,500
Total Consideration
$
1,806,289
Net Assets:
Cash
$
562,780
Agency mortgage-backed securities, at fair value
10,863,070
Credit risk transfer securities, at fair value
116,770
Residential mortgage loans
360,447
Mortgage servicing rights
355,820
Other derivatives, at fair value
8,677
Principal receivable
438,005
Accrued interest and dividend receivable
83,814
Other assets
57,250
Total Assets Acquired
$
12,846,633
Repurchase agreements
$
10,422,757
Other secured financing
35,769
Securitized debt of consolidated VIEs
54,135
Other derivatives, at fair value
349,922
Dividends payable
670
Payable for investments purchased
2,643
Accrued interest payable
4,833
Accounts payable and other liabilities
97,039
Total Liabilities Assumed
10,967,768
Net Assets Acquired
$
1,878,865
Bargain Purchase Gain
$
72,576 </t>
  </si>
  <si>
    <t>Summary of Consolidated Pro Forma Information</t>
  </si>
  <si>
    <t>These pro forma results have been prepared for comparative purposes
only and do not purport to be indicative of what operating results
would have been had the Hatteras Acquisition occurred on January 1,
2015 and may not be indicative of future operating results:
For the Quarters Ended
For the Nine Months Ended
September 30, 2016
September 30, 2015
September 30, 2015
September 30, 2015
(dollars in thousands, except per share data)
(dollars in thousands, except per share data)
Net interest income
$
395,396
$
397,602
$
1,027,202
$
1,434,947
Net income (loss)
$
708,191
$
(710,720
)
$
(520,830
)
$
(272,007
)
Basic earnings per common share
$
0.67
$
(0.70
)
$
(0.58
)
$
(0.33
)
Diluted earnings per common share
$
0.67
$
(0.70
)
$
(0.58
)
$
(0.33
)</t>
  </si>
  <si>
    <t>RESIDENTIAL INVESTMENT SECURITIES (Tables)</t>
  </si>
  <si>
    <t>Schedule of Available-for-sale Securities Reconciliation</t>
  </si>
  <si>
    <t>The
following tables present the Company’s Residential Investment
Securities portfolio carried at fair value as of ,
2016 and December 31, 2015:
September 30, 2016
Principal / Notional
Remaining Premium
Remaining Discount
Amortized Cost
Unrealized Gains (1)
Unrealized Losses (1)
Estimated Fair Value
Agency
(dollars in thousands)
Fixed-rate pass-through
$
55,713,247
$
3,174,800
$
(1,828
)
$
58,886,219
$
1,102,609
$
(46,259
)
$
59,942,569
Adjustable-rate pass-through
11,760,633
409,677
(4,399
)
12,165,911
77,056
(14,340
)
12,228,627
Interest-only
8,562,837
1,498,193
-
1,498,193
13,145
(206,429
)
1,304,909
Total Agency investments
$
76,036,717
$
5,082,670
$
(6,227
)
$
72,550,323
$
1,192,810
$
(267,028
)
$
73,476,105
Residential Credit
CRT
$
641,531
$
7,333
$
(11,742
)
$
637,122
$
32,188
$
(15
)
$
669,295
Legacy (2)
1,075,956
1,634
(169,677
)
907,913
26,767
(513
)
934,167
NPL/RPL
347,105
434
(877
)
346,662
2,037
(264
)
348,435
New issue
161,275
946
(359
)
161,862
4,484
(16
)
166,330
New issue interest-only
935,395
16,615
-
16,615
-
(5,286
)
11,329
Total residential credit investments
$
3,161,262
$
26,962
$
(182,655
)
$
2,070,174
$
65,476
$
(6,094
)
$
2,129,556
Total Residential Investment Securities
$
79,197,979
$
5,109,632
$
(188,882
)
$
74,620,497
$
1,258,286
$
(273,122
)
$
75,605,661
December 31, 2015
Principal / Notional
Remaining Premium
Remaining Discount
Amortized Cost
Unrealized Gains (1)
Unrealized Losses (1)
Estimated Fair Value
Agency
(dollars in thousands)
Fixed-rate pass-through
$
57,339,705
$
3,270,521
$
(2,832
)
$
60,607,394
$
400,350
$
(824,862
)
$
60,182,882
Adjustable-rate pass-through
2,894,192
61,781
(6,427
)
2,949,546
70,849
(10,317
)
3,010,078
CMO
964,095
27,269
(477
)
990,887
9,137
(12,945
)
987,079
Debentures
158,802
-
(648
)
158,154
-
(6,116
)
152,038
Interest-only
9,499,332
1,634,312
-
1,634,312
18,699
(114,826
)
1,538,185
Total Agency investments
$
70,856,126
$
4,993,883
$
(10,384
)
$
66,340,293
$
499,035
$
(969,066
)
$
65,870,262
Residential Credit
CRT
$
476,084
$
2,225
$
(12,840
)
$
465,469
$
250
$
(9,209
)
$
456,510
Legacy (2)
378,527
773
(37,150
)
342,150
698
(1,140
)
341,708
NPL/RPL
354,945
19
(1,270
)
353,694
19
(1,172
)
352,541
New issue
197,695
566
-
198,261
-
(1,060
)
197,201
New issue interest-only
811,245
15,430
-
15,430
-
(158
)
15,272
Total residential credit securities
$
2,218,496
$
19,013
$
(51,260
)
$
1,375,004
$
967
$
(12,739
)
$
1,363,232
Total Residential Investment Securities
$
73,074,622
$
5,012,896
$
(61,644
)
$
67,715,297
$
500,002
$
(981,805
)
$
67,233,494
(1)
Unrealized gains and losses on Agency securities (other than
interest-only securities), are reported as a component of other
comprehensive income (loss). Unrealized gains and losses on
residential credit investments and Agency interest-only investments
are generally reported in Net unrealized gains (losses) on
investments measured at fair value through earnings in the
Consolidated Statements of Comprehensive Income (Loss).
(2)
Legacy residential credit refers to securities whose underlying
collateral was securitized prior to 2009.</t>
  </si>
  <si>
    <t>Types of Agency Mortgage Backed Securities</t>
  </si>
  <si>
    <t xml:space="preserve">The
following tables present the Company’s Agency mortgage-backed
securities portfolio by issuing Agency concentration as of ,
2016 and December 31, 2015:
Investment Type
September 30, 2016
December 31, 2015
(dollars in thousands)
Fannie Mae
$
48,151,223
$
42,647,075
Freddie Mac
25,246,425
22,960,595
Ginnie Mae
78,457
110,554
Total
$
73,476,105
$
65,718,224 </t>
  </si>
  <si>
    <t>Schedule of Residential Investment Securities by Estimated Weighted Average Life Classification</t>
  </si>
  <si>
    <t xml:space="preserve">The following table summarizes the Company’s
available-for-sale Residential Investment Securities as of
September 30, 2016 and
December 31, 2015
September 30, 2016
December 31, 2015
Weighted Average Life
Estimated Fair Value
Amortized Cost
Estimated Fair Value
Amortized Cost
(dollars in thousands)
Less than one year
$
654,108
$
663,561
$
37,862
$
37,850
Greater than one year through five years
55,394,787
54,543,574
20,278,111
20,066,435
Greater than five years through ten years
19,480,416
19,337,485
46,473,701
47,174,319
Greater than ten years
76,350
75,877
443,820
436,693
Total
$
75,605,661
$
74,620,497
$
67,233,494
$
67,715,297 </t>
  </si>
  <si>
    <t>Schedule of Continuous Unrealized Loss Position</t>
  </si>
  <si>
    <t>The
following table presents the gross unrealized losses and estimated
fair value of the Company’s Agency mortgage-backed securities
by length of time that such securities have been in a continuous
unrealized loss position at and
December 31, 2015.
September 30, 2016
December 31, 2015
Estimated Fair Value (1)
Gross Unrealized Losses (1)
Number of Securities (1)
Estimated Fair Value (1)
Gross Unrealized Losses (1)
Number of Securities (1)
(dollars in thousands)
Less than 12 Months
$
8,204,957
$
(28,676
)
445
$
20,072,072
$
(164,259
)
463
12 Months or More
6,867,701
(31,923
)
54
21,705,764
(689,981
)
189
Total
$
15,072,658
$
(60,599
)
499
$
41,777,836
$
(854,240
)
652
(1) Excludes interest-only mortgage-backed securities.</t>
  </si>
  <si>
    <t>RESIDENTIAL MORTGAGE LOANS (Tables)</t>
  </si>
  <si>
    <t>Fair Value and Unpaid Principal for Residential Mortgage Loans</t>
  </si>
  <si>
    <t xml:space="preserve">The table below presents the fair value and the unpaid principal
balance for these loans as of September 30, 2016:
(dollars in thousands)
Fair value
$
310,148
Unpaid principal balance
$
301,957 </t>
  </si>
  <si>
    <t>Summary of Comprehensive Income (Loss)</t>
  </si>
  <si>
    <t xml:space="preserve">The following table provides information regarding the line items
and amounts recognized in the Consolidated Statements of
Comprehensive Income (Loss) for the quarter and nine months ended
September 30, 2016 for these investments:
(dollars in thousands)
Net gains (losses) on disposal of investments
$
(383
)
Net unrealized gains (losses) on investments measured at fair value
through earnings
(493 )
Net interest income
1,203
Total included in net income (loss)
$
327 </t>
  </si>
  <si>
    <t>Geographic Concentrations Based on Unpaid Principal Balances</t>
  </si>
  <si>
    <t xml:space="preserve">The geographic concentrations of credit risk exceeding 5% of the
total loan unpaid principal balances related to the Company’s
VIEs as of September 30, 2016 are
as
Securitized Loans at Fair Value Geographic Concentration of Credit
Risk
FREMF Trusts
NLY Commercial Mortgage Trust
Residential Mortgage Loan Trust
Property Location
Principal Balance
% of Balance
Property Location
Principal Balance
% of Balance
Property Location
Principal Balance
% of Balance
(dollars in thousands)
Texas
$
724,035
18.4
%
Illinois
$
111,396
86.4
%
California
$
80,023
46.3
%
North Carolina
537,375
13.6
%
Oklahoma
17,500
13.6
%
Texas
19,114
11.1
%
Maryland
499,495
12.7
%
Washington
10,734
6.3
%
Florida
456,516
11.6
%
Illinois
10,799
6.2
%
Other
(1)
1,723,146
43.7
%
Florida
9,392
5.4
%
Other
(1)
42,664
24.7
%
Total
$
3,940,567
100.0
%
Total
$
128,896
100.0
% Total
$
172,726
100.0
%
(1) No individual state greater than
5% </t>
  </si>
  <si>
    <t>The table below provides additional data on the Company’s
residential mortgage loans, including loans held in a
securitization trust, at September 30, 2016:
September 30, 2016
Portfolio Range
Portfolio Weighted Average
(dollars in thousands)
Unpaid principal balance
$
164
- $1,903
$
716
Interest rate
2.50% - 4.13
%
3.45
%
Maturity
3/5/2044 - 7/21/2046
6/10/2045
FICO score at loan origination
700
- 815
765
Loan-to-value ratio at loan origination
23.73% - 80.27
%
70.56
%</t>
  </si>
  <si>
    <t>The following table provides the geographic concentrations based on
the unpaid principal balances as of September 30, 2016 for the
residential mortgage loans, including loans held in a
securitization trust:
Geographic Concentrations of Residential Mortgage Loans
Property Location
% of Balance
California
48.5%
Texas
11.0%
Illinois
5.5%
Florida
5.3%
All other (none individually greater than 5%)
29.7%
Total
100.0%</t>
  </si>
  <si>
    <t>MORTGAGE SERVICING RIGHTS (Tables)</t>
  </si>
  <si>
    <t>Presentation of Activity Related to MSR</t>
  </si>
  <si>
    <t xml:space="preserve">The following table presents activity related to MSRs for the
quarter and nine months ended September 30, 2016:
September 30, 2016
(dollars in thousands)
Fair value, beginning of period
$
-
Obtained through Hatteras Acquisition
355,820
Purchases
131,729
Change in fair value due to:
Changes
in valuation inputs or assumptions (1)
26,254
Other changes, including realization of expected cash flows
(21,634
)
Fair value, end of period
$
492,169
(1)
Principally represent changes in discount rates and prepayment
speed inputs used in valuation model, primarily due to changes in
interest rates </t>
  </si>
  <si>
    <t>COMMERCIAL REAL ESTATE INVESTMENTS (Tables)</t>
  </si>
  <si>
    <t>Commercial Real Estate Investments Held for Investment</t>
  </si>
  <si>
    <t xml:space="preserve">The following tables present commercial real estate investments
held for investment at September 30, 2016 and December 31,
201 5
CRE Debt and Preferred Equity Investments
September 30, 2016
December 31, 2015
Outstanding Principal
Carrying
Value (1)
Percentage of Loan Portfolio (2)
Outstanding Principal
Carrying
Value (1)
Percentage of Loan Portfolio (2)
(dollars in thousands)
Senior mortgages
$
468,258
$
466,169
43.6
%
$
387,314
$
385,838
28.6
%
Senior securitized mortgages (3)
128,896
128,896
12.0
%
263,072
262,703
19.4
%
Mezzanine loans
468,864
466,170
43.6
%
582,592
578,503
43.0
%
Preferred equity
9,000
8,962
0.8
%
122,444
121,773
9.0
%
Total (4)
$
1,075,018
$
1,070,197
100.0
%
$
1,355,422
$
1,348,817
100.0
%
(1) Carrying value includes unamortized origination fees of
$4.9 million and $6.9 million as of September 30, 2016 and December
31, 2015, respectively.
(2) Based on outstanding principal.
(3) Assets of consolidated VIEs.
(4) Excludes Loans held for sale, net.
September 30, 2016
Senior Mortgages
Senior Securitized Mortgages (1)
Mezzanine Loans
Preferred Equity
Total
(dollars in thousands)
Beginning balance
$
385,838
$
262,703
$
578,503
$
121,773
$
1,348,817
Originations &amp; advances (principal)
159,173
-
46,858
-
206,031
Principal payments
(78,229
)
(134,176
)
(160,585
)
(113,444
)
(486,434
)
Amortization &amp; accretion of (premium) discounts
(102
)
-
(192
)
-
(294
)
Net (increase) decrease in origination fees
(1,566
)
-
(282
)
-
(1,848
)
Amortization of net origination fees
1,055
369
1,868
633
3,925
Net carrying value (2)
$
466,169
$
128,896
$
466,170
$
8,962
$
1,070,197
(1) Assets of consolidated VIE.
(2) Excludes Loans held for sale, net.
December 31, 2015
Senior Mortgages
Senior Securitized Mortgages (1)
Mezzanine Loans
Preferred Equity
Total
(dollars in thousands)
Beginning balance
$
383,895
$
398,634
$
522,731
$
212,905
$
1,518,165
Originations &amp; advances (principal)
293,925
-
195,312
-
489,237
Principal payments
(243,270
)
(136,469
)
(153,693
)
(92,210
)
(625,642
)
Sales (principal)
(46,945
)
-
-
-
(46,945
)
Amortization &amp; accretion of (premium) discounts
(142
)
-
(232
)
517
143
Net (increase) decrease in origination fees
(3,702
)
(279
)
(4,806
)
-
(8,787
)
Amortization of net origination fees
2,077
817
691
561
4,146
Transfers
-
-
18,500
-
18,500
Net carrying value (2)
$
385,838
$
262,703
$
578,503
$
121,773
$
1,348,817
(1) Assets of consolidated VIE.
(2) Excludes Loans held for sale, net. </t>
  </si>
  <si>
    <t>Internal Loan and Preferred Equity Ratings</t>
  </si>
  <si>
    <t>Internal CRE Debt and Preferred Equity Investment Ratings
September 30, 2016
Percentage of CRE Debt and Preferred Equity Portfolio
Internal Ratings
Investment Type
Outstanding Principal (1)
Performing
Performing - Closely Monitored
Performing - Special Mention
Substandard
Doubtful
Loss
Total
(dollars in thousands)
Senior mortgages
$
468,258
43.6
%
$
92,290
$
243,528
$
132,440
$
-
$
-
$
-
$
468,258
Senior
securitized mortgages (2)
128,896
12.0
%
-
17,500
111,396
-
-
-
128,896
Mezzanine loans
468,864
43.6
%
268,190
164,357
36,317
-
-
-
468,864
Preferred equity
9,000
0.8
%
-
-
9,000
-
-
-
9,000
$
1,075,018
100.0
%
$
360,480
$
425,385
$
289,153
$
-
$
-
$
-
$
1,075,018
(1) Excludes Loans held for sale,
net.
(2) Assets of consolidated VIE.
December 31, 2015
Percentage of CRE Debt and Preferred Equity Portfolio
Internal Ratings
Investment Type
Outstanding Principal (1)
Performing
Performing - Closely Monitored
Performing - Special Mention
Substandard
Doubtful
Loss
Total
(dollars in thousands)
Senior mortgages
$
387,314
28.6
%
$
71,000
$
283,148
$
33,166
$
-
$
-
$
-
$
387,314
Senior
securitized mortgages (2)
263,072
19.4
%
106,770
15,500
140,802
-
-
-
263,072
Mezzanine loans
582,592
43.0
%
342,493
219,969
20,130
-
-
-
582,592
Preferred equity
122,444
9.0
%
-
81,944
40,500
-
-
-
122,444
$
1,355,422
100.0
%
$
520,263
$
600,561
$
234,598
$
-
$
-
$
-
$
1,355,422
(1) Excludes Loans held for sale,
net.
(2) Assets of consolidated VIE.</t>
  </si>
  <si>
    <t>Summary of Acquisitions of Real Estate Held for Investment</t>
  </si>
  <si>
    <t>The following table summarizes real estate held for investment
acquired in 2015:
Date of Acquisition
Type
Location
Original Purchase Price
Remaining Lease
Term (Years) (1)
(dollars in thousands)
July 2015
Single Tenant Retail
Ohio
$
11,000
4.1
August 2015
Multi Tenant Retail
Florida
$
18,900
4.8
October 2015
Multifamily Property
Washington, DC
$
75,000
1.0
October 2015
Multi Tenant Retail
California
$
37,750
3.8
November 2015
Multi Tenant Retail
Texas
$
131,950
4.4
(1) Does not include extension options.</t>
  </si>
  <si>
    <t>Aggregate Allocation of Final Purchase Price</t>
  </si>
  <si>
    <t xml:space="preserve">The following presents the aggregate final purchase price
allocation of the Texas Portfolio:
Texas
(dollars in thousands)
Purchase Price Allocation:
Land
$
32,452
Buildings
82,552
Site improvements
5,446
Tenant Improvements
6,835
Real estate held for investment
127,285
Intangible assets (liabilities):
Leasehold intangible assets
14,598
Above market lease
274
Below market lease
(10,207
)
Total purchase price
$
131,950 </t>
  </si>
  <si>
    <t>Total Commercial Real Estate Held for Investments</t>
  </si>
  <si>
    <t xml:space="preserve">September 30, 2016
December 31, 2015
(dollars in thousands)
Real estate held for investment, at amortized cost
Land
$
117,023
$
113,494
Buildings and improvements
355,899
373,603
Subtotal
472,922
487,097
Less: accumulated depreciation
(32,239
)
(16,886
)
Total real estate held for investment, at amortized cost, net
440,683
470,211
Equity in unconsolidated joint ventures
59,344
65,735
Investments in commercial real estate, net
$
500,027
$
535,946 </t>
  </si>
  <si>
    <t>Minimum Future Rentals on Non-cancelable Leases</t>
  </si>
  <si>
    <t xml:space="preserve">Rental Income
September 30, 2016
(dollars in thousands)
2016 (remaining)
$
8,189
2017
31,102
2018
27,504
2019
23,448
2020
18,877
Later years
56,266
$
165,386 </t>
  </si>
  <si>
    <t>Mortgage Loans Payable</t>
  </si>
  <si>
    <t>Mortgage loans payable as of September 30, 2016 and December 31,
2015, were as follows:
September 30, 2016
Property
Mortgage Carrying Value
Mortgage Principal
Interest Rate
Fixed/Floating Rate
Maturity Date
Priority
(dollars in thousands)
Joint Ventures
$
285,899
$
289,125
4.03% - 4.61
%
Fixed
2024 and 2025
First liens
Tennessee
12,253
12,350
4.01
%
Fixed
9/6/2019
First liens
Virginia
11,014
11,025
3.58
%
Fixed
6/6/2019
First liens
Arizona
16,080
16,063
3.50
%
Fixed
1/1/2017
First liens
Nevada
2,386
2,383
L+200
Floating (1)
3/29/2017
First liens
$
327,632
$
330,946
(1) Includes a mortgage with a fixed rate via an interest rate swap
(pay fixed 3.45%, receive floating rate of L+200).
December 31, 2015
Property
Mortgage Carrying Value
Mortgage Principal
Interest Rate
Fixed/Floating Rate
Maturity Date
Priority
(dollars in thousands)
Joint Ventures
$
292,658
$
296,325
2.30% to 4.61%
Fixed
2016, 2024 and 2025
First liens
Tennessee
12,228
12,350
4.01
%
Fixed
9/6/2019
First liens
Virginia
11,012
11,025
3.58
%
Fixed
6/6/2019
First liens
Arizona
16,365
16,308
3.50
%
Fixed
1/1/2017
First liens
Nevada
2,444
2,436
L+200
Floating (1)
3/29/2017
First liens
$
334,707
$
338,444
(1) Includes a mortgage with a fixed rate via an interest rate swap
(pay fixed 3.45%, receive floating rate of L+200).</t>
  </si>
  <si>
    <t>Future Mortgage Loan Principal Payments</t>
  </si>
  <si>
    <t xml:space="preserve">The following table details future mortgage loan principal payments
as of September 30, 2016:
Mortgage Loan Principal Payments
(dollars in thousands)
2016 (remaining)
$
101
2017
18,345
2018
-
2019
23,375
2020
-
Later years
289,125
$
330,946 </t>
  </si>
  <si>
    <t>CORPORATE DEBT (Tables)</t>
  </si>
  <si>
    <t>Schedule of Industry and Interest Rate Characteristics</t>
  </si>
  <si>
    <t xml:space="preserve">The
industry and interest rate characteristics of the portfolio as
of are
as follows:
Industry Dispersion
Fixed Rate
Floating Rate
Total
(dollars in thousands)
Airports, Flying Fields and Airport Terminal
$
-
$
47,184
$
47,184
Commercial Fishing
-
40,590
40,590
Computer Programming &amp; Data Processing
-
63,253
63,253
Drugs
-
34,247
34,247
Home Health Care Services
-
39,339
39,339
Insurance Agents, Brokers &amp; Services
4,380
44,344
48,724
Management &amp; Public Relations Services
-
39,116
39,116
Medical &amp; Dental Laboratories
-
17,324
17,324
Miscellaneous Business Services
84,448
63,677
148,125
Miscellaneous Health &amp; Allied Services
-
38,886
38,886
Miscellaneous Nonmetallic Minerals
-
24,682
24,682
Miscellaneous Plastic Products
-
27,075
27,075
Motor Vehicles, Parts &amp; Supplies
-
12,347
12,347
Offices &amp; Clinics of Doctors of Medicine
-
83,582
83,582
Research, Development &amp; Testing Services
-
17,739
17,739
Schools &amp; Educational Services
-
21,042
21,042
Surgical, Medical &amp; Dental Instruments
-
13,576
13,576
Total
$
88,828
$
628,003
$
716,831 </t>
  </si>
  <si>
    <t>Credit Risk [Member]</t>
  </si>
  <si>
    <t>Aggregate positions by Respective Place in the Capital Structure of the Borrowers</t>
  </si>
  <si>
    <t xml:space="preserve">The table below reflects the Company’s aggregate positions by
their respective place in the capital structure of the borrowers as
of September 30, 2016.
September 30, 2016
(dollars in thousands)
First lien loans
$
466,099
Second lien loans
161,904
Second lien notes
84,448
Subordinated notes
4,380
Total
$
716,831 </t>
  </si>
  <si>
    <t>VARIABLE INTEREST ENTITIES (Tables)</t>
  </si>
  <si>
    <t>Statement of Financial Condition of VIEs Reflected in Consolidated Statements of Financial Condition</t>
  </si>
  <si>
    <t xml:space="preserve">The statement of financial condition of the Company’s VIEs
that is reflected in the Company’s Consolidated Statements of
Financial Condition at September 30, 2016 and December 31, 2015 are
as follows:
September 30, 2016
FREMF Trusts
NLY Commercial Mortgage Trust
Residential Mortgage Loan Trust
MSR Silos
(dollars in thousands)
Assets
Cash
$
-
$
185
$
-
$
31,163
Senior securitized commercial mortgages carried at fair value
3,953,150
-
-
-
Commercial real estate and debt and preferred equity, held for
investment
-
128,896
-
-
Residential mortgages loans carried at fair value
-
-
176,748
9,631
Mortgage servicing rights
-
-
-
492,169
Accrued interest receivable
8,519
49
356
4
Other assets
-
8
3,149
29,586
Total assets
$
3,961,669
$
129,139
$
180,253
$
562,553
Liabilities
Securitized debt (non-recourse) at fair value
$
3,661,884
$
-
$
50,937
$
-
Other secured financing
-
-
-
4,186
Other derivatives, at fair value
-
-
-
9
Accrued interest payable
4,288
200
127
-
Other liabilities
-
-
44
25,363
Total liabilities
$
3,666,172
$
200
$
51,108
$
29,558
December 31, 2015
FREMF Trusts
NLY Commercial Mortgage Trust
(dollars in thousands)
Assets
Cash
$
-
$
49,025
Senior securitized commercial mortgages carried at fair value
2,554,023
-
Commercial real estate and debt and preferred equity, held for
investment
-
262,703
Accrued interest receivable
4,994
431
Other Assets
-
169
Total assets
$
2,559,017
$
312,328
Liabilities
Securitized debt (non-recourse) at fair value
$
2,366,878
$
-
Securitized debt (non-recourse) at amortized cost
-
173,833
Accrued interest payable
4,183
191
Other liabilities
-
290
Total liabilities
$
2,371,061
$
174,314 </t>
  </si>
  <si>
    <t>Statement of Comprehensive Income (Loss) of VIEs Reflected in Consolidated Statements of Comprehensive Income (Loss)</t>
  </si>
  <si>
    <t xml:space="preserve">The statement of comprehensive income (loss) of the Company’s
VIEs that is reflected in the Company’s Consolidated
Statements of Comprehensive Income (Loss) for the quarter and nine
months ended September 30, 2016 are
as
For the Quarter Ended
September 30, 2016
FREMF Trusts
NLY Commercial Mortgage Trust
Residential Mortgage Loan Trust
MSR Silos
(dollars in thousands)
Net interest income:
Interest income
$
25,148
$
1,691
$
932
$
57
Interest expense
11,375
105
404
22
Net interest income
13,773
1,586
528
35
Realized gain (loss) on disposal of investments
-
-
(329
)
184
Unrealized gain (loss) on investments at fair value (1)
(3,201
)
-
(109
)
4,218
Other income (loss)
(6,773
)
-
(79
)
25,716
General and administration expenses
-
-
17
1,555
Net income (loss)
$
3,799
$
1,586
$
(6
)
$
28,598
For the Nine Months Ended
September 30, 2016
FREMF Trusts
NLY Commercial Mortgage Trust
Residential Mortgage Loan Trust
MSR Silos
(dollars in thousands)
Net interest income:
Interest income
$
69,972
$
8,543
$
932
$
57
Interest expense
29,598
2,302
404
22
Net interest income
40,374
6,241
528
35
Realized gain (loss) on disposal of investments
-
-
(329
)
184
Unrealized gain (loss) on investments at fair value (1)
3,784
-
(109
)
4,218
Other income (loss)
(18,861
)
-
(79
)
25,716
General and administration expenses
2
(2)
17
1,555
Net income (loss)
$
25,295
$
6,243
$
(6
)
$
28,598 </t>
  </si>
  <si>
    <t>FAIR VALUE MEASUREMENTS (Tables)</t>
  </si>
  <si>
    <t>Schedule of Fair Values, Assets and Liabilities Measured on Recurring Basis</t>
  </si>
  <si>
    <t xml:space="preserve">The following table presents the estimated fair values of
investments measured at fair value on a recurring basis. There were
no transfers between levels of the fair value hierarchy during the
periods presented.
Level 1
Level 2
Level 3
Total
September 30, 2016
(dollars in thousands)
Assets:
Agency mortgage-backed securities
$
-
73,476,105
$
-
$
73,476,105
Credit risk transfer securities
-
669,295
-
669,295
Non-Agency mortgage-backed securities
-
1,460,261
-
1,460,261
Residential mortgage loans
-
310,148
-
310,148
Mortgage servicing rights
-
-
492,169
492,169
Commercial real estate debt investments
-
4,319,077
-
4,319,077
Interest rate swaps
-
113,253
-
113,253
Other derivatives
26,985
60,936
-
87,921
Total assets
$
26,985
$
80,409,075
$
492,169
$
80,928,229
Liabilities:
Securitized debt of consolidated VIEs
$
-
$
3,712,821
$
-
$
3,712,821
Interest rate swaps
-
2,919,492
-
2,919,492
Other derivatives
70,784
2,661
-
73,445
Total liabilities
$
70,784
$
6,634,974
$
-
$
6,705,758
Level 1
Level 2
Level 3
Total
December 31, 2015
(dollars in thousands)
Assets:
Agency mortgage-backed securities
$
-
$
65,718,224
$
-
$
65,718,224
Agency debentures
-
152,038
-
152,038
Credit risk transfer securities
-
456,510
-
456,510
Non-Agency mortgage-backed securities
-
906,722
-
906,722
Commercial real estate debt investments
-
2,911,828
-
2,911,828
Interest rate swaps
-
19,642
-
19,642
Other derivatives
12,443
9,623
-
22,066
Total assets
$
12,443
$
70,174,587
$
-
$
70,187,030
Liabilities:
Securitized debt of consolidated VIEs
$
-
$
2,366,878
$
-
$
2,366,878
Interest rate swaps
-
1,677,571
-
1,677,571
Other derivatives
32,778
17,185
-
49,963
Total liabilities
$
32,778
$
4,061,634
$
-
$
4,094,412 </t>
  </si>
  <si>
    <t>Information about Significant Unobservable Inputs Used for Recurring Fair Value Measurements for Level 3 MSRs</t>
  </si>
  <si>
    <t>The table below presents information about the significant
unobservable inputs used for recurring fair value measurements for
Level 3 MSRs. The table does not give effect to the Company’s
risk management practices that might offset risks inherent in these
Level 3 investments.
September 30, 2016
Range
Valuation
Technique
Unobservable Input (1)
(Weighted Average )
Discounted cash flow
Discount rate
10.0% -15.0% (10.4
%)
Prepayment rate
6.3% - 43.2% (20.1
%)
Delinquency rate
0.0% - 8.0% (2.0
%)
Cost to service
$84
- $146 ($100)
(1)</t>
  </si>
  <si>
    <t>Schedule of Estimated Fair Value for All Financial Assets and Liabilities</t>
  </si>
  <si>
    <t>The
following table summarizes the estimated fair value for financial
assets and liabilities as of and
December 31, 2015.
September 30, 2016
December 31, 2015
Level in Fair Value Hierarchy
Carrying Value
Fair Value
Carrying Value
Fair Value
Financial assets:
(dollars in thousands)
Cash and cash equivalents
1
$
2,382,188
$
2,382,188
$
1,769,258
$
1,769,258
Agency mortgage-backed securities
2
73,476,105
73,476,105
65,718,224
65,718,224
Agency debentures
2
-
-
152,038
152,038
Credit risk transfer securities
2
669,295
669,295
456,510
456,510
Non-Agency mortgage-backed securities
2
1,460,261
1,460,261
906,722
906,722
Residential mortgage loans
2
310,148
310,148
-
-
Mortgage servicing rights
3
492,169
492,169
-
-
Commercial real estate debt investments
2
4,319,077
4,319,077
2,911,828
2,911,828
Commercial real estate debt and preferred equity, held for
investment
3
1,070,197
1,069,089
1,348,817
1,350,968
Commercial loans held for sale, net
3
144,275
144,275
278,600
278,600
Corporate debt (1)
2
716,831
714,672
488,508
470,894
Interest rate swaps
2
113,253
113,253
19,642
19,642
Other derivatives
1,2
87,921
87,921
22,066
22,066
Financial liabilities:
Repurchase agreements
1,2
$
61,784,121
$
61,857,552
$
56,230,860
$
56,361,623
Other secured financing
1,2
3,804,742
3,806,477
1,845,048
1,846,095
Securitized debt of consolidated VIEs
2
3,712,821
3,712,821
2,540,711
2,541,193
Participation sold
2
12,976
12,908
13,286
13,138
Mortgage payable
3
327,632
346,718
334,707
339,849
Interest rate swaps
2
2,919,492
2,919,492
1,677,571
1,677,571
Other derivatives
1,2
73,445
73,445
49,963
49,963
(1) Includes a held-to-maturity debt security carried at amortized
cost of $84.4 million and $74.7 million as of September 30, 2016
and December 31, 2015, respectively. The held-to-maturity debt
security had a fair value of $84.6 million and $61.3 million as of
September 30, 2016 and December 31, 2015, respectively.</t>
  </si>
  <si>
    <t>SECURED FINANCING (Tables)</t>
  </si>
  <si>
    <t>Schedule of Repurchase Agreements Remaining Maturity ,Collateral Types and Weighted Average Rates</t>
  </si>
  <si>
    <t xml:space="preserve">At ,
the repurchase agreements had the following remaining maturities,
collateral types and weighted average rates:
September 30, 2016
Agency Mortgage-backed Securities
CRTs
Non-Agency Mortgage-backed Securities
Commercial Loans
Total Repurchase Agreements
Weighted Average Rate
(dollars in thousands)
1 day
$
-
$
-
$
-
$
-
$
-
-
2 to 29 days
25,761,193
250,347
496,798
-
26,508,338
0.99
%
30 to 59 days
4,937,568
71,650
191,132
-
5,200,350
0.86
%
60 to 89 days
6,057,659
-
115,939
-
6,173,598
0.85
%
90 to 119 days
5,309,103
-
-
-
5,309,103
0.79
%
Over 120 days (1)
18,297,615
-
-
295,117
18,592,732
1.39
%
Total
$
60,363,138
$
321,997
$
803,869
$
295,117
$
61,784,121
1.07
%
December 31, 2015
Agency Mortgage-backed Securities
CRTs
Non-Agency Mortgage-backed Securities
Commercial Loans
Total Repurchase Agreements
Weighted Average Rate
(dollars in thousands)
1 day
$
-
$
-
$
-
$
-
$
-
-
2 to 29 days
20,123,464
83,664
260,359
-
20,467,487
0.69
%
30 to 59 days
7,898,646
59,189
65,374
-
8,023,209
0.74
%
60 to 89 days
4,046,593
-
78,833
-
4,125,426
0.74
%
90 to 119 days
4,846,580
-
-
-
4,846,580
0.60
%
Over 120 days (1)
18,557,715
-
31,015
179,428
18,768,158
1.33
%
Total
$
55,472,998
$
142,853
$
435,581
$
179,428
$
56,230,860
0.90
% </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
September 30, 2016
December 31, 2015
Reverse Repurchase Agreements
Repurchase Agreements
Reverse Repurchase Agreements
Repurchase Agreements
(dollars in thousands)
Gross Amounts
$
500,000
$
62,284,121
$
-
$
56,230,860
Amounts Offset
(500,000
)
(500,000
)
-
-
Netted Amounts
$
-
$
61,784,121
$
-
$
56,230,860 </t>
  </si>
  <si>
    <t>DERIVATIVE INSTRUMENTS (Tables)</t>
  </si>
  <si>
    <t>Summarizes Fair Value Information about Derivative Assets Liabilities</t>
  </si>
  <si>
    <t xml:space="preserve">The
table below summarizes fair value information about our derivative
assets and liabilities as of and
December 31, 2015:
Derivatives Instruments
Balance Sheet Location
September 30, 2016
December 31, 2015
Assets:
(dollars in thousands)
Interest rate swaps
Interest rate swaps, at fair value
$
113,253
$
19,642
Interest rate swaptions
Other derivatives, at fair value
1,527
-
TBA derivatives
Other derivatives, at fair value
59,360
9,622
Futures contracts
Other derivatives, at fair value
26,986
12,444
Purchase commitments
Other derivatives, at fair value
48
-
$
201,174
$
41,708
Liabilities:
Interest rate swaps
Interest rate swaps, at fair value
$
2,919,492
$
1,677,571
Interest rate swaptions
Other derivatives, at fair value
2,105
-
TBA derivatives
Other derivatives, at fair value
547
17,185
Futures contracts
Other derivatives, at fair value
70,784
32,778
Purchase commitments
Other derivatives, at fair value
9
-
$
2,992,937
$
1,727,534 </t>
  </si>
  <si>
    <t>Offsetting of Derivative Assets and Liabilities</t>
  </si>
  <si>
    <t xml:space="preserve">The following tables present information about derivative
assets and liabilities that are subject to such provisions and can
potentially be offset on our Consolidated Statements of Financial
Condition as of ,
respectively.
September 30, 2016
Amounts Eligible for Offset
Gross Amounts
Financial Instruments
Cash Collateral
Net Amounts
Assets:
(dollars in thousands)
Interest rate swaps, at fair value
$
113,253
$
(113,253
)
$
-
$
-
Interest rate swaptions, at fair value
1,527
(1,527
)
-
-
TBA derivatives, at fair value
59,360
(406
)
-
58,954
Futures contracts, at fair value
26,986
(26,986
)
-
-
Purchase commitments
48
-
-
48
Liabilities:
Interest rate swaps, at fair value
$
2,919,492
$
(113,253
)
$
(1,657,612
)
$
1,148,627
Interest rate swaptions, at fair value
2,105
(1,527
)
-
578
TBA derivatives, at fair value
547
(406
)
-
141
Futures contracts, at fair value
70,784
(26,986
)
(43,798
)
-
Purchase commitments
9
-
-
9
December 31, 2015
Amounts Eligible for Offset
Gross Amounts
Financial Instruments
Cash Collateral
Net Amounts
Assets:
(dollars in thousands)
Interest rate swaps, at fair value
$
19,642
$
(18,040
)
$
-
$
1,602
TBA derivatives, at fair value
9,622
(7,367
)
-
2,255
Futures contracts, at fair value
12,443
(10,868
)
-
1,575
Liabilities:
Interest rate swaps, at fair value
$
1,677,571
$
(18,040
)
$
(913,576
)
$
745,955
TBA derivatives, at fair value
17,185
(7,367
)
-
9,818
Futures contracts, at fair value
32,778
(10,868
)
(21,910
)
- </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Realized Gains (Losses) on Interest Rate Swaps (1)
Realized Gains (Losses) on Termination of Interest Rate Swaps
Unrealized Gains (Losses) on Interest Rate Swaps
(dollars in thousands)
Quarters Ended:
September 30, 2016
$
(124,572
)
$
1,337
$
256,462
September 30, 2015
$
(162,304
)
$
-
$
(822,585
)
Nine Months Ended:
September 30, 2016
$
(402,809
)
$
(58,727
)
$
(1,148,478
)
September 30, 2015
$
(465,008
)
$
(226,462
)
$
(587,995
)
(1) Interest expense related to the Company’s interest rate
swaps is recorded in Realized gains (losses) on interest rate swaps
on the Consolidated Statements of Comprehensive Income
(Loss).</t>
  </si>
  <si>
    <t>Effect of Other Derivative Contracts on the Consolidated Statements of Operations and Comprehensive Income (Loss)</t>
  </si>
  <si>
    <t>The effect of other derivative contracts on the Company’s
Consolidated Statements of Comprehensive Income (Loss) is as
follows:
Quarter Ended September 30, 2016
Derivative Instruments
Realized Gain (Loss)
Unrealized Gain (Loss)
Amount of Gain/(Loss) Recognized in Net Gains (Losses) on Trading
Assets
(dollars in thousands)
Net TBA derivatives (1)
$
174,086
$
(78,677
)
$
95,409
Net interest rate swaptions
4,180
93
4,273
Futures
(47,035
)
110,218
63,183
Purchase commitments
-
116
116
$
162,981
Quarter Ended September 30, 2015
Derivative Instruments
Realized Gain (Loss)
Unrealized Gain (Loss)
Amount of Gain/(Loss) Recognized in Net Gains (Losses) on Trading
Assets
(dollars in thousands)
Net TBA derivatives (1)
$
168,292
$
81,560
$
249,852
Net interest rate swaptions
(11,525
)
11,519
(6
)
Futures
(36,468
)
(105,199
)
(141,667
)
$
108,179 (1) Includes options on TBA
contracts.
Nine Months Ended September 30, 2016
Derivative Instruments
Realized Gain (Loss)
Unrealized Gain (Loss)
Amount of Gain/(Loss) Recognized in Net Gains (Losses) on Trading
Assets
(dollars in thousands)
Net TBA derivatives (1)
492,450
66,376
$
558,826
Net interest rate swaptions
4,180
93
4,273
Futures
(169,716
)
(23,465
)
(193,181
)
Purchase Commitments
-
116
116
$
370,034
Nine Months Ended September 30, 2015
Derivative Instruments
Realized Gain (Loss)
Unrealized Gain (Loss)
Amount of Gain/(Loss) Recognized in Net Gains (Losses) on Trading
Assets
(dollars in thousands)
Net TBA derivatives (1)
$
61,846
$
91,773
$
153,619
Net interest rate swaptions
(41,016
)
35,634
(5,382
)
Futures
(51,205
)
(109,974
)
(161,179
)
$
(12,942
) (1) Includes
options on TBA contracts.</t>
  </si>
  <si>
    <t>Interest Rate Swaps</t>
  </si>
  <si>
    <t>Summary of Certain Characteristics of Derivatives</t>
  </si>
  <si>
    <t>The following table summarizes certain characteristics of the
Company’s interest rate swaps at September 30, 2016 and
December 31, 2015:
September 30, 2016
Maturity
Current Notional (1)
Weighted Average Pay Rate (2)
(3)
Weighted Average Receive Rate (2)
Weighted Average Years to Maturity (2)
(dollars in thousands)
0 - 3 years
$
4,552,383
1.74
%
0.76
%
2.77
3 - 6 years
9,675,000
1.92
%
0.88
%
4.14
6 - 10 years
7,363,550
2.34
%
0.98
%
7.81
Greater than 10 years
3,634,400
3.70
%
0.67
%
18.62
Total / Weighted Average
$
25,225,333
2.25
%
0.88
%
6.89
December 31, 2015
Maturity
Current Notional (1)
Weighted Average Pay Rate (2)
(3)
Weighted Average Receive Rate (2)
Weighted Average Years to Maturity (2)
(dollars in thousands)
0 - 3 years
$
3,240,436
1.85
%
0.36
%
1.80
3 - 6 years
11,675,000
1.82
%
0.55
%
4.25
6 - 10 years
11,635,250
2.44
%
0.57
%
7.92
Greater than 10 years
3,634,400
3.70
%
0.43
%
19.37
Total / Weighted Average
$
30,185,086
2.26
%
0.53
%
7.02
(1)
There were no forward starting swaps as of September 30, 2016.
Notional amount includes $500.0 million in forward starting pay
fixed swaps as of December 31, 2015.
(2)
Excludes forward starting swaps.
(3)
There were no forward starting swaps as of September 30, 2016.
Weighted average fixed rate on forward starting pay fixed swaps was
1.44% as of December 31, 2015.</t>
  </si>
  <si>
    <t>Futures Derivatives</t>
  </si>
  <si>
    <t xml:space="preserve">The following table summarizes certain characteristics of the
Company’s futures derivatives as of September 30, 2016 and
December 31, 2015:
September 30, 2016
Notional - Long Positions
Notional - Short Positions
Weighted Average Years to Maturity
(dollars in thousands)
2-year swap equivalent Eurodollar contracts
$
-
$
(14,991,375
)
2.00
U.S. Treasury futures - 5 year
-
(1,247,200
)
4.42
Total
$
-
$
(16,238,575
)
2.19
December 31, 2015
Notional - Long Positions
Notional - Short Positions
Weighted Average Years to Maturity
(dollars in thousands)
2-year swap equivalent Eurodollar contracts
$
-
$
(7,000,000
)
2.00
U.S. Treasury futures - 5 year
-
(1,847,200
)
4.42
U.S. Treasury futures - 10 year and greater
-
(655,600
)
6.92
Total
$
-
$
(9,502,800
)
2.81 </t>
  </si>
  <si>
    <t>Interest Rate Swaptions</t>
  </si>
  <si>
    <t xml:space="preserve">The following table presents swaptions outstanding as of September
30, 2016. There were no swaptions as of December 31, 2015.
September 30, 2016
Current Underlying Notional
Weighted Average Underlying Pay Rate
Weighted Average Underlying Receive Rate
Weighted Average Underlying Years to Maturity
Weighted Average Months to Expiration
(dollars in thousands)
Long
$
950,000
1.08%
3M LIBOR
2.24
2.77
Short
$
(200,000
)
3M LIBOR 1.54%
10.25
2.77 </t>
  </si>
  <si>
    <t>TBA Derivatives</t>
  </si>
  <si>
    <t>The
following table summarizes certain characteristics of the
Company’s TBA derivatives as of :
September 30, 2016
Purchase and sale contracts for derivative TBAs
Notional
Implied Cost Basis
Implied Market Value
Net Carrying Value
(dollars in thousands)
Purchase contracts
$
15,950,000
$
16,671,196
$
16,730,009
$
58,813
December 31, 2015
Purchase and sale contracts for derivative TBAs
Notional
Implied Cost Basis
Implied Market Value
Net Carrying Value
(dollars in thousands)
Purchase contracts
$
13,761,000
$
14,177,338
$
14,169,775
$
(7,563
)</t>
  </si>
  <si>
    <t>COMMON STOCK AND PREFERRED STOCK (Tables)</t>
  </si>
  <si>
    <t>Summary of Dividend Distribution Activity</t>
  </si>
  <si>
    <t xml:space="preserve">The following table provides a summary of the Company’s
dividend distribution activity for the periods presented:
For the Nine Months Ended:
September 30, 2016
September 30, 2015
(dollars in thousands, except per share data)
Distributions declared to common stockholders
$
857,223
$
852,989
Distributions declared per common share
$
0.90
$
0.90
Distributions paid to common stockholders after period end
$
269,111
$
284,348
Distributions paid per common share after period end
$
0.26
$
0.30
Date of distributions paid to common stockholders after period
end
October 31, 2016
October 30, 2015
Dividends declared to Series A Preferred stockholders
$
10,944
$
10,944
Dividends declared per Series A Preferred share
$
1.477
$
1.477
Dividends declared to Series C Preferred stockholders
$
17,157
$
17,157
Dividends declared per Series C Preferred share
$
1.430
$
1.430
Dividends declared to Series D Preferred stockholders
$
25,875
$
25,875
Dividends declared per Series D Preferred share
$
1.406
$
1.406
Dividends declared to Series E Preferred stockholders
$
4,811
$
-
Dividends declared per Series E Preferred share
$
0.477
$
- </t>
  </si>
  <si>
    <t>INTEREST INCOME AND INTEREST EXPENSE (Tables)</t>
  </si>
  <si>
    <t>Components of Company's Interest Income and Interest Expense</t>
  </si>
  <si>
    <t>The table below presents the components of the Company’s
interest income and interest expense for the quarters and nine
months ended September 30, 2016 and 2015.
For the Quarters Ended September 30,
For the Nine Months Ended September 30,
2016
2015
2016
2015
Interest income:
(dollars in thousands)
Residential Investment Securities
$
493,226
$
399,702
$
1,203,793
$
1,448,434
Residential mortgage loans
1,608
-
1,608
-
Commercial investment portfolio (1)
61,240
50,204
191,005
142,969
Reverse repurchase agreements
2,594
820
7,523
2,714
Total interest income
558,668
450,726
1,403,929
1,594,117
Interest expense:
Repurchase agreements
154,083
103,823
423,150
307,796
Convertible Senior Notes
-
-
-
29,740
Securitized debt of consolidated VIEs
12,046
6,111
32,305
14,468
Participation sold
157
161
472
479
Other
7,868
202
18,429
306
Total interest expense
174,154
110,297
474,356
352,789
Net interest income
$
384,514
$
340,429
$
929,573
$
1,241,328
(1)</t>
  </si>
  <si>
    <t>NET INCOME (LOSS) PER COMMON SHARE (Tables)</t>
  </si>
  <si>
    <t>Schedule of Net Income (Loss) Per Share Reconciliation</t>
  </si>
  <si>
    <t>The following table presents a reconciliation of net income (loss)
and shares used in calculating basic and diluted net income (loss)
per share for the quarters and nine months ended September 30, 2016
and 2015.
For the Quarters Ended
For the Nine Months Ended
September 30, 2016
September 30, 2015
September 30, 2016
September 30, 2015
(dollars in thousands, except per share data)
Net income (loss)
$
730,880
$
(627,491
)
$
(415,697
)
$
(203,919
)
Less: Net income (loss) attributable to noncontrolling
interest
(336
)
(197
)
(883
)
(436
)
Net income (loss) attributable to Annaly
731,216
(627,294
)
(414,814
)
(203,483
)
Less: Preferred stock dividends
22,803
17,992
58,787
53,976
Net income (loss) available (related) to common stockholders, prior
to adjustment for dilutive potential common shares, if
necessary
708,413
(645,286
)
(473,601
)
(257,459
)
Add: Interest on Convertible Senior Notes, if dilutive
-
-
-
-
Net income (loss) available to common stockholders, as
adjusted
$
708,413
$
(645,286
)
$
(473,601
)
$
(257,459
)
Weighted average shares of common stock outstanding-basic
1,007,607,893
947,795,500
953,301,855
947,732,735
Add: Effect of stock awards and Convertible Senior Notes, if
dilutive
355,513
-
-
-
Weighted average shares of common stock outstanding-diluted
1,007,963,406
947,795,500
953,301,855
947,732,735
Net income (loss) per share available (related) to common
share:
Basic
$
0.70
$
(0.68
)
$
(0.50
)
$
(0.27
)
Diluted
$
0.70
$
(0.68
)
$
(0.50
)
$
(0.27
)</t>
  </si>
  <si>
    <t>LONG-TERM STOCK INCENTIVE PLAN (Tables)</t>
  </si>
  <si>
    <t>Schedule of Issued and Outstanding Stock Options</t>
  </si>
  <si>
    <t xml:space="preserve">The following table sets forth activity related to the
Company’s stock options awarded under the Plan:
For the Nine Months Ended
September 30, 2016
September 30, 2015
Number of Shares
Weighted Average Exercise Price
Number of Shares
Weighted Average Exercise Price
Options outstanding at the beginning of period
1,168,775
$
15.34
2,259,335
$
15.35
Granted
-
-
-
-
Exercised
-
-
-
-
Forfeited
(6,400
)
14.69
(266,399
)
15.24
Expired
(36,750
)
12.90
(294,750
)
17.07
Options outstanding at the end of period
1,125,625
$
15.43
1,698,186
$
15.07
Options exercisable at the end of period
1,125,625
$
15.43
1,698,186
$
15.07 </t>
  </si>
  <si>
    <t>LEASE COMMITMENTS AND CONTINGENCIES (Tables)</t>
  </si>
  <si>
    <t>Lease Commitments and Contingencies</t>
  </si>
  <si>
    <t xml:space="preserve">The
following table details the future lease payments.
Years Ending December 31,
Lease Commitments
(dollars in thousands)
2016 (remaining)
$
924
2017
3,697
2018
3,641
2019
3,565
2020
3,652
Later years
18,343
$
33,822 </t>
  </si>
  <si>
    <t>Organization and Significant Accounting Policies - Additional Information (Detail)</t>
  </si>
  <si>
    <t>Sep. 30, 2016USD ($)Property</t>
  </si>
  <si>
    <t>Dec. 31, 2015USD ($)Property</t>
  </si>
  <si>
    <t>Schedule Of Significant Accounting Policies [Line Items]</t>
  </si>
  <si>
    <t>Number of real estate properties | Property</t>
  </si>
  <si>
    <t>Minimum</t>
  </si>
  <si>
    <t>Senior secured loans, maturity period</t>
  </si>
  <si>
    <t>3 years</t>
  </si>
  <si>
    <t>Maximum</t>
  </si>
  <si>
    <t>8 years</t>
  </si>
  <si>
    <t>Commercial Mortgage</t>
  </si>
  <si>
    <t>Outstanding impaired loans, nonaccrual loans, and loans in default</t>
  </si>
  <si>
    <t>Allowance for loan losses</t>
  </si>
  <si>
    <t>Cash on margin with counterparty to interest rate swaps</t>
  </si>
  <si>
    <t>Summary of Interest Income Recognition Methodology for Residential Investment Securities (Detail)</t>
  </si>
  <si>
    <t>Agency Mortgage Backed Securities | Fixed Rate Pass-through</t>
  </si>
  <si>
    <t>Mortgage-Backed Securities Portfolio:</t>
  </si>
  <si>
    <t>Interest Income Methodology</t>
  </si>
  <si>
    <t>Effective yield</t>
  </si>
  <si>
    <t>Agency Mortgage Backed Securities | Adjustable-rate Pass-through</t>
  </si>
  <si>
    <t>Agency Mortgage Backed Securities | CMO</t>
  </si>
  <si>
    <t>Agency Mortgage Backed Securities | Debentures</t>
  </si>
  <si>
    <t xml:space="preserve">Contractual Cash Flows </t>
  </si>
  <si>
    <t>Agency Mortgage Backed Securities | Interest-only</t>
  </si>
  <si>
    <t>Prospective</t>
  </si>
  <si>
    <t>Residential Credit Securities Mortgage Backed Securities | CRT</t>
  </si>
  <si>
    <t>Residential Credit Securities Mortgage Backed Securities | Legacy</t>
  </si>
  <si>
    <t>Residential Credit Securities Mortgage Backed Securities | NPL/RPL</t>
  </si>
  <si>
    <t>Residential Credit Securities Mortgage Backed Securities | New Issue</t>
  </si>
  <si>
    <t>Residential Credit Securities Mortgage Backed Securities | New Issue Interest Only</t>
  </si>
  <si>
    <t>Changes in fair value are recognized in Other comprehensive income (loss) on the accompanying Consolidated Statements of Comprehensive Income (Loss).</t>
  </si>
  <si>
    <t>Effective yield is recalculated for differences between estimated and actual prepayments and the amortized cost is adjusted as if the new effective yield had been applied since inception.</t>
  </si>
  <si>
    <t>Changes in fair value are recognized in Net unrealized gains (losses) on investments measured at fair value through earnings on the accompanying Consolidated Statements of Comprehensive Income (Loss).</t>
  </si>
  <si>
    <t>Summary of Estimated Useful Lives of Assets (Detail)</t>
  </si>
  <si>
    <t>Building | Minimum</t>
  </si>
  <si>
    <t>Property, Plant and Equipment [Line Items]</t>
  </si>
  <si>
    <t>Estimated useful lives of assets</t>
  </si>
  <si>
    <t>30 years</t>
  </si>
  <si>
    <t>Building | Maximum</t>
  </si>
  <si>
    <t>40 years</t>
  </si>
  <si>
    <t>Site Improvements | Minimum</t>
  </si>
  <si>
    <t>1 year</t>
  </si>
  <si>
    <t>Site Improvements | Maximum</t>
  </si>
  <si>
    <t>28 years</t>
  </si>
  <si>
    <t>Recent Accounting Pronouncements (Detail)</t>
  </si>
  <si>
    <t>Accounting Standards Update 2016-13</t>
  </si>
  <si>
    <t>New Accounting Pronouncements or Change in Accounting Principle [Line Items]</t>
  </si>
  <si>
    <t>Standard</t>
  </si>
  <si>
    <t>ASU 2016-13 Financial Instruments - Credit Losses (Topic 326): Measurement of Credit Losses on Financial Instruments</t>
  </si>
  <si>
    <t>Description</t>
  </si>
  <si>
    <t>This ASU updates the existing incurred loss model to a current expected credit loss model for financial assets and net investments in leases that are not accounted for at fair value through earnings. The amendments affect loans, debt securities, trade receivables, net investments in leases, off balance sheet credit exposures and any other financial assets not excluded from the scope. There are also changes to the accounting for available for sale debt securities.</t>
  </si>
  <si>
    <t>Effective Date</t>
  </si>
  <si>
    <t>Jan. 1,
		2020</t>
  </si>
  <si>
    <t>Effect on the financial statements or other significant matters</t>
  </si>
  <si>
    <t>Yes</t>
  </si>
  <si>
    <t>Accounting Standards Update 2014-13</t>
  </si>
  <si>
    <t>ASU 2014-13, Consolidation (Topic 810) Measuring the Financial Assets and the Financial Liabilities of a Consolidated Collateralized Financing Entity</t>
  </si>
  <si>
    <t>This update provides a practical expedient to measure the fair value of the financial assets and financial liabilities of a consolidated collateralized financing entity, which the reporting entity has elected to or is required to measure on a fair value basis.</t>
  </si>
  <si>
    <t>Jan. 1,
		2016</t>
  </si>
  <si>
    <t>No</t>
  </si>
  <si>
    <t>Acquisition of Hatteras - Additional Information (Detail) - USD ($) $ in Thousands, shares in Millions</t>
  </si>
  <si>
    <t>Jul. 12, 2016</t>
  </si>
  <si>
    <t>Jul. 31, 2016</t>
  </si>
  <si>
    <t>Business Acquisition [Line Items]</t>
  </si>
  <si>
    <t>Residential Mortgage</t>
  </si>
  <si>
    <t>Unpaid principal balance of residential mortgage loans</t>
  </si>
  <si>
    <t>Fair value of residential mortgage loans</t>
  </si>
  <si>
    <t>Hatteras</t>
  </si>
  <si>
    <t>Business combination aggregate consideration transferred to common stockholders</t>
  </si>
  <si>
    <t>Business acquisition, cash consideration</t>
  </si>
  <si>
    <t>Amount allocated to post acquisition service</t>
  </si>
  <si>
    <t>Consulting fees</t>
  </si>
  <si>
    <t>Hatteras | Common Stock</t>
  </si>
  <si>
    <t>Business acquisition, equity consideration</t>
  </si>
  <si>
    <t>Business acquisition, shares issued</t>
  </si>
  <si>
    <t>Hatteras | Residential Mortgage</t>
  </si>
  <si>
    <t>Post Acquisition Service | Time Based Restricted Stock Awards</t>
  </si>
  <si>
    <t>Aggregate Consideration and Preliminary Fair Value of Assets Acquired and Liabilities Assumed (Detail) - USD ($) $ in Thousands</t>
  </si>
  <si>
    <t>Bargain Purchase Gain</t>
  </si>
  <si>
    <t>Cash</t>
  </si>
  <si>
    <t>Total Consideration</t>
  </si>
  <si>
    <t>Principal receivable</t>
  </si>
  <si>
    <t>Accrued interest and dividend receivable</t>
  </si>
  <si>
    <t>Total Assets Acquired</t>
  </si>
  <si>
    <t>Total Liabilities Assumed</t>
  </si>
  <si>
    <t>Net Assets Acquired</t>
  </si>
  <si>
    <t>Equity Shares</t>
  </si>
  <si>
    <t>Hatteras | Preferred Stock</t>
  </si>
  <si>
    <t>Exchange of Hatteras preferred stock for Annaly preferred stock</t>
  </si>
  <si>
    <t>Preferred stock fair value adjustment</t>
  </si>
  <si>
    <t>Hatteras | Agency Mortgage Backed Securities</t>
  </si>
  <si>
    <t>Financial assets</t>
  </si>
  <si>
    <t>Hatteras | Credit Risk Transfer Securities</t>
  </si>
  <si>
    <t>Hatteras | Mortgage Servicing Rights</t>
  </si>
  <si>
    <t>Hatteras | Other Derivatives</t>
  </si>
  <si>
    <t>Financial liabilities</t>
  </si>
  <si>
    <t>Hatteras | Other Secured Financings</t>
  </si>
  <si>
    <t>Hatteras | Repurchase Agreements</t>
  </si>
  <si>
    <t>Summary of Consolidated Pro Forma Information (Detail) - Hatteras - USD ($) $ / shares in Units, $ in Thousands</t>
  </si>
  <si>
    <t>Business Acquisition, Pro Forma Information [Line Items]</t>
  </si>
  <si>
    <t>Basic earnings per common share</t>
  </si>
  <si>
    <t>Diluted earnings per common share</t>
  </si>
  <si>
    <t>Residential Investment Securities - Portfolio (Detail) - USD ($) $ in Thousands</t>
  </si>
  <si>
    <t>Estimated Fair Value</t>
  </si>
  <si>
    <t>Residential Credit Securities Mortgage Backed Securities</t>
  </si>
  <si>
    <t>Principal / Notional</t>
  </si>
  <si>
    <t>Remaining Premium</t>
  </si>
  <si>
    <t>Remaining Discount</t>
  </si>
  <si>
    <t>Amortized Cost</t>
  </si>
  <si>
    <t>Unrealized Gains</t>
  </si>
  <si>
    <t>Unrealized Losses</t>
  </si>
  <si>
    <t>Agency Securities</t>
  </si>
  <si>
    <t>Agency Securities | Fixed Rate Pass-through</t>
  </si>
  <si>
    <t>Agency Securities | Adjustable-rate Pass-through</t>
  </si>
  <si>
    <t>Agency Securities | Interest-only</t>
  </si>
  <si>
    <t>Agency Securities | CMO</t>
  </si>
  <si>
    <t>Agency Securities | Debentures</t>
  </si>
  <si>
    <t>Residential Investments</t>
  </si>
  <si>
    <t>Unrealized gains and losses on Agency securities (other than interest-only securities), are reported as a component of other comprehensive income (loss). Unrealized gains and losses on residential credit investments and Agency interest-only investments are generally reported in Net unrealized gains (losses) on investments measured at fair value through earnings in the Consolidated Statements of Comprehensive Income (Loss).</t>
  </si>
  <si>
    <t>Legacy residential credit refers to securities whose underlying collateral was securitized prior to 2009.</t>
  </si>
  <si>
    <t>Component of Agency Mortgage-Backed Securities Portfolio by Issuing Agency Concentration (Detail) - USD ($) $ in Thousands</t>
  </si>
  <si>
    <t>Agency Mortgage Backed Securities | Fannie Mae</t>
  </si>
  <si>
    <t>Agency Mortgage Backed Securities | Freddie Mac</t>
  </si>
  <si>
    <t>Agency Mortgage Backed Securities | Ginnie Mae</t>
  </si>
  <si>
    <t>Residential Investment Securities - Weighted Average Life (Detail) - USD ($) $ in Thousands</t>
  </si>
  <si>
    <t>Fair Value of Agency Mortgage-Backed Securities according to their estimated weighted-average life:</t>
  </si>
  <si>
    <t>Less than one year</t>
  </si>
  <si>
    <t>Greater than one year through five years</t>
  </si>
  <si>
    <t>Greater than five years through ten years</t>
  </si>
  <si>
    <t>Greater than ten years</t>
  </si>
  <si>
    <t>Amortized Cost of Agency Mortgage-Backed Securities according to their estimated weighted-average life:</t>
  </si>
  <si>
    <t>Residential Investment Securities - Unrealized Loss Position (Detail) $ in Thousands</t>
  </si>
  <si>
    <t>Sep. 30, 2016USD ($)Securities</t>
  </si>
  <si>
    <t>Dec. 31, 2015USD ($)Securities</t>
  </si>
  <si>
    <t>Unrealized Loss Position For:</t>
  </si>
  <si>
    <t>Gross Unrealized Losses</t>
  </si>
  <si>
    <t>Number of Securities | Securities</t>
  </si>
  <si>
    <t>Available For Sale Securities, Continuous Unrealized Loss Positions, Less Than 12 Months</t>
  </si>
  <si>
    <t>Available For Sale Securities, Continuous Unrealized Loss Positions, Greater Than 12 Months</t>
  </si>
  <si>
    <t>Excludes interest-only mortgage-backed securities.</t>
  </si>
  <si>
    <t>Residential Investment Securities - Additional Information (Detail) - USD ($) $ in Millions</t>
  </si>
  <si>
    <t>Residential Investment securities sold, carrying value</t>
  </si>
  <si>
    <t>Residential Investment securities sold, realized gain</t>
  </si>
  <si>
    <t>Fair Value and Unpaid Principal of Residential Mortgage Loans (Detail) - Residential Mortgage $ in Thousands</t>
  </si>
  <si>
    <t>Sep. 30, 2016USD ($)</t>
  </si>
  <si>
    <t>Mortgage Loans on Real Estate [Line Items]</t>
  </si>
  <si>
    <t>Fair value</t>
  </si>
  <si>
    <t>Unpaid principal balance</t>
  </si>
  <si>
    <t>Summary of Comprehensive Income (Loss) (Detail) - USD ($) $ in Thousands</t>
  </si>
  <si>
    <t>Geographic Concentrations Based on Unpaid Principal Balances (Detail) - Residential Mortgage Loans - Geographic Concentration Risk [Member]</t>
  </si>
  <si>
    <t>Percent of Balance</t>
  </si>
  <si>
    <t>100.00%</t>
  </si>
  <si>
    <t>CALIFORNIA</t>
  </si>
  <si>
    <t>48.50%</t>
  </si>
  <si>
    <t>TEXAS</t>
  </si>
  <si>
    <t>11.00%</t>
  </si>
  <si>
    <t>ILLINOIS</t>
  </si>
  <si>
    <t>5.50%</t>
  </si>
  <si>
    <t>FLORIDA</t>
  </si>
  <si>
    <t>5.30%</t>
  </si>
  <si>
    <t>Other</t>
  </si>
  <si>
    <t>29.70%</t>
  </si>
  <si>
    <t>Residential Mortgage Loans (Detail) - Residential Mortgage $ in Thousands</t>
  </si>
  <si>
    <t>Interest rate</t>
  </si>
  <si>
    <t>2.50%</t>
  </si>
  <si>
    <t>Maturity</t>
  </si>
  <si>
    <t>Mar. 5,
		2044</t>
  </si>
  <si>
    <t>FICO score at loan origination</t>
  </si>
  <si>
    <t>Loan-to-value ratio at loan origination</t>
  </si>
  <si>
    <t>23.73%</t>
  </si>
  <si>
    <t>4.13%</t>
  </si>
  <si>
    <t>Jul. 21,
		2046</t>
  </si>
  <si>
    <t>80.27%</t>
  </si>
  <si>
    <t>Weighted Average</t>
  </si>
  <si>
    <t>3.45%</t>
  </si>
  <si>
    <t>Jun. 10,
		2045</t>
  </si>
  <si>
    <t>70.56%</t>
  </si>
  <si>
    <t>Presentation of Activity Related to MSR (Detail) $ in Thousands</t>
  </si>
  <si>
    <t>Change in fair value due to:</t>
  </si>
  <si>
    <t>Changes in valuation inputs or assumptions</t>
  </si>
  <si>
    <t>Other changes, including realization of expected cash flows</t>
  </si>
  <si>
    <t>Fair value, end of period</t>
  </si>
  <si>
    <t>Purchased Servicing Rights</t>
  </si>
  <si>
    <t>Servicing Assets at Fair Value [Line Items]</t>
  </si>
  <si>
    <t>Fair value, additions</t>
  </si>
  <si>
    <t>Principally represent changes in discount rates and prepayment speed inputs used in valuation model, primarily due to changes in interest rates.</t>
  </si>
  <si>
    <t>Mortgage Servicing Rights - Additional Information (Detail) - USD ($) $ in Millions</t>
  </si>
  <si>
    <t>Service income fee</t>
  </si>
  <si>
    <t>Commercial Real Estate Investments - Additional Information (Detail)</t>
  </si>
  <si>
    <t>1 Months Ended</t>
  </si>
  <si>
    <t>Aug. 31, 2016USD ($)</t>
  </si>
  <si>
    <t>Apr. 30, 2016USD ($)</t>
  </si>
  <si>
    <t>Sep. 30, 2015USD ($)Property</t>
  </si>
  <si>
    <t>Dec. 31, 2015USD ($)</t>
  </si>
  <si>
    <t>Dec. 11, 2015USD ($)</t>
  </si>
  <si>
    <t>Commercial Real Estate [Line Items]</t>
  </si>
  <si>
    <t>Sales of senior loan</t>
  </si>
  <si>
    <t>Gain on sales of senior loan</t>
  </si>
  <si>
    <t>Weighted average amortization period for intangible assets and liabilities</t>
  </si>
  <si>
    <t>4 years 8 months 12 days</t>
  </si>
  <si>
    <t>Other Operating Income (Expense)</t>
  </si>
  <si>
    <t>Commercial Mortgage Loan</t>
  </si>
  <si>
    <t>Debt issued</t>
  </si>
  <si>
    <t>CALIFORNIA | Commercial Mortgage Loan | Eight Class AB Office Properties In Orange Country California</t>
  </si>
  <si>
    <t>Funding for senior mortgage loan, net of origination fees</t>
  </si>
  <si>
    <t>Future funding commitment</t>
  </si>
  <si>
    <t>CALIFORNIA | Commercial Mortgage Loan | Eight Class AB Office Properties In Orange Country California | Mezzanine Loans</t>
  </si>
  <si>
    <t>CALIFORNIA | Commercial Mortgage Loan | Senior Loans | Eight Class AB Office Properties In Orange Country California</t>
  </si>
  <si>
    <t>Remains senior loan held for sale</t>
  </si>
  <si>
    <t>Multi Tenant Retail</t>
  </si>
  <si>
    <t>Number of multi-tenant retail properties acquired | Property</t>
  </si>
  <si>
    <t>Total purchase price</t>
  </si>
  <si>
    <t>Additional depreciation and amortization</t>
  </si>
  <si>
    <t>Multi Tenant Retail | CALIFORNIA</t>
  </si>
  <si>
    <t>CRE Debt and Preferred Equity Investments (Detail) - USD ($) $ in Thousands</t>
  </si>
  <si>
    <t>Transaction to Real Estate Investments [Line Items]</t>
  </si>
  <si>
    <t>Carrying Value</t>
  </si>
  <si>
    <t>Preferred Equity Interests</t>
  </si>
  <si>
    <t>Outstanding Principal</t>
  </si>
  <si>
    <t>Percentage of Loan Portfolio</t>
  </si>
  <si>
    <t>[1],[3]</t>
  </si>
  <si>
    <t>Commercial Mortgage | Mezzanine Loans</t>
  </si>
  <si>
    <t>43.60%</t>
  </si>
  <si>
    <t>43.00%</t>
  </si>
  <si>
    <t>Commercial Mortgage | Senior Mortgages</t>
  </si>
  <si>
    <t>28.60%</t>
  </si>
  <si>
    <t>Commercial Mortgage | Senior Securitized Mortgages</t>
  </si>
  <si>
    <t>[4],[5]</t>
  </si>
  <si>
    <t>[1],[2],[4],[5]</t>
  </si>
  <si>
    <t>[3],[5]</t>
  </si>
  <si>
    <t>12.00%</t>
  </si>
  <si>
    <t>19.40%</t>
  </si>
  <si>
    <t>Commercial Mortgage | Preferred Equity Interests</t>
  </si>
  <si>
    <t>0.80%</t>
  </si>
  <si>
    <t>9.00%</t>
  </si>
  <si>
    <t>Excludes Loans held for sale, net.</t>
  </si>
  <si>
    <t>Carrying value includes unamortized origination fees of $4.9 million and $6.9 million as of September 30, 2016 and December 31, 2015, respectively.</t>
  </si>
  <si>
    <t>Based on outstanding principal.</t>
  </si>
  <si>
    <t>Assets of consolidated VIE.</t>
  </si>
  <si>
    <t>Assets of consolidated VIEs.</t>
  </si>
  <si>
    <t>CRE Debt and Preferred Equity Investments (Parenthetical) (Detail) - USD ($) $ in Millions</t>
  </si>
  <si>
    <t>Real Estate Properties Base Purchase Price [Abstract]</t>
  </si>
  <si>
    <t>Carrying value, unamortized origination fees</t>
  </si>
  <si>
    <t>CRE Debt and Preferred Equity Investments -Based on Outstanding Principal (Detail) - USD ($) $ in Thousands</t>
  </si>
  <si>
    <t>Beginning balance</t>
  </si>
  <si>
    <t>Originations &amp; advances (principal)</t>
  </si>
  <si>
    <t>Principal payments</t>
  </si>
  <si>
    <t>Sales (principal)</t>
  </si>
  <si>
    <t>Amortization &amp; accretion of (premium) discounts</t>
  </si>
  <si>
    <t>Net (increase) decrease in origination fees</t>
  </si>
  <si>
    <t>Amortization of net origination fees</t>
  </si>
  <si>
    <t>Transfers</t>
  </si>
  <si>
    <t>Net carrying value</t>
  </si>
  <si>
    <t>[1],[2],[3],[4]</t>
  </si>
  <si>
    <t>Internal CRE Debt and Preferred Equity Ratings (Detail) - Commercial Mortgage - USD ($) $ in Thousands</t>
  </si>
  <si>
    <t>Performing</t>
  </si>
  <si>
    <t>Performing Closely Monitored</t>
  </si>
  <si>
    <t>Performing Special Mention</t>
  </si>
  <si>
    <t>Debt and Preferred Equity Portfolio</t>
  </si>
  <si>
    <t>Internal Rating Substandard</t>
  </si>
  <si>
    <t>Doubtful</t>
  </si>
  <si>
    <t>Loss</t>
  </si>
  <si>
    <t>Mezzanine Loans</t>
  </si>
  <si>
    <t>Senior Mortgages</t>
  </si>
  <si>
    <t>Senior Securitized Mortgages</t>
  </si>
  <si>
    <t>[2],[3]</t>
  </si>
  <si>
    <t>Summary of Acquisitions of Real Estate Held for Investment (Detail) $ in Thousands</t>
  </si>
  <si>
    <t>Original Purchase Price</t>
  </si>
  <si>
    <t>OHIO | Single Tenant Properties</t>
  </si>
  <si>
    <t>Date of Acquisition</t>
  </si>
  <si>
    <t>Jul. 31,
		2015</t>
  </si>
  <si>
    <t>Remaining Lease Term (Years)</t>
  </si>
  <si>
    <t>4 years 1 month 6 days</t>
  </si>
  <si>
    <t>FLORIDA | Multi Tenant Retail</t>
  </si>
  <si>
    <t>Aug. 31,
		2015</t>
  </si>
  <si>
    <t>4 years 9 months 18 days</t>
  </si>
  <si>
    <t>DISTRICT OF COLUMBIA | Multifamily Property</t>
  </si>
  <si>
    <t>Oct. 31,
		2015</t>
  </si>
  <si>
    <t>CALIFORNIA | Multi Tenant Retail</t>
  </si>
  <si>
    <t>3 years 9 months 18 days</t>
  </si>
  <si>
    <t>TEXAS | Multi Tenant Retail</t>
  </si>
  <si>
    <t>Nov. 30,
		2015</t>
  </si>
  <si>
    <t>4 years 4 months 24 days</t>
  </si>
  <si>
    <t>Does not include extension options.</t>
  </si>
  <si>
    <t>Aggregate Allocation of Final Purchase Price (Detail) - TEXAS $ in Thousands</t>
  </si>
  <si>
    <t>Real Estate Investment</t>
  </si>
  <si>
    <t>Above Market Leases</t>
  </si>
  <si>
    <t>Land</t>
  </si>
  <si>
    <t>Building</t>
  </si>
  <si>
    <t>Site Improvements</t>
  </si>
  <si>
    <t>Tenant Improvements</t>
  </si>
  <si>
    <t>Leaseholds and Leasehold Improvements</t>
  </si>
  <si>
    <t>Below Market Lease Liabilities</t>
  </si>
  <si>
    <t>Total Commercial Real Estate Held for Investments (Detail)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Building Improvements</t>
  </si>
  <si>
    <t>Minimum Future Rentals to be Received on Non-cancelable Operating Leases (Detail) $ in Thousands</t>
  </si>
  <si>
    <t>Leases [Abstract]</t>
  </si>
  <si>
    <t>2016 (remaining)</t>
  </si>
  <si>
    <t>Later years</t>
  </si>
  <si>
    <t>Operating Leases, Future Minimum Payments Receivable, Total</t>
  </si>
  <si>
    <t>Mortgage Loans Payable (Detail) - USD ($) $ in Thousands</t>
  </si>
  <si>
    <t>NEVADA</t>
  </si>
  <si>
    <t>Floating rate description</t>
  </si>
  <si>
    <t>L+200</t>
  </si>
  <si>
    <t>Mortgage Carrying Value</t>
  </si>
  <si>
    <t>Mortgage Principal</t>
  </si>
  <si>
    <t>Commercial Mortgage Loan | Joint Venture</t>
  </si>
  <si>
    <t>Maturity Date</t>
  </si>
  <si>
    <t>Dec. 31,
		2024</t>
  </si>
  <si>
    <t>Commercial Mortgage Loan | Joint Venture | Minimum</t>
  </si>
  <si>
    <t>4.03%</t>
  </si>
  <si>
    <t>2.30%</t>
  </si>
  <si>
    <t>Fixed/Floating Rate</t>
  </si>
  <si>
    <t xml:space="preserve">Fixed </t>
  </si>
  <si>
    <t>Dec. 31,
		2016</t>
  </si>
  <si>
    <t>Priority</t>
  </si>
  <si>
    <t xml:space="preserve">First liens </t>
  </si>
  <si>
    <t>Commercial Mortgage Loan | Joint Venture | Maximum</t>
  </si>
  <si>
    <t>4.61%</t>
  </si>
  <si>
    <t>Fixed</t>
  </si>
  <si>
    <t>Dec. 31,
		2025</t>
  </si>
  <si>
    <t>Commercial Mortgage Loan | 3100 South Mall</t>
  </si>
  <si>
    <t>4.01%</t>
  </si>
  <si>
    <t>Sep. 6,
		2019</t>
  </si>
  <si>
    <t>First liens</t>
  </si>
  <si>
    <t>Commercial Mortgage Loan | 12151 Jefferson</t>
  </si>
  <si>
    <t>3.58%</t>
  </si>
  <si>
    <t>Jun. 6,
		2019</t>
  </si>
  <si>
    <t>Commercial Mortgage Loan | ARIZONA</t>
  </si>
  <si>
    <t>3.50%</t>
  </si>
  <si>
    <t>Jan. 1,
		2017</t>
  </si>
  <si>
    <t>Commercial Mortgage Loan | NEVADA</t>
  </si>
  <si>
    <t>Floating</t>
  </si>
  <si>
    <t>Mar. 29,
		2017</t>
  </si>
  <si>
    <t>Includes a mortgage with a fixed rate via an interest rate swap (pay fixed 3.45%, receive floating rate of L+200).</t>
  </si>
  <si>
    <t>Future Mortgage Loan Principal Payments (Detail) $ in Thousands</t>
  </si>
  <si>
    <t>Long-term Debt, Total</t>
  </si>
  <si>
    <t>Schedule of Industry and Interest Rate Characteristics (Detail) - USD ($) $ in Thousands</t>
  </si>
  <si>
    <t>Schedule of Held-to-maturity Securities [Line Items]</t>
  </si>
  <si>
    <t>Corporate debt</t>
  </si>
  <si>
    <t>Airports Flying Fields and Airport Terminal</t>
  </si>
  <si>
    <t>Commercial Fishing</t>
  </si>
  <si>
    <t>Computer Programming and Data Processing</t>
  </si>
  <si>
    <t>Drugs</t>
  </si>
  <si>
    <t>Home Health Care Services</t>
  </si>
  <si>
    <t>Insurance Agents, Brokers and Services</t>
  </si>
  <si>
    <t>Management and Public Relations</t>
  </si>
  <si>
    <t>Medical and Dental Laboratories</t>
  </si>
  <si>
    <t>Miscellaneous Business Services</t>
  </si>
  <si>
    <t>Miscellaneous Health &amp; Allied Services</t>
  </si>
  <si>
    <t>Miscellaneous Nonmetallic Minerals</t>
  </si>
  <si>
    <t>Miscellaneous Plastic Products</t>
  </si>
  <si>
    <t>Motor Vehicles, Parts and Supplies</t>
  </si>
  <si>
    <t>Offices and Clinics of Doctors of Medicine</t>
  </si>
  <si>
    <t>Research, Development and Testing Services</t>
  </si>
  <si>
    <t>Schools and Educational Services</t>
  </si>
  <si>
    <t>Surgical, Medical and Dental Instruments</t>
  </si>
  <si>
    <t>Fixed Rate</t>
  </si>
  <si>
    <t>Fixed Rate | Insurance Agents, Brokers and Services</t>
  </si>
  <si>
    <t>Fixed Rate | Miscellaneous Business Services</t>
  </si>
  <si>
    <t>Floating Rate</t>
  </si>
  <si>
    <t>Floating Rate | Airports Flying Fields and Airport Terminal</t>
  </si>
  <si>
    <t>Floating Rate | Commercial Fishing</t>
  </si>
  <si>
    <t>Floating Rate | Computer Programming and Data Processing</t>
  </si>
  <si>
    <t>Floating Rate | Drugs</t>
  </si>
  <si>
    <t>Floating Rate | Home Health Care Services</t>
  </si>
  <si>
    <t>Floating Rate | Insurance Agents, Brokers and Services</t>
  </si>
  <si>
    <t>Floating Rate | Management and Public Relations</t>
  </si>
  <si>
    <t>Floating Rate | Medical and Dental Laboratories</t>
  </si>
  <si>
    <t>Floating Rate | Miscellaneous Business Services</t>
  </si>
  <si>
    <t>Floating Rate | Miscellaneous Health &amp; Allied Services</t>
  </si>
  <si>
    <t>Floating Rate | Miscellaneous Nonmetallic Minerals</t>
  </si>
  <si>
    <t>Floating Rate | Miscellaneous Plastic Products</t>
  </si>
  <si>
    <t>Floating Rate | Motor Vehicles, Parts and Supplies</t>
  </si>
  <si>
    <t>Floating Rate | Offices and Clinics of Doctors of Medicine</t>
  </si>
  <si>
    <t>Floating Rate | Research, Development and Testing Services</t>
  </si>
  <si>
    <t>Floating Rate | Schools and Educational Services</t>
  </si>
  <si>
    <t>Floating Rate | Surgical, Medical and Dental Instruments</t>
  </si>
  <si>
    <t>Aggregate Positions in Capital Structure of Borrowers (Detail) - USD ($) $ in Thousands</t>
  </si>
  <si>
    <t>Corporate debt, total</t>
  </si>
  <si>
    <t>Subordinated Debt</t>
  </si>
  <si>
    <t>First Lien</t>
  </si>
  <si>
    <t>Second Lien</t>
  </si>
  <si>
    <t>Corporate Debt Securities</t>
  </si>
  <si>
    <t>Variable Interest Entities - Additional Information (Detail)</t>
  </si>
  <si>
    <t>Sep. 30, 2016USD ($)Categories</t>
  </si>
  <si>
    <t>Feb. 29, 2016USD ($)Loan</t>
  </si>
  <si>
    <t>Apr. 30, 2015USD ($)Loan</t>
  </si>
  <si>
    <t>Feb. 28, 2015USD ($)Loan</t>
  </si>
  <si>
    <t>Jan. 31, 2014USD ($)</t>
  </si>
  <si>
    <t>Jun. 30, 2016USD ($)</t>
  </si>
  <si>
    <t>Variable Interest Entity [Line Items]</t>
  </si>
  <si>
    <t>Securitization financing transaction, total</t>
  </si>
  <si>
    <t>Securitization cost</t>
  </si>
  <si>
    <t>Payments to purchase mortgage loans</t>
  </si>
  <si>
    <t>Exposure to obligations of VIEs</t>
  </si>
  <si>
    <t>Gain (Loss) recognized upon initial consolidation</t>
  </si>
  <si>
    <t>Contractual principal amount of residential mortgage trust debt</t>
  </si>
  <si>
    <t>Other secured financings</t>
  </si>
  <si>
    <t>Freddie Mac | Floating Rate Multifamily Mortgage Loans | FREMF 2015-KLSF</t>
  </si>
  <si>
    <t>Number of loans in the underlying portfolio | Loan</t>
  </si>
  <si>
    <t>Face value</t>
  </si>
  <si>
    <t>Freddie Mac | Floating Rate Multifamily Mortgage Loans | FREMF 2015-KF07</t>
  </si>
  <si>
    <t>Freddie Mac | Floating Rate Multifamily Mortgage Loans | FREM 2016-KLH1</t>
  </si>
  <si>
    <t>NLY Commercial Mortgage Trust</t>
  </si>
  <si>
    <t>Securitization financing transaction, purchase</t>
  </si>
  <si>
    <t>Securitization financing transaction, weighted average rate</t>
  </si>
  <si>
    <t>65.30%</t>
  </si>
  <si>
    <t>Securitization financing transaction, variable interest rate</t>
  </si>
  <si>
    <t>1.74%</t>
  </si>
  <si>
    <t>Securitization financing transaction, variable interest rate description</t>
  </si>
  <si>
    <t>LIBOR plus  1.74% at closing</t>
  </si>
  <si>
    <t>Debt issue costs expensed</t>
  </si>
  <si>
    <t>Mortgage loans, unpaid principal balance</t>
  </si>
  <si>
    <t>Loans 90 days or more past due or on nonaccrual status</t>
  </si>
  <si>
    <t>Gain (Loss) attributable to instrument- specific credit risk</t>
  </si>
  <si>
    <t>FREMF Trust | Freddie Mac | FREMF 2015-KLSF</t>
  </si>
  <si>
    <t>Variable interest entity, consolidated, carrying amount, assets</t>
  </si>
  <si>
    <t>Variable interest entity, consolidated, carrying amount, liabilities</t>
  </si>
  <si>
    <t>FREMF Trust | Freddie Mac | FREMF 2015-KF07</t>
  </si>
  <si>
    <t>FREMF Trust | Freddie Mac | FREM 2016-KLH1</t>
  </si>
  <si>
    <t>Discounted value</t>
  </si>
  <si>
    <t>Borrower</t>
  </si>
  <si>
    <t>Credit facility, maximum borrowing capacity</t>
  </si>
  <si>
    <t>Borrower | Consolidation, Eliminations</t>
  </si>
  <si>
    <t>Intercompany receivable</t>
  </si>
  <si>
    <t>Borrower | Corporate Debt Securities</t>
  </si>
  <si>
    <t>Transferred loans pledged as collateral for credit facility</t>
  </si>
  <si>
    <t>Pingora</t>
  </si>
  <si>
    <t>Variable interest entity, ownership percentage</t>
  </si>
  <si>
    <t>Number of pools | Categories</t>
  </si>
  <si>
    <t>Statement of Financial Condition of VIEs Reflected in Consolidated Statements of Financial Condition (Detail) - USD ($) $ in Thousands</t>
  </si>
  <si>
    <t>Dec. 31, 2014</t>
  </si>
  <si>
    <t>Commercial real estate and debt and preferred equity, held for investment</t>
  </si>
  <si>
    <t>Liabilities</t>
  </si>
  <si>
    <t>Senior securitized commercial mortgages carried at fair value</t>
  </si>
  <si>
    <t>Accrued interest receivable</t>
  </si>
  <si>
    <t>Securitized debt (non-recourse) at fair value</t>
  </si>
  <si>
    <t>Securitized debt (non-recourse) at amortized cost</t>
  </si>
  <si>
    <t>Other liabilities</t>
  </si>
  <si>
    <t>Residential Mortgage Loan Trust</t>
  </si>
  <si>
    <t>Residential mortgages loans carried at fair value</t>
  </si>
  <si>
    <t>Mortgage Servicing Rights Silos [Member]</t>
  </si>
  <si>
    <t>Statement of Comprehensive Income (Loss) of VIEs Reflected in Consolidated Statements of Comprehensive Income (Loss) (Detail) - USD ($) $ in Thousands</t>
  </si>
  <si>
    <t>Realized gain (loss) on disposal of investments</t>
  </si>
  <si>
    <t>General and administration expenses</t>
  </si>
  <si>
    <t>Unrealized gain (loss) on investments at fair value</t>
  </si>
  <si>
    <t>Geographic Concentrations of Credit Risk Exceeding 5% of Total Loan Unpaid Principal Balances (Detail) $ in Thousands</t>
  </si>
  <si>
    <t>Concentration Risk [Line Items]</t>
  </si>
  <si>
    <t>Principal Balance</t>
  </si>
  <si>
    <t>Residential Mortgage Loan Trust | CALIFORNIA</t>
  </si>
  <si>
    <t>Residential Mortgage Loan Trust | TEXAS</t>
  </si>
  <si>
    <t>Residential Mortgage Loan Trust | ILLINOIS</t>
  </si>
  <si>
    <t>Residential Mortgage Loan Trust | WASHINGTON</t>
  </si>
  <si>
    <t>Residential Mortgage Loan Trust | FLORIDA</t>
  </si>
  <si>
    <t>Residential Mortgage Loan Trust | Other</t>
  </si>
  <si>
    <t>Residential Mortgage Loan Trust | Securitized Loans | Geographic Concentration Risk [Member]</t>
  </si>
  <si>
    <t>Residential Mortgage Loan Trust | Securitized Loans | Geographic Concentration Risk [Member] | CALIFORNIA</t>
  </si>
  <si>
    <t>46.30%</t>
  </si>
  <si>
    <t>Residential Mortgage Loan Trust | Securitized Loans | Geographic Concentration Risk [Member] | TEXAS</t>
  </si>
  <si>
    <t>11.10%</t>
  </si>
  <si>
    <t>Residential Mortgage Loan Trust | Securitized Loans | Geographic Concentration Risk [Member] | ILLINOIS</t>
  </si>
  <si>
    <t>6.20%</t>
  </si>
  <si>
    <t>Residential Mortgage Loan Trust | Securitized Loans | Geographic Concentration Risk [Member] | WASHINGTON</t>
  </si>
  <si>
    <t>6.30%</t>
  </si>
  <si>
    <t>Residential Mortgage Loan Trust | Securitized Loans | Geographic Concentration Risk [Member] | FLORIDA</t>
  </si>
  <si>
    <t>5.40%</t>
  </si>
  <si>
    <t>Residential Mortgage Loan Trust | Securitized Loans | Geographic Concentration Risk [Member] | Other</t>
  </si>
  <si>
    <t>24.70%</t>
  </si>
  <si>
    <t>NLY Commercial Mortgage Trust | ILLINOIS</t>
  </si>
  <si>
    <t>NLY Commercial Mortgage Trust | OKLAHOMA</t>
  </si>
  <si>
    <t>NLY Commercial Mortgage Trust | Securitized Loans | Geographic Concentration Risk [Member]</t>
  </si>
  <si>
    <t>NLY Commercial Mortgage Trust | Securitized Loans | Geographic Concentration Risk [Member] | ILLINOIS</t>
  </si>
  <si>
    <t>86.40%</t>
  </si>
  <si>
    <t>NLY Commercial Mortgage Trust | Securitized Loans | Geographic Concentration Risk [Member] | OKLAHOMA</t>
  </si>
  <si>
    <t>13.60%</t>
  </si>
  <si>
    <t>FREMF Trust | TEXAS</t>
  </si>
  <si>
    <t>FREMF Trust | FLORIDA</t>
  </si>
  <si>
    <t>FREMF Trust | Other</t>
  </si>
  <si>
    <t>FREMF Trust | NORTH CAROLINA</t>
  </si>
  <si>
    <t>FREMF Trust | MARYLAND</t>
  </si>
  <si>
    <t>FREMF Trust | Securitized Loans | Geographic Concentration Risk [Member]</t>
  </si>
  <si>
    <t>FREMF Trust | Securitized Loans | Geographic Concentration Risk [Member] | TEXAS</t>
  </si>
  <si>
    <t>18.40%</t>
  </si>
  <si>
    <t>FREMF Trust | Securitized Loans | Geographic Concentration Risk [Member] | FLORIDA</t>
  </si>
  <si>
    <t>11.60%</t>
  </si>
  <si>
    <t>FREMF Trust | Securitized Loans | Geographic Concentration Risk [Member] | Other</t>
  </si>
  <si>
    <t>43.70%</t>
  </si>
  <si>
    <t>FREMF Trust | Securitized Loans | Geographic Concentration Risk [Member] | NORTH CAROLINA</t>
  </si>
  <si>
    <t>FREMF Trust | Securitized Loans | Geographic Concentration Risk [Member] | MARYLAND</t>
  </si>
  <si>
    <t>12.70%</t>
  </si>
  <si>
    <t>No individual state greater than 5%</t>
  </si>
  <si>
    <t>Fair Value Measurements - Additional Information (Detail) - USD ($)</t>
  </si>
  <si>
    <t>Debt instrument, fair value disclosure</t>
  </si>
  <si>
    <t>Fair Value Measurements (Detail) - USD ($) $ in Thousands</t>
  </si>
  <si>
    <t>Assets:</t>
  </si>
  <si>
    <t>Agency mortgage-backed securities</t>
  </si>
  <si>
    <t>Credit risk transfer securities</t>
  </si>
  <si>
    <t>Commercial real estate debt investments</t>
  </si>
  <si>
    <t>Interest rate swaps</t>
  </si>
  <si>
    <t>Other derivatives</t>
  </si>
  <si>
    <t>Residential mortgage loans</t>
  </si>
  <si>
    <t>Level 2 | Non-Agency mortgage-backed securities</t>
  </si>
  <si>
    <t>Level 2 | Residential Mortgage</t>
  </si>
  <si>
    <t>Information about Significant Unobservable Inputs Used for Recurring Fair Value Measurements for Level 3 MSRs (Detail) - Fair Value, Measurements, Recurring - Level 3 - Mortgage Servicing Rights</t>
  </si>
  <si>
    <t>Fair Value Inputs, Assets, Quantitative Information [Line Items]</t>
  </si>
  <si>
    <t>Unobservable Input, discount rate</t>
  </si>
  <si>
    <t>10.00%</t>
  </si>
  <si>
    <t>Unobservable Input, Prepayment rate</t>
  </si>
  <si>
    <t>Unobservable Input, Delinquency rate</t>
  </si>
  <si>
    <t>0.00%</t>
  </si>
  <si>
    <t>Unobservable Input, Cost to service</t>
  </si>
  <si>
    <t>15.00%</t>
  </si>
  <si>
    <t>43.20%</t>
  </si>
  <si>
    <t>8.00%</t>
  </si>
  <si>
    <t>10.40%</t>
  </si>
  <si>
    <t>20.10%</t>
  </si>
  <si>
    <t>2.00%</t>
  </si>
  <si>
    <t>Represents rates, estimates and assumptions that the Company believes would be used by market participants when valuing these assets.</t>
  </si>
  <si>
    <t>Estimated Fair Values for All Financial Assets and Liabilities (Detail) - USD ($) $ in Thousands</t>
  </si>
  <si>
    <t>Financial assets:</t>
  </si>
  <si>
    <t>Financial liabilities:</t>
  </si>
  <si>
    <t>Securitized debt of consolidated VIE</t>
  </si>
  <si>
    <t>Estimate of Fair Value, Fair Value Disclosure</t>
  </si>
  <si>
    <t>Estimate of Fair Value, Fair Value Disclosure | Level 1</t>
  </si>
  <si>
    <t>Cash and cash equivalents</t>
  </si>
  <si>
    <t>Estimate of Fair Value, Fair Value Disclosure | Level 2</t>
  </si>
  <si>
    <t>Estimate of Fair Value, Fair Value Disclosure | Level 3</t>
  </si>
  <si>
    <t>Commercial real estate debt and preferred equity, held for investment</t>
  </si>
  <si>
    <t>Mortgage payable</t>
  </si>
  <si>
    <t>Estimate of Fair Value, Fair Value Disclosure | Level 1, Level 2</t>
  </si>
  <si>
    <t>Carrying (Reported) Amount, Fair Value Disclosure</t>
  </si>
  <si>
    <t>Carrying (Reported) Amount, Fair Value Disclosure | Level 1</t>
  </si>
  <si>
    <t>Carrying (Reported) Amount, Fair Value Disclosure | Level 2</t>
  </si>
  <si>
    <t>[5],[6]</t>
  </si>
  <si>
    <t>Carrying (Reported) Amount, Fair Value Disclosure | Level 3</t>
  </si>
  <si>
    <t>Carrying (Reported) Amount, Fair Value Disclosure | Level 1, Level 2</t>
  </si>
  <si>
    <t>Includes a held-to-maturity debt security carried at amortized cost of $84.4 million and $74.7 million as of September 30, 2016 and December 31, 2015, respectively. The held-to-maturity debt security had a fair value of $84.6 million and $61.3 million as of September 30, 2016 and December 31, 2015, respectively.</t>
  </si>
  <si>
    <t>Estimated Fair Values for All Financial Assets and Liabilities (Parenthetical) (Detail) - USD ($) $ in Millions</t>
  </si>
  <si>
    <t>Held-to-maturity debt security, fair value</t>
  </si>
  <si>
    <t>Held-to-maturity debt security, amortized cost</t>
  </si>
  <si>
    <t>Secured Financing - Additional Information (Detail) - USD ($) $ in Thousands</t>
  </si>
  <si>
    <t>Repurchase Agreements:</t>
  </si>
  <si>
    <t>Repurchase agreements - outstanding</t>
  </si>
  <si>
    <t>Repurchase agreements - weighted average borrowing rates</t>
  </si>
  <si>
    <t>1.71%</t>
  </si>
  <si>
    <t>1.83%</t>
  </si>
  <si>
    <t>Repurchase agreements - weighted average remaining maturities (in days)</t>
  </si>
  <si>
    <t>128 days</t>
  </si>
  <si>
    <t>151 days</t>
  </si>
  <si>
    <t>Other secured financing long term, amount</t>
  </si>
  <si>
    <t>Secured financings and interest rate swaps - collateral held, estimated fair value</t>
  </si>
  <si>
    <t>Secured financings and interest rate swaps - collateral held, accrued interest</t>
  </si>
  <si>
    <t>FHLB De Moines</t>
  </si>
  <si>
    <t>Debt weighted average interest rate</t>
  </si>
  <si>
    <t>0.65%</t>
  </si>
  <si>
    <t>0.59%</t>
  </si>
  <si>
    <t>FHLB De Moines | Matured Within 90 Days</t>
  </si>
  <si>
    <t>Other secured financing short term amount, expiration period</t>
  </si>
  <si>
    <t>90 days</t>
  </si>
  <si>
    <t>FHLB De Moines | Maturity Period Beyond Three Years</t>
  </si>
  <si>
    <t>Repurchase Agreements - Remaining Maturities, Collateral Types and Weighted Average Rate (Detail) - USD ($) $ in Thousands</t>
  </si>
  <si>
    <t>Weighted Average Rate</t>
  </si>
  <si>
    <t>1.07%</t>
  </si>
  <si>
    <t>0.90%</t>
  </si>
  <si>
    <t>Credit Risk Transfer Securities</t>
  </si>
  <si>
    <t>Non Agency MBS</t>
  </si>
  <si>
    <t>Commercial Loan</t>
  </si>
  <si>
    <t>2 to 29 days</t>
  </si>
  <si>
    <t>0.99%</t>
  </si>
  <si>
    <t>0.69%</t>
  </si>
  <si>
    <t>2 to 29 days | Credit Risk Transfer Securities</t>
  </si>
  <si>
    <t>2 to 29 days | Non Agency MBS</t>
  </si>
  <si>
    <t>2 to 29 days | Agency Mortgage Backed Securities</t>
  </si>
  <si>
    <t>30 to 59 days</t>
  </si>
  <si>
    <t>0.86%</t>
  </si>
  <si>
    <t>0.74%</t>
  </si>
  <si>
    <t>30 to 59 days | Credit Risk Transfer Securities</t>
  </si>
  <si>
    <t>30 to 59 days | Non Agency MBS</t>
  </si>
  <si>
    <t>30 to 59 days | Agency Mortgage Backed Securities</t>
  </si>
  <si>
    <t>60 to 89 days</t>
  </si>
  <si>
    <t>0.85%</t>
  </si>
  <si>
    <t>60 to 89 days | Non Agency MBS</t>
  </si>
  <si>
    <t>60 to 89 days | Agency Mortgage Backed Securities</t>
  </si>
  <si>
    <t>90 to 119 days</t>
  </si>
  <si>
    <t>0.79%</t>
  </si>
  <si>
    <t>0.60%</t>
  </si>
  <si>
    <t>90 to 119 days | Agency Mortgage Backed Securities</t>
  </si>
  <si>
    <t>Over 120 days</t>
  </si>
  <si>
    <t>1.39%</t>
  </si>
  <si>
    <t>1.33%</t>
  </si>
  <si>
    <t>Over 120 days | Non Agency MBS</t>
  </si>
  <si>
    <t>Over 120 days | Commercial Loan</t>
  </si>
  <si>
    <t>Over 120 days | Agency Mortgage Backed Securities</t>
  </si>
  <si>
    <t>Summary of Gross Amounts, Amounts Offset and Net Amounts of Repurchase Agreement and Reverse Repurchase Agreement (Detail) - USD ($) $ in Thousands</t>
  </si>
  <si>
    <t>Disclosure of Repurchase Agreements [Abstract]</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Summary of Fair Value Information about Derivative Assets and Liabilities (Detail) - USD ($) $ in Thousands</t>
  </si>
  <si>
    <t>Derivatives, Fair Value [Line Items]</t>
  </si>
  <si>
    <t>Derivative assets</t>
  </si>
  <si>
    <t>Derivative liabilities</t>
  </si>
  <si>
    <t>Purchase Commitments</t>
  </si>
  <si>
    <t>Summary of Characteristics of Interest Rate Swaps (Detail) - Interest Rate Swaps - USD ($) $ in Thousands</t>
  </si>
  <si>
    <t>Derivative Instruments:</t>
  </si>
  <si>
    <t>Current Notional</t>
  </si>
  <si>
    <t>Weighted Average Pay Rate</t>
  </si>
  <si>
    <t>2.25%</t>
  </si>
  <si>
    <t>2.26%</t>
  </si>
  <si>
    <t>Weighted Average Receive Rate</t>
  </si>
  <si>
    <t>0.88%</t>
  </si>
  <si>
    <t>0.53%</t>
  </si>
  <si>
    <t>Weighted Average Years to Maturity</t>
  </si>
  <si>
    <t>6 years 10 months 21 days</t>
  </si>
  <si>
    <t>7 years 7 days</t>
  </si>
  <si>
    <t>0 - 3 years</t>
  </si>
  <si>
    <t>Derivative Instruments minimum maturity period</t>
  </si>
  <si>
    <t>0 years</t>
  </si>
  <si>
    <t>Derivative Instruments maximum maturity period</t>
  </si>
  <si>
    <t>1.85%</t>
  </si>
  <si>
    <t>0.76%</t>
  </si>
  <si>
    <t>0.36%</t>
  </si>
  <si>
    <t>2 years 9 months 7 days</t>
  </si>
  <si>
    <t>1 year 9 months 18 days</t>
  </si>
  <si>
    <t>3 - 6 years</t>
  </si>
  <si>
    <t>6 years</t>
  </si>
  <si>
    <t>1.92%</t>
  </si>
  <si>
    <t>1.82%</t>
  </si>
  <si>
    <t>0.55%</t>
  </si>
  <si>
    <t>4 years 1 month 21 days</t>
  </si>
  <si>
    <t>4 years 3 months</t>
  </si>
  <si>
    <t>6 - 10 years</t>
  </si>
  <si>
    <t>10 years</t>
  </si>
  <si>
    <t>2.34%</t>
  </si>
  <si>
    <t>2.44%</t>
  </si>
  <si>
    <t>0.98%</t>
  </si>
  <si>
    <t>0.57%</t>
  </si>
  <si>
    <t>7 years 9 months 22 days</t>
  </si>
  <si>
    <t>7 years 11 months 1 day</t>
  </si>
  <si>
    <t>Greater than 10 years</t>
  </si>
  <si>
    <t>3.70%</t>
  </si>
  <si>
    <t>0.67%</t>
  </si>
  <si>
    <t>0.43%</t>
  </si>
  <si>
    <t>18 years 7 months 13 days</t>
  </si>
  <si>
    <t>19 years 4 months 13 days</t>
  </si>
  <si>
    <t>There were no forward starting swaps as of September 30, 2016. Notional amount includes $500.0 million in forward starting pay fixed swaps as of December 31, 2015.</t>
  </si>
  <si>
    <t>Excludes forward starting swaps.</t>
  </si>
  <si>
    <t>There were no forward starting swaps as of September 30, 2016. Weighted average fixed rate on forward starting pay fixed swaps was 1.44% as of December 31, 2015.</t>
  </si>
  <si>
    <t>Summary of Characteristics of Interest Rate Swaps (Parenthetical) (Detail) - Forward Starting Pay Fixed Swaps - USD ($)</t>
  </si>
  <si>
    <t>Notional amount</t>
  </si>
  <si>
    <t>Weighted average fixed rate</t>
  </si>
  <si>
    <t>1.44%</t>
  </si>
  <si>
    <t>Summary of Swaptions Outstanding (Detail) - Interest Rate Swaptions</t>
  </si>
  <si>
    <t>Long</t>
  </si>
  <si>
    <t>Current Underlying Notional</t>
  </si>
  <si>
    <t>Years to Maturity</t>
  </si>
  <si>
    <t>2 years 2 months 27 days</t>
  </si>
  <si>
    <t>Months to Expiration</t>
  </si>
  <si>
    <t>Underlying Pay Rate</t>
  </si>
  <si>
    <t>1.08%</t>
  </si>
  <si>
    <t>Underlying Receive Rate</t>
  </si>
  <si>
    <t>3M LIBOR</t>
  </si>
  <si>
    <t>Short</t>
  </si>
  <si>
    <t>10 years 3 months</t>
  </si>
  <si>
    <t>Summary of Characteristics of TBA Derivatives (Detail) - TBA Derivatives - Long - USD ($)</t>
  </si>
  <si>
    <t>Notional</t>
  </si>
  <si>
    <t>Implied Cost Basis</t>
  </si>
  <si>
    <t>Implied Market Value</t>
  </si>
  <si>
    <t>Summary of Certain Characteristics of Futures Derivatives (Detail) - USD ($) $ in Thousands</t>
  </si>
  <si>
    <t>Swap Equivalent Eurodollar Futures Contract | 2-year</t>
  </si>
  <si>
    <t>Derivative Instruments, maturity period</t>
  </si>
  <si>
    <t>2 years</t>
  </si>
  <si>
    <t>Swap Equivalent Eurodollar Futures Contract | Short | 2-year</t>
  </si>
  <si>
    <t>Us Treasury Futures | 5 year</t>
  </si>
  <si>
    <t>5 years</t>
  </si>
  <si>
    <t>4 years 5 months 1 day</t>
  </si>
  <si>
    <t>Us Treasury Futures | 10 year and greater</t>
  </si>
  <si>
    <t>6 years 11 months 1 day</t>
  </si>
  <si>
    <t>Us Treasury Futures | Short | 5 year</t>
  </si>
  <si>
    <t>Us Treasury Futures | Short | 10 year and greater</t>
  </si>
  <si>
    <t>2 years 2 months 9 days</t>
  </si>
  <si>
    <t>2 years 9 months 22 days</t>
  </si>
  <si>
    <t>Futures Derivatives | Short</t>
  </si>
  <si>
    <t>Offsetting of Derivative Assets and Liabilities (Detail) - USD ($) $ in Thousands</t>
  </si>
  <si>
    <t>Offsetting Assets [Line Items]</t>
  </si>
  <si>
    <t>Gross Amounts, Liabilities</t>
  </si>
  <si>
    <t>Gross Amounts, Assets</t>
  </si>
  <si>
    <t>Amounts Eligible for Offset -Financial Instruments, Assets</t>
  </si>
  <si>
    <t>Amounts Eligible for Offset-Cash Collateral, Assets</t>
  </si>
  <si>
    <t>Net Amounts, Assets</t>
  </si>
  <si>
    <t>Amounts Eligible for Offset-Financial Instruments, Liabilities</t>
  </si>
  <si>
    <t>Amounts Eligible for Offset -Cash Collateral, Liabilities</t>
  </si>
  <si>
    <t>Net Amounts, Liabilities</t>
  </si>
  <si>
    <t>Derivative Instruments - Effect of Interest Rate Swaps on Consolidated Statements of Comprehensive Income (Loss) (Detail) - USD ($) $ in Thousands</t>
  </si>
  <si>
    <t>Realized gain (losses) on termination of interest rate swaps</t>
  </si>
  <si>
    <t>Effect of Other Derivative Contracts on the Consolidated Statements of Operations and Comprehensive Income (Loss) (Detail) - USD ($) $ in Thousands</t>
  </si>
  <si>
    <t>Unrealized Gain (Loss)</t>
  </si>
  <si>
    <t>Amount of Gain/(Loss) Recognized in Net Gains (Losses) on Trading Assets</t>
  </si>
  <si>
    <t>Us Treasury Futures</t>
  </si>
  <si>
    <t>Realized Gain (Loss)</t>
  </si>
  <si>
    <t>Includes options on TBA contracts.</t>
  </si>
  <si>
    <t>Derivative Instruments - Additional Information (Detail) $ in Billions</t>
  </si>
  <si>
    <t>Derivative instruments, net liability position, aggregate fair value</t>
  </si>
  <si>
    <t>Convertible Senior Notes - Additional Information (Detail) - USD ($) $ in Thousands</t>
  </si>
  <si>
    <t>Feb. 28, 2015</t>
  </si>
  <si>
    <t>May 31, 2012</t>
  </si>
  <si>
    <t>Dec. 31, 2010</t>
  </si>
  <si>
    <t>May 31, 2015</t>
  </si>
  <si>
    <t>Dec. 31, 2012</t>
  </si>
  <si>
    <t>Convertible Senior Notes:</t>
  </si>
  <si>
    <t>Repayment of convertible senior notes</t>
  </si>
  <si>
    <t>Convertible Senior Notes 4.00 Percent Due 2015</t>
  </si>
  <si>
    <t>Issued convertible senior notes, aggregate principal amount</t>
  </si>
  <si>
    <t>Senior debt maturity date</t>
  </si>
  <si>
    <t>2015-02</t>
  </si>
  <si>
    <t>Issued convertible senior notes, interest rate</t>
  </si>
  <si>
    <t>4.00%</t>
  </si>
  <si>
    <t>Issued convertible senior notes, net proceeds following underwriting expenses</t>
  </si>
  <si>
    <t>Repurchase of Convertible senior notes</t>
  </si>
  <si>
    <t>Convertible Senior Notes 5.00 Percent Due 2015</t>
  </si>
  <si>
    <t>5.00%</t>
  </si>
  <si>
    <t>Debt instrument face amount</t>
  </si>
  <si>
    <t>Common Stock and Preferred Stock - Additional Information (Detail) - USD ($)</t>
  </si>
  <si>
    <t>Aug. 31, 2015</t>
  </si>
  <si>
    <t>Class of Stock [Line Items]</t>
  </si>
  <si>
    <t>Options exercised under incentive plans, shares</t>
  </si>
  <si>
    <t>Direct purchase and dividend reinvestment program - value raised</t>
  </si>
  <si>
    <t>Direct purchase and dividend reinvestment program - issued shares</t>
  </si>
  <si>
    <t>Common stock repurchase program, authorized amount</t>
  </si>
  <si>
    <t>Common stock repurchase program, repurchased share</t>
  </si>
  <si>
    <t>Common stock repurchase program, repurchased value</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2012-03</t>
  </si>
  <si>
    <t>Number of common shares authorized for issuance under the Distribution Agency Agreement</t>
  </si>
  <si>
    <t>Preferred Stock, par value</t>
  </si>
  <si>
    <t>Preferred Stock liquidation preference, per share</t>
  </si>
  <si>
    <t>Preferred Stock dividend rate, percentage</t>
  </si>
  <si>
    <t>7.625%</t>
  </si>
  <si>
    <t>Preferred Stock redeemable price, per share</t>
  </si>
  <si>
    <t>Preferred Stock redemption date</t>
  </si>
  <si>
    <t>May 16,
		2017</t>
  </si>
  <si>
    <t>7.50%</t>
  </si>
  <si>
    <t>Sep. 13,
		2017</t>
  </si>
  <si>
    <t>Aug. 27,
		2017</t>
  </si>
  <si>
    <t>7.875%</t>
  </si>
  <si>
    <t>Apr. 5,
		2009</t>
  </si>
  <si>
    <t>6.00% Series B Cumulative Convertible Preferred Stock</t>
  </si>
  <si>
    <t>Summary of Dividend Distribution Activity (Detail) - USD ($) $ / shares in Units, $ in Thousands</t>
  </si>
  <si>
    <t>Distributions declared to common stockholders</t>
  </si>
  <si>
    <t>Distributions declared per common share</t>
  </si>
  <si>
    <t>Distributions paid to common stockholders after period end</t>
  </si>
  <si>
    <t>Distributions paid per common share after period end</t>
  </si>
  <si>
    <t>Date of distributions paid to common stockholders after period end</t>
  </si>
  <si>
    <t>Oct. 31,
		2016</t>
  </si>
  <si>
    <t>Oct. 30,
		2015</t>
  </si>
  <si>
    <t>Components of Company's Interest Income and Interest Expense (Detail) - USD ($) $ in Thousands</t>
  </si>
  <si>
    <t>Interest income:</t>
  </si>
  <si>
    <t>Residential Investment Securities</t>
  </si>
  <si>
    <t>Commercial investment portfolio</t>
  </si>
  <si>
    <t>Reverse repurchase agreements</t>
  </si>
  <si>
    <t>Total interest income</t>
  </si>
  <si>
    <t>Interest expense:</t>
  </si>
  <si>
    <t>Total interest expense</t>
  </si>
  <si>
    <t>Includes commercial real estate debt, preferred equity and corporate debt.</t>
  </si>
  <si>
    <t>Goodwill - Additional Information (Detail) - USD ($) $ in Thousands</t>
  </si>
  <si>
    <t>Schedule of Net Income (Loss) per Share Reconciliation (Detail) - USD ($) $ / shares in Units, $ in Thousands</t>
  </si>
  <si>
    <t>Less: Net income (loss) attributable to noncontrolling interest</t>
  </si>
  <si>
    <t>Less: Preferred stock dividends</t>
  </si>
  <si>
    <t>Net income (loss) available (related) to common stockholders, prior to adjustment for dilutive potential common shares, if necessary</t>
  </si>
  <si>
    <t>Add: Interest on Convertible Senior Notes, if dilutive</t>
  </si>
  <si>
    <t>Net income (loss) available to common stockholders, as adjusted</t>
  </si>
  <si>
    <t>Weighted average shares of common stock outstanding-basic</t>
  </si>
  <si>
    <t>Add: Effect of stock awards and Convertible Senior Notes, if dilutive</t>
  </si>
  <si>
    <t>Weighted average shares of common stock outstanding-diluted</t>
  </si>
  <si>
    <t>Net income (loss) per share available (related) to common share:</t>
  </si>
  <si>
    <t>Net Income per Common Share - Additional Information (Detail) - shares shares in Millions</t>
  </si>
  <si>
    <t>Options to purchase common stock outstanding that would be considered anti-dilutive</t>
  </si>
  <si>
    <t>Long-Term Stock Incentive Plans - Additional Information (Detail) - USD ($)</t>
  </si>
  <si>
    <t>Long-Term Stock Incentive Plans:</t>
  </si>
  <si>
    <t>Weighted average remaining contractual term of stock options outstanding, years</t>
  </si>
  <si>
    <t>1 year 8 months 12 days</t>
  </si>
  <si>
    <t>2 years 9 months 18 days</t>
  </si>
  <si>
    <t>Weighted average remaining contractual term of stock options exercisable, years</t>
  </si>
  <si>
    <t>Unrecognized compensation cost</t>
  </si>
  <si>
    <t>Equity Incentive Plan 2010</t>
  </si>
  <si>
    <t>Long-term stock compensation - ceiling shares</t>
  </si>
  <si>
    <t>Stock Options</t>
  </si>
  <si>
    <t>Long-term stock compensation - vesting period</t>
  </si>
  <si>
    <t>4 years</t>
  </si>
  <si>
    <t>Long-term stock compensation - vesting installments</t>
  </si>
  <si>
    <t>Long-term stock compensation - minimum contractual term</t>
  </si>
  <si>
    <t>Long-term stock compensation - maximum contractual term</t>
  </si>
  <si>
    <t>The Prior Plan | Minimum</t>
  </si>
  <si>
    <t>Long-term stock compensation - granting of options authorized, percent of diluted outstanding common stock</t>
  </si>
  <si>
    <t>9.50%</t>
  </si>
  <si>
    <t>The Prior Plan | Maximum</t>
  </si>
  <si>
    <t>Issued and Outstanding Stock Options (Detail) - $ / shares</t>
  </si>
  <si>
    <t>Options outstanding at the beginning of period</t>
  </si>
  <si>
    <t>Granted</t>
  </si>
  <si>
    <t>Exercised</t>
  </si>
  <si>
    <t>Forfeited</t>
  </si>
  <si>
    <t>Expired</t>
  </si>
  <si>
    <t>Options outstanding at the end of period</t>
  </si>
  <si>
    <t>Options exercisable at the end of period</t>
  </si>
  <si>
    <t>Options outstanding at the beginning of year, weighted average exercise price</t>
  </si>
  <si>
    <t>Options outstanding at the end of period, weighted average exercise price</t>
  </si>
  <si>
    <t>Options exercisable at the end of period, exercise price</t>
  </si>
  <si>
    <t>Income Taxes - Additional Information (Detail) - USD ($) $ in Thousands</t>
  </si>
  <si>
    <t>Income Taxes:</t>
  </si>
  <si>
    <t>REIT Taxable income distributed</t>
  </si>
  <si>
    <t>Income tax benefit for income and losses attributable to its TRSs</t>
  </si>
  <si>
    <t>Years federal and state tax returns remain open for examination</t>
  </si>
  <si>
    <t>Taxable REIT Subsidiary</t>
  </si>
  <si>
    <t>Lease Commitments and Contingencies - Additional Information (Detail) - USD ($) $ in Millions</t>
  </si>
  <si>
    <t>Aggregate future net minimum lease payments</t>
  </si>
  <si>
    <t>Lease expense</t>
  </si>
  <si>
    <t>Lease Commitments and Contingencies (Detail) $ in Thousands</t>
  </si>
  <si>
    <t>Lease Commitment - 2016 remaining</t>
  </si>
  <si>
    <t>Lease Commitment - 2017</t>
  </si>
  <si>
    <t>Lease Commitment - 2018</t>
  </si>
  <si>
    <t>Lease Commitment - 2019</t>
  </si>
  <si>
    <t>Lease Commitment - 2020</t>
  </si>
  <si>
    <t>Lease Commitment - Later years</t>
  </si>
  <si>
    <t>Aggregate future minimum lease payments</t>
  </si>
  <si>
    <t>RCap Regulatory Requirements - Additional Information (Detail)</t>
  </si>
  <si>
    <t>Regulatory Capital Requirements [Abstract]</t>
  </si>
  <si>
    <t>Minimum net capital requirement</t>
  </si>
  <si>
    <t>Regulatory net capital</t>
  </si>
  <si>
    <t>Regulatory net capital, excess net capital</t>
  </si>
  <si>
    <t>Related Party Transactions - Additional Information (Detail) - USD ($)</t>
  </si>
  <si>
    <t>Nov. 05, 2014</t>
  </si>
  <si>
    <t>Aug. 31, 2014</t>
  </si>
  <si>
    <t>Aug. 07, 2014</t>
  </si>
  <si>
    <t>Chimera</t>
  </si>
  <si>
    <t>Advisory fees from affiliate</t>
  </si>
  <si>
    <t>Effective date</t>
  </si>
  <si>
    <t>Aug. 8,
		2014</t>
  </si>
  <si>
    <t>Management fee percentage</t>
  </si>
  <si>
    <t>1.20%</t>
  </si>
  <si>
    <t>0.75%</t>
  </si>
  <si>
    <t>Amendment Agreement</t>
  </si>
  <si>
    <t>Basis for management fee</t>
  </si>
  <si>
    <t>Amount equal to 1/12th of 1.05% of stockholders'  equity</t>
  </si>
  <si>
    <t>Term of management agreement expiration date</t>
  </si>
  <si>
    <t>Renewal term</t>
  </si>
  <si>
    <t>Management agreement, termination, description</t>
  </si>
  <si>
    <t>At least two-thirds of the Company's  independent directors or the holders of a majority of the Company's outstanding  shares of common stock elect to terminate the agreement in their sole discretion  for any or no reason.</t>
  </si>
  <si>
    <t>Amendment Agreement | Minimum</t>
  </si>
  <si>
    <t>Management agreement, required period to terminate from the date of the notice</t>
  </si>
  <si>
    <t>Management Agreement</t>
  </si>
  <si>
    <t>Management fee payabl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_);(#,##0.000)" numFmtId="168"/>
    <numFmt formatCode="_(&quot;$ &quot;#,##0.000_);_(&quot;$ &quot;(#,##0.0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43219</v>
      </c>
    </row>
    <row r="12" spans="1:3">
      <c s="4" r="A12" t="s">
        <v>19</v>
      </c>
      <c s="4" r="B12" t="s">
        <v>20</v>
      </c>
    </row>
    <row r="13" spans="1:3">
      <c s="4" r="A13" t="s">
        <v>21</v>
      </c>
      <c s="4" r="B13" t="s">
        <v>22</v>
      </c>
    </row>
    <row r="14" spans="1:3">
      <c s="4" r="A14" t="s">
        <v>23</v>
      </c>
      <c s="6" r="C14" t="n">
        <v>1018869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0</v>
      </c>
      <c s="2" r="B1" t="s">
        <v>1</v>
      </c>
    </row>
    <row r="2" spans="1:2">
      <c s="2" r="B2" t="s">
        <v>2</v>
      </c>
    </row>
    <row r="3" spans="1:2">
      <c s="3" r="A3" t="s">
        <v>276</v>
      </c>
    </row>
    <row r="4" spans="1:2">
      <c s="4" r="A4" t="s">
        <v>280</v>
      </c>
      <c s="4" r="B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5"/>
    <col customWidth="1" max="6" min="6" width="14"/>
  </cols>
  <sheetData>
    <row r="1" spans="1:6">
      <c s="1" r="A1" t="s">
        <v>1190</v>
      </c>
      <c s="2" r="C1" t="s">
        <v>110</v>
      </c>
      <c s="2" r="E1" t="s">
        <v>1</v>
      </c>
    </row>
    <row r="2" spans="1:6">
      <c s="2" r="C2" t="s">
        <v>2</v>
      </c>
      <c s="2" r="D2" t="s">
        <v>111</v>
      </c>
      <c s="2" r="E2" t="s">
        <v>2</v>
      </c>
      <c s="2" r="F2" t="s">
        <v>111</v>
      </c>
    </row>
    <row r="3" spans="1:6">
      <c s="3" r="A3" t="s">
        <v>1099</v>
      </c>
    </row>
    <row r="4" spans="1:6">
      <c s="4" r="A4" t="s">
        <v>1191</v>
      </c>
      <c s="7" r="C4" t="n">
        <v>256462</v>
      </c>
      <c s="7" r="D4" t="n">
        <v>-822585</v>
      </c>
      <c s="7" r="E4" t="n">
        <v>-1148478</v>
      </c>
      <c s="7" r="F4" t="n">
        <v>-587995</v>
      </c>
    </row>
    <row r="5" spans="1:6">
      <c s="4" r="A5" t="s">
        <v>1192</v>
      </c>
      <c s="6" r="C5" t="n">
        <v>162981</v>
      </c>
      <c s="6" r="D5" t="n">
        <v>108179</v>
      </c>
      <c s="6" r="E5" t="n">
        <v>370034</v>
      </c>
      <c s="6" r="F5" t="n">
        <v>-12942</v>
      </c>
    </row>
    <row r="6" spans="1:6">
      <c s="4" r="A6" t="s">
        <v>1193</v>
      </c>
    </row>
    <row r="7" spans="1:6">
      <c s="3" r="A7" t="s">
        <v>1099</v>
      </c>
    </row>
    <row r="8" spans="1:6">
      <c s="4" r="A8" t="s">
        <v>1194</v>
      </c>
      <c s="6" r="C8" t="n">
        <v>-47035</v>
      </c>
      <c s="6" r="D8" t="n">
        <v>-36468</v>
      </c>
      <c s="6" r="E8" t="n">
        <v>-169716</v>
      </c>
      <c s="6" r="F8" t="n">
        <v>-51205</v>
      </c>
    </row>
    <row r="9" spans="1:6">
      <c s="4" r="A9" t="s">
        <v>1191</v>
      </c>
      <c s="6" r="C9" t="n">
        <v>110218</v>
      </c>
      <c s="6" r="D9" t="n">
        <v>-105199</v>
      </c>
      <c s="6" r="E9" t="n">
        <v>-23465</v>
      </c>
      <c s="6" r="F9" t="n">
        <v>-109974</v>
      </c>
    </row>
    <row r="10" spans="1:6">
      <c s="4" r="A10" t="s">
        <v>1192</v>
      </c>
      <c s="6" r="C10" t="n">
        <v>63183</v>
      </c>
      <c s="6" r="D10" t="n">
        <v>-141667</v>
      </c>
      <c s="6" r="E10" t="n">
        <v>-193181</v>
      </c>
      <c s="6" r="F10" t="n">
        <v>-161179</v>
      </c>
    </row>
    <row r="11" spans="1:6">
      <c s="4" r="A11" t="s">
        <v>1097</v>
      </c>
    </row>
    <row r="12" spans="1:6">
      <c s="3" r="A12" t="s">
        <v>1099</v>
      </c>
    </row>
    <row r="13" spans="1:6">
      <c s="4" r="A13" t="s">
        <v>1191</v>
      </c>
      <c s="6" r="C13" t="n">
        <v>116</v>
      </c>
      <c s="6" r="E13" t="n">
        <v>116</v>
      </c>
    </row>
    <row r="14" spans="1:6">
      <c s="4" r="A14" t="s">
        <v>1192</v>
      </c>
      <c s="6" r="C14" t="n">
        <v>116</v>
      </c>
      <c s="6" r="E14" t="n">
        <v>116</v>
      </c>
    </row>
    <row r="15" spans="1:6">
      <c s="4" r="A15" t="s">
        <v>469</v>
      </c>
    </row>
    <row r="16" spans="1:6">
      <c s="3" r="A16" t="s">
        <v>1099</v>
      </c>
    </row>
    <row r="17" spans="1:6">
      <c s="4" r="A17" t="s">
        <v>1194</v>
      </c>
      <c s="4" r="B17" t="s">
        <v>28</v>
      </c>
      <c s="6" r="C17" t="n">
        <v>174086</v>
      </c>
      <c s="6" r="D17" t="n">
        <v>168292</v>
      </c>
      <c s="6" r="E17" t="n">
        <v>492450</v>
      </c>
      <c s="6" r="F17" t="n">
        <v>61846</v>
      </c>
    </row>
    <row r="18" spans="1:6">
      <c s="4" r="A18" t="s">
        <v>1191</v>
      </c>
      <c s="4" r="B18" t="s">
        <v>28</v>
      </c>
      <c s="6" r="C18" t="n">
        <v>-78677</v>
      </c>
      <c s="6" r="D18" t="n">
        <v>81560</v>
      </c>
      <c s="6" r="E18" t="n">
        <v>66376</v>
      </c>
      <c s="6" r="F18" t="n">
        <v>91773</v>
      </c>
    </row>
    <row r="19" spans="1:6">
      <c s="4" r="A19" t="s">
        <v>1192</v>
      </c>
      <c s="4" r="B19" t="s">
        <v>28</v>
      </c>
      <c s="6" r="C19" t="n">
        <v>95409</v>
      </c>
      <c s="6" r="D19" t="n">
        <v>249852</v>
      </c>
      <c s="6" r="E19" t="n">
        <v>558826</v>
      </c>
      <c s="6" r="F19" t="n">
        <v>153619</v>
      </c>
    </row>
    <row r="20" spans="1:6">
      <c s="4" r="A20" t="s">
        <v>467</v>
      </c>
    </row>
    <row r="21" spans="1:6">
      <c s="3" r="A21" t="s">
        <v>1099</v>
      </c>
    </row>
    <row r="22" spans="1:6">
      <c s="4" r="A22" t="s">
        <v>1194</v>
      </c>
      <c s="6" r="C22" t="n">
        <v>4180</v>
      </c>
      <c s="6" r="D22" t="n">
        <v>-11525</v>
      </c>
      <c s="6" r="E22" t="n">
        <v>4180</v>
      </c>
      <c s="6" r="F22" t="n">
        <v>-41016</v>
      </c>
    </row>
    <row r="23" spans="1:6">
      <c s="4" r="A23" t="s">
        <v>1191</v>
      </c>
      <c s="6" r="C23" t="n">
        <v>93</v>
      </c>
      <c s="6" r="D23" t="n">
        <v>11519</v>
      </c>
      <c s="6" r="E23" t="n">
        <v>93</v>
      </c>
      <c s="6" r="F23" t="n">
        <v>35634</v>
      </c>
    </row>
    <row r="24" spans="1:6">
      <c s="4" r="A24" t="s">
        <v>1192</v>
      </c>
      <c s="7" r="C24" t="n">
        <v>4273</v>
      </c>
      <c s="7" r="D24" t="n">
        <v>-6</v>
      </c>
      <c s="7" r="E24" t="n">
        <v>4273</v>
      </c>
      <c s="7" r="F24" t="n">
        <v>-5382</v>
      </c>
    </row>
    <row r="25" spans="1:6">
      <c r="A25" t="n"/>
    </row>
    <row r="26" spans="1:6">
      <c s="4" r="A26" t="s">
        <v>28</v>
      </c>
      <c s="4" r="B26" t="s">
        <v>1195</v>
      </c>
    </row>
  </sheetData>
  <mergeCells count="5">
    <mergeCell ref="A1:B2"/>
    <mergeCell ref="C1:D1"/>
    <mergeCell ref="E1:F1"/>
    <mergeCell ref="A25:E25"/>
    <mergeCell ref="B26:E2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1196</v>
      </c>
      <c s="2" r="B1" t="s">
        <v>630</v>
      </c>
    </row>
    <row r="2" spans="1:2">
      <c s="3" r="A2" t="s">
        <v>309</v>
      </c>
    </row>
    <row r="3" spans="1:2">
      <c s="4" r="A3" t="s">
        <v>1197</v>
      </c>
      <c s="9" r="B3" t="n">
        <v>2.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6"/>
    <col customWidth="1" max="6" min="6" width="13"/>
    <col customWidth="1" max="7" min="7" width="14"/>
  </cols>
  <sheetData>
    <row r="1" spans="1:7">
      <c s="1" r="A1" t="s">
        <v>1198</v>
      </c>
      <c s="2" r="B1" t="s">
        <v>675</v>
      </c>
      <c s="2" r="D1" t="s">
        <v>1</v>
      </c>
      <c s="2" r="E1" t="s">
        <v>184</v>
      </c>
    </row>
    <row r="2" spans="1:7">
      <c s="2" r="B2" t="s">
        <v>1199</v>
      </c>
      <c s="2" r="C2" t="s">
        <v>1200</v>
      </c>
      <c s="2" r="D2" t="s">
        <v>111</v>
      </c>
      <c s="2" r="E2" t="s">
        <v>1201</v>
      </c>
      <c s="2" r="F2" t="s">
        <v>1202</v>
      </c>
      <c s="2" r="G2" t="s">
        <v>1203</v>
      </c>
    </row>
    <row r="3" spans="1:7">
      <c s="3" r="A3" t="s">
        <v>1204</v>
      </c>
    </row>
    <row r="4" spans="1:7">
      <c s="4" r="A4" t="s">
        <v>1205</v>
      </c>
      <c s="7" r="D4" t="n">
        <v>857541</v>
      </c>
    </row>
    <row r="5" spans="1:7">
      <c s="4" r="A5" t="s">
        <v>1206</v>
      </c>
    </row>
    <row r="6" spans="1:7">
      <c s="3" r="A6" t="s">
        <v>1204</v>
      </c>
    </row>
    <row r="7" spans="1:7">
      <c s="4" r="A7" t="s">
        <v>1207</v>
      </c>
      <c s="7" r="E7" t="n">
        <v>600000</v>
      </c>
    </row>
    <row r="8" spans="1:7">
      <c s="4" r="A8" t="s">
        <v>1208</v>
      </c>
      <c s="4" r="E8" t="s">
        <v>1209</v>
      </c>
    </row>
    <row r="9" spans="1:7">
      <c s="4" r="A9" t="s">
        <v>1210</v>
      </c>
      <c s="4" r="E9" t="s">
        <v>1211</v>
      </c>
    </row>
    <row r="10" spans="1:7">
      <c s="4" r="A10" t="s">
        <v>1212</v>
      </c>
      <c s="7" r="E10" t="n">
        <v>582000</v>
      </c>
    </row>
    <row r="11" spans="1:7">
      <c s="4" r="A11" t="s">
        <v>1213</v>
      </c>
      <c s="7" r="G11" t="n">
        <v>492500</v>
      </c>
    </row>
    <row r="12" spans="1:7">
      <c s="4" r="A12" t="s">
        <v>1205</v>
      </c>
      <c s="7" r="B12" t="n">
        <v>107500</v>
      </c>
    </row>
    <row r="13" spans="1:7">
      <c s="4" r="A13" t="s">
        <v>1214</v>
      </c>
    </row>
    <row r="14" spans="1:7">
      <c s="3" r="A14" t="s">
        <v>1204</v>
      </c>
    </row>
    <row r="15" spans="1:7">
      <c s="4" r="A15" t="s">
        <v>1207</v>
      </c>
      <c s="7" r="C15" t="n">
        <v>750000</v>
      </c>
    </row>
    <row r="16" spans="1:7">
      <c s="4" r="A16" t="s">
        <v>1210</v>
      </c>
      <c s="4" r="C16" t="s">
        <v>1215</v>
      </c>
    </row>
    <row r="17" spans="1:7">
      <c s="4" r="A17" t="s">
        <v>1212</v>
      </c>
      <c s="7" r="C17" t="n">
        <v>727500</v>
      </c>
    </row>
    <row r="18" spans="1:7">
      <c s="4" r="A18" t="s">
        <v>1216</v>
      </c>
      <c s="7" r="F18" t="n">
        <v>75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4"/>
    <col customWidth="1" max="8" min="8" width="15"/>
  </cols>
  <sheetData>
    <row r="1" spans="1:8">
      <c s="1" r="A1" t="s">
        <v>1217</v>
      </c>
      <c s="2" r="B1" t="s">
        <v>547</v>
      </c>
      <c s="2" r="C1" t="s">
        <v>548</v>
      </c>
      <c s="2" r="D1" t="s">
        <v>2</v>
      </c>
      <c s="2" r="E1" t="s">
        <v>111</v>
      </c>
      <c s="2" r="F1" t="s">
        <v>25</v>
      </c>
      <c s="2" r="H1" t="s">
        <v>1218</v>
      </c>
    </row>
    <row r="2" spans="1:8">
      <c s="3" r="A2" t="s">
        <v>1219</v>
      </c>
    </row>
    <row r="3" spans="1:8">
      <c s="4" r="A3" t="s">
        <v>95</v>
      </c>
      <c s="8" r="D3" t="n">
        <v>0.01</v>
      </c>
      <c s="8" r="F3" t="n">
        <v>0.01</v>
      </c>
      <c s="4" r="G3" t="s">
        <v>28</v>
      </c>
    </row>
    <row r="4" spans="1:8">
      <c s="4" r="A4" t="s">
        <v>96</v>
      </c>
      <c s="6" r="D4" t="n">
        <v>1945437500</v>
      </c>
      <c s="6" r="F4" t="n">
        <v>1956937500</v>
      </c>
      <c s="4" r="G4" t="s">
        <v>28</v>
      </c>
    </row>
    <row r="5" spans="1:8">
      <c s="4" r="A5" t="s">
        <v>97</v>
      </c>
      <c s="6" r="D5" t="n">
        <v>1018857866</v>
      </c>
      <c s="6" r="F5" t="n">
        <v>935929561</v>
      </c>
      <c s="4" r="G5" t="s">
        <v>28</v>
      </c>
    </row>
    <row r="6" spans="1:8">
      <c s="4" r="A6" t="s">
        <v>98</v>
      </c>
      <c s="6" r="D6" t="n">
        <v>1018857866</v>
      </c>
      <c s="6" r="F6" t="n">
        <v>935929561</v>
      </c>
      <c s="4" r="G6" t="s">
        <v>28</v>
      </c>
    </row>
    <row r="7" spans="1:8">
      <c s="4" r="A7" t="s">
        <v>1220</v>
      </c>
      <c s="6" r="D7" t="n">
        <v>0</v>
      </c>
      <c s="6" r="E7" t="n">
        <v>0</v>
      </c>
    </row>
    <row r="8" spans="1:8">
      <c s="4" r="A8" t="s">
        <v>1221</v>
      </c>
      <c s="7" r="D8" t="n">
        <v>1795000</v>
      </c>
      <c s="7" r="E8" t="n">
        <v>1724000</v>
      </c>
    </row>
    <row r="9" spans="1:8">
      <c s="4" r="A9" t="s">
        <v>1222</v>
      </c>
      <c s="6" r="D9" t="n">
        <v>172000</v>
      </c>
      <c s="6" r="E9" t="n">
        <v>168000</v>
      </c>
    </row>
    <row r="10" spans="1:8">
      <c s="4" r="A10" t="s">
        <v>1223</v>
      </c>
      <c s="7" r="H10" t="n">
        <v>1000000000</v>
      </c>
    </row>
    <row r="11" spans="1:8">
      <c s="4" r="A11" t="s">
        <v>1224</v>
      </c>
      <c s="6" r="D11" t="n">
        <v>11132226</v>
      </c>
    </row>
    <row r="12" spans="1:8">
      <c s="4" r="A12" t="s">
        <v>1225</v>
      </c>
      <c s="7" r="D12" t="n">
        <v>102700000</v>
      </c>
    </row>
    <row r="13" spans="1:8">
      <c s="4" r="A13" t="s">
        <v>1226</v>
      </c>
      <c s="4" r="D13" t="s">
        <v>1227</v>
      </c>
    </row>
    <row r="14" spans="1:8">
      <c s="4" r="A14" t="s">
        <v>1228</v>
      </c>
      <c s="4" r="D14" t="s">
        <v>1229</v>
      </c>
    </row>
    <row r="15" spans="1:8">
      <c s="4" r="A15" t="s">
        <v>1230</v>
      </c>
      <c s="6" r="D15" t="n">
        <v>125000000</v>
      </c>
      <c s="6" r="E15" t="n">
        <v>125000000</v>
      </c>
    </row>
    <row r="16" spans="1:8">
      <c s="4" r="A16" t="s">
        <v>558</v>
      </c>
    </row>
    <row r="17" spans="1:8">
      <c s="3" r="A17" t="s">
        <v>1219</v>
      </c>
    </row>
    <row r="18" spans="1:8">
      <c s="4" r="A18" t="s">
        <v>560</v>
      </c>
      <c s="6" r="B18" t="n">
        <v>93900000</v>
      </c>
      <c s="6" r="C18" t="n">
        <v>93900000</v>
      </c>
    </row>
    <row r="19" spans="1:8">
      <c s="4" r="A19" t="s">
        <v>78</v>
      </c>
    </row>
    <row r="20" spans="1:8">
      <c s="3" r="A20" t="s">
        <v>1219</v>
      </c>
    </row>
    <row r="21" spans="1:8">
      <c s="4" r="A21" t="s">
        <v>106</v>
      </c>
      <c s="6" r="D21" t="n">
        <v>12650000</v>
      </c>
      <c s="6" r="F21" t="n">
        <v>12650000</v>
      </c>
      <c s="4" r="G21" t="s">
        <v>28</v>
      </c>
    </row>
    <row r="22" spans="1:8">
      <c s="4" r="A22" t="s">
        <v>107</v>
      </c>
      <c s="6" r="D22" t="n">
        <v>12000000</v>
      </c>
      <c s="6" r="F22" t="n">
        <v>12000000</v>
      </c>
      <c s="4" r="G22" t="s">
        <v>28</v>
      </c>
    </row>
    <row r="23" spans="1:8">
      <c s="4" r="A23" t="s">
        <v>108</v>
      </c>
      <c s="6" r="D23" t="n">
        <v>12000000</v>
      </c>
      <c s="6" r="F23" t="n">
        <v>12000000</v>
      </c>
      <c s="4" r="G23" t="s">
        <v>28</v>
      </c>
    </row>
    <row r="24" spans="1:8">
      <c s="4" r="A24" t="s">
        <v>1231</v>
      </c>
      <c s="8" r="D24" t="n">
        <v>0.01</v>
      </c>
      <c s="8" r="F24" t="n">
        <v>0.01</v>
      </c>
    </row>
    <row r="25" spans="1:8">
      <c s="4" r="A25" t="s">
        <v>1232</v>
      </c>
      <c s="7" r="D25" t="n">
        <v>25</v>
      </c>
      <c s="7" r="F25" t="n">
        <v>25</v>
      </c>
    </row>
    <row r="26" spans="1:8">
      <c s="4" r="A26" t="s">
        <v>1233</v>
      </c>
      <c s="4" r="D26" t="s">
        <v>1234</v>
      </c>
      <c s="4" r="F26" t="s">
        <v>1234</v>
      </c>
    </row>
    <row r="27" spans="1:8">
      <c s="4" r="A27" t="s">
        <v>1235</v>
      </c>
      <c s="7" r="D27" t="n">
        <v>25</v>
      </c>
      <c s="7" r="F27" t="n">
        <v>25</v>
      </c>
    </row>
    <row r="28" spans="1:8">
      <c s="4" r="A28" t="s">
        <v>1236</v>
      </c>
      <c s="4" r="D28" t="s">
        <v>1237</v>
      </c>
    </row>
    <row r="29" spans="1:8">
      <c s="4" r="A29" t="s">
        <v>79</v>
      </c>
    </row>
    <row r="30" spans="1:8">
      <c s="3" r="A30" t="s">
        <v>1219</v>
      </c>
    </row>
    <row r="31" spans="1:8">
      <c s="4" r="A31" t="s">
        <v>106</v>
      </c>
      <c s="6" r="D31" t="n">
        <v>18400000</v>
      </c>
      <c s="6" r="F31" t="n">
        <v>18400000</v>
      </c>
      <c s="4" r="G31" t="s">
        <v>28</v>
      </c>
    </row>
    <row r="32" spans="1:8">
      <c s="4" r="A32" t="s">
        <v>107</v>
      </c>
      <c s="6" r="D32" t="n">
        <v>18400000</v>
      </c>
      <c s="6" r="F32" t="n">
        <v>18400000</v>
      </c>
      <c s="4" r="G32" t="s">
        <v>28</v>
      </c>
    </row>
    <row r="33" spans="1:8">
      <c s="4" r="A33" t="s">
        <v>108</v>
      </c>
      <c s="6" r="D33" t="n">
        <v>18400000</v>
      </c>
      <c s="6" r="F33" t="n">
        <v>18400000</v>
      </c>
      <c s="4" r="G33" t="s">
        <v>28</v>
      </c>
    </row>
    <row r="34" spans="1:8">
      <c s="4" r="A34" t="s">
        <v>1231</v>
      </c>
      <c s="8" r="D34" t="n">
        <v>0.01</v>
      </c>
      <c s="8" r="F34" t="n">
        <v>0.01</v>
      </c>
    </row>
    <row r="35" spans="1:8">
      <c s="4" r="A35" t="s">
        <v>1232</v>
      </c>
      <c s="7" r="D35" t="n">
        <v>25</v>
      </c>
      <c s="7" r="F35" t="n">
        <v>25</v>
      </c>
    </row>
    <row r="36" spans="1:8">
      <c s="4" r="A36" t="s">
        <v>1233</v>
      </c>
      <c s="4" r="D36" t="s">
        <v>1238</v>
      </c>
      <c s="4" r="F36" t="s">
        <v>1238</v>
      </c>
    </row>
    <row r="37" spans="1:8">
      <c s="4" r="A37" t="s">
        <v>1235</v>
      </c>
      <c s="7" r="D37" t="n">
        <v>25</v>
      </c>
      <c s="7" r="F37" t="n">
        <v>25</v>
      </c>
    </row>
    <row r="38" spans="1:8">
      <c s="4" r="A38" t="s">
        <v>1236</v>
      </c>
      <c s="4" r="D38" t="s">
        <v>1239</v>
      </c>
    </row>
    <row r="39" spans="1:8">
      <c s="4" r="A39" t="s">
        <v>80</v>
      </c>
    </row>
    <row r="40" spans="1:8">
      <c s="3" r="A40" t="s">
        <v>1219</v>
      </c>
    </row>
    <row r="41" spans="1:8">
      <c s="4" r="A41" t="s">
        <v>106</v>
      </c>
      <c s="6" r="D41" t="n">
        <v>11500000</v>
      </c>
      <c s="6" r="F41" t="n">
        <v>11500000</v>
      </c>
      <c s="4" r="G41" t="s">
        <v>28</v>
      </c>
    </row>
    <row r="42" spans="1:8">
      <c s="4" r="A42" t="s">
        <v>107</v>
      </c>
      <c s="6" r="D42" t="n">
        <v>11500000</v>
      </c>
      <c s="6" r="F42" t="n">
        <v>11500000</v>
      </c>
      <c s="4" r="G42" t="s">
        <v>28</v>
      </c>
    </row>
    <row r="43" spans="1:8">
      <c s="4" r="A43" t="s">
        <v>108</v>
      </c>
      <c s="6" r="D43" t="n">
        <v>11500000</v>
      </c>
      <c s="6" r="F43" t="n">
        <v>11500000</v>
      </c>
      <c s="4" r="G43" t="s">
        <v>28</v>
      </c>
    </row>
    <row r="44" spans="1:8">
      <c s="4" r="A44" t="s">
        <v>1231</v>
      </c>
      <c s="8" r="D44" t="n">
        <v>0.01</v>
      </c>
    </row>
    <row r="45" spans="1:8">
      <c s="4" r="A45" t="s">
        <v>1232</v>
      </c>
      <c s="7" r="D45" t="n">
        <v>25</v>
      </c>
    </row>
    <row r="46" spans="1:8">
      <c s="4" r="A46" t="s">
        <v>1233</v>
      </c>
      <c s="4" r="D46" t="s">
        <v>1234</v>
      </c>
    </row>
    <row r="47" spans="1:8">
      <c s="4" r="A47" t="s">
        <v>1235</v>
      </c>
      <c s="7" r="D47" t="n">
        <v>25</v>
      </c>
    </row>
    <row r="48" spans="1:8">
      <c s="4" r="A48" t="s">
        <v>1236</v>
      </c>
      <c s="4" r="D48" t="s">
        <v>1240</v>
      </c>
    </row>
    <row r="49" spans="1:8">
      <c s="4" r="A49" t="s">
        <v>76</v>
      </c>
    </row>
    <row r="50" spans="1:8">
      <c s="3" r="A50" t="s">
        <v>1219</v>
      </c>
    </row>
    <row r="51" spans="1:8">
      <c s="4" r="A51" t="s">
        <v>106</v>
      </c>
      <c s="6" r="D51" t="n">
        <v>7412500</v>
      </c>
      <c s="6" r="F51" t="n">
        <v>7412500</v>
      </c>
      <c s="4" r="G51" t="s">
        <v>28</v>
      </c>
    </row>
    <row r="52" spans="1:8">
      <c s="4" r="A52" t="s">
        <v>107</v>
      </c>
      <c s="6" r="D52" t="n">
        <v>7412500</v>
      </c>
      <c s="6" r="F52" t="n">
        <v>7412500</v>
      </c>
      <c s="4" r="G52" t="s">
        <v>28</v>
      </c>
    </row>
    <row r="53" spans="1:8">
      <c s="4" r="A53" t="s">
        <v>108</v>
      </c>
      <c s="6" r="D53" t="n">
        <v>7412500</v>
      </c>
      <c s="6" r="F53" t="n">
        <v>7412500</v>
      </c>
      <c s="4" r="G53" t="s">
        <v>28</v>
      </c>
    </row>
    <row r="54" spans="1:8">
      <c s="4" r="A54" t="s">
        <v>1231</v>
      </c>
      <c s="8" r="D54" t="n">
        <v>0.01</v>
      </c>
      <c s="8" r="F54" t="n">
        <v>0.01</v>
      </c>
    </row>
    <row r="55" spans="1:8">
      <c s="4" r="A55" t="s">
        <v>1232</v>
      </c>
      <c s="7" r="D55" t="n">
        <v>25</v>
      </c>
      <c s="7" r="F55" t="n">
        <v>25</v>
      </c>
    </row>
    <row r="56" spans="1:8">
      <c s="4" r="A56" t="s">
        <v>1233</v>
      </c>
      <c s="4" r="D56" t="s">
        <v>1241</v>
      </c>
      <c s="4" r="F56" t="s">
        <v>1241</v>
      </c>
    </row>
    <row r="57" spans="1:8">
      <c s="4" r="A57" t="s">
        <v>1235</v>
      </c>
      <c s="7" r="D57" t="n">
        <v>25</v>
      </c>
      <c s="7" r="F57" t="n">
        <v>25</v>
      </c>
    </row>
    <row r="58" spans="1:8">
      <c s="4" r="A58" t="s">
        <v>1236</v>
      </c>
      <c s="4" r="D58" t="s">
        <v>1242</v>
      </c>
    </row>
    <row r="59" spans="1:8">
      <c s="4" r="A59" t="s">
        <v>1243</v>
      </c>
    </row>
    <row r="60" spans="1:8">
      <c s="3" r="A60" t="s">
        <v>1219</v>
      </c>
    </row>
    <row r="61" spans="1:8">
      <c s="4" r="A61" t="s">
        <v>106</v>
      </c>
      <c s="6" r="D61" t="n">
        <v>4600000</v>
      </c>
    </row>
    <row r="62" spans="1:8">
      <c r="A62" t="n"/>
    </row>
    <row r="63" spans="1:8">
      <c s="4" r="A63" t="s">
        <v>28</v>
      </c>
      <c s="4" r="B63" t="s">
        <v>82</v>
      </c>
    </row>
  </sheetData>
  <mergeCells count="3">
    <mergeCell ref="F1:G1"/>
    <mergeCell ref="A62:H62"/>
    <mergeCell ref="B63:H6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s="1" r="A1" t="s">
        <v>1244</v>
      </c>
      <c s="2" r="B1" t="s">
        <v>110</v>
      </c>
      <c s="2" r="D1" t="s">
        <v>1</v>
      </c>
    </row>
    <row r="2" spans="1:5">
      <c s="2" r="B2" t="s">
        <v>2</v>
      </c>
      <c s="2" r="C2" t="s">
        <v>111</v>
      </c>
      <c s="2" r="D2" t="s">
        <v>2</v>
      </c>
      <c s="2" r="E2" t="s">
        <v>111</v>
      </c>
    </row>
    <row r="3" spans="1:5">
      <c s="3" r="A3" t="s">
        <v>1219</v>
      </c>
    </row>
    <row r="4" spans="1:5">
      <c s="4" r="A4" t="s">
        <v>1245</v>
      </c>
      <c s="7" r="D4" t="n">
        <v>857223</v>
      </c>
      <c s="7" r="E4" t="n">
        <v>852989</v>
      </c>
    </row>
    <row r="5" spans="1:5">
      <c s="4" r="A5" t="s">
        <v>1246</v>
      </c>
      <c s="8" r="B5" t="n">
        <v>0.3</v>
      </c>
      <c s="8" r="C5" t="n">
        <v>0.3</v>
      </c>
      <c s="9" r="D5" t="n">
        <v>0.9</v>
      </c>
      <c s="9" r="E5" t="n">
        <v>0.9</v>
      </c>
    </row>
    <row r="6" spans="1:5">
      <c s="4" r="A6" t="s">
        <v>1247</v>
      </c>
      <c s="7" r="D6" t="n">
        <v>269111</v>
      </c>
      <c s="7" r="E6" t="n">
        <v>284348</v>
      </c>
    </row>
    <row r="7" spans="1:5">
      <c s="4" r="A7" t="s">
        <v>1248</v>
      </c>
      <c s="8" r="D7" t="n">
        <v>0.26</v>
      </c>
      <c s="8" r="E7" t="n">
        <v>0.3</v>
      </c>
    </row>
    <row r="8" spans="1:5">
      <c s="4" r="A8" t="s">
        <v>1249</v>
      </c>
      <c s="4" r="D8" t="s">
        <v>1250</v>
      </c>
      <c s="4" r="E8" t="s">
        <v>1251</v>
      </c>
    </row>
    <row r="9" spans="1:5">
      <c s="4" r="A9" t="s">
        <v>76</v>
      </c>
    </row>
    <row r="10" spans="1:5">
      <c s="3" r="A10" t="s">
        <v>1219</v>
      </c>
    </row>
    <row r="11" spans="1:5">
      <c s="4" r="A11" t="s">
        <v>176</v>
      </c>
      <c s="7" r="D11" t="n">
        <v>10944</v>
      </c>
      <c s="7" r="E11" t="n">
        <v>10944</v>
      </c>
    </row>
    <row r="12" spans="1:5">
      <c s="4" r="A12" t="s">
        <v>182</v>
      </c>
      <c s="11" r="D12" t="n">
        <v>1.477</v>
      </c>
      <c s="11" r="E12" t="n">
        <v>1.477</v>
      </c>
    </row>
    <row r="13" spans="1:5">
      <c s="4" r="A13" t="s">
        <v>78</v>
      </c>
    </row>
    <row r="14" spans="1:5">
      <c s="3" r="A14" t="s">
        <v>1219</v>
      </c>
    </row>
    <row r="15" spans="1:5">
      <c s="4" r="A15" t="s">
        <v>176</v>
      </c>
      <c s="7" r="D15" t="n">
        <v>17157</v>
      </c>
      <c s="7" r="E15" t="n">
        <v>17157</v>
      </c>
    </row>
    <row r="16" spans="1:5">
      <c s="4" r="A16" t="s">
        <v>182</v>
      </c>
      <c s="11" r="D16" t="n">
        <v>1.43</v>
      </c>
      <c s="11" r="E16" t="n">
        <v>1.43</v>
      </c>
    </row>
    <row r="17" spans="1:5">
      <c s="4" r="A17" t="s">
        <v>79</v>
      </c>
    </row>
    <row r="18" spans="1:5">
      <c s="3" r="A18" t="s">
        <v>1219</v>
      </c>
    </row>
    <row r="19" spans="1:5">
      <c s="4" r="A19" t="s">
        <v>176</v>
      </c>
      <c s="7" r="D19" t="n">
        <v>25875</v>
      </c>
      <c s="7" r="E19" t="n">
        <v>25875</v>
      </c>
    </row>
    <row r="20" spans="1:5">
      <c s="4" r="A20" t="s">
        <v>182</v>
      </c>
      <c s="11" r="D20" t="n">
        <v>1.406</v>
      </c>
      <c s="11" r="E20" t="n">
        <v>1.406</v>
      </c>
    </row>
    <row r="21" spans="1:5">
      <c s="4" r="A21" t="s">
        <v>80</v>
      </c>
    </row>
    <row r="22" spans="1:5">
      <c s="3" r="A22" t="s">
        <v>1219</v>
      </c>
    </row>
    <row r="23" spans="1:5">
      <c s="4" r="A23" t="s">
        <v>176</v>
      </c>
      <c s="7" r="D23" t="n">
        <v>4811</v>
      </c>
    </row>
    <row r="24" spans="1:5">
      <c s="4" r="A24" t="s">
        <v>182</v>
      </c>
      <c s="11" r="D24" t="n">
        <v>0.47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s="1" r="A1" t="s">
        <v>1252</v>
      </c>
      <c s="2" r="C1" t="s">
        <v>110</v>
      </c>
      <c s="2" r="E1" t="s">
        <v>1</v>
      </c>
    </row>
    <row r="2" spans="1:6">
      <c s="2" r="C2" t="s">
        <v>2</v>
      </c>
      <c s="2" r="D2" t="s">
        <v>111</v>
      </c>
      <c s="2" r="E2" t="s">
        <v>2</v>
      </c>
      <c s="2" r="F2" t="s">
        <v>111</v>
      </c>
    </row>
    <row r="3" spans="1:6">
      <c s="3" r="A3" t="s">
        <v>1253</v>
      </c>
    </row>
    <row r="4" spans="1:6">
      <c s="4" r="A4" t="s">
        <v>1254</v>
      </c>
      <c s="7" r="C4" t="n">
        <v>493226</v>
      </c>
      <c s="7" r="D4" t="n">
        <v>399702</v>
      </c>
      <c s="7" r="E4" t="n">
        <v>1203793</v>
      </c>
      <c s="7" r="F4" t="n">
        <v>1448434</v>
      </c>
    </row>
    <row r="5" spans="1:6">
      <c s="4" r="A5" t="s">
        <v>992</v>
      </c>
      <c s="6" r="C5" t="n">
        <v>1608</v>
      </c>
      <c s="6" r="E5" t="n">
        <v>1608</v>
      </c>
    </row>
    <row r="6" spans="1:6">
      <c s="4" r="A6" t="s">
        <v>1255</v>
      </c>
      <c s="4" r="B6" t="s">
        <v>28</v>
      </c>
      <c s="6" r="C6" t="n">
        <v>61240</v>
      </c>
      <c s="6" r="D6" t="n">
        <v>50204</v>
      </c>
      <c s="6" r="E6" t="n">
        <v>191005</v>
      </c>
      <c s="6" r="F6" t="n">
        <v>142969</v>
      </c>
    </row>
    <row r="7" spans="1:6">
      <c s="4" r="A7" t="s">
        <v>1256</v>
      </c>
      <c s="6" r="C7" t="n">
        <v>2594</v>
      </c>
      <c s="6" r="D7" t="n">
        <v>820</v>
      </c>
      <c s="6" r="E7" t="n">
        <v>7523</v>
      </c>
      <c s="6" r="F7" t="n">
        <v>2714</v>
      </c>
    </row>
    <row r="8" spans="1:6">
      <c s="4" r="A8" t="s">
        <v>1257</v>
      </c>
      <c s="6" r="C8" t="n">
        <v>558668</v>
      </c>
      <c s="6" r="D8" t="n">
        <v>450726</v>
      </c>
      <c s="6" r="E8" t="n">
        <v>1403929</v>
      </c>
      <c s="6" r="F8" t="n">
        <v>1594117</v>
      </c>
    </row>
    <row r="9" spans="1:6">
      <c s="3" r="A9" t="s">
        <v>1258</v>
      </c>
    </row>
    <row r="10" spans="1:6">
      <c s="4" r="A10" t="s">
        <v>53</v>
      </c>
      <c s="6" r="C10" t="n">
        <v>154083</v>
      </c>
      <c s="6" r="D10" t="n">
        <v>103823</v>
      </c>
      <c s="6" r="E10" t="n">
        <v>423150</v>
      </c>
      <c s="6" r="F10" t="n">
        <v>307796</v>
      </c>
    </row>
    <row r="11" spans="1:6">
      <c s="4" r="A11" t="s">
        <v>361</v>
      </c>
      <c s="6" r="F11" t="n">
        <v>29740</v>
      </c>
    </row>
    <row r="12" spans="1:6">
      <c s="4" r="A12" t="s">
        <v>55</v>
      </c>
      <c s="6" r="C12" t="n">
        <v>12046</v>
      </c>
      <c s="6" r="D12" t="n">
        <v>6111</v>
      </c>
      <c s="6" r="E12" t="n">
        <v>32305</v>
      </c>
      <c s="6" r="F12" t="n">
        <v>14468</v>
      </c>
    </row>
    <row r="13" spans="1:6">
      <c s="4" r="A13" t="s">
        <v>57</v>
      </c>
      <c s="6" r="C13" t="n">
        <v>157</v>
      </c>
      <c s="6" r="D13" t="n">
        <v>161</v>
      </c>
      <c s="6" r="E13" t="n">
        <v>472</v>
      </c>
      <c s="6" r="F13" t="n">
        <v>479</v>
      </c>
    </row>
    <row r="14" spans="1:6">
      <c s="4" r="A14" t="s">
        <v>646</v>
      </c>
      <c s="6" r="C14" t="n">
        <v>7868</v>
      </c>
      <c s="6" r="D14" t="n">
        <v>202</v>
      </c>
      <c s="6" r="E14" t="n">
        <v>18429</v>
      </c>
      <c s="6" r="F14" t="n">
        <v>306</v>
      </c>
    </row>
    <row r="15" spans="1:6">
      <c s="4" r="A15" t="s">
        <v>1259</v>
      </c>
      <c s="6" r="C15" t="n">
        <v>174154</v>
      </c>
      <c s="6" r="D15" t="n">
        <v>110297</v>
      </c>
      <c s="6" r="E15" t="n">
        <v>474356</v>
      </c>
      <c s="6" r="F15" t="n">
        <v>352789</v>
      </c>
    </row>
    <row r="16" spans="1:6">
      <c s="4" r="A16" t="s">
        <v>115</v>
      </c>
      <c s="7" r="C16" t="n">
        <v>384514</v>
      </c>
      <c s="7" r="D16" t="n">
        <v>340429</v>
      </c>
      <c s="7" r="E16" t="n">
        <v>929573</v>
      </c>
      <c s="7" r="F16" t="n">
        <v>1241328</v>
      </c>
    </row>
    <row r="17" spans="1:6">
      <c r="A17" t="n"/>
    </row>
    <row r="18" spans="1:6">
      <c s="4" r="A18" t="s">
        <v>28</v>
      </c>
      <c s="4" r="B18" t="s">
        <v>1260</v>
      </c>
    </row>
  </sheetData>
  <mergeCells count="5">
    <mergeCell ref="A1:B2"/>
    <mergeCell ref="C1:D1"/>
    <mergeCell ref="E1:F1"/>
    <mergeCell ref="A17:E17"/>
    <mergeCell ref="B18:E1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s="1" r="A1" t="s">
        <v>1261</v>
      </c>
      <c s="2" r="B1" t="s">
        <v>2</v>
      </c>
      <c s="2" r="C1" t="s">
        <v>25</v>
      </c>
    </row>
    <row r="2" spans="1:4">
      <c s="3" r="A2" t="s">
        <v>320</v>
      </c>
    </row>
    <row r="3" spans="1:4">
      <c s="4" r="A3" t="s">
        <v>49</v>
      </c>
      <c s="7" r="B3" t="n">
        <v>71815</v>
      </c>
      <c s="7" r="C3" t="n">
        <v>71815</v>
      </c>
      <c s="4" r="D3" t="s">
        <v>28</v>
      </c>
    </row>
    <row r="4" spans="1:4">
      <c r="A4" t="n"/>
    </row>
    <row r="5" spans="1:4">
      <c s="4" r="A5" t="s">
        <v>28</v>
      </c>
      <c s="4" r="B5" t="s">
        <v>82</v>
      </c>
    </row>
  </sheetData>
  <mergeCells count="3">
    <mergeCell ref="C1:D1"/>
    <mergeCell ref="A4:D4"/>
    <mergeCell ref="B5:D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62</v>
      </c>
      <c s="2" r="B1" t="s">
        <v>110</v>
      </c>
      <c s="2" r="D1" t="s">
        <v>1</v>
      </c>
    </row>
    <row r="2" spans="1:5">
      <c s="2" r="B2" t="s">
        <v>2</v>
      </c>
      <c s="2" r="C2" t="s">
        <v>111</v>
      </c>
      <c s="2" r="D2" t="s">
        <v>2</v>
      </c>
      <c s="2" r="E2" t="s">
        <v>111</v>
      </c>
    </row>
    <row r="3" spans="1:5">
      <c s="3" r="A3" t="s">
        <v>323</v>
      </c>
    </row>
    <row r="4" spans="1:5">
      <c s="4" r="A4" t="s">
        <v>139</v>
      </c>
      <c s="7" r="B4" t="n">
        <v>730880</v>
      </c>
      <c s="7" r="C4" t="n">
        <v>-627491</v>
      </c>
      <c s="7" r="D4" t="n">
        <v>-415697</v>
      </c>
      <c s="7" r="E4" t="n">
        <v>-203919</v>
      </c>
    </row>
    <row r="5" spans="1:5">
      <c s="4" r="A5" t="s">
        <v>1263</v>
      </c>
      <c s="6" r="B5" t="n">
        <v>-336</v>
      </c>
      <c s="6" r="C5" t="n">
        <v>-197</v>
      </c>
      <c s="6" r="D5" t="n">
        <v>-883</v>
      </c>
      <c s="6" r="E5" t="n">
        <v>-436</v>
      </c>
    </row>
    <row r="6" spans="1:5">
      <c s="4" r="A6" t="s">
        <v>141</v>
      </c>
      <c s="6" r="B6" t="n">
        <v>731216</v>
      </c>
      <c s="6" r="C6" t="n">
        <v>-627294</v>
      </c>
      <c s="6" r="D6" t="n">
        <v>-414814</v>
      </c>
      <c s="6" r="E6" t="n">
        <v>-203483</v>
      </c>
    </row>
    <row r="7" spans="1:5">
      <c s="4" r="A7" t="s">
        <v>1264</v>
      </c>
      <c s="6" r="B7" t="n">
        <v>22803</v>
      </c>
      <c s="6" r="C7" t="n">
        <v>17992</v>
      </c>
      <c s="6" r="D7" t="n">
        <v>58787</v>
      </c>
      <c s="6" r="E7" t="n">
        <v>53976</v>
      </c>
    </row>
    <row r="8" spans="1:5">
      <c s="4" r="A8" t="s">
        <v>1265</v>
      </c>
      <c s="6" r="B8" t="n">
        <v>708413</v>
      </c>
      <c s="6" r="C8" t="n">
        <v>-645286</v>
      </c>
      <c s="6" r="D8" t="n">
        <v>-473601</v>
      </c>
      <c s="6" r="E8" t="n">
        <v>-257459</v>
      </c>
    </row>
    <row r="9" spans="1:5">
      <c s="4" r="A9" t="s">
        <v>1266</v>
      </c>
      <c s="6" r="B9" t="n">
        <v>0</v>
      </c>
      <c s="6" r="C9" t="n">
        <v>0</v>
      </c>
      <c s="6" r="D9" t="n">
        <v>0</v>
      </c>
      <c s="6" r="E9" t="n">
        <v>0</v>
      </c>
    </row>
    <row r="10" spans="1:5">
      <c s="4" r="A10" t="s">
        <v>1267</v>
      </c>
      <c s="7" r="B10" t="n">
        <v>708413</v>
      </c>
      <c s="7" r="C10" t="n">
        <v>-645286</v>
      </c>
      <c s="7" r="D10" t="n">
        <v>-473601</v>
      </c>
      <c s="7" r="E10" t="n">
        <v>-257459</v>
      </c>
    </row>
    <row r="11" spans="1:5">
      <c s="4" r="A11" t="s">
        <v>1268</v>
      </c>
      <c s="6" r="B11" t="n">
        <v>1007607893</v>
      </c>
      <c s="6" r="C11" t="n">
        <v>947795500</v>
      </c>
      <c s="6" r="D11" t="n">
        <v>953301855</v>
      </c>
      <c s="6" r="E11" t="n">
        <v>947732735</v>
      </c>
    </row>
    <row r="12" spans="1:5">
      <c s="4" r="A12" t="s">
        <v>1269</v>
      </c>
      <c s="6" r="B12" t="n">
        <v>355513</v>
      </c>
    </row>
    <row r="13" spans="1:5">
      <c s="4" r="A13" t="s">
        <v>1270</v>
      </c>
      <c s="6" r="B13" t="n">
        <v>1007963406</v>
      </c>
      <c s="6" r="C13" t="n">
        <v>947795500</v>
      </c>
      <c s="6" r="D13" t="n">
        <v>953301855</v>
      </c>
      <c s="6" r="E13" t="n">
        <v>947732735</v>
      </c>
    </row>
    <row r="14" spans="1:5">
      <c s="3" r="A14" t="s">
        <v>1271</v>
      </c>
    </row>
    <row r="15" spans="1:5">
      <c s="4" r="A15" t="s">
        <v>145</v>
      </c>
      <c s="8" r="B15" t="n">
        <v>0.7</v>
      </c>
      <c s="8" r="C15" t="n">
        <v>-0.68</v>
      </c>
      <c s="8" r="D15" t="n">
        <v>-0.5</v>
      </c>
      <c s="8" r="E15" t="n">
        <v>-0.27</v>
      </c>
    </row>
    <row r="16" spans="1:5">
      <c s="4" r="A16" t="s">
        <v>146</v>
      </c>
      <c s="8" r="B16" t="n">
        <v>0.7</v>
      </c>
      <c s="8" r="C16" t="n">
        <v>-0.68</v>
      </c>
      <c s="8" r="D16" t="n">
        <v>-0.5</v>
      </c>
      <c s="8" r="E16" t="n">
        <v>-0.2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2</v>
      </c>
      <c s="2" r="B1" t="s">
        <v>110</v>
      </c>
      <c s="2" r="D1" t="s">
        <v>1</v>
      </c>
    </row>
    <row r="2" spans="1:5">
      <c s="2" r="B2" t="s">
        <v>2</v>
      </c>
      <c s="2" r="C2" t="s">
        <v>111</v>
      </c>
      <c s="2" r="D2" t="s">
        <v>2</v>
      </c>
      <c s="2" r="E2" t="s">
        <v>111</v>
      </c>
    </row>
    <row r="3" spans="1:5">
      <c s="3" r="A3" t="s">
        <v>323</v>
      </c>
    </row>
    <row r="4" spans="1:5">
      <c s="4" r="A4" t="s">
        <v>1273</v>
      </c>
      <c s="12" r="B4" t="n">
        <v>1.1</v>
      </c>
      <c s="12" r="C4" t="n">
        <v>1.7</v>
      </c>
      <c s="12" r="D4" t="n">
        <v>1.1</v>
      </c>
      <c s="12" r="E4" t="n">
        <v>1.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1274</v>
      </c>
      <c s="2" r="B1" t="s">
        <v>1</v>
      </c>
    </row>
    <row r="2" spans="1:3">
      <c s="2" r="B2" t="s">
        <v>2</v>
      </c>
      <c s="2" r="C2" t="s">
        <v>111</v>
      </c>
    </row>
    <row r="3" spans="1:3">
      <c s="3" r="A3" t="s">
        <v>1275</v>
      </c>
    </row>
    <row r="4" spans="1:3">
      <c s="4" r="A4" t="s">
        <v>1276</v>
      </c>
      <c s="4" r="B4" t="s">
        <v>1277</v>
      </c>
      <c s="4" r="C4" t="s">
        <v>1278</v>
      </c>
    </row>
    <row r="5" spans="1:3">
      <c s="4" r="A5" t="s">
        <v>1279</v>
      </c>
      <c s="4" r="B5" t="s">
        <v>1277</v>
      </c>
      <c s="4" r="C5" t="s">
        <v>1278</v>
      </c>
    </row>
    <row r="6" spans="1:3">
      <c s="4" r="A6" t="s">
        <v>1280</v>
      </c>
      <c s="7" r="B6" t="n">
        <v>0</v>
      </c>
      <c s="7" r="C6" t="n">
        <v>0</v>
      </c>
    </row>
    <row r="7" spans="1:3">
      <c s="4" r="A7" t="s">
        <v>1281</v>
      </c>
    </row>
    <row r="8" spans="1:3">
      <c s="3" r="A8" t="s">
        <v>1275</v>
      </c>
    </row>
    <row r="9" spans="1:3">
      <c s="4" r="A9" t="s">
        <v>1282</v>
      </c>
      <c s="6" r="B9" t="n">
        <v>25000000</v>
      </c>
    </row>
    <row r="10" spans="1:3">
      <c s="4" r="A10" t="s">
        <v>1283</v>
      </c>
    </row>
    <row r="11" spans="1:3">
      <c s="3" r="A11" t="s">
        <v>1275</v>
      </c>
    </row>
    <row r="12" spans="1:3">
      <c s="4" r="A12" t="s">
        <v>1284</v>
      </c>
      <c s="4" r="B12" t="s">
        <v>1285</v>
      </c>
    </row>
    <row r="13" spans="1:3">
      <c s="4" r="A13" t="s">
        <v>1286</v>
      </c>
      <c s="4" r="B13" t="s">
        <v>1285</v>
      </c>
    </row>
    <row r="14" spans="1:3">
      <c s="4" r="A14" t="s">
        <v>1287</v>
      </c>
      <c s="4" r="B14" t="s">
        <v>1169</v>
      </c>
    </row>
    <row r="15" spans="1:3">
      <c s="4" r="A15" t="s">
        <v>1288</v>
      </c>
      <c s="4" r="B15" t="s">
        <v>1127</v>
      </c>
    </row>
    <row r="16" spans="1:3">
      <c s="4" r="A16" t="s">
        <v>1289</v>
      </c>
    </row>
    <row r="17" spans="1:3">
      <c s="3" r="A17" t="s">
        <v>1275</v>
      </c>
    </row>
    <row r="18" spans="1:3">
      <c s="4" r="A18" t="s">
        <v>1282</v>
      </c>
      <c s="6" r="B18" t="n">
        <v>500000</v>
      </c>
    </row>
    <row r="19" spans="1:3">
      <c s="4" r="A19" t="s">
        <v>1290</v>
      </c>
      <c s="4" r="B19" t="s">
        <v>1291</v>
      </c>
    </row>
    <row r="20" spans="1:3">
      <c s="4" r="A20" t="s">
        <v>1292</v>
      </c>
    </row>
    <row r="21" spans="1:3">
      <c s="3" r="A21" t="s">
        <v>1275</v>
      </c>
    </row>
    <row r="22" spans="1:3">
      <c s="4" r="A22" t="s">
        <v>1282</v>
      </c>
      <c s="6" r="B22" t="n">
        <v>893292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293</v>
      </c>
      <c s="2" r="B1" t="s">
        <v>1</v>
      </c>
    </row>
    <row r="2" spans="1:3">
      <c s="2" r="B2" t="s">
        <v>2</v>
      </c>
      <c s="2" r="C2" t="s">
        <v>111</v>
      </c>
    </row>
    <row r="3" spans="1:3">
      <c s="3" r="A3" t="s">
        <v>326</v>
      </c>
    </row>
    <row r="4" spans="1:3">
      <c s="4" r="A4" t="s">
        <v>1294</v>
      </c>
      <c s="6" r="B4" t="n">
        <v>1168775</v>
      </c>
      <c s="6" r="C4" t="n">
        <v>2259335</v>
      </c>
    </row>
    <row r="5" spans="1:3">
      <c s="4" r="A5" t="s">
        <v>1295</v>
      </c>
      <c s="6" r="B5" t="n">
        <v>0</v>
      </c>
      <c s="6" r="C5" t="n">
        <v>0</v>
      </c>
    </row>
    <row r="6" spans="1:3">
      <c s="4" r="A6" t="s">
        <v>1296</v>
      </c>
      <c s="6" r="B6" t="n">
        <v>0</v>
      </c>
      <c s="6" r="C6" t="n">
        <v>0</v>
      </c>
    </row>
    <row r="7" spans="1:3">
      <c s="4" r="A7" t="s">
        <v>1297</v>
      </c>
      <c s="6" r="B7" t="n">
        <v>-6400</v>
      </c>
      <c s="6" r="C7" t="n">
        <v>-266399</v>
      </c>
    </row>
    <row r="8" spans="1:3">
      <c s="4" r="A8" t="s">
        <v>1298</v>
      </c>
      <c s="6" r="B8" t="n">
        <v>-36750</v>
      </c>
      <c s="6" r="C8" t="n">
        <v>-294750</v>
      </c>
    </row>
    <row r="9" spans="1:3">
      <c s="4" r="A9" t="s">
        <v>1299</v>
      </c>
      <c s="6" r="B9" t="n">
        <v>1125625</v>
      </c>
      <c s="6" r="C9" t="n">
        <v>1698186</v>
      </c>
    </row>
    <row r="10" spans="1:3">
      <c s="4" r="A10" t="s">
        <v>1300</v>
      </c>
      <c s="6" r="B10" t="n">
        <v>1125625</v>
      </c>
      <c s="6" r="C10" t="n">
        <v>1698186</v>
      </c>
    </row>
    <row r="11" spans="1:3">
      <c s="4" r="A11" t="s">
        <v>1301</v>
      </c>
      <c s="8" r="B11" t="n">
        <v>15.34</v>
      </c>
      <c s="8" r="C11" t="n">
        <v>15.35</v>
      </c>
    </row>
    <row r="12" spans="1:3">
      <c s="4" r="A12" t="s">
        <v>1295</v>
      </c>
      <c s="6" r="B12" t="n">
        <v>0</v>
      </c>
      <c s="6" r="C12" t="n">
        <v>0</v>
      </c>
    </row>
    <row r="13" spans="1:3">
      <c s="4" r="A13" t="s">
        <v>1296</v>
      </c>
      <c s="6" r="B13" t="n">
        <v>0</v>
      </c>
      <c s="6" r="C13" t="n">
        <v>0</v>
      </c>
    </row>
    <row r="14" spans="1:3">
      <c s="4" r="A14" t="s">
        <v>1297</v>
      </c>
      <c s="14" r="B14" t="n">
        <v>14.69</v>
      </c>
      <c s="14" r="C14" t="n">
        <v>15.24</v>
      </c>
    </row>
    <row r="15" spans="1:3">
      <c s="4" r="A15" t="s">
        <v>1298</v>
      </c>
      <c s="14" r="B15" t="n">
        <v>12.9</v>
      </c>
      <c s="14" r="C15" t="n">
        <v>17.07</v>
      </c>
    </row>
    <row r="16" spans="1:3">
      <c s="4" r="A16" t="s">
        <v>1302</v>
      </c>
      <c s="14" r="B16" t="n">
        <v>15.43</v>
      </c>
      <c s="14" r="C16" t="n">
        <v>15.07</v>
      </c>
    </row>
    <row r="17" spans="1:3">
      <c s="4" r="A17" t="s">
        <v>1303</v>
      </c>
      <c s="8" r="B17" t="n">
        <v>15.43</v>
      </c>
      <c s="8" r="C17" t="n">
        <v>15.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1304</v>
      </c>
      <c s="2" r="B1" t="s">
        <v>110</v>
      </c>
      <c s="2" r="D1" t="s">
        <v>1</v>
      </c>
    </row>
    <row r="2" spans="1:5">
      <c s="2" r="B2" t="s">
        <v>2</v>
      </c>
      <c s="2" r="C2" t="s">
        <v>111</v>
      </c>
      <c s="2" r="D2" t="s">
        <v>2</v>
      </c>
      <c s="2" r="E2" t="s">
        <v>111</v>
      </c>
    </row>
    <row r="3" spans="1:5">
      <c s="3" r="A3" t="s">
        <v>1305</v>
      </c>
    </row>
    <row r="4" spans="1:5">
      <c s="4" r="A4" t="s">
        <v>1306</v>
      </c>
      <c s="4" r="D4" t="s">
        <v>637</v>
      </c>
    </row>
    <row r="5" spans="1:5">
      <c s="4" r="A5" t="s">
        <v>1307</v>
      </c>
      <c s="7" r="B5" t="n">
        <v>-1926</v>
      </c>
      <c s="7" r="C5" t="n">
        <v>-370</v>
      </c>
      <c s="7" r="D5" t="n">
        <v>-2839</v>
      </c>
      <c s="7" r="E5" t="n">
        <v>-8039</v>
      </c>
    </row>
    <row r="6" spans="1:5">
      <c s="4" r="A6" t="s">
        <v>1308</v>
      </c>
      <c s="6" r="D6" t="n">
        <v>2013</v>
      </c>
    </row>
    <row r="7" spans="1:5">
      <c s="4" r="A7" t="s">
        <v>1309</v>
      </c>
    </row>
    <row r="8" spans="1:5">
      <c s="3" r="A8" t="s">
        <v>1305</v>
      </c>
    </row>
    <row r="9" spans="1:5">
      <c s="4" r="A9" t="s">
        <v>1307</v>
      </c>
      <c s="7" r="B9" t="n">
        <v>1900</v>
      </c>
      <c s="7" r="C9" t="n">
        <v>400</v>
      </c>
      <c s="7" r="D9" t="n">
        <v>2800</v>
      </c>
      <c s="7" r="E9" t="n">
        <v>80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0</v>
      </c>
      <c s="2" r="B1" t="s">
        <v>110</v>
      </c>
    </row>
    <row r="2" spans="1:3">
      <c s="2" r="B2" t="s">
        <v>2</v>
      </c>
      <c s="2" r="C2" t="s">
        <v>111</v>
      </c>
    </row>
    <row r="3" spans="1:3">
      <c s="3" r="A3" t="s">
        <v>787</v>
      </c>
    </row>
    <row r="4" spans="1:3">
      <c s="4" r="A4" t="s">
        <v>1311</v>
      </c>
      <c s="9" r="B4" t="n">
        <v>33.8</v>
      </c>
    </row>
    <row r="5" spans="1:3">
      <c s="4" r="A5" t="s">
        <v>1312</v>
      </c>
      <c s="9" r="B5" t="n">
        <v>0.8</v>
      </c>
      <c s="9" r="C5" t="n">
        <v>0.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s="1" r="A1" t="s">
        <v>1313</v>
      </c>
      <c s="2" r="B1" t="s">
        <v>630</v>
      </c>
    </row>
    <row r="2" spans="1:2">
      <c s="3" r="A2" t="s">
        <v>332</v>
      </c>
    </row>
    <row r="3" spans="1:2">
      <c s="4" r="A3" t="s">
        <v>1314</v>
      </c>
      <c s="7" r="B3" t="n">
        <v>924</v>
      </c>
    </row>
    <row r="4" spans="1:2">
      <c s="4" r="A4" t="s">
        <v>1315</v>
      </c>
      <c s="6" r="B4" t="n">
        <v>3697</v>
      </c>
    </row>
    <row r="5" spans="1:2">
      <c s="4" r="A5" t="s">
        <v>1316</v>
      </c>
      <c s="6" r="B5" t="n">
        <v>3641</v>
      </c>
    </row>
    <row r="6" spans="1:2">
      <c s="4" r="A6" t="s">
        <v>1317</v>
      </c>
      <c s="6" r="B6" t="n">
        <v>3565</v>
      </c>
    </row>
    <row r="7" spans="1:2">
      <c s="4" r="A7" t="s">
        <v>1318</v>
      </c>
      <c s="6" r="B7" t="n">
        <v>3652</v>
      </c>
    </row>
    <row r="8" spans="1:2">
      <c s="4" r="A8" t="s">
        <v>1319</v>
      </c>
      <c s="6" r="B8" t="n">
        <v>18343</v>
      </c>
    </row>
    <row r="9" spans="1:2">
      <c s="4" r="A9" t="s">
        <v>1320</v>
      </c>
      <c s="7" r="B9" t="n">
        <v>3382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1321</v>
      </c>
      <c s="2" r="B1" t="s">
        <v>630</v>
      </c>
    </row>
    <row r="2" spans="1:2">
      <c s="3" r="A2" t="s">
        <v>1322</v>
      </c>
    </row>
    <row r="3" spans="1:2">
      <c s="4" r="A3" t="s">
        <v>1323</v>
      </c>
      <c s="7" r="B3" t="n">
        <v>300000</v>
      </c>
    </row>
    <row r="4" spans="1:2">
      <c s="4" r="A4" t="s">
        <v>1324</v>
      </c>
      <c s="6" r="B4" t="n">
        <v>391200000</v>
      </c>
    </row>
    <row r="5" spans="1:2">
      <c s="4" r="A5" t="s">
        <v>1325</v>
      </c>
      <c s="7" r="B5" t="n">
        <v>3909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s>
  <sheetData>
    <row r="1" spans="1:9">
      <c s="1" r="A1" t="s">
        <v>1326</v>
      </c>
      <c s="2" r="B1" t="s">
        <v>1327</v>
      </c>
      <c s="2" r="C1" t="s">
        <v>2</v>
      </c>
      <c s="2" r="D1" t="s">
        <v>111</v>
      </c>
      <c s="2" r="E1" t="s">
        <v>2</v>
      </c>
      <c s="2" r="F1" t="s">
        <v>111</v>
      </c>
      <c s="2" r="G1" t="s">
        <v>25</v>
      </c>
      <c s="2" r="H1" t="s">
        <v>1328</v>
      </c>
      <c s="2" r="I1" t="s">
        <v>1329</v>
      </c>
    </row>
    <row r="2" spans="1:9">
      <c s="4" r="A2" t="s">
        <v>134</v>
      </c>
      <c s="7" r="C2" t="n">
        <v>38709000</v>
      </c>
      <c s="7" r="D2" t="n">
        <v>37450000</v>
      </c>
      <c s="7" r="E2" t="n">
        <v>111754000</v>
      </c>
      <c s="7" r="F2" t="n">
        <v>113093000</v>
      </c>
    </row>
    <row r="3" spans="1:9">
      <c s="4" r="A3" t="s">
        <v>1330</v>
      </c>
    </row>
    <row r="4" spans="1:9">
      <c s="4" r="A4" t="s">
        <v>1331</v>
      </c>
      <c s="6" r="C4" t="n">
        <v>0</v>
      </c>
      <c s="6" r="D4" t="n">
        <v>3800000</v>
      </c>
      <c s="7" r="E4" t="n">
        <v>0</v>
      </c>
      <c s="6" r="F4" t="n">
        <v>24800000</v>
      </c>
    </row>
    <row r="5" spans="1:9">
      <c s="4" r="A5" t="s">
        <v>1332</v>
      </c>
      <c s="4" r="E5" t="s">
        <v>1333</v>
      </c>
    </row>
    <row r="6" spans="1:9">
      <c s="4" r="A6" t="s">
        <v>1334</v>
      </c>
      <c s="4" r="H6" t="s">
        <v>1335</v>
      </c>
      <c s="4" r="I6" t="s">
        <v>1336</v>
      </c>
    </row>
    <row r="7" spans="1:9">
      <c s="4" r="A7" t="s">
        <v>1337</v>
      </c>
    </row>
    <row r="8" spans="1:9">
      <c s="4" r="A8" t="s">
        <v>1338</v>
      </c>
      <c s="4" r="E8" t="s">
        <v>1339</v>
      </c>
    </row>
    <row r="9" spans="1:9">
      <c s="4" r="A9" t="s">
        <v>1340</v>
      </c>
      <c s="4" r="B9" t="s">
        <v>805</v>
      </c>
    </row>
    <row r="10" spans="1:9">
      <c s="4" r="A10" t="s">
        <v>1341</v>
      </c>
      <c s="4" r="B10" t="s">
        <v>1166</v>
      </c>
    </row>
    <row r="11" spans="1:9">
      <c s="4" r="A11" t="s">
        <v>1342</v>
      </c>
      <c s="4" r="E11" t="s">
        <v>1343</v>
      </c>
    </row>
    <row r="12" spans="1:9">
      <c s="4" r="A12" t="s">
        <v>1344</v>
      </c>
    </row>
    <row r="13" spans="1:9">
      <c s="4" r="A13" t="s">
        <v>1345</v>
      </c>
      <c s="4" r="B13" t="s">
        <v>527</v>
      </c>
    </row>
    <row r="14" spans="1:9">
      <c s="4" r="A14" t="s">
        <v>1346</v>
      </c>
    </row>
    <row r="15" spans="1:9">
      <c s="4" r="A15" t="s">
        <v>134</v>
      </c>
      <c s="6" r="C15" t="n">
        <v>38700000</v>
      </c>
      <c s="7" r="D15" t="n">
        <v>37500000</v>
      </c>
      <c s="7" r="E15" t="n">
        <v>113100000</v>
      </c>
      <c s="7" r="F15" t="n">
        <v>111800000</v>
      </c>
    </row>
    <row r="16" spans="1:9">
      <c s="4" r="A16" t="s">
        <v>1347</v>
      </c>
      <c s="7" r="C16" t="n">
        <v>12700000</v>
      </c>
      <c s="7" r="E16" t="n">
        <v>12700000</v>
      </c>
      <c s="7" r="G16" t="n">
        <v>121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4</v>
      </c>
      <c s="2" r="B1" t="s">
        <v>1</v>
      </c>
    </row>
    <row r="2" spans="1:2">
      <c s="2" r="B2" t="s">
        <v>2</v>
      </c>
    </row>
    <row r="3" spans="1:2">
      <c s="3" r="A3" t="s">
        <v>286</v>
      </c>
    </row>
    <row r="4" spans="1:2">
      <c s="4" r="A4" t="s">
        <v>294</v>
      </c>
      <c s="4" r="B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4</v>
      </c>
      <c s="2" r="C1" t="s">
        <v>2</v>
      </c>
      <c s="2" r="D1" t="s">
        <v>25</v>
      </c>
    </row>
    <row r="2" spans="1:5">
      <c s="3" r="A2" t="s">
        <v>26</v>
      </c>
    </row>
    <row r="3" spans="1:5">
      <c s="4" r="A3" t="s">
        <v>27</v>
      </c>
      <c s="4" r="B3" t="s">
        <v>28</v>
      </c>
      <c s="7" r="C3" t="n">
        <v>2382188</v>
      </c>
      <c s="7" r="D3" t="n">
        <v>1769258</v>
      </c>
      <c s="4" r="E3" t="s">
        <v>29</v>
      </c>
    </row>
    <row r="4" spans="1:5">
      <c s="3" r="A4" t="s">
        <v>30</v>
      </c>
    </row>
    <row r="5" spans="1:5">
      <c s="4" r="A5" t="s">
        <v>31</v>
      </c>
      <c s="6" r="C5" t="n">
        <v>75605661</v>
      </c>
      <c s="6" r="D5" t="n">
        <v>67233494</v>
      </c>
    </row>
    <row r="6" spans="1:5">
      <c s="4" r="A6" t="s">
        <v>32</v>
      </c>
      <c s="4" r="B6" t="s">
        <v>29</v>
      </c>
      <c s="6" r="D6" t="n">
        <v>152038</v>
      </c>
    </row>
    <row r="7" spans="1:5">
      <c s="4" r="A7" t="s">
        <v>33</v>
      </c>
      <c s="6" r="C7" t="n">
        <v>669295</v>
      </c>
      <c s="6" r="D7" t="n">
        <v>456510</v>
      </c>
      <c s="4" r="E7" t="s">
        <v>29</v>
      </c>
    </row>
    <row r="8" spans="1:5">
      <c s="4" r="A8" t="s">
        <v>34</v>
      </c>
      <c s="4" r="B8" t="s">
        <v>35</v>
      </c>
      <c s="6" r="C8" t="n">
        <v>310148</v>
      </c>
    </row>
    <row r="9" spans="1:5">
      <c s="4" r="A9" t="s">
        <v>36</v>
      </c>
      <c s="6" r="C9" t="n">
        <v>492169</v>
      </c>
    </row>
    <row r="10" spans="1:5">
      <c s="4" r="A10" t="s">
        <v>37</v>
      </c>
      <c s="4" r="B10" t="s">
        <v>38</v>
      </c>
      <c s="6" r="C10" t="n">
        <v>4319077</v>
      </c>
      <c s="6" r="D10" t="n">
        <v>2911828</v>
      </c>
      <c s="4" r="E10" t="s">
        <v>29</v>
      </c>
    </row>
    <row r="11" spans="1:5">
      <c s="4" r="A11" t="s">
        <v>39</v>
      </c>
      <c s="4" r="B11" t="s">
        <v>40</v>
      </c>
      <c s="6" r="C11" t="n">
        <v>1070197</v>
      </c>
      <c s="6" r="D11" t="n">
        <v>1348817</v>
      </c>
      <c s="4" r="E11" t="s">
        <v>29</v>
      </c>
    </row>
    <row r="12" spans="1:5">
      <c s="4" r="A12" t="s">
        <v>41</v>
      </c>
      <c s="6" r="C12" t="n">
        <v>144275</v>
      </c>
      <c s="6" r="D12" t="n">
        <v>278600</v>
      </c>
      <c s="4" r="E12" t="s">
        <v>29</v>
      </c>
    </row>
    <row r="13" spans="1:5">
      <c s="4" r="A13" t="s">
        <v>42</v>
      </c>
      <c s="6" r="C13" t="n">
        <v>500027</v>
      </c>
      <c s="6" r="D13" t="n">
        <v>535946</v>
      </c>
      <c s="4" r="E13" t="s">
        <v>29</v>
      </c>
    </row>
    <row r="14" spans="1:5">
      <c s="4" r="A14" t="s">
        <v>43</v>
      </c>
      <c s="6" r="C14" t="n">
        <v>716831</v>
      </c>
      <c s="6" r="D14" t="n">
        <v>488508</v>
      </c>
      <c s="4" r="E14" t="s">
        <v>29</v>
      </c>
    </row>
    <row r="15" spans="1:5">
      <c s="4" r="A15" t="s">
        <v>44</v>
      </c>
      <c s="6" r="C15" t="n">
        <v>113253</v>
      </c>
      <c s="6" r="D15" t="n">
        <v>19642</v>
      </c>
      <c s="4" r="E15" t="s">
        <v>29</v>
      </c>
    </row>
    <row r="16" spans="1:5">
      <c s="4" r="A16" t="s">
        <v>45</v>
      </c>
      <c s="6" r="C16" t="n">
        <v>87921</v>
      </c>
      <c s="6" r="D16" t="n">
        <v>22066</v>
      </c>
      <c s="4" r="E16" t="s">
        <v>29</v>
      </c>
    </row>
    <row r="17" spans="1:5">
      <c s="4" r="A17" t="s">
        <v>46</v>
      </c>
      <c s="6" r="C17" t="n">
        <v>493839</v>
      </c>
      <c s="6" r="D17" t="n">
        <v>121625</v>
      </c>
      <c s="4" r="E17" t="s">
        <v>29</v>
      </c>
    </row>
    <row r="18" spans="1:5">
      <c s="4" r="A18" t="s">
        <v>47</v>
      </c>
      <c s="6" r="C18" t="n">
        <v>260583</v>
      </c>
      <c s="6" r="D18" t="n">
        <v>231336</v>
      </c>
      <c s="4" r="E18" t="s">
        <v>29</v>
      </c>
    </row>
    <row r="19" spans="1:5">
      <c s="4" r="A19" t="s">
        <v>48</v>
      </c>
      <c s="6" r="C19" t="n">
        <v>301419</v>
      </c>
      <c s="6" r="D19" t="n">
        <v>119422</v>
      </c>
      <c s="4" r="E19" t="s">
        <v>29</v>
      </c>
    </row>
    <row r="20" spans="1:5">
      <c s="4" r="A20" t="s">
        <v>49</v>
      </c>
      <c s="6" r="C20" t="n">
        <v>71815</v>
      </c>
      <c s="6" r="D20" t="n">
        <v>71815</v>
      </c>
      <c s="4" r="E20" t="s">
        <v>29</v>
      </c>
    </row>
    <row r="21" spans="1:5">
      <c s="4" r="A21" t="s">
        <v>50</v>
      </c>
      <c s="6" r="C21" t="n">
        <v>39903</v>
      </c>
      <c s="6" r="D21" t="n">
        <v>38536</v>
      </c>
      <c s="4" r="E21" t="s">
        <v>29</v>
      </c>
    </row>
    <row r="22" spans="1:5">
      <c s="4" r="A22" t="s">
        <v>51</v>
      </c>
      <c s="6" r="C22" t="n">
        <v>86909306</v>
      </c>
      <c s="6" r="D22" t="n">
        <v>75190893</v>
      </c>
      <c s="4" r="E22" t="s">
        <v>29</v>
      </c>
    </row>
    <row r="23" spans="1:5">
      <c s="3" r="A23" t="s">
        <v>52</v>
      </c>
    </row>
    <row r="24" spans="1:5">
      <c s="4" r="A24" t="s">
        <v>53</v>
      </c>
      <c s="6" r="C24" t="n">
        <v>61784121</v>
      </c>
      <c s="6" r="D24" t="n">
        <v>56230860</v>
      </c>
      <c s="4" r="E24" t="s">
        <v>29</v>
      </c>
    </row>
    <row r="25" spans="1:5">
      <c s="4" r="A25" t="s">
        <v>54</v>
      </c>
      <c s="6" r="C25" t="n">
        <v>3804742</v>
      </c>
      <c s="6" r="D25" t="n">
        <v>1845048</v>
      </c>
      <c s="4" r="E25" t="s">
        <v>29</v>
      </c>
    </row>
    <row r="26" spans="1:5">
      <c s="4" r="A26" t="s">
        <v>55</v>
      </c>
      <c s="4" r="B26" t="s">
        <v>56</v>
      </c>
      <c s="6" r="C26" t="n">
        <v>3712821</v>
      </c>
      <c s="6" r="D26" t="n">
        <v>2540711</v>
      </c>
      <c s="4" r="E26" t="s">
        <v>29</v>
      </c>
    </row>
    <row r="27" spans="1:5">
      <c s="4" r="A27" t="s">
        <v>57</v>
      </c>
      <c s="6" r="C27" t="n">
        <v>12976</v>
      </c>
      <c s="6" r="D27" t="n">
        <v>13286</v>
      </c>
      <c s="4" r="E27" t="s">
        <v>29</v>
      </c>
    </row>
    <row r="28" spans="1:5">
      <c s="4" r="A28" t="s">
        <v>58</v>
      </c>
      <c s="6" r="C28" t="n">
        <v>327632</v>
      </c>
      <c s="6" r="D28" t="n">
        <v>334707</v>
      </c>
      <c s="4" r="E28" t="s">
        <v>29</v>
      </c>
    </row>
    <row r="29" spans="1:5">
      <c s="4" r="A29" t="s">
        <v>44</v>
      </c>
      <c s="6" r="C29" t="n">
        <v>2919492</v>
      </c>
      <c s="6" r="D29" t="n">
        <v>1677571</v>
      </c>
      <c s="4" r="E29" t="s">
        <v>29</v>
      </c>
    </row>
    <row r="30" spans="1:5">
      <c s="4" r="A30" t="s">
        <v>45</v>
      </c>
      <c s="6" r="C30" t="n">
        <v>73445</v>
      </c>
      <c s="6" r="D30" t="n">
        <v>49963</v>
      </c>
      <c s="4" r="E30" t="s">
        <v>29</v>
      </c>
    </row>
    <row r="31" spans="1:5">
      <c s="4" r="A31" t="s">
        <v>59</v>
      </c>
      <c s="6" r="C31" t="n">
        <v>269111</v>
      </c>
      <c s="6" r="D31" t="n">
        <v>280779</v>
      </c>
      <c s="4" r="E31" t="s">
        <v>29</v>
      </c>
    </row>
    <row r="32" spans="1:5">
      <c s="4" r="A32" t="s">
        <v>60</v>
      </c>
      <c s="6" r="C32" t="n">
        <v>454237</v>
      </c>
      <c s="6" r="D32" t="n">
        <v>107115</v>
      </c>
      <c s="4" r="E32" t="s">
        <v>29</v>
      </c>
    </row>
    <row r="33" spans="1:5">
      <c s="4" r="A33" t="s">
        <v>61</v>
      </c>
      <c s="6" r="C33" t="n">
        <v>173320</v>
      </c>
      <c s="6" r="D33" t="n">
        <v>151843</v>
      </c>
      <c s="4" r="E33" t="s">
        <v>29</v>
      </c>
    </row>
    <row r="34" spans="1:5">
      <c s="4" r="A34" t="s">
        <v>62</v>
      </c>
      <c s="6" r="C34" t="n">
        <v>115606</v>
      </c>
      <c s="6" r="D34" t="n">
        <v>53088</v>
      </c>
      <c s="4" r="E34" t="s">
        <v>29</v>
      </c>
    </row>
    <row r="35" spans="1:5">
      <c s="4" r="A35" t="s">
        <v>63</v>
      </c>
      <c s="6" r="C35" t="n">
        <v>73647503</v>
      </c>
      <c s="6" r="D35" t="n">
        <v>63284971</v>
      </c>
      <c s="4" r="E35" t="s">
        <v>29</v>
      </c>
    </row>
    <row r="36" spans="1:5">
      <c s="3" r="A36" t="s">
        <v>64</v>
      </c>
    </row>
    <row r="37" spans="1:5">
      <c s="4" r="A37" t="s">
        <v>65</v>
      </c>
      <c s="6" r="C37" t="n">
        <v>10189</v>
      </c>
      <c s="6" r="D37" t="n">
        <v>9359</v>
      </c>
      <c s="4" r="E37" t="s">
        <v>29</v>
      </c>
    </row>
    <row r="38" spans="1:5">
      <c s="4" r="A38" t="s">
        <v>66</v>
      </c>
      <c s="6" r="C38" t="n">
        <v>15578677</v>
      </c>
      <c s="6" r="D38" t="n">
        <v>14675768</v>
      </c>
      <c s="4" r="E38" t="s">
        <v>29</v>
      </c>
    </row>
    <row r="39" spans="1:5">
      <c s="4" r="A39" t="s">
        <v>67</v>
      </c>
      <c s="6" r="C39" t="n">
        <v>1119677</v>
      </c>
      <c s="6" r="D39" t="n">
        <v>-377596</v>
      </c>
      <c s="4" r="E39" t="s">
        <v>29</v>
      </c>
    </row>
    <row r="40" spans="1:5">
      <c s="4" r="A40" t="s">
        <v>68</v>
      </c>
      <c s="6" r="C40" t="n">
        <v>-4655440</v>
      </c>
      <c s="6" r="D40" t="n">
        <v>-3324616</v>
      </c>
      <c s="4" r="E40" t="s">
        <v>29</v>
      </c>
    </row>
    <row r="41" spans="1:5">
      <c s="4" r="A41" t="s">
        <v>69</v>
      </c>
      <c s="6" r="C41" t="n">
        <v>13253662</v>
      </c>
      <c s="6" r="D41" t="n">
        <v>11895974</v>
      </c>
      <c s="4" r="E41" t="s">
        <v>29</v>
      </c>
    </row>
    <row r="42" spans="1:5">
      <c s="4" r="A42" t="s">
        <v>70</v>
      </c>
      <c s="6" r="C42" t="n">
        <v>8141</v>
      </c>
      <c s="6" r="D42" t="n">
        <v>9948</v>
      </c>
      <c s="4" r="E42" t="s">
        <v>29</v>
      </c>
    </row>
    <row r="43" spans="1:5">
      <c s="4" r="A43" t="s">
        <v>71</v>
      </c>
      <c s="6" r="C43" t="n">
        <v>13261803</v>
      </c>
      <c s="6" r="D43" t="n">
        <v>11905922</v>
      </c>
      <c s="4" r="E43" t="s">
        <v>29</v>
      </c>
    </row>
    <row r="44" spans="1:5">
      <c s="4" r="A44" t="s">
        <v>72</v>
      </c>
      <c s="6" r="C44" t="n">
        <v>86909306</v>
      </c>
      <c s="6" r="D44" t="n">
        <v>75190893</v>
      </c>
      <c s="4" r="E44" t="s">
        <v>29</v>
      </c>
    </row>
    <row r="45" spans="1:5">
      <c s="4" r="A45" t="s">
        <v>73</v>
      </c>
    </row>
    <row r="46" spans="1:5">
      <c s="3" r="A46" t="s">
        <v>30</v>
      </c>
    </row>
    <row r="47" spans="1:5">
      <c s="4" r="A47" t="s">
        <v>31</v>
      </c>
      <c s="6" r="C47" t="n">
        <v>73476105</v>
      </c>
      <c s="6" r="D47" t="n">
        <v>65718224</v>
      </c>
      <c s="4" r="E47" t="s">
        <v>29</v>
      </c>
    </row>
    <row r="48" spans="1:5">
      <c s="3" r="A48" t="s">
        <v>52</v>
      </c>
    </row>
    <row r="49" spans="1:5">
      <c s="4" r="A49" t="s">
        <v>53</v>
      </c>
      <c s="6" r="C49" t="n">
        <v>60363138</v>
      </c>
      <c s="6" r="D49" t="n">
        <v>55472998</v>
      </c>
    </row>
    <row r="50" spans="1:5">
      <c s="4" r="A50" t="s">
        <v>74</v>
      </c>
    </row>
    <row r="51" spans="1:5">
      <c s="3" r="A51" t="s">
        <v>30</v>
      </c>
    </row>
    <row r="52" spans="1:5">
      <c s="4" r="A52" t="s">
        <v>31</v>
      </c>
      <c s="4" r="B52" t="s">
        <v>75</v>
      </c>
      <c s="6" r="C52" t="n">
        <v>1460261</v>
      </c>
      <c s="6" r="D52" t="n">
        <v>906722</v>
      </c>
      <c s="4" r="E52" t="s">
        <v>29</v>
      </c>
    </row>
    <row r="53" spans="1:5">
      <c s="4" r="A53" t="s">
        <v>76</v>
      </c>
    </row>
    <row r="54" spans="1:5">
      <c s="3" r="A54" t="s">
        <v>64</v>
      </c>
    </row>
    <row r="55" spans="1:5">
      <c s="4" r="A55" t="s">
        <v>77</v>
      </c>
      <c s="6" r="C55" t="n">
        <v>177088</v>
      </c>
      <c s="6" r="D55" t="n">
        <v>177088</v>
      </c>
      <c s="4" r="E55" t="s">
        <v>29</v>
      </c>
    </row>
    <row r="56" spans="1:5">
      <c s="4" r="A56" t="s">
        <v>71</v>
      </c>
      <c s="6" r="C56" t="n">
        <v>177088</v>
      </c>
      <c s="6" r="D56" t="n">
        <v>177088</v>
      </c>
    </row>
    <row r="57" spans="1:5">
      <c s="4" r="A57" t="s">
        <v>78</v>
      </c>
    </row>
    <row r="58" spans="1:5">
      <c s="3" r="A58" t="s">
        <v>64</v>
      </c>
    </row>
    <row r="59" spans="1:5">
      <c s="4" r="A59" t="s">
        <v>77</v>
      </c>
      <c s="6" r="C59" t="n">
        <v>290514</v>
      </c>
      <c s="6" r="D59" t="n">
        <v>290514</v>
      </c>
      <c s="4" r="E59" t="s">
        <v>29</v>
      </c>
    </row>
    <row r="60" spans="1:5">
      <c s="4" r="A60" t="s">
        <v>71</v>
      </c>
      <c s="6" r="C60" t="n">
        <v>290514</v>
      </c>
      <c s="6" r="D60" t="n">
        <v>290514</v>
      </c>
    </row>
    <row r="61" spans="1:5">
      <c s="4" r="A61" t="s">
        <v>79</v>
      </c>
    </row>
    <row r="62" spans="1:5">
      <c s="3" r="A62" t="s">
        <v>64</v>
      </c>
    </row>
    <row r="63" spans="1:5">
      <c s="4" r="A63" t="s">
        <v>77</v>
      </c>
      <c s="6" r="C63" t="n">
        <v>445457</v>
      </c>
      <c s="6" r="D63" t="n">
        <v>445457</v>
      </c>
      <c s="4" r="E63" t="s">
        <v>29</v>
      </c>
    </row>
    <row r="64" spans="1:5">
      <c s="4" r="A64" t="s">
        <v>71</v>
      </c>
      <c s="6" r="C64" t="n">
        <v>445457</v>
      </c>
      <c s="7" r="D64" t="n">
        <v>445457</v>
      </c>
    </row>
    <row r="65" spans="1:5">
      <c s="4" r="A65" t="s">
        <v>80</v>
      </c>
    </row>
    <row r="66" spans="1:5">
      <c s="3" r="A66" t="s">
        <v>64</v>
      </c>
    </row>
    <row r="67" spans="1:5">
      <c s="4" r="A67" t="s">
        <v>77</v>
      </c>
      <c s="6" r="C67" t="n">
        <v>287500</v>
      </c>
    </row>
    <row r="68" spans="1:5">
      <c s="4" r="A68" t="s">
        <v>71</v>
      </c>
      <c s="7" r="C68" t="n">
        <v>287500</v>
      </c>
    </row>
    <row r="69" spans="1:5">
      <c r="A69" t="n"/>
    </row>
    <row r="70" spans="1:5">
      <c s="4" r="A70" t="s">
        <v>28</v>
      </c>
      <c s="4" r="B70" t="s">
        <v>81</v>
      </c>
    </row>
    <row r="71" spans="1:5">
      <c s="4" r="A71" t="s">
        <v>29</v>
      </c>
      <c s="4" r="B71" t="s">
        <v>82</v>
      </c>
    </row>
    <row r="72" spans="1:5">
      <c s="4" r="A72" t="s">
        <v>35</v>
      </c>
      <c s="4" r="B72" t="s">
        <v>83</v>
      </c>
    </row>
    <row r="73" spans="1:5">
      <c s="4" r="A73" t="s">
        <v>38</v>
      </c>
      <c s="4" r="B73" t="s">
        <v>84</v>
      </c>
    </row>
    <row r="74" spans="1:5">
      <c s="4" r="A74" t="s">
        <v>40</v>
      </c>
      <c s="4" r="B74" t="s">
        <v>85</v>
      </c>
    </row>
    <row r="75" spans="1:5">
      <c s="4" r="A75" t="s">
        <v>56</v>
      </c>
      <c s="4" r="B75" t="s">
        <v>86</v>
      </c>
    </row>
    <row r="76" spans="1:5">
      <c s="4" r="A76" t="s">
        <v>75</v>
      </c>
      <c s="4" r="B76" t="s">
        <v>87</v>
      </c>
    </row>
  </sheetData>
  <mergeCells count="10">
    <mergeCell ref="A1:B1"/>
    <mergeCell ref="D1:E1"/>
    <mergeCell ref="A69:D69"/>
    <mergeCell ref="B70:D70"/>
    <mergeCell ref="B71:D71"/>
    <mergeCell ref="B72:D72"/>
    <mergeCell ref="B73:D73"/>
    <mergeCell ref="B74:D74"/>
    <mergeCell ref="B75:D75"/>
    <mergeCell ref="B76:D7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311</v>
      </c>
      <c s="2" r="B1" t="s">
        <v>1</v>
      </c>
    </row>
    <row r="2" spans="1:2">
      <c s="2" r="B2" t="s">
        <v>2</v>
      </c>
    </row>
    <row r="3" spans="1:2">
      <c s="3" r="A3" t="s">
        <v>286</v>
      </c>
    </row>
    <row r="4" spans="1:2">
      <c s="4" r="A4" t="s">
        <v>311</v>
      </c>
      <c s="4" r="B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3</v>
      </c>
      <c s="2" r="B1" t="s">
        <v>1</v>
      </c>
    </row>
    <row r="2" spans="1:2">
      <c s="2" r="B2" t="s">
        <v>2</v>
      </c>
    </row>
    <row r="3" spans="1:2">
      <c s="3" r="A3" t="s">
        <v>314</v>
      </c>
    </row>
    <row r="4" spans="1:2">
      <c s="4" r="A4" t="s">
        <v>313</v>
      </c>
      <c s="4" r="B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6</v>
      </c>
      <c s="2" r="B1" t="s">
        <v>1</v>
      </c>
    </row>
    <row r="2" spans="1:2">
      <c s="2" r="B2" t="s">
        <v>2</v>
      </c>
    </row>
    <row r="3" spans="1:2">
      <c s="3" r="A3" t="s">
        <v>317</v>
      </c>
    </row>
    <row r="4" spans="1:2">
      <c s="4" r="A4" t="s">
        <v>316</v>
      </c>
      <c s="4" r="B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9</v>
      </c>
      <c s="2" r="B1" t="s">
        <v>1</v>
      </c>
    </row>
    <row r="2" spans="1:2">
      <c s="2" r="B2" t="s">
        <v>2</v>
      </c>
    </row>
    <row r="3" spans="1:2">
      <c s="3" r="A3" t="s">
        <v>320</v>
      </c>
    </row>
    <row r="4" spans="1:2">
      <c s="4" r="A4" t="s">
        <v>319</v>
      </c>
      <c s="4" r="B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22</v>
      </c>
      <c s="2" r="B1" t="s">
        <v>1</v>
      </c>
    </row>
    <row r="2" spans="1:2">
      <c s="2" r="B2" t="s">
        <v>2</v>
      </c>
    </row>
    <row r="3" spans="1:2">
      <c s="3" r="A3" t="s">
        <v>323</v>
      </c>
    </row>
    <row r="4" spans="1:2">
      <c s="4" r="A4" t="s">
        <v>322</v>
      </c>
      <c s="4" r="B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5</v>
      </c>
      <c s="2" r="B1" t="s">
        <v>1</v>
      </c>
    </row>
    <row r="2" spans="1:2">
      <c s="2" r="B2" t="s">
        <v>2</v>
      </c>
    </row>
    <row r="3" spans="1:2">
      <c s="3" r="A3" t="s">
        <v>326</v>
      </c>
    </row>
    <row r="4" spans="1:2">
      <c s="4" r="A4" t="s">
        <v>325</v>
      </c>
      <c s="4" r="B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28</v>
      </c>
      <c s="2" r="B1" t="s">
        <v>1</v>
      </c>
    </row>
    <row r="2" spans="1:2">
      <c s="2" r="B2" t="s">
        <v>2</v>
      </c>
    </row>
    <row r="3" spans="1:2">
      <c s="3" r="A3" t="s">
        <v>329</v>
      </c>
    </row>
    <row r="4" spans="1:2">
      <c s="4" r="A4" t="s">
        <v>328</v>
      </c>
      <c s="4" r="B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1</v>
      </c>
      <c s="2" r="B1" t="s">
        <v>1</v>
      </c>
    </row>
    <row r="2" spans="1:2">
      <c s="2" r="B2" t="s">
        <v>2</v>
      </c>
    </row>
    <row r="3" spans="1:2">
      <c s="3" r="A3" t="s">
        <v>332</v>
      </c>
    </row>
    <row r="4" spans="1:2">
      <c s="4" r="A4" t="s">
        <v>331</v>
      </c>
      <c s="4" r="B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334</v>
      </c>
      <c s="2" r="B1" t="s">
        <v>1</v>
      </c>
    </row>
    <row r="2" spans="1:2">
      <c s="2" r="B2" t="s">
        <v>2</v>
      </c>
    </row>
    <row r="3" spans="1:2">
      <c s="3" r="A3" t="s">
        <v>286</v>
      </c>
    </row>
    <row r="4" spans="1:2">
      <c s="4" r="A4" t="s">
        <v>334</v>
      </c>
      <c s="4" r="B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88</v>
      </c>
      <c s="2" r="C1" t="s">
        <v>2</v>
      </c>
      <c s="2" r="D1" t="s">
        <v>25</v>
      </c>
      <c s="2" r="E1" t="s">
        <v>28</v>
      </c>
    </row>
    <row r="2" spans="1:5">
      <c s="4" r="A2" t="s">
        <v>89</v>
      </c>
      <c s="7" r="C2" t="n">
        <v>2271856</v>
      </c>
      <c s="7" r="D2" t="n">
        <v>1584686</v>
      </c>
    </row>
    <row r="3" spans="1:5">
      <c s="4" r="A3" t="s">
        <v>90</v>
      </c>
      <c s="6" r="C3" t="n">
        <v>446529</v>
      </c>
      <c s="6" r="D3" t="n">
        <v>184160</v>
      </c>
    </row>
    <row r="4" spans="1:5">
      <c s="4" r="A4" t="s">
        <v>91</v>
      </c>
      <c s="6" r="C4" t="n">
        <v>179626</v>
      </c>
      <c s="6" r="D4" t="n">
        <v>0</v>
      </c>
    </row>
    <row r="5" spans="1:5">
      <c s="4" r="A5" t="s">
        <v>92</v>
      </c>
      <c s="6" r="C5" t="n">
        <v>4319077</v>
      </c>
      <c s="6" r="D5" t="n">
        <v>2911828</v>
      </c>
    </row>
    <row r="6" spans="1:5">
      <c s="4" r="A6" t="s">
        <v>93</v>
      </c>
      <c s="4" r="B6" t="s">
        <v>29</v>
      </c>
      <c s="6" r="C6" t="n">
        <v>583131</v>
      </c>
      <c s="6" r="D6" t="n">
        <v>578820</v>
      </c>
    </row>
    <row r="7" spans="1:5">
      <c s="4" r="A7" t="s">
        <v>94</v>
      </c>
      <c s="7" r="C7" t="n">
        <v>475453</v>
      </c>
      <c s="7" r="D7" t="n">
        <v>0</v>
      </c>
    </row>
    <row r="8" spans="1:5">
      <c s="4" r="A8" t="s">
        <v>95</v>
      </c>
      <c s="8" r="C8" t="n">
        <v>0.01</v>
      </c>
      <c s="8" r="D8" t="n">
        <v>0.01</v>
      </c>
    </row>
    <row r="9" spans="1:5">
      <c s="4" r="A9" t="s">
        <v>96</v>
      </c>
      <c s="6" r="C9" t="n">
        <v>1945437500</v>
      </c>
      <c s="6" r="D9" t="n">
        <v>1956937500</v>
      </c>
    </row>
    <row r="10" spans="1:5">
      <c s="4" r="A10" t="s">
        <v>97</v>
      </c>
      <c s="6" r="C10" t="n">
        <v>1018857866</v>
      </c>
      <c s="6" r="D10" t="n">
        <v>935929561</v>
      </c>
    </row>
    <row r="11" spans="1:5">
      <c s="4" r="A11" t="s">
        <v>98</v>
      </c>
      <c s="6" r="C11" t="n">
        <v>1018857866</v>
      </c>
      <c s="6" r="D11" t="n">
        <v>935929561</v>
      </c>
    </row>
    <row r="12" spans="1:5">
      <c s="4" r="A12" t="s">
        <v>99</v>
      </c>
      <c s="7" r="C12" t="n">
        <v>128900</v>
      </c>
      <c s="7" r="D12" t="n">
        <v>262700</v>
      </c>
    </row>
    <row r="13" spans="1:5">
      <c s="4" r="A13" t="s">
        <v>100</v>
      </c>
      <c s="6" r="C13" t="n">
        <v>4000000</v>
      </c>
      <c s="6" r="D13" t="n">
        <v>2600000</v>
      </c>
    </row>
    <row r="14" spans="1:5">
      <c s="4" r="A14" t="s">
        <v>101</v>
      </c>
      <c s="4" r="B14" t="s">
        <v>35</v>
      </c>
      <c s="6" r="C14" t="n">
        <v>2382188</v>
      </c>
      <c s="6" r="D14" t="n">
        <v>1769258</v>
      </c>
    </row>
    <row r="15" spans="1:5">
      <c s="4" r="A15" t="s">
        <v>102</v>
      </c>
      <c s="6" r="C15" t="n">
        <v>0</v>
      </c>
      <c s="6" r="D15" t="n">
        <v>0</v>
      </c>
    </row>
    <row r="16" spans="1:5">
      <c s="4" r="A16" t="s">
        <v>103</v>
      </c>
      <c s="6" r="C16" t="n">
        <v>3712821</v>
      </c>
      <c s="6" r="D16" t="n">
        <v>2366878</v>
      </c>
    </row>
    <row r="17" spans="1:5">
      <c s="4" r="A17" t="s">
        <v>104</v>
      </c>
      <c r="D17" t="n"/>
    </row>
    <row r="18" spans="1:5">
      <c s="4" r="A18" t="s">
        <v>101</v>
      </c>
      <c s="6" r="C18" t="n">
        <v>31300</v>
      </c>
      <c s="6" r="D18" t="n">
        <v>48500</v>
      </c>
    </row>
    <row r="19" spans="1:5">
      <c s="4" r="A19" t="s">
        <v>74</v>
      </c>
      <c r="D19" t="n"/>
    </row>
    <row r="20" spans="1:5">
      <c s="4" r="A20" t="s">
        <v>105</v>
      </c>
      <c s="7" r="C20" t="n">
        <v>1293530</v>
      </c>
      <c s="7" r="D20" t="n">
        <v>744783</v>
      </c>
    </row>
    <row r="21" spans="1:5">
      <c s="4" r="A21" t="s">
        <v>76</v>
      </c>
      <c r="D21" t="n"/>
    </row>
    <row r="22" spans="1:5">
      <c s="4" r="A22" t="s">
        <v>106</v>
      </c>
      <c s="6" r="C22" t="n">
        <v>7412500</v>
      </c>
      <c s="6" r="D22" t="n">
        <v>7412500</v>
      </c>
    </row>
    <row r="23" spans="1:5">
      <c s="4" r="A23" t="s">
        <v>107</v>
      </c>
      <c s="6" r="C23" t="n">
        <v>7412500</v>
      </c>
      <c s="6" r="D23" t="n">
        <v>7412500</v>
      </c>
    </row>
    <row r="24" spans="1:5">
      <c s="4" r="A24" t="s">
        <v>108</v>
      </c>
      <c s="6" r="C24" t="n">
        <v>7412500</v>
      </c>
      <c s="6" r="D24" t="n">
        <v>7412500</v>
      </c>
    </row>
    <row r="25" spans="1:5">
      <c s="4" r="A25" t="s">
        <v>78</v>
      </c>
      <c r="D25" t="n"/>
    </row>
    <row r="26" spans="1:5">
      <c s="4" r="A26" t="s">
        <v>106</v>
      </c>
      <c s="6" r="C26" t="n">
        <v>12650000</v>
      </c>
      <c s="6" r="D26" t="n">
        <v>12650000</v>
      </c>
    </row>
    <row r="27" spans="1:5">
      <c s="4" r="A27" t="s">
        <v>107</v>
      </c>
      <c s="6" r="C27" t="n">
        <v>12000000</v>
      </c>
      <c s="6" r="D27" t="n">
        <v>12000000</v>
      </c>
    </row>
    <row r="28" spans="1:5">
      <c s="4" r="A28" t="s">
        <v>108</v>
      </c>
      <c s="6" r="C28" t="n">
        <v>12000000</v>
      </c>
      <c s="6" r="D28" t="n">
        <v>12000000</v>
      </c>
    </row>
    <row r="29" spans="1:5">
      <c s="4" r="A29" t="s">
        <v>79</v>
      </c>
      <c r="D29" t="n"/>
    </row>
    <row r="30" spans="1:5">
      <c s="4" r="A30" t="s">
        <v>106</v>
      </c>
      <c s="6" r="C30" t="n">
        <v>18400000</v>
      </c>
      <c s="6" r="D30" t="n">
        <v>18400000</v>
      </c>
    </row>
    <row r="31" spans="1:5">
      <c s="4" r="A31" t="s">
        <v>107</v>
      </c>
      <c s="6" r="C31" t="n">
        <v>18400000</v>
      </c>
      <c s="6" r="D31" t="n">
        <v>18400000</v>
      </c>
    </row>
    <row r="32" spans="1:5">
      <c s="4" r="A32" t="s">
        <v>108</v>
      </c>
      <c s="6" r="C32" t="n">
        <v>18400000</v>
      </c>
      <c s="6" r="D32" t="n">
        <v>18400000</v>
      </c>
    </row>
    <row r="33" spans="1:5">
      <c s="4" r="A33" t="s">
        <v>80</v>
      </c>
      <c r="D33" t="n"/>
    </row>
    <row r="34" spans="1:5">
      <c s="4" r="A34" t="s">
        <v>106</v>
      </c>
      <c s="6" r="C34" t="n">
        <v>11500000</v>
      </c>
      <c s="6" r="D34" t="n">
        <v>11500000</v>
      </c>
    </row>
    <row r="35" spans="1:5">
      <c s="4" r="A35" t="s">
        <v>107</v>
      </c>
      <c s="6" r="C35" t="n">
        <v>11500000</v>
      </c>
      <c s="6" r="D35" t="n">
        <v>11500000</v>
      </c>
    </row>
    <row r="36" spans="1:5">
      <c s="4" r="A36" t="s">
        <v>108</v>
      </c>
      <c s="6" r="C36" t="n">
        <v>11500000</v>
      </c>
      <c s="6" r="D36" t="n">
        <v>11500000</v>
      </c>
    </row>
    <row r="37" spans="1:5">
      <c s="4" r="A37" t="s">
        <v>73</v>
      </c>
      <c r="D37" t="n"/>
    </row>
    <row r="38" spans="1:5">
      <c s="4" r="A38" t="s">
        <v>105</v>
      </c>
      <c s="7" r="C38" t="n">
        <v>67902771</v>
      </c>
      <c s="7" r="D38" t="n">
        <v>60678548</v>
      </c>
    </row>
    <row r="39" spans="1:5">
      <c r="A39" t="n"/>
    </row>
    <row r="40" spans="1:5">
      <c s="4" r="A40" t="s">
        <v>28</v>
      </c>
      <c s="4" r="B40" t="s">
        <v>82</v>
      </c>
    </row>
    <row r="41" spans="1:5">
      <c s="4" r="A41" t="s">
        <v>29</v>
      </c>
      <c s="4" r="B41" t="s">
        <v>85</v>
      </c>
    </row>
    <row r="42" spans="1:5">
      <c s="4" r="A42" t="s">
        <v>35</v>
      </c>
      <c s="4" r="B42" t="s">
        <v>81</v>
      </c>
    </row>
  </sheetData>
  <mergeCells count="4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D39"/>
    <mergeCell ref="B40:D40"/>
    <mergeCell ref="B41:D41"/>
    <mergeCell ref="B42:D4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36</v>
      </c>
      <c s="2" r="B1" t="s">
        <v>1</v>
      </c>
    </row>
    <row r="2" spans="1:2">
      <c s="2" r="B2" t="s">
        <v>2</v>
      </c>
    </row>
    <row r="3" spans="1:2">
      <c s="3" r="A3" t="s">
        <v>337</v>
      </c>
    </row>
    <row r="4" spans="1:2">
      <c s="4" r="A4" t="s">
        <v>336</v>
      </c>
      <c s="4" r="B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39</v>
      </c>
      <c s="2" r="B1" t="s">
        <v>1</v>
      </c>
    </row>
    <row r="2" spans="1:2">
      <c s="2" r="B2" t="s">
        <v>2</v>
      </c>
    </row>
    <row r="3" spans="1:2">
      <c s="3" r="A3" t="s">
        <v>340</v>
      </c>
    </row>
    <row r="4" spans="1:2">
      <c s="4" r="A4" t="s">
        <v>339</v>
      </c>
      <c s="4" r="B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r="1" spans="1:2">
      <c s="1" r="A1" t="s">
        <v>342</v>
      </c>
      <c s="2" r="B1" t="s">
        <v>1</v>
      </c>
    </row>
    <row r="2" spans="1:2">
      <c s="2" r="B2" t="s">
        <v>2</v>
      </c>
    </row>
    <row r="3" spans="1:2">
      <c s="3" r="A3" t="s">
        <v>276</v>
      </c>
    </row>
    <row r="4" spans="1:2">
      <c s="4" r="A4" t="s">
        <v>343</v>
      </c>
      <c s="4" r="B4" t="s">
        <v>344</v>
      </c>
    </row>
    <row r="5" spans="1:2">
      <c s="4" r="A5" t="s">
        <v>345</v>
      </c>
      <c s="4" r="B5" t="s">
        <v>345</v>
      </c>
    </row>
    <row r="6" spans="1:2">
      <c s="4" r="A6" t="s">
        <v>346</v>
      </c>
      <c s="4" r="B6" t="s">
        <v>346</v>
      </c>
    </row>
    <row r="7" spans="1:2">
      <c s="4" r="A7" t="s">
        <v>347</v>
      </c>
      <c s="4" r="B7" t="s">
        <v>348</v>
      </c>
    </row>
    <row r="8" spans="1:2">
      <c s="4" r="A8" t="s">
        <v>349</v>
      </c>
      <c s="4" r="B8" t="s">
        <v>350</v>
      </c>
    </row>
    <row r="9" spans="1:2">
      <c s="4" r="A9" t="s">
        <v>351</v>
      </c>
      <c s="4" r="B9" t="s">
        <v>352</v>
      </c>
    </row>
    <row r="10" spans="1:2">
      <c s="4" r="A10" t="s">
        <v>353</v>
      </c>
      <c s="4" r="B10" t="s">
        <v>354</v>
      </c>
    </row>
    <row r="11" spans="1:2">
      <c s="4" r="A11" t="s">
        <v>355</v>
      </c>
      <c s="4" r="B11" t="s">
        <v>356</v>
      </c>
    </row>
    <row r="12" spans="1:2">
      <c s="4" r="A12" t="s">
        <v>357</v>
      </c>
      <c s="4" r="B12" t="s">
        <v>358</v>
      </c>
    </row>
    <row r="13" spans="1:2">
      <c s="4" r="A13" t="s">
        <v>359</v>
      </c>
      <c s="4" r="B13" t="s">
        <v>360</v>
      </c>
    </row>
    <row r="14" spans="1:2">
      <c s="4" r="A14" t="s">
        <v>361</v>
      </c>
      <c s="4" r="B14" t="s">
        <v>362</v>
      </c>
    </row>
    <row r="15" spans="1:2">
      <c s="4" r="A15" t="s">
        <v>363</v>
      </c>
      <c s="4" r="B15" t="s">
        <v>363</v>
      </c>
    </row>
    <row r="16" spans="1:2">
      <c s="4" r="A16" t="s">
        <v>364</v>
      </c>
      <c s="4" r="B16" t="s">
        <v>365</v>
      </c>
    </row>
    <row r="17" spans="1:2">
      <c s="4" r="A17" t="s">
        <v>366</v>
      </c>
      <c s="4" r="B17" t="s">
        <v>367</v>
      </c>
    </row>
    <row r="18" spans="1:2">
      <c s="4" r="A18" t="s">
        <v>368</v>
      </c>
      <c s="4" r="B18" t="s">
        <v>369</v>
      </c>
    </row>
    <row r="19" spans="1:2">
      <c s="4" r="A19" t="s">
        <v>370</v>
      </c>
      <c s="4" r="B19" t="s">
        <v>371</v>
      </c>
    </row>
    <row r="20" spans="1:2">
      <c s="4" r="A20" t="s">
        <v>372</v>
      </c>
      <c s="4" r="B20" t="s">
        <v>372</v>
      </c>
    </row>
    <row r="21" spans="1:2">
      <c s="4" r="A21" t="s">
        <v>373</v>
      </c>
      <c s="4" r="B21" t="s">
        <v>374</v>
      </c>
    </row>
    <row r="22" spans="1:2">
      <c s="4" r="A22" t="s">
        <v>375</v>
      </c>
      <c s="4" r="B22" t="s">
        <v>376</v>
      </c>
    </row>
    <row r="23" spans="1:2">
      <c s="4" r="A23" t="s">
        <v>377</v>
      </c>
      <c s="4" r="B23" t="s">
        <v>378</v>
      </c>
    </row>
    <row r="24" spans="1:2">
      <c s="4" r="A24" t="s">
        <v>379</v>
      </c>
      <c s="4" r="B2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3" r="A3" t="s">
        <v>276</v>
      </c>
    </row>
    <row r="4" spans="1:2">
      <c s="4" r="A4" t="s">
        <v>382</v>
      </c>
      <c s="4" r="B4" t="s">
        <v>383</v>
      </c>
    </row>
    <row r="5" spans="1:2">
      <c s="4" r="A5" t="s">
        <v>384</v>
      </c>
      <c s="4" r="B5" t="s">
        <v>385</v>
      </c>
    </row>
    <row r="6" spans="1:2">
      <c s="4" r="A6" t="s">
        <v>379</v>
      </c>
      <c s="4" r="B6"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283</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86</v>
      </c>
    </row>
    <row r="4" spans="1:2">
      <c s="4" r="A4" t="s">
        <v>393</v>
      </c>
      <c s="4" r="B4" t="s">
        <v>394</v>
      </c>
    </row>
    <row r="5" spans="1:2">
      <c s="4" r="A5" t="s">
        <v>395</v>
      </c>
      <c s="4" r="B5" t="s">
        <v>396</v>
      </c>
    </row>
    <row r="6" spans="1:2">
      <c s="4" r="A6" t="s">
        <v>397</v>
      </c>
      <c s="4" r="B6" t="s">
        <v>398</v>
      </c>
    </row>
    <row r="7" spans="1:2">
      <c s="4" r="A7" t="s">
        <v>399</v>
      </c>
      <c s="4" r="B7"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401</v>
      </c>
      <c s="2" r="B1" t="s">
        <v>1</v>
      </c>
    </row>
    <row r="2" spans="1:2">
      <c s="2" r="B2" t="s">
        <v>2</v>
      </c>
    </row>
    <row r="3" spans="1:2">
      <c s="4" r="A3" t="s">
        <v>402</v>
      </c>
      <c s="4" r="B3" t="s">
        <v>403</v>
      </c>
    </row>
    <row r="4" spans="1:2">
      <c s="4" r="A4" t="s">
        <v>404</v>
      </c>
      <c s="4" r="B4" t="s">
        <v>405</v>
      </c>
    </row>
    <row r="5" spans="1:2">
      <c s="4" r="A5" t="s">
        <v>406</v>
      </c>
      <c s="4" r="B5" t="s">
        <v>407</v>
      </c>
    </row>
    <row r="6" spans="1:2">
      <c s="4" r="A6" t="s">
        <v>349</v>
      </c>
      <c s="4" r="B6" t="s">
        <v>408</v>
      </c>
    </row>
    <row r="7" spans="1:2">
      <c s="4" r="A7" t="s">
        <v>349</v>
      </c>
    </row>
    <row r="8" spans="1:2">
      <c s="4" r="A8" t="s">
        <v>406</v>
      </c>
      <c s="4" r="B8"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10</v>
      </c>
      <c s="2" r="B1" t="s">
        <v>1</v>
      </c>
    </row>
    <row r="2" spans="1:2">
      <c s="2" r="B2" t="s">
        <v>2</v>
      </c>
    </row>
    <row r="3" spans="1:2">
      <c s="3" r="A3" t="s">
        <v>292</v>
      </c>
    </row>
    <row r="4" spans="1:2">
      <c s="4" r="A4" t="s">
        <v>411</v>
      </c>
      <c s="4" r="B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r="1" spans="1:2">
      <c s="1" r="A1" t="s">
        <v>413</v>
      </c>
      <c s="2" r="B1" t="s">
        <v>1</v>
      </c>
    </row>
    <row r="2" spans="1:2">
      <c s="2" r="B2" t="s">
        <v>2</v>
      </c>
    </row>
    <row r="3" spans="1:2">
      <c s="3" r="A3" t="s">
        <v>286</v>
      </c>
    </row>
    <row r="4" spans="1:2">
      <c s="4" r="A4" t="s">
        <v>414</v>
      </c>
      <c s="4" r="B4" t="s">
        <v>415</v>
      </c>
    </row>
    <row r="5" spans="1:2">
      <c s="4" r="A5" t="s">
        <v>416</v>
      </c>
      <c s="4" r="B5" t="s">
        <v>417</v>
      </c>
    </row>
    <row r="6" spans="1:2">
      <c s="4" r="A6" t="s">
        <v>418</v>
      </c>
      <c s="4" r="B6" t="s">
        <v>419</v>
      </c>
    </row>
    <row r="7" spans="1:2">
      <c s="4" r="A7" t="s">
        <v>420</v>
      </c>
      <c s="4" r="B7" t="s">
        <v>421</v>
      </c>
    </row>
    <row r="8" spans="1:2">
      <c s="4" r="A8" t="s">
        <v>422</v>
      </c>
      <c s="4" r="B8" t="s">
        <v>423</v>
      </c>
    </row>
    <row r="9" spans="1:2">
      <c s="4" r="A9" t="s">
        <v>424</v>
      </c>
      <c s="4" r="B9" t="s">
        <v>425</v>
      </c>
    </row>
    <row r="10" spans="1:2">
      <c s="4" r="A10" t="s">
        <v>426</v>
      </c>
      <c s="4" r="B10" t="s">
        <v>427</v>
      </c>
    </row>
    <row r="11" spans="1:2">
      <c s="4" r="A11" t="s">
        <v>428</v>
      </c>
      <c s="4" r="B11"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0</v>
      </c>
      <c s="2" r="B1" t="s">
        <v>1</v>
      </c>
    </row>
    <row r="2" spans="1:2">
      <c s="2" r="B2" t="s">
        <v>2</v>
      </c>
    </row>
    <row r="3" spans="1:2">
      <c s="4" r="A3" t="s">
        <v>431</v>
      </c>
      <c s="4" r="B3" t="s">
        <v>432</v>
      </c>
    </row>
    <row r="4" spans="1:2">
      <c s="4" r="A4" t="s">
        <v>433</v>
      </c>
    </row>
    <row r="5" spans="1:2">
      <c s="4" r="A5" t="s">
        <v>434</v>
      </c>
      <c s="4" r="B5"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9</v>
      </c>
      <c s="2" r="C1" t="s">
        <v>110</v>
      </c>
      <c s="2" r="E1" t="s">
        <v>1</v>
      </c>
    </row>
    <row r="2" spans="1:6">
      <c s="2" r="C2" t="s">
        <v>2</v>
      </c>
      <c s="2" r="D2" t="s">
        <v>111</v>
      </c>
      <c s="2" r="E2" t="s">
        <v>2</v>
      </c>
      <c s="2" r="F2" t="s">
        <v>111</v>
      </c>
    </row>
    <row r="3" spans="1:6">
      <c s="3" r="A3" t="s">
        <v>112</v>
      </c>
    </row>
    <row r="4" spans="1:6">
      <c s="4" r="A4" t="s">
        <v>113</v>
      </c>
      <c s="7" r="C4" t="n">
        <v>558668</v>
      </c>
      <c s="7" r="D4" t="n">
        <v>450726</v>
      </c>
      <c s="7" r="E4" t="n">
        <v>1403929</v>
      </c>
      <c s="7" r="F4" t="n">
        <v>1594117</v>
      </c>
    </row>
    <row r="5" spans="1:6">
      <c s="4" r="A5" t="s">
        <v>114</v>
      </c>
      <c s="6" r="C5" t="n">
        <v>174154</v>
      </c>
      <c s="6" r="D5" t="n">
        <v>110297</v>
      </c>
      <c s="6" r="E5" t="n">
        <v>474356</v>
      </c>
      <c s="6" r="F5" t="n">
        <v>352789</v>
      </c>
    </row>
    <row r="6" spans="1:6">
      <c s="4" r="A6" t="s">
        <v>115</v>
      </c>
      <c s="6" r="C6" t="n">
        <v>384514</v>
      </c>
      <c s="6" r="D6" t="n">
        <v>340429</v>
      </c>
      <c s="6" r="E6" t="n">
        <v>929573</v>
      </c>
      <c s="6" r="F6" t="n">
        <v>1241328</v>
      </c>
    </row>
    <row r="7" spans="1:6">
      <c s="3" r="A7" t="s">
        <v>116</v>
      </c>
    </row>
    <row r="8" spans="1:6">
      <c s="4" r="A8" t="s">
        <v>117</v>
      </c>
      <c s="4" r="B8" t="s">
        <v>118</v>
      </c>
      <c s="6" r="C8" t="n">
        <v>-124572</v>
      </c>
      <c s="6" r="D8" t="n">
        <v>-162304</v>
      </c>
      <c s="6" r="E8" t="n">
        <v>-402809</v>
      </c>
      <c s="6" r="F8" t="n">
        <v>-465008</v>
      </c>
    </row>
    <row r="9" spans="1:6">
      <c s="4" r="A9" t="s">
        <v>119</v>
      </c>
      <c s="6" r="C9" t="n">
        <v>1337</v>
      </c>
      <c s="6" r="E9" t="n">
        <v>-58727</v>
      </c>
      <c s="6" r="F9" t="n">
        <v>-226462</v>
      </c>
    </row>
    <row r="10" spans="1:6">
      <c s="4" r="A10" t="s">
        <v>120</v>
      </c>
      <c s="6" r="C10" t="n">
        <v>256462</v>
      </c>
      <c s="6" r="D10" t="n">
        <v>-822585</v>
      </c>
      <c s="6" r="E10" t="n">
        <v>-1148478</v>
      </c>
      <c s="6" r="F10" t="n">
        <v>-587995</v>
      </c>
    </row>
    <row r="11" spans="1:6">
      <c s="4" r="A11" t="s">
        <v>121</v>
      </c>
      <c s="6" r="C11" t="n">
        <v>133227</v>
      </c>
      <c s="6" r="D11" t="n">
        <v>-984889</v>
      </c>
      <c s="6" r="E11" t="n">
        <v>-1610014</v>
      </c>
      <c s="6" r="F11" t="n">
        <v>-1279465</v>
      </c>
    </row>
    <row r="12" spans="1:6">
      <c s="4" r="A12" t="s">
        <v>122</v>
      </c>
      <c s="6" r="C12" t="n">
        <v>14447</v>
      </c>
      <c s="6" r="D12" t="n">
        <v>-7943</v>
      </c>
      <c s="6" r="E12" t="n">
        <v>25307</v>
      </c>
      <c s="6" r="F12" t="n">
        <v>58246</v>
      </c>
    </row>
    <row r="13" spans="1:6">
      <c s="4" r="A13" t="s">
        <v>123</v>
      </c>
      <c s="6" r="C13" t="n">
        <v>162981</v>
      </c>
      <c s="6" r="D13" t="n">
        <v>108175</v>
      </c>
      <c s="6" r="E13" t="n">
        <v>370050</v>
      </c>
      <c s="6" r="F13" t="n">
        <v>-12961</v>
      </c>
    </row>
    <row r="14" spans="1:6">
      <c s="4" r="A14" t="s">
        <v>124</v>
      </c>
      <c s="6" r="C14" t="n">
        <v>29675</v>
      </c>
      <c s="6" r="D14" t="n">
        <v>-24501</v>
      </c>
      <c s="6" r="E14" t="n">
        <v>-24351</v>
      </c>
      <c s="6" r="F14" t="n">
        <v>-40466</v>
      </c>
    </row>
    <row r="15" spans="1:6">
      <c s="4" r="A15" t="s">
        <v>125</v>
      </c>
      <c s="6" r="C15" t="n">
        <v>72576</v>
      </c>
      <c s="6" r="E15" t="n">
        <v>72576</v>
      </c>
    </row>
    <row r="16" spans="1:6">
      <c s="4" r="A16" t="s">
        <v>126</v>
      </c>
      <c s="6" r="F16" t="n">
        <v>-22966</v>
      </c>
    </row>
    <row r="17" spans="1:6">
      <c s="4" r="A17" t="s">
        <v>121</v>
      </c>
      <c s="6" r="C17" t="n">
        <v>279679</v>
      </c>
      <c s="6" r="D17" t="n">
        <v>75731</v>
      </c>
      <c s="6" r="E17" t="n">
        <v>443582</v>
      </c>
      <c s="6" r="F17" t="n">
        <v>-18147</v>
      </c>
    </row>
    <row r="18" spans="1:6">
      <c s="4" r="A18" t="s">
        <v>127</v>
      </c>
      <c s="6" r="C18" t="n">
        <v>412906</v>
      </c>
      <c s="6" r="D18" t="n">
        <v>-909158</v>
      </c>
      <c s="6" r="E18" t="n">
        <v>-1166432</v>
      </c>
      <c s="6" r="F18" t="n">
        <v>-1297612</v>
      </c>
    </row>
    <row r="19" spans="1:6">
      <c s="3" r="A19" t="s">
        <v>128</v>
      </c>
    </row>
    <row r="20" spans="1:6">
      <c s="4" r="A20" t="s">
        <v>129</v>
      </c>
      <c s="6" r="D20" t="n">
        <v>3780</v>
      </c>
      <c s="6" r="F20" t="n">
        <v>24848</v>
      </c>
    </row>
    <row r="21" spans="1:6">
      <c s="4" r="A21" t="s">
        <v>130</v>
      </c>
      <c s="6" r="F21" t="n">
        <v>8636</v>
      </c>
    </row>
    <row r="22" spans="1:6">
      <c s="4" r="A22" t="s">
        <v>131</v>
      </c>
      <c s="6" r="C22" t="n">
        <v>29271</v>
      </c>
      <c s="6" r="D22" t="n">
        <v>-13455</v>
      </c>
      <c s="6" r="E22" t="n">
        <v>13226</v>
      </c>
      <c s="6" r="F22" t="n">
        <v>-36754</v>
      </c>
    </row>
    <row r="23" spans="1:6">
      <c s="4" r="A23" t="s">
        <v>132</v>
      </c>
      <c s="6" r="C23" t="n">
        <v>29271</v>
      </c>
      <c s="6" r="D23" t="n">
        <v>-9675</v>
      </c>
      <c s="6" r="E23" t="n">
        <v>13226</v>
      </c>
      <c s="6" r="F23" t="n">
        <v>-3270</v>
      </c>
    </row>
    <row r="24" spans="1:6">
      <c s="3" r="A24" t="s">
        <v>133</v>
      </c>
    </row>
    <row r="25" spans="1:6">
      <c s="4" r="A25" t="s">
        <v>134</v>
      </c>
      <c s="6" r="C25" t="n">
        <v>38709</v>
      </c>
      <c s="6" r="D25" t="n">
        <v>37450</v>
      </c>
      <c s="6" r="E25" t="n">
        <v>111754</v>
      </c>
      <c s="6" r="F25" t="n">
        <v>113093</v>
      </c>
    </row>
    <row r="26" spans="1:6">
      <c s="4" r="A26" t="s">
        <v>135</v>
      </c>
      <c s="6" r="C26" t="n">
        <v>59028</v>
      </c>
      <c s="6" r="D26" t="n">
        <v>12007</v>
      </c>
      <c s="6" r="E26" t="n">
        <v>83149</v>
      </c>
      <c s="6" r="F26" t="n">
        <v>39311</v>
      </c>
    </row>
    <row r="27" spans="1:6">
      <c s="4" r="A27" t="s">
        <v>136</v>
      </c>
      <c s="6" r="C27" t="n">
        <v>97737</v>
      </c>
      <c s="6" r="D27" t="n">
        <v>49457</v>
      </c>
      <c s="6" r="E27" t="n">
        <v>194903</v>
      </c>
      <c s="6" r="F27" t="n">
        <v>152404</v>
      </c>
    </row>
    <row r="28" spans="1:6">
      <c s="4" r="A28" t="s">
        <v>137</v>
      </c>
      <c s="6" r="C28" t="n">
        <v>728954</v>
      </c>
      <c s="6" r="D28" t="n">
        <v>-627861</v>
      </c>
      <c s="6" r="E28" t="n">
        <v>-418536</v>
      </c>
      <c s="6" r="F28" t="n">
        <v>-211958</v>
      </c>
    </row>
    <row r="29" spans="1:6">
      <c s="4" r="A29" t="s">
        <v>138</v>
      </c>
      <c s="6" r="C29" t="n">
        <v>-1926</v>
      </c>
      <c s="6" r="D29" t="n">
        <v>-370</v>
      </c>
      <c s="6" r="E29" t="n">
        <v>-2839</v>
      </c>
      <c s="6" r="F29" t="n">
        <v>-8039</v>
      </c>
    </row>
    <row r="30" spans="1:6">
      <c s="4" r="A30" t="s">
        <v>139</v>
      </c>
      <c s="6" r="C30" t="n">
        <v>730880</v>
      </c>
      <c s="6" r="D30" t="n">
        <v>-627491</v>
      </c>
      <c s="6" r="E30" t="n">
        <v>-415697</v>
      </c>
      <c s="6" r="F30" t="n">
        <v>-203919</v>
      </c>
    </row>
    <row r="31" spans="1:6">
      <c s="4" r="A31" t="s">
        <v>140</v>
      </c>
      <c s="6" r="C31" t="n">
        <v>-336</v>
      </c>
      <c s="6" r="D31" t="n">
        <v>-197</v>
      </c>
      <c s="6" r="E31" t="n">
        <v>-883</v>
      </c>
      <c s="6" r="F31" t="n">
        <v>-436</v>
      </c>
    </row>
    <row r="32" spans="1:6">
      <c s="4" r="A32" t="s">
        <v>141</v>
      </c>
      <c s="6" r="C32" t="n">
        <v>731216</v>
      </c>
      <c s="6" r="D32" t="n">
        <v>-627294</v>
      </c>
      <c s="6" r="E32" t="n">
        <v>-414814</v>
      </c>
      <c s="6" r="F32" t="n">
        <v>-203483</v>
      </c>
    </row>
    <row r="33" spans="1:6">
      <c s="4" r="A33" t="s">
        <v>142</v>
      </c>
      <c s="6" r="C33" t="n">
        <v>22803</v>
      </c>
      <c s="6" r="D33" t="n">
        <v>17992</v>
      </c>
      <c s="6" r="E33" t="n">
        <v>58787</v>
      </c>
      <c s="6" r="F33" t="n">
        <v>53976</v>
      </c>
    </row>
    <row r="34" spans="1:6">
      <c s="4" r="A34" t="s">
        <v>143</v>
      </c>
      <c s="7" r="C34" t="n">
        <v>708413</v>
      </c>
      <c s="7" r="D34" t="n">
        <v>-645286</v>
      </c>
      <c s="7" r="E34" t="n">
        <v>-473601</v>
      </c>
      <c s="7" r="F34" t="n">
        <v>-257459</v>
      </c>
    </row>
    <row r="35" spans="1:6">
      <c s="3" r="A35" t="s">
        <v>144</v>
      </c>
    </row>
    <row r="36" spans="1:6">
      <c s="4" r="A36" t="s">
        <v>145</v>
      </c>
      <c s="8" r="C36" t="n">
        <v>0.7</v>
      </c>
      <c s="8" r="D36" t="n">
        <v>-0.68</v>
      </c>
      <c s="8" r="E36" t="n">
        <v>-0.5</v>
      </c>
      <c s="8" r="F36" t="n">
        <v>-0.27</v>
      </c>
    </row>
    <row r="37" spans="1:6">
      <c s="4" r="A37" t="s">
        <v>146</v>
      </c>
      <c s="8" r="C37" t="n">
        <v>0.7</v>
      </c>
      <c s="8" r="D37" t="n">
        <v>-0.68</v>
      </c>
      <c s="8" r="E37" t="n">
        <v>-0.5</v>
      </c>
      <c s="8" r="F37" t="n">
        <v>-0.27</v>
      </c>
    </row>
    <row r="38" spans="1:6">
      <c s="3" r="A38" t="s">
        <v>147</v>
      </c>
    </row>
    <row r="39" spans="1:6">
      <c s="4" r="A39" t="s">
        <v>145</v>
      </c>
      <c s="6" r="C39" t="n">
        <v>1007607893</v>
      </c>
      <c s="6" r="D39" t="n">
        <v>947795500</v>
      </c>
      <c s="6" r="E39" t="n">
        <v>953301855</v>
      </c>
      <c s="6" r="F39" t="n">
        <v>947732735</v>
      </c>
    </row>
    <row r="40" spans="1:6">
      <c s="4" r="A40" t="s">
        <v>146</v>
      </c>
      <c s="6" r="C40" t="n">
        <v>1007963406</v>
      </c>
      <c s="6" r="D40" t="n">
        <v>947795500</v>
      </c>
      <c s="6" r="E40" t="n">
        <v>953301855</v>
      </c>
      <c s="6" r="F40" t="n">
        <v>947732735</v>
      </c>
    </row>
    <row r="41" spans="1:6">
      <c s="4" r="A41" t="s">
        <v>148</v>
      </c>
      <c s="8" r="C41" t="n">
        <v>0.3</v>
      </c>
      <c s="8" r="D41" t="n">
        <v>0.3</v>
      </c>
      <c s="9" r="E41" t="n">
        <v>0.9</v>
      </c>
      <c s="9" r="F41" t="n">
        <v>0.9</v>
      </c>
    </row>
    <row r="42" spans="1:6">
      <c s="4" r="A42" t="s">
        <v>139</v>
      </c>
      <c s="7" r="C42" t="n">
        <v>730880</v>
      </c>
      <c s="7" r="D42" t="n">
        <v>-627491</v>
      </c>
      <c s="7" r="E42" t="n">
        <v>-415697</v>
      </c>
      <c s="7" r="F42" t="n">
        <v>-203919</v>
      </c>
    </row>
    <row r="43" spans="1:6">
      <c s="3" r="A43" t="s">
        <v>149</v>
      </c>
    </row>
    <row r="44" spans="1:6">
      <c s="4" r="A44" t="s">
        <v>150</v>
      </c>
      <c s="6" r="C44" t="n">
        <v>18237</v>
      </c>
      <c s="6" r="D44" t="n">
        <v>609725</v>
      </c>
      <c s="6" r="E44" t="n">
        <v>1519874</v>
      </c>
      <c s="6" r="F44" t="n">
        <v>116154</v>
      </c>
    </row>
    <row r="45" spans="1:6">
      <c s="4" r="A45" t="s">
        <v>151</v>
      </c>
      <c s="6" r="C45" t="n">
        <v>-15606</v>
      </c>
      <c s="6" r="D45" t="n">
        <v>8095</v>
      </c>
      <c s="6" r="E45" t="n">
        <v>-22601</v>
      </c>
      <c s="6" r="F45" t="n">
        <v>-58182</v>
      </c>
    </row>
    <row r="46" spans="1:6">
      <c s="4" r="A46" t="s">
        <v>152</v>
      </c>
      <c s="6" r="C46" t="n">
        <v>2631</v>
      </c>
      <c s="6" r="D46" t="n">
        <v>617820</v>
      </c>
      <c s="6" r="E46" t="n">
        <v>1497273</v>
      </c>
      <c s="6" r="F46" t="n">
        <v>57972</v>
      </c>
    </row>
    <row r="47" spans="1:6">
      <c s="4" r="A47" t="s">
        <v>153</v>
      </c>
      <c s="6" r="C47" t="n">
        <v>733511</v>
      </c>
      <c s="6" r="D47" t="n">
        <v>-9671</v>
      </c>
      <c s="6" r="E47" t="n">
        <v>1081576</v>
      </c>
      <c s="6" r="F47" t="n">
        <v>-145947</v>
      </c>
    </row>
    <row r="48" spans="1:6">
      <c s="4" r="A48" t="s">
        <v>154</v>
      </c>
      <c s="6" r="C48" t="n">
        <v>-336</v>
      </c>
      <c s="6" r="D48" t="n">
        <v>-197</v>
      </c>
      <c s="6" r="E48" t="n">
        <v>-883</v>
      </c>
      <c s="6" r="F48" t="n">
        <v>-436</v>
      </c>
    </row>
    <row r="49" spans="1:6">
      <c s="4" r="A49" t="s">
        <v>155</v>
      </c>
      <c s="6" r="C49" t="n">
        <v>733847</v>
      </c>
      <c s="6" r="D49" t="n">
        <v>-9474</v>
      </c>
      <c s="6" r="E49" t="n">
        <v>1082459</v>
      </c>
      <c s="6" r="F49" t="n">
        <v>-145511</v>
      </c>
    </row>
    <row r="50" spans="1:6">
      <c s="4" r="A50" t="s">
        <v>142</v>
      </c>
      <c s="6" r="C50" t="n">
        <v>22803</v>
      </c>
      <c s="6" r="D50" t="n">
        <v>17992</v>
      </c>
      <c s="6" r="E50" t="n">
        <v>58787</v>
      </c>
      <c s="6" r="F50" t="n">
        <v>53976</v>
      </c>
    </row>
    <row r="51" spans="1:6">
      <c s="4" r="A51" t="s">
        <v>156</v>
      </c>
      <c s="7" r="C51" t="n">
        <v>711044</v>
      </c>
      <c s="7" r="D51" t="n">
        <v>-27466</v>
      </c>
      <c s="7" r="E51" t="n">
        <v>1023672</v>
      </c>
      <c s="7" r="F51" t="n">
        <v>-199487</v>
      </c>
    </row>
    <row r="52" spans="1:6">
      <c r="A52" t="n"/>
    </row>
    <row r="53" spans="1:6">
      <c s="4" r="A53" t="s">
        <v>28</v>
      </c>
      <c s="4" r="B53" t="s">
        <v>157</v>
      </c>
    </row>
    <row r="54" spans="1:6">
      <c s="4" r="A54" t="s">
        <v>29</v>
      </c>
      <c s="4" r="B54" t="s">
        <v>158</v>
      </c>
    </row>
  </sheetData>
  <mergeCells count="6">
    <mergeCell ref="A1:B2"/>
    <mergeCell ref="C1:D1"/>
    <mergeCell ref="E1:F1"/>
    <mergeCell ref="A52:E52"/>
    <mergeCell ref="B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6</v>
      </c>
      <c s="2" r="B1" t="s">
        <v>1</v>
      </c>
    </row>
    <row r="2" spans="1:2">
      <c s="2" r="B2" t="s">
        <v>2</v>
      </c>
    </row>
    <row r="3" spans="1:2">
      <c s="3" r="A3" t="s">
        <v>300</v>
      </c>
    </row>
    <row r="4" spans="1:2">
      <c s="4" r="A4" t="s">
        <v>437</v>
      </c>
      <c s="4" r="B4" t="s">
        <v>438</v>
      </c>
    </row>
    <row r="5" spans="1:2">
      <c s="4" r="A5" t="s">
        <v>439</v>
      </c>
      <c s="4" r="B5"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1</v>
      </c>
      <c s="2" r="B1" t="s">
        <v>1</v>
      </c>
    </row>
    <row r="2" spans="1:2">
      <c s="2" r="B2" t="s">
        <v>2</v>
      </c>
    </row>
    <row r="3" spans="1:2">
      <c s="3" r="A3" t="s">
        <v>303</v>
      </c>
    </row>
    <row r="4" spans="1:2">
      <c s="4" r="A4" t="s">
        <v>442</v>
      </c>
      <c s="4" r="B4" t="s">
        <v>443</v>
      </c>
    </row>
    <row r="5" spans="1:2">
      <c s="4" r="A5" t="s">
        <v>444</v>
      </c>
      <c s="4" r="B5" t="s">
        <v>445</v>
      </c>
    </row>
    <row r="6" spans="1:2">
      <c s="4" r="A6" t="s">
        <v>446</v>
      </c>
      <c s="4" r="B6"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48</v>
      </c>
      <c s="2" r="B1" t="s">
        <v>1</v>
      </c>
    </row>
    <row r="2" spans="1:2">
      <c s="2" r="B2" t="s">
        <v>2</v>
      </c>
    </row>
    <row r="3" spans="1:2">
      <c s="3" r="A3" t="s">
        <v>306</v>
      </c>
    </row>
    <row r="4" spans="1:2">
      <c s="4" r="A4" t="s">
        <v>449</v>
      </c>
      <c s="4" r="B4" t="s">
        <v>450</v>
      </c>
    </row>
    <row r="5" spans="1:2">
      <c s="4" r="A5" t="s">
        <v>451</v>
      </c>
      <c s="4" r="B5"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53</v>
      </c>
      <c s="2" r="B1" t="s">
        <v>1</v>
      </c>
    </row>
    <row r="2" spans="1:2">
      <c s="2" r="B2" t="s">
        <v>2</v>
      </c>
    </row>
    <row r="3" spans="1:2">
      <c s="4" r="A3" t="s">
        <v>454</v>
      </c>
      <c s="4" r="B3" t="s">
        <v>455</v>
      </c>
    </row>
    <row r="4" spans="1:2">
      <c s="4" r="A4" t="s">
        <v>456</v>
      </c>
      <c s="4" r="B4" t="s">
        <v>457</v>
      </c>
    </row>
    <row r="5" spans="1:2">
      <c s="4" r="A5" t="s">
        <v>458</v>
      </c>
      <c s="4" r="B5" t="s">
        <v>459</v>
      </c>
    </row>
    <row r="6" spans="1:2">
      <c s="4" r="A6" t="s">
        <v>460</v>
      </c>
      <c s="4" r="B6" t="s">
        <v>461</v>
      </c>
    </row>
    <row r="7" spans="1:2">
      <c s="4" r="A7" t="s">
        <v>462</v>
      </c>
    </row>
    <row r="8" spans="1:2">
      <c s="4" r="A8" t="s">
        <v>463</v>
      </c>
      <c s="4" r="B8" t="s">
        <v>464</v>
      </c>
    </row>
    <row r="9" spans="1:2">
      <c s="4" r="A9" t="s">
        <v>465</v>
      </c>
    </row>
    <row r="10" spans="1:2">
      <c s="4" r="A10" t="s">
        <v>463</v>
      </c>
      <c s="4" r="B10" t="s">
        <v>466</v>
      </c>
    </row>
    <row r="11" spans="1:2">
      <c s="4" r="A11" t="s">
        <v>467</v>
      </c>
    </row>
    <row r="12" spans="1:2">
      <c s="4" r="A12" t="s">
        <v>463</v>
      </c>
      <c s="4" r="B12" t="s">
        <v>468</v>
      </c>
    </row>
    <row r="13" spans="1:2">
      <c s="4" r="A13" t="s">
        <v>469</v>
      </c>
    </row>
    <row r="14" spans="1:2">
      <c s="4" r="A14" t="s">
        <v>463</v>
      </c>
      <c s="4" r="B1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71</v>
      </c>
      <c s="2" r="B1" t="s">
        <v>1</v>
      </c>
    </row>
    <row r="2" spans="1:2">
      <c s="2" r="B2" t="s">
        <v>2</v>
      </c>
    </row>
    <row r="3" spans="1:2">
      <c s="3" r="A3" t="s">
        <v>314</v>
      </c>
    </row>
    <row r="4" spans="1:2">
      <c s="4" r="A4" t="s">
        <v>472</v>
      </c>
      <c s="4" r="B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474</v>
      </c>
      <c s="2" r="B1" t="s">
        <v>1</v>
      </c>
    </row>
    <row r="2" spans="1:2">
      <c s="2" r="B2" t="s">
        <v>2</v>
      </c>
    </row>
    <row r="3" spans="1:2">
      <c s="3" r="A3" t="s">
        <v>317</v>
      </c>
    </row>
    <row r="4" spans="1:2">
      <c s="4" r="A4" t="s">
        <v>475</v>
      </c>
      <c s="4" r="B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77</v>
      </c>
      <c s="2" r="B1" t="s">
        <v>1</v>
      </c>
    </row>
    <row r="2" spans="1:2">
      <c s="2" r="B2" t="s">
        <v>2</v>
      </c>
    </row>
    <row r="3" spans="1:2">
      <c s="3" r="A3" t="s">
        <v>323</v>
      </c>
    </row>
    <row r="4" spans="1:2">
      <c s="4" r="A4" t="s">
        <v>478</v>
      </c>
      <c s="4" r="B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480</v>
      </c>
      <c s="2" r="B1" t="s">
        <v>1</v>
      </c>
    </row>
    <row r="2" spans="1:2">
      <c s="2" r="B2" t="s">
        <v>2</v>
      </c>
    </row>
    <row r="3" spans="1:2">
      <c s="3" r="A3" t="s">
        <v>326</v>
      </c>
    </row>
    <row r="4" spans="1:2">
      <c s="4" r="A4" t="s">
        <v>481</v>
      </c>
      <c s="4" r="B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83</v>
      </c>
      <c s="2" r="B1" t="s">
        <v>1</v>
      </c>
    </row>
    <row r="2" spans="1:2">
      <c s="2" r="B2" t="s">
        <v>2</v>
      </c>
    </row>
    <row r="3" spans="1:2">
      <c s="3" r="A3" t="s">
        <v>332</v>
      </c>
    </row>
    <row r="4" spans="1:2">
      <c s="4" r="A4" t="s">
        <v>484</v>
      </c>
      <c s="4" r="B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86</v>
      </c>
      <c s="2" r="B1" t="s">
        <v>1</v>
      </c>
      <c s="2" r="C1" t="s">
        <v>184</v>
      </c>
    </row>
    <row r="2" spans="1:3">
      <c s="2" r="B2" t="s">
        <v>487</v>
      </c>
      <c s="2" r="C2" t="s">
        <v>488</v>
      </c>
    </row>
    <row r="3" spans="1:3">
      <c s="3" r="A3" t="s">
        <v>489</v>
      </c>
    </row>
    <row r="4" spans="1:3">
      <c s="4" r="A4" t="s">
        <v>490</v>
      </c>
      <c s="6" r="B4" t="n">
        <v>0</v>
      </c>
      <c s="6" r="C4" t="n">
        <v>0</v>
      </c>
    </row>
    <row r="5" spans="1:3">
      <c s="4" r="A5" t="s">
        <v>491</v>
      </c>
    </row>
    <row r="6" spans="1:3">
      <c s="3" r="A6" t="s">
        <v>489</v>
      </c>
    </row>
    <row r="7" spans="1:3">
      <c s="4" r="A7" t="s">
        <v>492</v>
      </c>
      <c s="4" r="B7" t="s">
        <v>493</v>
      </c>
    </row>
    <row r="8" spans="1:3">
      <c s="4" r="A8" t="s">
        <v>494</v>
      </c>
    </row>
    <row r="9" spans="1:3">
      <c s="3" r="A9" t="s">
        <v>489</v>
      </c>
    </row>
    <row r="10" spans="1:3">
      <c s="4" r="A10" t="s">
        <v>492</v>
      </c>
      <c s="4" r="B10" t="s">
        <v>495</v>
      </c>
    </row>
    <row r="11" spans="1:3">
      <c s="4" r="A11" t="s">
        <v>496</v>
      </c>
    </row>
    <row r="12" spans="1:3">
      <c s="3" r="A12" t="s">
        <v>489</v>
      </c>
    </row>
    <row r="13" spans="1:3">
      <c s="4" r="A13" t="s">
        <v>497</v>
      </c>
      <c s="7" r="B13" t="n">
        <v>0</v>
      </c>
      <c s="7" r="C13" t="n">
        <v>0</v>
      </c>
    </row>
    <row r="14" spans="1:3">
      <c s="4" r="A14" t="s">
        <v>498</v>
      </c>
      <c s="6" r="B14" t="n">
        <v>0</v>
      </c>
      <c s="6" r="C14" t="n">
        <v>0</v>
      </c>
    </row>
    <row r="15" spans="1:3">
      <c s="4" r="A15" t="s">
        <v>462</v>
      </c>
    </row>
    <row r="16" spans="1:3">
      <c s="3" r="A16" t="s">
        <v>489</v>
      </c>
    </row>
    <row r="17" spans="1:3">
      <c s="4" r="A17" t="s">
        <v>499</v>
      </c>
      <c s="7" r="B17" t="n">
        <v>2300000000</v>
      </c>
      <c s="7" r="C17" t="n">
        <v>16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U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54"/>
    <col customWidth="1" max="5" min="5" width="54"/>
    <col customWidth="1" max="6" min="6" width="53"/>
    <col customWidth="1" max="7" min="7" width="54"/>
    <col customWidth="1" max="8" min="8" width="23"/>
    <col customWidth="1" max="9" min="9" width="27"/>
    <col customWidth="1" max="10" min="10" width="46"/>
    <col customWidth="1" max="11" min="11" width="20"/>
    <col customWidth="1" max="12" min="12" width="73"/>
    <col customWidth="1" max="13" min="13" width="73"/>
    <col customWidth="1" max="14" min="14" width="72"/>
    <col customWidth="1" max="15" min="15" width="73"/>
    <col customWidth="1" max="16" min="16" width="27"/>
    <col customWidth="1" max="17" min="17" width="80"/>
    <col customWidth="1" max="18" min="18" width="80"/>
    <col customWidth="1" max="19" min="19" width="79"/>
    <col customWidth="1" max="20" min="20" width="80"/>
    <col customWidth="1" max="21" min="21" width="24"/>
  </cols>
  <sheetData>
    <row r="1" spans="1:21">
      <c s="1" r="A1" t="s">
        <v>159</v>
      </c>
      <c s="2" r="B1" t="s">
        <v>160</v>
      </c>
      <c s="2" r="D1" t="s">
        <v>76</v>
      </c>
      <c s="2" r="E1" t="s">
        <v>78</v>
      </c>
      <c s="2" r="F1" t="s">
        <v>79</v>
      </c>
      <c s="2" r="G1" t="s">
        <v>80</v>
      </c>
      <c s="2" r="H1" t="s">
        <v>161</v>
      </c>
      <c s="2" r="I1" t="s">
        <v>66</v>
      </c>
      <c s="2" r="J1" t="s">
        <v>67</v>
      </c>
      <c s="2" r="K1" t="s">
        <v>68</v>
      </c>
      <c s="2" r="L1" t="s">
        <v>162</v>
      </c>
      <c s="2" r="M1" t="s">
        <v>163</v>
      </c>
      <c s="2" r="N1" t="s">
        <v>164</v>
      </c>
      <c s="2" r="O1" t="s">
        <v>165</v>
      </c>
      <c s="2" r="P1" t="s">
        <v>69</v>
      </c>
      <c s="2" r="Q1" t="s">
        <v>166</v>
      </c>
      <c s="2" r="R1" t="s">
        <v>167</v>
      </c>
      <c s="2" r="S1" t="s">
        <v>168</v>
      </c>
      <c s="2" r="T1" t="s">
        <v>169</v>
      </c>
      <c s="2" r="U1" t="s">
        <v>70</v>
      </c>
    </row>
    <row r="2" spans="1:21">
      <c s="4" r="A2" t="s">
        <v>170</v>
      </c>
      <c s="7" r="B2" t="n">
        <v>13333781</v>
      </c>
      <c s="7" r="D2" t="n">
        <v>177088</v>
      </c>
      <c s="7" r="E2" t="n">
        <v>290514</v>
      </c>
      <c s="7" r="F2" t="n">
        <v>445457</v>
      </c>
      <c s="7" r="H2" t="n">
        <v>9476</v>
      </c>
      <c s="7" r="I2" t="n">
        <v>14786509</v>
      </c>
      <c s="7" r="J2" t="n">
        <v>204883</v>
      </c>
      <c s="7" r="K2" t="n">
        <v>-2585436</v>
      </c>
      <c s="7" r="P2" t="n">
        <v>13328491</v>
      </c>
      <c s="7" r="U2" t="n">
        <v>5290</v>
      </c>
    </row>
    <row r="3" spans="1:21">
      <c s="4" r="A3" t="s">
        <v>139</v>
      </c>
      <c s="6" r="B3" t="n">
        <v>-203483</v>
      </c>
      <c s="6" r="K3" t="n">
        <v>-203483</v>
      </c>
      <c s="6" r="P3" t="n">
        <v>-203483</v>
      </c>
    </row>
    <row r="4" spans="1:21">
      <c s="4" r="A4" t="s">
        <v>140</v>
      </c>
      <c s="6" r="B4" t="n">
        <v>-436</v>
      </c>
      <c s="6" r="U4" t="n">
        <v>-436</v>
      </c>
    </row>
    <row r="5" spans="1:21">
      <c s="4" r="A5" t="s">
        <v>150</v>
      </c>
      <c s="6" r="B5" t="n">
        <v>116154</v>
      </c>
      <c s="6" r="J5" t="n">
        <v>116154</v>
      </c>
      <c s="6" r="P5" t="n">
        <v>116154</v>
      </c>
    </row>
    <row r="6" spans="1:21">
      <c s="4" r="A6" t="s">
        <v>151</v>
      </c>
      <c s="6" r="B6" t="n">
        <v>-58182</v>
      </c>
      <c s="6" r="J6" t="n">
        <v>-58182</v>
      </c>
      <c s="6" r="P6" t="n">
        <v>-58182</v>
      </c>
    </row>
    <row r="7" spans="1:21">
      <c s="4" r="A7" t="s">
        <v>171</v>
      </c>
      <c s="6" r="B7" t="n">
        <v>1089</v>
      </c>
      <c s="6" r="I7" t="n">
        <v>1089</v>
      </c>
      <c s="6" r="P7" t="n">
        <v>1089</v>
      </c>
    </row>
    <row r="8" spans="1:21">
      <c s="4" r="A8" t="s">
        <v>172</v>
      </c>
      <c s="6" r="B8" t="n">
        <v>1724</v>
      </c>
      <c s="6" r="H8" t="n">
        <v>2</v>
      </c>
      <c s="6" r="I8" t="n">
        <v>1722</v>
      </c>
      <c s="6" r="P8" t="n">
        <v>1724</v>
      </c>
    </row>
    <row r="9" spans="1:21">
      <c s="4" r="A9" t="s">
        <v>173</v>
      </c>
      <c s="6" r="B9" t="n">
        <v>651</v>
      </c>
      <c s="6" r="U9" t="n">
        <v>651</v>
      </c>
    </row>
    <row r="10" spans="1:21">
      <c s="4" r="A10" t="s">
        <v>174</v>
      </c>
      <c s="6" r="B10" t="n">
        <v>-852989</v>
      </c>
      <c s="6" r="K10" t="n">
        <v>-852989</v>
      </c>
      <c s="6" r="P10" t="n">
        <v>-852989</v>
      </c>
    </row>
    <row r="11" spans="1:21">
      <c s="4" r="A11" t="s">
        <v>175</v>
      </c>
      <c s="6" r="B11" t="n">
        <v>12284333</v>
      </c>
      <c s="6" r="D11" t="n">
        <v>177088</v>
      </c>
      <c s="6" r="E11" t="n">
        <v>290514</v>
      </c>
      <c s="6" r="F11" t="n">
        <v>445457</v>
      </c>
      <c s="6" r="H11" t="n">
        <v>9478</v>
      </c>
      <c s="6" r="I11" t="n">
        <v>14789320</v>
      </c>
      <c s="6" r="J11" t="n">
        <v>262855</v>
      </c>
      <c s="6" r="K11" t="n">
        <v>-3695884</v>
      </c>
      <c s="6" r="P11" t="n">
        <v>12278828</v>
      </c>
      <c s="6" r="U11" t="n">
        <v>5505</v>
      </c>
    </row>
    <row r="12" spans="1:21">
      <c s="4" r="A12" t="s">
        <v>176</v>
      </c>
      <c s="6" r="D12" t="n">
        <v>-10944</v>
      </c>
      <c s="6" r="E12" t="n">
        <v>-17157</v>
      </c>
      <c s="6" r="F12" t="n">
        <v>-25875</v>
      </c>
      <c s="7" r="L12" t="n">
        <v>-10944</v>
      </c>
      <c s="7" r="M12" t="n">
        <v>-17157</v>
      </c>
      <c s="7" r="N12" t="n">
        <v>-25875</v>
      </c>
      <c s="7" r="Q12" t="n">
        <v>-10944</v>
      </c>
      <c s="7" r="R12" t="n">
        <v>-17157</v>
      </c>
      <c s="7" r="S12" t="n">
        <v>-25875</v>
      </c>
    </row>
    <row r="13" spans="1:21">
      <c s="4" r="A13" t="s">
        <v>177</v>
      </c>
      <c s="6" r="B13" t="n">
        <v>11905922</v>
      </c>
      <c s="4" r="C13" t="s">
        <v>28</v>
      </c>
      <c s="6" r="D13" t="n">
        <v>177088</v>
      </c>
      <c s="6" r="E13" t="n">
        <v>290514</v>
      </c>
      <c s="6" r="F13" t="n">
        <v>445457</v>
      </c>
      <c s="6" r="H13" t="n">
        <v>9359</v>
      </c>
      <c s="6" r="I13" t="n">
        <v>14675768</v>
      </c>
      <c s="6" r="J13" t="n">
        <v>-377596</v>
      </c>
      <c s="6" r="K13" t="n">
        <v>-3324616</v>
      </c>
      <c s="6" r="P13" t="n">
        <v>11895974</v>
      </c>
      <c s="6" r="U13" t="n">
        <v>9948</v>
      </c>
    </row>
    <row r="14" spans="1:21">
      <c s="4" r="A14" t="s">
        <v>139</v>
      </c>
      <c s="6" r="B14" t="n">
        <v>-414814</v>
      </c>
      <c s="6" r="K14" t="n">
        <v>-414814</v>
      </c>
      <c s="6" r="P14" t="n">
        <v>-414814</v>
      </c>
    </row>
    <row r="15" spans="1:21">
      <c s="4" r="A15" t="s">
        <v>140</v>
      </c>
      <c s="6" r="B15" t="n">
        <v>-883</v>
      </c>
      <c s="6" r="U15" t="n">
        <v>-883</v>
      </c>
    </row>
    <row r="16" spans="1:21">
      <c s="4" r="A16" t="s">
        <v>150</v>
      </c>
      <c s="6" r="B16" t="n">
        <v>1519874</v>
      </c>
      <c s="6" r="J16" t="n">
        <v>1519874</v>
      </c>
      <c s="6" r="P16" t="n">
        <v>1519874</v>
      </c>
    </row>
    <row r="17" spans="1:21">
      <c s="4" r="A17" t="s">
        <v>151</v>
      </c>
      <c s="6" r="B17" t="n">
        <v>-22601</v>
      </c>
      <c s="6" r="J17" t="n">
        <v>-22601</v>
      </c>
      <c s="6" r="P17" t="n">
        <v>-22601</v>
      </c>
    </row>
    <row r="18" spans="1:21">
      <c s="4" r="A18" t="s">
        <v>171</v>
      </c>
      <c s="6" r="B18" t="n">
        <v>6949</v>
      </c>
      <c s="6" r="I18" t="n">
        <v>6949</v>
      </c>
      <c s="6" r="P18" t="n">
        <v>6949</v>
      </c>
    </row>
    <row r="19" spans="1:21">
      <c s="4" r="A19" t="s">
        <v>172</v>
      </c>
      <c s="6" r="B19" t="n">
        <v>1795</v>
      </c>
      <c s="6" r="H19" t="n">
        <v>2</v>
      </c>
      <c s="6" r="I19" t="n">
        <v>1793</v>
      </c>
      <c s="6" r="P19" t="n">
        <v>1795</v>
      </c>
    </row>
    <row r="20" spans="1:21">
      <c s="4" r="A20" t="s">
        <v>178</v>
      </c>
      <c s="6" r="B20" t="n">
        <v>-102712</v>
      </c>
      <c s="6" r="H20" t="n">
        <v>-111</v>
      </c>
      <c s="6" r="I20" t="n">
        <v>-102601</v>
      </c>
      <c s="6" r="P20" t="n">
        <v>-102712</v>
      </c>
    </row>
    <row r="21" spans="1:21">
      <c s="4" r="A21" t="s">
        <v>179</v>
      </c>
      <c s="6" r="B21" t="n">
        <v>1285207</v>
      </c>
      <c s="7" r="G21" t="n">
        <v>287500</v>
      </c>
      <c s="6" r="H21" t="n">
        <v>939</v>
      </c>
      <c s="6" r="I21" t="n">
        <v>996768</v>
      </c>
      <c s="6" r="P21" t="n">
        <v>1285207</v>
      </c>
    </row>
    <row r="22" spans="1:21">
      <c s="4" r="A22" t="s">
        <v>173</v>
      </c>
      <c s="6" r="B22" t="n">
        <v>-924</v>
      </c>
      <c s="6" r="U22" t="n">
        <v>-924</v>
      </c>
    </row>
    <row r="23" spans="1:21">
      <c s="4" r="A23" t="s">
        <v>174</v>
      </c>
      <c s="6" r="B23" t="n">
        <v>-857223</v>
      </c>
      <c s="6" r="K23" t="n">
        <v>-857223</v>
      </c>
      <c s="6" r="P23" t="n">
        <v>-857223</v>
      </c>
    </row>
    <row r="24" spans="1:21">
      <c s="4" r="A24" t="s">
        <v>180</v>
      </c>
      <c s="7" r="B24" t="n">
        <v>13261803</v>
      </c>
      <c s="6" r="D24" t="n">
        <v>177088</v>
      </c>
      <c s="6" r="E24" t="n">
        <v>290514</v>
      </c>
      <c s="6" r="F24" t="n">
        <v>445457</v>
      </c>
      <c s="6" r="G24" t="n">
        <v>287500</v>
      </c>
      <c s="7" r="H24" t="n">
        <v>10189</v>
      </c>
      <c s="7" r="I24" t="n">
        <v>15578677</v>
      </c>
      <c s="7" r="J24" t="n">
        <v>1119677</v>
      </c>
      <c s="7" r="K24" t="n">
        <v>-4655440</v>
      </c>
      <c s="7" r="P24" t="n">
        <v>13253662</v>
      </c>
      <c s="7" r="U24" t="n">
        <v>8141</v>
      </c>
    </row>
    <row r="25" spans="1:21">
      <c s="4" r="A25" t="s">
        <v>176</v>
      </c>
      <c s="7" r="D25" t="n">
        <v>-10944</v>
      </c>
      <c s="7" r="E25" t="n">
        <v>-17157</v>
      </c>
      <c s="7" r="F25" t="n">
        <v>-25875</v>
      </c>
      <c s="7" r="G25" t="n">
        <v>-4811</v>
      </c>
      <c s="7" r="L25" t="n">
        <v>-10944</v>
      </c>
      <c s="7" r="M25" t="n">
        <v>-17157</v>
      </c>
      <c s="7" r="N25" t="n">
        <v>-25875</v>
      </c>
      <c s="7" r="O25" t="n">
        <v>-4811</v>
      </c>
      <c s="7" r="Q25" t="n">
        <v>-10944</v>
      </c>
      <c s="7" r="R25" t="n">
        <v>-17157</v>
      </c>
      <c s="7" r="S25" t="n">
        <v>-25875</v>
      </c>
      <c s="7" r="T25" t="n">
        <v>-4811</v>
      </c>
    </row>
    <row r="26" spans="1:21">
      <c r="A26" t="n"/>
    </row>
    <row r="27" spans="1:21">
      <c s="4" r="A27" t="s">
        <v>28</v>
      </c>
      <c s="4" r="B27" t="s">
        <v>82</v>
      </c>
    </row>
  </sheetData>
  <mergeCells count="3">
    <mergeCell ref="B1:C1"/>
    <mergeCell ref="A26:U26"/>
    <mergeCell ref="B27:U2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500</v>
      </c>
      <c s="2" r="B1" t="s">
        <v>1</v>
      </c>
    </row>
    <row r="2" spans="1:3">
      <c s="2" r="B2" t="s">
        <v>2</v>
      </c>
    </row>
    <row r="3" spans="1:3">
      <c s="4" r="A3" t="s">
        <v>501</v>
      </c>
    </row>
    <row r="4" spans="1:3">
      <c s="3" r="A4" t="s">
        <v>502</v>
      </c>
    </row>
    <row r="5" spans="1:3">
      <c s="4" r="A5" t="s">
        <v>503</v>
      </c>
      <c s="4" r="B5" t="s">
        <v>504</v>
      </c>
      <c s="4" r="C5" t="s">
        <v>118</v>
      </c>
    </row>
    <row r="6" spans="1:3">
      <c s="4" r="A6" t="s">
        <v>505</v>
      </c>
    </row>
    <row r="7" spans="1:3">
      <c s="3" r="A7" t="s">
        <v>502</v>
      </c>
    </row>
    <row r="8" spans="1:3">
      <c s="4" r="A8" t="s">
        <v>503</v>
      </c>
      <c s="4" r="B8" t="s">
        <v>504</v>
      </c>
      <c s="4" r="C8" t="s">
        <v>118</v>
      </c>
    </row>
    <row r="9" spans="1:3">
      <c s="4" r="A9" t="s">
        <v>506</v>
      </c>
    </row>
    <row r="10" spans="1:3">
      <c s="3" r="A10" t="s">
        <v>502</v>
      </c>
    </row>
    <row r="11" spans="1:3">
      <c s="4" r="A11" t="s">
        <v>503</v>
      </c>
      <c s="4" r="B11" t="s">
        <v>504</v>
      </c>
      <c s="4" r="C11" t="s">
        <v>118</v>
      </c>
    </row>
    <row r="12" spans="1:3">
      <c s="4" r="A12" t="s">
        <v>507</v>
      </c>
    </row>
    <row r="13" spans="1:3">
      <c s="3" r="A13" t="s">
        <v>502</v>
      </c>
    </row>
    <row r="14" spans="1:3">
      <c s="4" r="A14" t="s">
        <v>503</v>
      </c>
      <c s="4" r="B14" t="s">
        <v>508</v>
      </c>
      <c s="4" r="C14" t="s">
        <v>28</v>
      </c>
    </row>
    <row r="15" spans="1:3">
      <c s="4" r="A15" t="s">
        <v>509</v>
      </c>
    </row>
    <row r="16" spans="1:3">
      <c s="3" r="A16" t="s">
        <v>502</v>
      </c>
    </row>
    <row r="17" spans="1:3">
      <c s="4" r="A17" t="s">
        <v>503</v>
      </c>
      <c s="4" r="B17" t="s">
        <v>510</v>
      </c>
      <c s="4" r="C17" t="s">
        <v>35</v>
      </c>
    </row>
    <row r="18" spans="1:3">
      <c s="4" r="A18" t="s">
        <v>511</v>
      </c>
    </row>
    <row r="19" spans="1:3">
      <c s="3" r="A19" t="s">
        <v>502</v>
      </c>
    </row>
    <row r="20" spans="1:3">
      <c s="4" r="A20" t="s">
        <v>503</v>
      </c>
      <c s="4" r="B20" t="s">
        <v>510</v>
      </c>
      <c s="4" r="C20" t="s">
        <v>35</v>
      </c>
    </row>
    <row r="21" spans="1:3">
      <c s="4" r="A21" t="s">
        <v>512</v>
      </c>
    </row>
    <row r="22" spans="1:3">
      <c s="3" r="A22" t="s">
        <v>502</v>
      </c>
    </row>
    <row r="23" spans="1:3">
      <c s="4" r="A23" t="s">
        <v>503</v>
      </c>
      <c s="4" r="B23" t="s">
        <v>510</v>
      </c>
      <c s="4" r="C23" t="s">
        <v>35</v>
      </c>
    </row>
    <row r="24" spans="1:3">
      <c s="4" r="A24" t="s">
        <v>513</v>
      </c>
    </row>
    <row r="25" spans="1:3">
      <c s="3" r="A25" t="s">
        <v>502</v>
      </c>
    </row>
    <row r="26" spans="1:3">
      <c s="4" r="A26" t="s">
        <v>503</v>
      </c>
      <c s="4" r="B26" t="s">
        <v>510</v>
      </c>
      <c s="4" r="C26" t="s">
        <v>35</v>
      </c>
    </row>
    <row r="27" spans="1:3">
      <c s="4" r="A27" t="s">
        <v>514</v>
      </c>
    </row>
    <row r="28" spans="1:3">
      <c s="3" r="A28" t="s">
        <v>502</v>
      </c>
    </row>
    <row r="29" spans="1:3">
      <c s="4" r="A29" t="s">
        <v>503</v>
      </c>
      <c s="4" r="B29" t="s">
        <v>510</v>
      </c>
      <c s="4" r="C29" t="s">
        <v>35</v>
      </c>
    </row>
    <row r="30" spans="1:3">
      <c s="4" r="A30" t="s">
        <v>515</v>
      </c>
    </row>
    <row r="31" spans="1:3">
      <c s="3" r="A31" t="s">
        <v>502</v>
      </c>
    </row>
    <row r="32" spans="1:3">
      <c s="4" r="A32" t="s">
        <v>503</v>
      </c>
      <c s="4" r="B32" t="s">
        <v>510</v>
      </c>
      <c s="4" r="C32" t="s">
        <v>35</v>
      </c>
    </row>
    <row r="33" spans="1:3">
      <c r="A33" t="n"/>
    </row>
    <row r="34" spans="1:3">
      <c s="4" r="A34" t="s">
        <v>28</v>
      </c>
      <c s="4" r="B34" t="s">
        <v>516</v>
      </c>
    </row>
    <row r="35" spans="1:3">
      <c s="4" r="A35" t="s">
        <v>29</v>
      </c>
      <c s="4" r="B35" t="s">
        <v>517</v>
      </c>
    </row>
    <row r="36" spans="1:3">
      <c s="4" r="A36" t="s">
        <v>35</v>
      </c>
      <c s="4" r="B36" t="s">
        <v>518</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r="1" spans="1:2">
      <c s="1" r="A1" t="s">
        <v>519</v>
      </c>
      <c s="2" r="B1" t="s">
        <v>1</v>
      </c>
    </row>
    <row r="2" spans="1:2">
      <c s="2" r="B2" t="s">
        <v>2</v>
      </c>
    </row>
    <row r="3" spans="1:2">
      <c s="4" r="A3" t="s">
        <v>520</v>
      </c>
    </row>
    <row r="4" spans="1:2">
      <c s="3" r="A4" t="s">
        <v>521</v>
      </c>
    </row>
    <row r="5" spans="1:2">
      <c s="4" r="A5" t="s">
        <v>522</v>
      </c>
      <c s="4" r="B5" t="s">
        <v>523</v>
      </c>
    </row>
    <row r="6" spans="1:2">
      <c s="4" r="A6" t="s">
        <v>524</v>
      </c>
    </row>
    <row r="7" spans="1:2">
      <c s="3" r="A7" t="s">
        <v>521</v>
      </c>
    </row>
    <row r="8" spans="1:2">
      <c s="4" r="A8" t="s">
        <v>522</v>
      </c>
      <c s="4" r="B8" t="s">
        <v>525</v>
      </c>
    </row>
    <row r="9" spans="1:2">
      <c s="4" r="A9" t="s">
        <v>526</v>
      </c>
    </row>
    <row r="10" spans="1:2">
      <c s="3" r="A10" t="s">
        <v>521</v>
      </c>
    </row>
    <row r="11" spans="1:2">
      <c s="4" r="A11" t="s">
        <v>522</v>
      </c>
      <c s="4" r="B11" t="s">
        <v>527</v>
      </c>
    </row>
    <row r="12" spans="1:2">
      <c s="4" r="A12" t="s">
        <v>528</v>
      </c>
    </row>
    <row r="13" spans="1:2">
      <c s="3" r="A13" t="s">
        <v>521</v>
      </c>
    </row>
    <row r="14" spans="1:2">
      <c s="4" r="A14" t="s">
        <v>522</v>
      </c>
      <c s="4" r="B1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r="1" spans="1:2">
      <c s="1" r="A1" t="s">
        <v>530</v>
      </c>
      <c s="2" r="B1" t="s">
        <v>1</v>
      </c>
    </row>
    <row r="2" spans="1:2">
      <c s="2" r="B2" t="s">
        <v>2</v>
      </c>
    </row>
    <row r="3" spans="1:2">
      <c s="4" r="A3" t="s">
        <v>531</v>
      </c>
    </row>
    <row r="4" spans="1:2">
      <c s="3" r="A4" t="s">
        <v>532</v>
      </c>
    </row>
    <row r="5" spans="1:2">
      <c s="4" r="A5" t="s">
        <v>533</v>
      </c>
      <c s="4" r="B5" t="s">
        <v>534</v>
      </c>
    </row>
    <row r="6" spans="1:2">
      <c s="4" r="A6" t="s">
        <v>535</v>
      </c>
      <c s="4" r="B6" t="s">
        <v>536</v>
      </c>
    </row>
    <row r="7" spans="1:2">
      <c s="4" r="A7" t="s">
        <v>537</v>
      </c>
      <c s="4" r="B7" t="s">
        <v>538</v>
      </c>
    </row>
    <row r="8" spans="1:2">
      <c s="4" r="A8" t="s">
        <v>539</v>
      </c>
      <c s="4" r="B8" t="s">
        <v>540</v>
      </c>
    </row>
    <row r="9" spans="1:2">
      <c s="4" r="A9" t="s">
        <v>541</v>
      </c>
    </row>
    <row r="10" spans="1:2">
      <c s="3" r="A10" t="s">
        <v>532</v>
      </c>
    </row>
    <row r="11" spans="1:2">
      <c s="4" r="A11" t="s">
        <v>533</v>
      </c>
      <c s="4" r="B11" t="s">
        <v>542</v>
      </c>
    </row>
    <row r="12" spans="1:2">
      <c s="4" r="A12" t="s">
        <v>535</v>
      </c>
      <c s="4" r="B12" t="s">
        <v>543</v>
      </c>
    </row>
    <row r="13" spans="1:2">
      <c s="4" r="A13" t="s">
        <v>537</v>
      </c>
      <c s="4" r="B13" t="s">
        <v>544</v>
      </c>
    </row>
    <row r="14" spans="1:2">
      <c s="4" r="A14" t="s">
        <v>539</v>
      </c>
      <c s="4" r="B1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46</v>
      </c>
      <c s="2" r="B1" t="s">
        <v>547</v>
      </c>
      <c s="2" r="C1" t="s">
        <v>548</v>
      </c>
      <c s="2" r="D1" t="s">
        <v>2</v>
      </c>
      <c s="2" r="E1" t="s">
        <v>111</v>
      </c>
      <c s="2" r="F1" t="s">
        <v>2</v>
      </c>
      <c s="2" r="G1" t="s">
        <v>111</v>
      </c>
    </row>
    <row r="2" spans="1:7">
      <c s="3" r="A2" t="s">
        <v>549</v>
      </c>
    </row>
    <row r="3" spans="1:7">
      <c s="4" r="A3" t="s">
        <v>115</v>
      </c>
      <c s="7" r="D3" t="n">
        <v>384514</v>
      </c>
      <c s="7" r="E3" t="n">
        <v>340429</v>
      </c>
      <c s="7" r="F3" t="n">
        <v>929573</v>
      </c>
      <c s="7" r="G3" t="n">
        <v>1241328</v>
      </c>
    </row>
    <row r="4" spans="1:7">
      <c s="4" r="A4" t="s">
        <v>550</v>
      </c>
    </row>
    <row r="5" spans="1:7">
      <c s="3" r="A5" t="s">
        <v>549</v>
      </c>
    </row>
    <row r="6" spans="1:7">
      <c s="4" r="A6" t="s">
        <v>551</v>
      </c>
      <c s="6" r="D6" t="n">
        <v>301957</v>
      </c>
      <c s="6" r="F6" t="n">
        <v>301957</v>
      </c>
    </row>
    <row r="7" spans="1:7">
      <c s="4" r="A7" t="s">
        <v>552</v>
      </c>
      <c s="6" r="D7" t="n">
        <v>310148</v>
      </c>
      <c s="6" r="F7" t="n">
        <v>310148</v>
      </c>
    </row>
    <row r="8" spans="1:7">
      <c s="4" r="A8" t="s">
        <v>115</v>
      </c>
      <c s="6" r="F8" t="n">
        <v>1203</v>
      </c>
    </row>
    <row r="9" spans="1:7">
      <c s="4" r="A9" t="s">
        <v>553</v>
      </c>
    </row>
    <row r="10" spans="1:7">
      <c s="3" r="A10" t="s">
        <v>549</v>
      </c>
    </row>
    <row r="11" spans="1:7">
      <c s="4" r="A11" t="s">
        <v>554</v>
      </c>
      <c s="7" r="B11" t="n">
        <v>1500000</v>
      </c>
    </row>
    <row r="12" spans="1:7">
      <c s="4" r="A12" t="s">
        <v>555</v>
      </c>
      <c s="6" r="B12" t="n">
        <v>521082</v>
      </c>
    </row>
    <row r="13" spans="1:7">
      <c s="4" r="A13" t="s">
        <v>556</v>
      </c>
      <c s="6" r="F13" t="n">
        <v>48900</v>
      </c>
    </row>
    <row r="14" spans="1:7">
      <c s="4" r="A14" t="s">
        <v>557</v>
      </c>
      <c s="6" r="D14" t="n">
        <v>19900</v>
      </c>
    </row>
    <row r="15" spans="1:7">
      <c s="4" r="A15" t="s">
        <v>115</v>
      </c>
      <c s="7" r="D15" t="n">
        <v>35500</v>
      </c>
      <c s="6" r="F15" t="n">
        <v>86700</v>
      </c>
    </row>
    <row r="16" spans="1:7">
      <c s="4" r="A16" t="s">
        <v>558</v>
      </c>
    </row>
    <row r="17" spans="1:7">
      <c s="3" r="A17" t="s">
        <v>549</v>
      </c>
    </row>
    <row r="18" spans="1:7">
      <c s="4" r="A18" t="s">
        <v>559</v>
      </c>
      <c s="7" r="B18" t="n">
        <v>997707</v>
      </c>
    </row>
    <row r="19" spans="1:7">
      <c s="4" r="A19" t="s">
        <v>560</v>
      </c>
      <c s="12" r="B19" t="n">
        <v>93.90000000000001</v>
      </c>
      <c s="12" r="C19" t="n">
        <v>93.90000000000001</v>
      </c>
    </row>
    <row r="20" spans="1:7">
      <c s="4" r="A20" t="s">
        <v>561</v>
      </c>
    </row>
    <row r="21" spans="1:7">
      <c s="3" r="A21" t="s">
        <v>549</v>
      </c>
    </row>
    <row r="22" spans="1:7">
      <c s="4" r="A22" t="s">
        <v>551</v>
      </c>
      <c s="7" r="B22" t="n">
        <v>360400</v>
      </c>
    </row>
    <row r="23" spans="1:7">
      <c s="4" r="A23" t="s">
        <v>552</v>
      </c>
      <c s="7" r="B23" t="n">
        <v>350500</v>
      </c>
    </row>
    <row r="24" spans="1:7">
      <c s="4" r="A24" t="s">
        <v>562</v>
      </c>
    </row>
    <row r="25" spans="1:7">
      <c s="3" r="A25" t="s">
        <v>549</v>
      </c>
    </row>
    <row r="26" spans="1:7">
      <c s="4" r="A26" t="s">
        <v>556</v>
      </c>
      <c s="7" r="F26" t="n">
        <v>5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563</v>
      </c>
      <c s="2" r="B1" t="s">
        <v>547</v>
      </c>
      <c s="2" r="C1" t="s">
        <v>2</v>
      </c>
      <c s="2" r="D1" t="s">
        <v>25</v>
      </c>
      <c s="2" r="E1" t="s">
        <v>28</v>
      </c>
    </row>
    <row r="2" spans="1:5">
      <c s="3" r="A2" t="s">
        <v>549</v>
      </c>
      <c r="D2" t="n"/>
    </row>
    <row r="3" spans="1:5">
      <c s="4" r="A3" t="s">
        <v>564</v>
      </c>
      <c s="7" r="C3" t="n">
        <v>71815</v>
      </c>
      <c s="7" r="D3" t="n">
        <v>71815</v>
      </c>
    </row>
    <row r="4" spans="1:5">
      <c s="4" r="A4" t="s">
        <v>553</v>
      </c>
      <c r="D4" t="n"/>
    </row>
    <row r="5" spans="1:5">
      <c s="3" r="A5" t="s">
        <v>549</v>
      </c>
      <c r="D5" t="n"/>
    </row>
    <row r="6" spans="1:5">
      <c s="4" r="A6" t="s">
        <v>565</v>
      </c>
      <c s="7" r="B6" t="n">
        <v>521082</v>
      </c>
      <c r="D6" t="n"/>
    </row>
    <row r="7" spans="1:5">
      <c s="4" r="A7" t="s">
        <v>566</v>
      </c>
      <c s="6" r="B7" t="n">
        <v>1806289</v>
      </c>
      <c r="D7" t="n"/>
    </row>
    <row r="8" spans="1:5">
      <c s="4" r="A8" t="s">
        <v>565</v>
      </c>
      <c s="6" r="B8" t="n">
        <v>562780</v>
      </c>
      <c r="D8" t="n"/>
    </row>
    <row r="9" spans="1:5">
      <c s="4" r="A9" t="s">
        <v>567</v>
      </c>
      <c s="6" r="B9" t="n">
        <v>438005</v>
      </c>
      <c r="D9" t="n"/>
    </row>
    <row r="10" spans="1:5">
      <c s="4" r="A10" t="s">
        <v>568</v>
      </c>
      <c s="6" r="B10" t="n">
        <v>83814</v>
      </c>
      <c r="D10" t="n"/>
    </row>
    <row r="11" spans="1:5">
      <c s="4" r="A11" t="s">
        <v>48</v>
      </c>
      <c s="6" r="B11" t="n">
        <v>57250</v>
      </c>
      <c r="D11" t="n"/>
    </row>
    <row r="12" spans="1:5">
      <c s="4" r="A12" t="s">
        <v>569</v>
      </c>
      <c s="6" r="B12" t="n">
        <v>12846633</v>
      </c>
      <c r="D12" t="n"/>
    </row>
    <row r="13" spans="1:5">
      <c s="4" r="A13" t="s">
        <v>55</v>
      </c>
      <c s="6" r="B13" t="n">
        <v>54135</v>
      </c>
      <c r="D13" t="n"/>
    </row>
    <row r="14" spans="1:5">
      <c s="4" r="A14" t="s">
        <v>59</v>
      </c>
      <c s="6" r="B14" t="n">
        <v>670</v>
      </c>
      <c r="D14" t="n"/>
    </row>
    <row r="15" spans="1:5">
      <c s="4" r="A15" t="s">
        <v>60</v>
      </c>
      <c s="6" r="B15" t="n">
        <v>2643</v>
      </c>
      <c r="D15" t="n"/>
    </row>
    <row r="16" spans="1:5">
      <c s="4" r="A16" t="s">
        <v>61</v>
      </c>
      <c s="6" r="B16" t="n">
        <v>4833</v>
      </c>
      <c r="D16" t="n"/>
    </row>
    <row r="17" spans="1:5">
      <c s="4" r="A17" t="s">
        <v>62</v>
      </c>
      <c s="6" r="B17" t="n">
        <v>97039</v>
      </c>
      <c r="D17" t="n"/>
    </row>
    <row r="18" spans="1:5">
      <c s="4" r="A18" t="s">
        <v>570</v>
      </c>
      <c s="6" r="B18" t="n">
        <v>10967768</v>
      </c>
      <c r="D18" t="n"/>
    </row>
    <row r="19" spans="1:5">
      <c s="4" r="A19" t="s">
        <v>571</v>
      </c>
      <c s="6" r="B19" t="n">
        <v>1878865</v>
      </c>
      <c r="D19" t="n"/>
    </row>
    <row r="20" spans="1:5">
      <c s="4" r="A20" t="s">
        <v>564</v>
      </c>
      <c s="6" r="B20" t="n">
        <v>72576</v>
      </c>
      <c r="D20" t="n"/>
    </row>
    <row r="21" spans="1:5">
      <c s="4" r="A21" t="s">
        <v>558</v>
      </c>
      <c r="D21" t="n"/>
    </row>
    <row r="22" spans="1:5">
      <c s="3" r="A22" t="s">
        <v>549</v>
      </c>
      <c r="D22" t="n"/>
    </row>
    <row r="23" spans="1:5">
      <c s="4" r="A23" t="s">
        <v>572</v>
      </c>
      <c s="6" r="B23" t="n">
        <v>997707</v>
      </c>
      <c r="D23" t="n"/>
    </row>
    <row r="24" spans="1:5">
      <c s="4" r="A24" t="s">
        <v>573</v>
      </c>
      <c r="D24" t="n"/>
    </row>
    <row r="25" spans="1:5">
      <c s="3" r="A25" t="s">
        <v>549</v>
      </c>
      <c r="D25" t="n"/>
    </row>
    <row r="26" spans="1:5">
      <c s="4" r="A26" t="s">
        <v>574</v>
      </c>
      <c s="6" r="B26" t="n">
        <v>278252</v>
      </c>
      <c r="D26" t="n"/>
    </row>
    <row r="27" spans="1:5">
      <c s="4" r="A27" t="s">
        <v>575</v>
      </c>
      <c s="6" r="B27" t="n">
        <v>9248</v>
      </c>
      <c r="D27" t="n"/>
    </row>
    <row r="28" spans="1:5">
      <c s="4" r="A28" t="s">
        <v>572</v>
      </c>
      <c s="6" r="B28" t="n">
        <v>287500</v>
      </c>
      <c r="D28" t="n"/>
    </row>
    <row r="29" spans="1:5">
      <c s="4" r="A29" t="s">
        <v>576</v>
      </c>
      <c r="D29" t="n"/>
    </row>
    <row r="30" spans="1:5">
      <c s="3" r="A30" t="s">
        <v>549</v>
      </c>
      <c r="D30" t="n"/>
    </row>
    <row r="31" spans="1:5">
      <c s="4" r="A31" t="s">
        <v>577</v>
      </c>
      <c s="6" r="B31" t="n">
        <v>10863070</v>
      </c>
      <c r="D31" t="n"/>
    </row>
    <row r="32" spans="1:5">
      <c s="4" r="A32" t="s">
        <v>578</v>
      </c>
      <c r="D32" t="n"/>
    </row>
    <row r="33" spans="1:5">
      <c s="3" r="A33" t="s">
        <v>549</v>
      </c>
      <c r="D33" t="n"/>
    </row>
    <row r="34" spans="1:5">
      <c s="4" r="A34" t="s">
        <v>577</v>
      </c>
      <c s="6" r="B34" t="n">
        <v>116770</v>
      </c>
      <c r="D34" t="n"/>
    </row>
    <row r="35" spans="1:5">
      <c s="4" r="A35" t="s">
        <v>561</v>
      </c>
      <c r="D35" t="n"/>
    </row>
    <row r="36" spans="1:5">
      <c s="3" r="A36" t="s">
        <v>549</v>
      </c>
      <c r="D36" t="n"/>
    </row>
    <row r="37" spans="1:5">
      <c s="4" r="A37" t="s">
        <v>577</v>
      </c>
      <c s="6" r="B37" t="n">
        <v>360447</v>
      </c>
      <c r="D37" t="n"/>
    </row>
    <row r="38" spans="1:5">
      <c s="4" r="A38" t="s">
        <v>579</v>
      </c>
      <c r="D38" t="n"/>
    </row>
    <row r="39" spans="1:5">
      <c s="3" r="A39" t="s">
        <v>549</v>
      </c>
      <c r="D39" t="n"/>
    </row>
    <row r="40" spans="1:5">
      <c s="4" r="A40" t="s">
        <v>577</v>
      </c>
      <c s="6" r="B40" t="n">
        <v>355820</v>
      </c>
      <c r="D40" t="n"/>
    </row>
    <row r="41" spans="1:5">
      <c s="4" r="A41" t="s">
        <v>580</v>
      </c>
      <c r="D41" t="n"/>
    </row>
    <row r="42" spans="1:5">
      <c s="3" r="A42" t="s">
        <v>549</v>
      </c>
      <c r="D42" t="n"/>
    </row>
    <row r="43" spans="1:5">
      <c s="4" r="A43" t="s">
        <v>577</v>
      </c>
      <c s="6" r="B43" t="n">
        <v>8677</v>
      </c>
      <c r="D43" t="n"/>
    </row>
    <row r="44" spans="1:5">
      <c s="4" r="A44" t="s">
        <v>581</v>
      </c>
      <c s="6" r="B44" t="n">
        <v>349922</v>
      </c>
      <c r="D44" t="n"/>
    </row>
    <row r="45" spans="1:5">
      <c s="4" r="A45" t="s">
        <v>582</v>
      </c>
      <c r="D45" t="n"/>
    </row>
    <row r="46" spans="1:5">
      <c s="3" r="A46" t="s">
        <v>549</v>
      </c>
      <c r="D46" t="n"/>
    </row>
    <row r="47" spans="1:5">
      <c s="4" r="A47" t="s">
        <v>581</v>
      </c>
      <c s="6" r="B47" t="n">
        <v>35769</v>
      </c>
      <c r="D47" t="n"/>
    </row>
    <row r="48" spans="1:5">
      <c s="4" r="A48" t="s">
        <v>583</v>
      </c>
      <c r="D48" t="n"/>
    </row>
    <row r="49" spans="1:5">
      <c s="3" r="A49" t="s">
        <v>549</v>
      </c>
      <c r="D49" t="n"/>
    </row>
    <row r="50" spans="1:5">
      <c s="4" r="A50" t="s">
        <v>581</v>
      </c>
      <c s="7" r="B50" t="n">
        <v>10422757</v>
      </c>
      <c r="D50" t="n"/>
    </row>
    <row r="51" spans="1:5">
      <c r="A51" t="n"/>
    </row>
    <row r="52" spans="1:5">
      <c s="4" r="A52" t="s">
        <v>28</v>
      </c>
      <c s="4" r="B52" t="s">
        <v>82</v>
      </c>
    </row>
  </sheetData>
  <mergeCells count="5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E51"/>
    <mergeCell ref="B52:E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4</v>
      </c>
      <c s="2" r="B1" t="s">
        <v>110</v>
      </c>
      <c s="2" r="D1" t="s">
        <v>1</v>
      </c>
    </row>
    <row r="2" spans="1:5">
      <c s="2" r="B2" t="s">
        <v>2</v>
      </c>
      <c s="2" r="C2" t="s">
        <v>111</v>
      </c>
      <c s="2" r="D2" t="s">
        <v>2</v>
      </c>
      <c s="2" r="E2" t="s">
        <v>111</v>
      </c>
    </row>
    <row r="3" spans="1:5">
      <c s="3" r="A3" t="s">
        <v>585</v>
      </c>
    </row>
    <row r="4" spans="1:5">
      <c s="4" r="A4" t="s">
        <v>115</v>
      </c>
      <c s="7" r="B4" t="n">
        <v>395396</v>
      </c>
      <c s="7" r="C4" t="n">
        <v>397602</v>
      </c>
      <c s="7" r="D4" t="n">
        <v>1027202</v>
      </c>
      <c s="7" r="E4" t="n">
        <v>1434947</v>
      </c>
    </row>
    <row r="5" spans="1:5">
      <c s="4" r="A5" t="s">
        <v>139</v>
      </c>
      <c s="7" r="B5" t="n">
        <v>708191</v>
      </c>
      <c s="7" r="C5" t="n">
        <v>-710720</v>
      </c>
      <c s="7" r="D5" t="n">
        <v>-520830</v>
      </c>
      <c s="7" r="E5" t="n">
        <v>-272007</v>
      </c>
    </row>
    <row r="6" spans="1:5">
      <c s="4" r="A6" t="s">
        <v>586</v>
      </c>
      <c s="8" r="B6" t="n">
        <v>0.67</v>
      </c>
      <c s="8" r="C6" t="n">
        <v>-0.7</v>
      </c>
      <c s="8" r="D6" t="n">
        <v>-0.58</v>
      </c>
      <c s="8" r="E6" t="n">
        <v>-0.33</v>
      </c>
    </row>
    <row r="7" spans="1:5">
      <c s="4" r="A7" t="s">
        <v>587</v>
      </c>
      <c s="8" r="B7" t="n">
        <v>0.67</v>
      </c>
      <c s="8" r="C7" t="n">
        <v>-0.7</v>
      </c>
      <c s="8" r="D7" t="n">
        <v>-0.58</v>
      </c>
      <c s="8" r="E7" t="n">
        <v>-0.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88</v>
      </c>
      <c s="2" r="C1" t="s">
        <v>2</v>
      </c>
      <c s="2" r="D1" t="s">
        <v>25</v>
      </c>
    </row>
    <row r="2" spans="1:4">
      <c s="3" r="A2" t="s">
        <v>502</v>
      </c>
    </row>
    <row r="3" spans="1:4">
      <c s="4" r="A3" t="s">
        <v>589</v>
      </c>
      <c s="7" r="C3" t="n">
        <v>75605661</v>
      </c>
      <c s="7" r="D3" t="n">
        <v>67233494</v>
      </c>
    </row>
    <row r="4" spans="1:4">
      <c s="4" r="A4" t="s">
        <v>590</v>
      </c>
    </row>
    <row r="5" spans="1:4">
      <c s="3" r="A5" t="s">
        <v>502</v>
      </c>
    </row>
    <row r="6" spans="1:4">
      <c s="4" r="A6" t="s">
        <v>591</v>
      </c>
      <c s="6" r="C6" t="n">
        <v>3161262</v>
      </c>
      <c s="6" r="D6" t="n">
        <v>2218496</v>
      </c>
    </row>
    <row r="7" spans="1:4">
      <c s="4" r="A7" t="s">
        <v>592</v>
      </c>
      <c s="6" r="C7" t="n">
        <v>26962</v>
      </c>
      <c s="6" r="D7" t="n">
        <v>19013</v>
      </c>
    </row>
    <row r="8" spans="1:4">
      <c s="4" r="A8" t="s">
        <v>593</v>
      </c>
      <c s="6" r="C8" t="n">
        <v>-182655</v>
      </c>
      <c s="6" r="D8" t="n">
        <v>-51260</v>
      </c>
    </row>
    <row r="9" spans="1:4">
      <c s="4" r="A9" t="s">
        <v>594</v>
      </c>
      <c s="6" r="C9" t="n">
        <v>2070174</v>
      </c>
      <c s="6" r="D9" t="n">
        <v>1375004</v>
      </c>
    </row>
    <row r="10" spans="1:4">
      <c s="4" r="A10" t="s">
        <v>594</v>
      </c>
      <c s="6" r="C10" t="n">
        <v>2070174</v>
      </c>
      <c s="6" r="D10" t="n">
        <v>1375004</v>
      </c>
    </row>
    <row r="11" spans="1:4">
      <c s="4" r="A11" t="s">
        <v>595</v>
      </c>
      <c s="4" r="B11" t="s">
        <v>28</v>
      </c>
      <c s="6" r="C11" t="n">
        <v>65476</v>
      </c>
      <c s="6" r="D11" t="n">
        <v>967</v>
      </c>
    </row>
    <row r="12" spans="1:4">
      <c s="4" r="A12" t="s">
        <v>596</v>
      </c>
      <c s="4" r="B12" t="s">
        <v>28</v>
      </c>
      <c s="6" r="C12" t="n">
        <v>-6094</v>
      </c>
      <c s="6" r="D12" t="n">
        <v>-12739</v>
      </c>
    </row>
    <row r="13" spans="1:4">
      <c s="4" r="A13" t="s">
        <v>589</v>
      </c>
      <c s="6" r="C13" t="n">
        <v>2129556</v>
      </c>
      <c s="6" r="D13" t="n">
        <v>1363232</v>
      </c>
    </row>
    <row r="14" spans="1:4">
      <c s="4" r="A14" t="s">
        <v>511</v>
      </c>
    </row>
    <row r="15" spans="1:4">
      <c s="3" r="A15" t="s">
        <v>502</v>
      </c>
    </row>
    <row r="16" spans="1:4">
      <c s="4" r="A16" t="s">
        <v>591</v>
      </c>
      <c s="6" r="C16" t="n">
        <v>641531</v>
      </c>
      <c s="6" r="D16" t="n">
        <v>476084</v>
      </c>
    </row>
    <row r="17" spans="1:4">
      <c s="4" r="A17" t="s">
        <v>592</v>
      </c>
      <c s="6" r="C17" t="n">
        <v>7333</v>
      </c>
      <c s="6" r="D17" t="n">
        <v>2225</v>
      </c>
    </row>
    <row r="18" spans="1:4">
      <c s="4" r="A18" t="s">
        <v>593</v>
      </c>
      <c s="6" r="C18" t="n">
        <v>-11742</v>
      </c>
      <c s="6" r="D18" t="n">
        <v>-12840</v>
      </c>
    </row>
    <row r="19" spans="1:4">
      <c s="4" r="A19" t="s">
        <v>594</v>
      </c>
      <c s="6" r="C19" t="n">
        <v>637122</v>
      </c>
      <c s="6" r="D19" t="n">
        <v>465469</v>
      </c>
    </row>
    <row r="20" spans="1:4">
      <c s="4" r="A20" t="s">
        <v>594</v>
      </c>
      <c s="6" r="C20" t="n">
        <v>637122</v>
      </c>
      <c s="6" r="D20" t="n">
        <v>465469</v>
      </c>
    </row>
    <row r="21" spans="1:4">
      <c s="4" r="A21" t="s">
        <v>595</v>
      </c>
      <c s="4" r="B21" t="s">
        <v>28</v>
      </c>
      <c s="6" r="C21" t="n">
        <v>32188</v>
      </c>
      <c s="6" r="D21" t="n">
        <v>250</v>
      </c>
    </row>
    <row r="22" spans="1:4">
      <c s="4" r="A22" t="s">
        <v>596</v>
      </c>
      <c s="4" r="B22" t="s">
        <v>28</v>
      </c>
      <c s="6" r="C22" t="n">
        <v>-15</v>
      </c>
      <c s="6" r="D22" t="n">
        <v>-9209</v>
      </c>
    </row>
    <row r="23" spans="1:4">
      <c s="4" r="A23" t="s">
        <v>589</v>
      </c>
      <c s="6" r="C23" t="n">
        <v>669295</v>
      </c>
      <c s="6" r="D23" t="n">
        <v>456510</v>
      </c>
    </row>
    <row r="24" spans="1:4">
      <c s="4" r="A24" t="s">
        <v>512</v>
      </c>
    </row>
    <row r="25" spans="1:4">
      <c s="3" r="A25" t="s">
        <v>502</v>
      </c>
    </row>
    <row r="26" spans="1:4">
      <c s="4" r="A26" t="s">
        <v>591</v>
      </c>
      <c s="4" r="B26" t="s">
        <v>29</v>
      </c>
      <c s="6" r="C26" t="n">
        <v>1075956</v>
      </c>
      <c s="6" r="D26" t="n">
        <v>378527</v>
      </c>
    </row>
    <row r="27" spans="1:4">
      <c s="4" r="A27" t="s">
        <v>592</v>
      </c>
      <c s="4" r="B27" t="s">
        <v>29</v>
      </c>
      <c s="6" r="C27" t="n">
        <v>1634</v>
      </c>
      <c s="6" r="D27" t="n">
        <v>773</v>
      </c>
    </row>
    <row r="28" spans="1:4">
      <c s="4" r="A28" t="s">
        <v>593</v>
      </c>
      <c s="4" r="B28" t="s">
        <v>29</v>
      </c>
      <c s="6" r="C28" t="n">
        <v>-169677</v>
      </c>
      <c s="6" r="D28" t="n">
        <v>-37150</v>
      </c>
    </row>
    <row r="29" spans="1:4">
      <c s="4" r="A29" t="s">
        <v>594</v>
      </c>
      <c s="4" r="B29" t="s">
        <v>29</v>
      </c>
      <c s="6" r="C29" t="n">
        <v>907913</v>
      </c>
      <c s="6" r="D29" t="n">
        <v>342150</v>
      </c>
    </row>
    <row r="30" spans="1:4">
      <c s="4" r="A30" t="s">
        <v>594</v>
      </c>
      <c s="4" r="B30" t="s">
        <v>29</v>
      </c>
      <c s="6" r="C30" t="n">
        <v>907913</v>
      </c>
      <c s="6" r="D30" t="n">
        <v>342150</v>
      </c>
    </row>
    <row r="31" spans="1:4">
      <c s="4" r="A31" t="s">
        <v>595</v>
      </c>
      <c s="4" r="B31" t="s">
        <v>118</v>
      </c>
      <c s="6" r="C31" t="n">
        <v>26767</v>
      </c>
      <c s="6" r="D31" t="n">
        <v>698</v>
      </c>
    </row>
    <row r="32" spans="1:4">
      <c s="4" r="A32" t="s">
        <v>596</v>
      </c>
      <c s="4" r="B32" t="s">
        <v>118</v>
      </c>
      <c s="6" r="C32" t="n">
        <v>-513</v>
      </c>
      <c s="6" r="D32" t="n">
        <v>-1140</v>
      </c>
    </row>
    <row r="33" spans="1:4">
      <c s="4" r="A33" t="s">
        <v>589</v>
      </c>
      <c s="4" r="B33" t="s">
        <v>29</v>
      </c>
      <c s="6" r="C33" t="n">
        <v>934167</v>
      </c>
      <c s="6" r="D33" t="n">
        <v>341708</v>
      </c>
    </row>
    <row r="34" spans="1:4">
      <c s="4" r="A34" t="s">
        <v>513</v>
      </c>
    </row>
    <row r="35" spans="1:4">
      <c s="3" r="A35" t="s">
        <v>502</v>
      </c>
    </row>
    <row r="36" spans="1:4">
      <c s="4" r="A36" t="s">
        <v>591</v>
      </c>
      <c s="6" r="C36" t="n">
        <v>347105</v>
      </c>
      <c s="6" r="D36" t="n">
        <v>354945</v>
      </c>
    </row>
    <row r="37" spans="1:4">
      <c s="4" r="A37" t="s">
        <v>592</v>
      </c>
      <c s="6" r="C37" t="n">
        <v>434</v>
      </c>
      <c s="6" r="D37" t="n">
        <v>19</v>
      </c>
    </row>
    <row r="38" spans="1:4">
      <c s="4" r="A38" t="s">
        <v>593</v>
      </c>
      <c s="6" r="C38" t="n">
        <v>-877</v>
      </c>
      <c s="6" r="D38" t="n">
        <v>-1270</v>
      </c>
    </row>
    <row r="39" spans="1:4">
      <c s="4" r="A39" t="s">
        <v>594</v>
      </c>
      <c s="6" r="C39" t="n">
        <v>346662</v>
      </c>
      <c s="6" r="D39" t="n">
        <v>353694</v>
      </c>
    </row>
    <row r="40" spans="1:4">
      <c s="4" r="A40" t="s">
        <v>594</v>
      </c>
      <c s="6" r="C40" t="n">
        <v>346662</v>
      </c>
      <c s="6" r="D40" t="n">
        <v>353694</v>
      </c>
    </row>
    <row r="41" spans="1:4">
      <c s="4" r="A41" t="s">
        <v>595</v>
      </c>
      <c s="4" r="B41" t="s">
        <v>28</v>
      </c>
      <c s="6" r="C41" t="n">
        <v>2037</v>
      </c>
      <c s="6" r="D41" t="n">
        <v>19</v>
      </c>
    </row>
    <row r="42" spans="1:4">
      <c s="4" r="A42" t="s">
        <v>596</v>
      </c>
      <c s="4" r="B42" t="s">
        <v>28</v>
      </c>
      <c s="6" r="C42" t="n">
        <v>-264</v>
      </c>
      <c s="6" r="D42" t="n">
        <v>-1172</v>
      </c>
    </row>
    <row r="43" spans="1:4">
      <c s="4" r="A43" t="s">
        <v>589</v>
      </c>
      <c s="6" r="C43" t="n">
        <v>348435</v>
      </c>
      <c s="6" r="D43" t="n">
        <v>352541</v>
      </c>
    </row>
    <row r="44" spans="1:4">
      <c s="4" r="A44" t="s">
        <v>514</v>
      </c>
    </row>
    <row r="45" spans="1:4">
      <c s="3" r="A45" t="s">
        <v>502</v>
      </c>
    </row>
    <row r="46" spans="1:4">
      <c s="4" r="A46" t="s">
        <v>591</v>
      </c>
      <c s="6" r="C46" t="n">
        <v>161275</v>
      </c>
      <c s="6" r="D46" t="n">
        <v>197695</v>
      </c>
    </row>
    <row r="47" spans="1:4">
      <c s="4" r="A47" t="s">
        <v>592</v>
      </c>
      <c s="6" r="C47" t="n">
        <v>946</v>
      </c>
      <c s="6" r="D47" t="n">
        <v>566</v>
      </c>
    </row>
    <row r="48" spans="1:4">
      <c s="4" r="A48" t="s">
        <v>593</v>
      </c>
      <c s="6" r="C48" t="n">
        <v>-359</v>
      </c>
    </row>
    <row r="49" spans="1:4">
      <c s="4" r="A49" t="s">
        <v>594</v>
      </c>
      <c s="6" r="C49" t="n">
        <v>161862</v>
      </c>
      <c s="6" r="D49" t="n">
        <v>198261</v>
      </c>
    </row>
    <row r="50" spans="1:4">
      <c s="4" r="A50" t="s">
        <v>594</v>
      </c>
      <c s="6" r="C50" t="n">
        <v>161862</v>
      </c>
      <c s="6" r="D50" t="n">
        <v>198261</v>
      </c>
    </row>
    <row r="51" spans="1:4">
      <c s="4" r="A51" t="s">
        <v>595</v>
      </c>
      <c s="4" r="B51" t="s">
        <v>28</v>
      </c>
      <c s="6" r="C51" t="n">
        <v>4484</v>
      </c>
    </row>
    <row r="52" spans="1:4">
      <c s="4" r="A52" t="s">
        <v>596</v>
      </c>
      <c s="4" r="B52" t="s">
        <v>28</v>
      </c>
      <c s="6" r="C52" t="n">
        <v>-16</v>
      </c>
      <c s="6" r="D52" t="n">
        <v>-1060</v>
      </c>
    </row>
    <row r="53" spans="1:4">
      <c s="4" r="A53" t="s">
        <v>589</v>
      </c>
      <c s="6" r="C53" t="n">
        <v>166330</v>
      </c>
      <c s="6" r="D53" t="n">
        <v>197201</v>
      </c>
    </row>
    <row r="54" spans="1:4">
      <c s="4" r="A54" t="s">
        <v>515</v>
      </c>
    </row>
    <row r="55" spans="1:4">
      <c s="3" r="A55" t="s">
        <v>502</v>
      </c>
    </row>
    <row r="56" spans="1:4">
      <c s="4" r="A56" t="s">
        <v>591</v>
      </c>
      <c s="6" r="C56" t="n">
        <v>935395</v>
      </c>
      <c s="6" r="D56" t="n">
        <v>811245</v>
      </c>
    </row>
    <row r="57" spans="1:4">
      <c s="4" r="A57" t="s">
        <v>592</v>
      </c>
      <c s="6" r="C57" t="n">
        <v>16615</v>
      </c>
      <c s="6" r="D57" t="n">
        <v>15430</v>
      </c>
    </row>
    <row r="58" spans="1:4">
      <c s="4" r="A58" t="s">
        <v>594</v>
      </c>
      <c s="6" r="C58" t="n">
        <v>16615</v>
      </c>
      <c s="6" r="D58" t="n">
        <v>15430</v>
      </c>
    </row>
    <row r="59" spans="1:4">
      <c s="4" r="A59" t="s">
        <v>594</v>
      </c>
      <c s="6" r="C59" t="n">
        <v>16615</v>
      </c>
      <c s="6" r="D59" t="n">
        <v>15430</v>
      </c>
    </row>
    <row r="60" spans="1:4">
      <c s="4" r="A60" t="s">
        <v>596</v>
      </c>
      <c s="4" r="B60" t="s">
        <v>28</v>
      </c>
      <c s="6" r="C60" t="n">
        <v>-5286</v>
      </c>
      <c s="6" r="D60" t="n">
        <v>-158</v>
      </c>
    </row>
    <row r="61" spans="1:4">
      <c s="4" r="A61" t="s">
        <v>589</v>
      </c>
      <c s="6" r="C61" t="n">
        <v>11329</v>
      </c>
      <c s="6" r="D61" t="n">
        <v>15272</v>
      </c>
    </row>
    <row r="62" spans="1:4">
      <c s="4" r="A62" t="s">
        <v>597</v>
      </c>
    </row>
    <row r="63" spans="1:4">
      <c s="3" r="A63" t="s">
        <v>502</v>
      </c>
    </row>
    <row r="64" spans="1:4">
      <c s="4" r="A64" t="s">
        <v>591</v>
      </c>
      <c s="6" r="C64" t="n">
        <v>76036717</v>
      </c>
      <c s="6" r="D64" t="n">
        <v>70856126</v>
      </c>
    </row>
    <row r="65" spans="1:4">
      <c s="4" r="A65" t="s">
        <v>592</v>
      </c>
      <c s="6" r="C65" t="n">
        <v>5082670</v>
      </c>
      <c s="6" r="D65" t="n">
        <v>4993883</v>
      </c>
    </row>
    <row r="66" spans="1:4">
      <c s="4" r="A66" t="s">
        <v>593</v>
      </c>
      <c s="6" r="C66" t="n">
        <v>-6227</v>
      </c>
      <c s="6" r="D66" t="n">
        <v>-10384</v>
      </c>
    </row>
    <row r="67" spans="1:4">
      <c s="4" r="A67" t="s">
        <v>594</v>
      </c>
      <c s="6" r="C67" t="n">
        <v>72550323</v>
      </c>
      <c s="6" r="D67" t="n">
        <v>66340293</v>
      </c>
    </row>
    <row r="68" spans="1:4">
      <c s="4" r="A68" t="s">
        <v>594</v>
      </c>
      <c s="6" r="C68" t="n">
        <v>72550323</v>
      </c>
      <c s="6" r="D68" t="n">
        <v>66340293</v>
      </c>
    </row>
    <row r="69" spans="1:4">
      <c s="4" r="A69" t="s">
        <v>595</v>
      </c>
      <c s="4" r="B69" t="s">
        <v>28</v>
      </c>
      <c s="6" r="C69" t="n">
        <v>1192810</v>
      </c>
      <c s="6" r="D69" t="n">
        <v>499035</v>
      </c>
    </row>
    <row r="70" spans="1:4">
      <c s="4" r="A70" t="s">
        <v>596</v>
      </c>
      <c s="4" r="B70" t="s">
        <v>28</v>
      </c>
      <c s="6" r="C70" t="n">
        <v>-267028</v>
      </c>
      <c s="6" r="D70" t="n">
        <v>-969066</v>
      </c>
    </row>
    <row r="71" spans="1:4">
      <c s="4" r="A71" t="s">
        <v>589</v>
      </c>
      <c s="6" r="C71" t="n">
        <v>73476105</v>
      </c>
      <c s="6" r="D71" t="n">
        <v>65870262</v>
      </c>
    </row>
    <row r="72" spans="1:4">
      <c s="4" r="A72" t="s">
        <v>598</v>
      </c>
    </row>
    <row r="73" spans="1:4">
      <c s="3" r="A73" t="s">
        <v>502</v>
      </c>
    </row>
    <row r="74" spans="1:4">
      <c s="4" r="A74" t="s">
        <v>591</v>
      </c>
      <c s="6" r="C74" t="n">
        <v>55713247</v>
      </c>
      <c s="6" r="D74" t="n">
        <v>57339705</v>
      </c>
    </row>
    <row r="75" spans="1:4">
      <c s="4" r="A75" t="s">
        <v>592</v>
      </c>
      <c s="6" r="C75" t="n">
        <v>3174800</v>
      </c>
      <c s="6" r="D75" t="n">
        <v>3270521</v>
      </c>
    </row>
    <row r="76" spans="1:4">
      <c s="4" r="A76" t="s">
        <v>593</v>
      </c>
      <c s="6" r="C76" t="n">
        <v>-1828</v>
      </c>
      <c s="6" r="D76" t="n">
        <v>-2832</v>
      </c>
    </row>
    <row r="77" spans="1:4">
      <c s="4" r="A77" t="s">
        <v>594</v>
      </c>
      <c s="6" r="C77" t="n">
        <v>58886219</v>
      </c>
      <c s="6" r="D77" t="n">
        <v>60607394</v>
      </c>
    </row>
    <row r="78" spans="1:4">
      <c s="4" r="A78" t="s">
        <v>594</v>
      </c>
      <c s="6" r="C78" t="n">
        <v>58886219</v>
      </c>
      <c s="6" r="D78" t="n">
        <v>60607394</v>
      </c>
    </row>
    <row r="79" spans="1:4">
      <c s="4" r="A79" t="s">
        <v>595</v>
      </c>
      <c s="4" r="B79" t="s">
        <v>28</v>
      </c>
      <c s="6" r="C79" t="n">
        <v>1102609</v>
      </c>
      <c s="6" r="D79" t="n">
        <v>400350</v>
      </c>
    </row>
    <row r="80" spans="1:4">
      <c s="4" r="A80" t="s">
        <v>596</v>
      </c>
      <c s="4" r="B80" t="s">
        <v>28</v>
      </c>
      <c s="6" r="C80" t="n">
        <v>-46259</v>
      </c>
      <c s="6" r="D80" t="n">
        <v>-824862</v>
      </c>
    </row>
    <row r="81" spans="1:4">
      <c s="4" r="A81" t="s">
        <v>589</v>
      </c>
      <c s="6" r="C81" t="n">
        <v>59942569</v>
      </c>
      <c s="6" r="D81" t="n">
        <v>60182882</v>
      </c>
    </row>
    <row r="82" spans="1:4">
      <c s="4" r="A82" t="s">
        <v>599</v>
      </c>
    </row>
    <row r="83" spans="1:4">
      <c s="3" r="A83" t="s">
        <v>502</v>
      </c>
    </row>
    <row r="84" spans="1:4">
      <c s="4" r="A84" t="s">
        <v>591</v>
      </c>
      <c s="6" r="C84" t="n">
        <v>11760633</v>
      </c>
      <c s="6" r="D84" t="n">
        <v>2894192</v>
      </c>
    </row>
    <row r="85" spans="1:4">
      <c s="4" r="A85" t="s">
        <v>592</v>
      </c>
      <c s="6" r="C85" t="n">
        <v>409677</v>
      </c>
      <c s="6" r="D85" t="n">
        <v>61781</v>
      </c>
    </row>
    <row r="86" spans="1:4">
      <c s="4" r="A86" t="s">
        <v>593</v>
      </c>
      <c s="6" r="C86" t="n">
        <v>-4399</v>
      </c>
      <c s="6" r="D86" t="n">
        <v>-6427</v>
      </c>
    </row>
    <row r="87" spans="1:4">
      <c s="4" r="A87" t="s">
        <v>594</v>
      </c>
      <c s="6" r="C87" t="n">
        <v>12165911</v>
      </c>
      <c s="6" r="D87" t="n">
        <v>2949546</v>
      </c>
    </row>
    <row r="88" spans="1:4">
      <c s="4" r="A88" t="s">
        <v>594</v>
      </c>
      <c s="6" r="C88" t="n">
        <v>12165911</v>
      </c>
      <c s="6" r="D88" t="n">
        <v>2949546</v>
      </c>
    </row>
    <row r="89" spans="1:4">
      <c s="4" r="A89" t="s">
        <v>595</v>
      </c>
      <c s="4" r="B89" t="s">
        <v>28</v>
      </c>
      <c s="6" r="C89" t="n">
        <v>77056</v>
      </c>
      <c s="6" r="D89" t="n">
        <v>70849</v>
      </c>
    </row>
    <row r="90" spans="1:4">
      <c s="4" r="A90" t="s">
        <v>596</v>
      </c>
      <c s="4" r="B90" t="s">
        <v>28</v>
      </c>
      <c s="6" r="C90" t="n">
        <v>-14340</v>
      </c>
      <c s="6" r="D90" t="n">
        <v>-10317</v>
      </c>
    </row>
    <row r="91" spans="1:4">
      <c s="4" r="A91" t="s">
        <v>589</v>
      </c>
      <c s="6" r="C91" t="n">
        <v>12228627</v>
      </c>
      <c s="6" r="D91" t="n">
        <v>3010078</v>
      </c>
    </row>
    <row r="92" spans="1:4">
      <c s="4" r="A92" t="s">
        <v>600</v>
      </c>
    </row>
    <row r="93" spans="1:4">
      <c s="3" r="A93" t="s">
        <v>502</v>
      </c>
    </row>
    <row r="94" spans="1:4">
      <c s="4" r="A94" t="s">
        <v>591</v>
      </c>
      <c s="6" r="C94" t="n">
        <v>8562837</v>
      </c>
      <c s="6" r="D94" t="n">
        <v>9499332</v>
      </c>
    </row>
    <row r="95" spans="1:4">
      <c s="4" r="A95" t="s">
        <v>592</v>
      </c>
      <c s="6" r="C95" t="n">
        <v>1498193</v>
      </c>
      <c s="6" r="D95" t="n">
        <v>1634312</v>
      </c>
    </row>
    <row r="96" spans="1:4">
      <c s="4" r="A96" t="s">
        <v>594</v>
      </c>
      <c s="6" r="C96" t="n">
        <v>1498193</v>
      </c>
      <c s="6" r="D96" t="n">
        <v>1634312</v>
      </c>
    </row>
    <row r="97" spans="1:4">
      <c s="4" r="A97" t="s">
        <v>594</v>
      </c>
      <c s="6" r="C97" t="n">
        <v>1498193</v>
      </c>
      <c s="6" r="D97" t="n">
        <v>1634312</v>
      </c>
    </row>
    <row r="98" spans="1:4">
      <c s="4" r="A98" t="s">
        <v>595</v>
      </c>
      <c s="4" r="B98" t="s">
        <v>28</v>
      </c>
      <c s="6" r="C98" t="n">
        <v>13145</v>
      </c>
      <c s="6" r="D98" t="n">
        <v>18699</v>
      </c>
    </row>
    <row r="99" spans="1:4">
      <c s="4" r="A99" t="s">
        <v>596</v>
      </c>
      <c s="4" r="B99" t="s">
        <v>28</v>
      </c>
      <c s="6" r="C99" t="n">
        <v>-206429</v>
      </c>
      <c s="6" r="D99" t="n">
        <v>-114826</v>
      </c>
    </row>
    <row r="100" spans="1:4">
      <c s="4" r="A100" t="s">
        <v>589</v>
      </c>
      <c s="6" r="C100" t="n">
        <v>1304909</v>
      </c>
      <c s="6" r="D100" t="n">
        <v>1538185</v>
      </c>
    </row>
    <row r="101" spans="1:4">
      <c s="4" r="A101" t="s">
        <v>601</v>
      </c>
    </row>
    <row r="102" spans="1:4">
      <c s="3" r="A102" t="s">
        <v>502</v>
      </c>
    </row>
    <row r="103" spans="1:4">
      <c s="4" r="A103" t="s">
        <v>591</v>
      </c>
      <c s="6" r="D103" t="n">
        <v>964095</v>
      </c>
    </row>
    <row r="104" spans="1:4">
      <c s="4" r="A104" t="s">
        <v>592</v>
      </c>
      <c s="6" r="D104" t="n">
        <v>27269</v>
      </c>
    </row>
    <row r="105" spans="1:4">
      <c s="4" r="A105" t="s">
        <v>593</v>
      </c>
      <c s="6" r="D105" t="n">
        <v>-477</v>
      </c>
    </row>
    <row r="106" spans="1:4">
      <c s="4" r="A106" t="s">
        <v>594</v>
      </c>
      <c s="6" r="D106" t="n">
        <v>990887</v>
      </c>
    </row>
    <row r="107" spans="1:4">
      <c s="4" r="A107" t="s">
        <v>594</v>
      </c>
      <c s="6" r="D107" t="n">
        <v>990887</v>
      </c>
    </row>
    <row r="108" spans="1:4">
      <c s="4" r="A108" t="s">
        <v>595</v>
      </c>
      <c s="4" r="B108" t="s">
        <v>28</v>
      </c>
      <c s="6" r="D108" t="n">
        <v>9137</v>
      </c>
    </row>
    <row r="109" spans="1:4">
      <c s="4" r="A109" t="s">
        <v>596</v>
      </c>
      <c s="4" r="B109" t="s">
        <v>28</v>
      </c>
      <c s="6" r="D109" t="n">
        <v>-12945</v>
      </c>
    </row>
    <row r="110" spans="1:4">
      <c s="4" r="A110" t="s">
        <v>589</v>
      </c>
      <c s="6" r="D110" t="n">
        <v>987079</v>
      </c>
    </row>
    <row r="111" spans="1:4">
      <c s="4" r="A111" t="s">
        <v>602</v>
      </c>
    </row>
    <row r="112" spans="1:4">
      <c s="3" r="A112" t="s">
        <v>502</v>
      </c>
    </row>
    <row r="113" spans="1:4">
      <c s="4" r="A113" t="s">
        <v>591</v>
      </c>
      <c s="6" r="D113" t="n">
        <v>158802</v>
      </c>
    </row>
    <row r="114" spans="1:4">
      <c s="4" r="A114" t="s">
        <v>593</v>
      </c>
      <c s="6" r="D114" t="n">
        <v>-648</v>
      </c>
    </row>
    <row r="115" spans="1:4">
      <c s="4" r="A115" t="s">
        <v>594</v>
      </c>
      <c s="6" r="D115" t="n">
        <v>158154</v>
      </c>
    </row>
    <row r="116" spans="1:4">
      <c s="4" r="A116" t="s">
        <v>594</v>
      </c>
      <c s="6" r="D116" t="n">
        <v>158154</v>
      </c>
    </row>
    <row r="117" spans="1:4">
      <c s="4" r="A117" t="s">
        <v>596</v>
      </c>
      <c s="4" r="B117" t="s">
        <v>28</v>
      </c>
      <c s="6" r="D117" t="n">
        <v>-6116</v>
      </c>
    </row>
    <row r="118" spans="1:4">
      <c s="4" r="A118" t="s">
        <v>589</v>
      </c>
      <c s="6" r="D118" t="n">
        <v>152038</v>
      </c>
    </row>
    <row r="119" spans="1:4">
      <c s="4" r="A119" t="s">
        <v>603</v>
      </c>
    </row>
    <row r="120" spans="1:4">
      <c s="3" r="A120" t="s">
        <v>502</v>
      </c>
    </row>
    <row r="121" spans="1:4">
      <c s="4" r="A121" t="s">
        <v>591</v>
      </c>
      <c s="6" r="C121" t="n">
        <v>79197979</v>
      </c>
      <c s="6" r="D121" t="n">
        <v>73074622</v>
      </c>
    </row>
    <row r="122" spans="1:4">
      <c s="4" r="A122" t="s">
        <v>592</v>
      </c>
      <c s="6" r="C122" t="n">
        <v>5109632</v>
      </c>
      <c s="6" r="D122" t="n">
        <v>5012896</v>
      </c>
    </row>
    <row r="123" spans="1:4">
      <c s="4" r="A123" t="s">
        <v>593</v>
      </c>
      <c s="6" r="C123" t="n">
        <v>-188882</v>
      </c>
      <c s="6" r="D123" t="n">
        <v>-61644</v>
      </c>
    </row>
    <row r="124" spans="1:4">
      <c s="4" r="A124" t="s">
        <v>594</v>
      </c>
      <c s="6" r="C124" t="n">
        <v>74620497</v>
      </c>
      <c s="6" r="D124" t="n">
        <v>67715297</v>
      </c>
    </row>
    <row r="125" spans="1:4">
      <c s="4" r="A125" t="s">
        <v>594</v>
      </c>
      <c s="6" r="C125" t="n">
        <v>74620497</v>
      </c>
      <c s="6" r="D125" t="n">
        <v>67715297</v>
      </c>
    </row>
    <row r="126" spans="1:4">
      <c s="4" r="A126" t="s">
        <v>595</v>
      </c>
      <c s="4" r="B126" t="s">
        <v>28</v>
      </c>
      <c s="6" r="C126" t="n">
        <v>1258286</v>
      </c>
      <c s="6" r="D126" t="n">
        <v>500002</v>
      </c>
    </row>
    <row r="127" spans="1:4">
      <c s="4" r="A127" t="s">
        <v>596</v>
      </c>
      <c s="4" r="B127" t="s">
        <v>28</v>
      </c>
      <c s="6" r="C127" t="n">
        <v>-273122</v>
      </c>
      <c s="6" r="D127" t="n">
        <v>-981805</v>
      </c>
    </row>
    <row r="128" spans="1:4">
      <c s="4" r="A128" t="s">
        <v>589</v>
      </c>
      <c s="7" r="C128" t="n">
        <v>75605661</v>
      </c>
      <c s="7" r="D128" t="n">
        <v>67233494</v>
      </c>
    </row>
    <row r="129" spans="1:4">
      <c r="A129" t="n"/>
    </row>
    <row r="130" spans="1:4">
      <c s="4" r="A130" t="s">
        <v>28</v>
      </c>
      <c s="4" r="B130" t="s">
        <v>604</v>
      </c>
    </row>
    <row r="131" spans="1:4">
      <c s="4" r="A131" t="s">
        <v>29</v>
      </c>
      <c s="4" r="B131" t="s">
        <v>605</v>
      </c>
    </row>
  </sheetData>
  <mergeCells count="4">
    <mergeCell ref="A1:B1"/>
    <mergeCell ref="A129:C129"/>
    <mergeCell ref="B130:C130"/>
    <mergeCell ref="B131:C1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06</v>
      </c>
      <c s="2" r="B1" t="s">
        <v>2</v>
      </c>
      <c s="2" r="C1" t="s">
        <v>25</v>
      </c>
    </row>
    <row r="2" spans="1:4">
      <c s="3" r="A2" t="s">
        <v>502</v>
      </c>
    </row>
    <row r="3" spans="1:4">
      <c s="4" r="A3" t="s">
        <v>589</v>
      </c>
      <c s="7" r="B3" t="n">
        <v>75605661</v>
      </c>
      <c s="7" r="C3" t="n">
        <v>67233494</v>
      </c>
    </row>
    <row r="4" spans="1:4">
      <c s="4" r="A4" t="s">
        <v>73</v>
      </c>
    </row>
    <row r="5" spans="1:4">
      <c s="3" r="A5" t="s">
        <v>502</v>
      </c>
    </row>
    <row r="6" spans="1:4">
      <c s="4" r="A6" t="s">
        <v>589</v>
      </c>
      <c s="6" r="B6" t="n">
        <v>73476105</v>
      </c>
      <c s="6" r="C6" t="n">
        <v>65718224</v>
      </c>
      <c s="4" r="D6" t="s">
        <v>28</v>
      </c>
    </row>
    <row r="7" spans="1:4">
      <c s="4" r="A7" t="s">
        <v>607</v>
      </c>
    </row>
    <row r="8" spans="1:4">
      <c s="3" r="A8" t="s">
        <v>502</v>
      </c>
    </row>
    <row r="9" spans="1:4">
      <c s="4" r="A9" t="s">
        <v>589</v>
      </c>
      <c s="6" r="B9" t="n">
        <v>48151223</v>
      </c>
      <c s="6" r="C9" t="n">
        <v>42647075</v>
      </c>
    </row>
    <row r="10" spans="1:4">
      <c s="4" r="A10" t="s">
        <v>608</v>
      </c>
    </row>
    <row r="11" spans="1:4">
      <c s="3" r="A11" t="s">
        <v>502</v>
      </c>
    </row>
    <row r="12" spans="1:4">
      <c s="4" r="A12" t="s">
        <v>589</v>
      </c>
      <c s="6" r="B12" t="n">
        <v>25246425</v>
      </c>
      <c s="6" r="C12" t="n">
        <v>22960595</v>
      </c>
    </row>
    <row r="13" spans="1:4">
      <c s="4" r="A13" t="s">
        <v>609</v>
      </c>
    </row>
    <row r="14" spans="1:4">
      <c s="3" r="A14" t="s">
        <v>502</v>
      </c>
    </row>
    <row r="15" spans="1:4">
      <c s="4" r="A15" t="s">
        <v>589</v>
      </c>
      <c s="7" r="B15" t="n">
        <v>78457</v>
      </c>
      <c s="7" r="C15" t="n">
        <v>110554</v>
      </c>
    </row>
    <row r="16" spans="1:4">
      <c r="A16" t="n"/>
    </row>
    <row r="17" spans="1:4">
      <c s="4" r="A17" t="s">
        <v>28</v>
      </c>
      <c s="4" r="B17" t="s">
        <v>82</v>
      </c>
    </row>
  </sheetData>
  <mergeCells count="3">
    <mergeCell ref="C1:D1"/>
    <mergeCell ref="A16:D16"/>
    <mergeCell ref="B17:D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25</v>
      </c>
    </row>
    <row r="2" spans="1:3">
      <c s="3" r="A2" t="s">
        <v>611</v>
      </c>
    </row>
    <row r="3" spans="1:3">
      <c s="4" r="A3" t="s">
        <v>612</v>
      </c>
      <c s="7" r="B3" t="n">
        <v>654108</v>
      </c>
      <c s="7" r="C3" t="n">
        <v>37862</v>
      </c>
    </row>
    <row r="4" spans="1:3">
      <c s="4" r="A4" t="s">
        <v>613</v>
      </c>
      <c s="6" r="B4" t="n">
        <v>55394787</v>
      </c>
      <c s="6" r="C4" t="n">
        <v>20278111</v>
      </c>
    </row>
    <row r="5" spans="1:3">
      <c s="4" r="A5" t="s">
        <v>614</v>
      </c>
      <c s="6" r="B5" t="n">
        <v>19480416</v>
      </c>
      <c s="6" r="C5" t="n">
        <v>46473701</v>
      </c>
    </row>
    <row r="6" spans="1:3">
      <c s="4" r="A6" t="s">
        <v>615</v>
      </c>
      <c s="6" r="B6" t="n">
        <v>76350</v>
      </c>
      <c s="6" r="C6" t="n">
        <v>443820</v>
      </c>
    </row>
    <row r="7" spans="1:3">
      <c s="4" r="A7" t="s">
        <v>160</v>
      </c>
      <c s="6" r="B7" t="n">
        <v>75605661</v>
      </c>
      <c s="6" r="C7" t="n">
        <v>67233494</v>
      </c>
    </row>
    <row r="8" spans="1:3">
      <c s="3" r="A8" t="s">
        <v>616</v>
      </c>
    </row>
    <row r="9" spans="1:3">
      <c s="4" r="A9" t="s">
        <v>612</v>
      </c>
      <c s="6" r="B9" t="n">
        <v>663561</v>
      </c>
      <c s="6" r="C9" t="n">
        <v>37850</v>
      </c>
    </row>
    <row r="10" spans="1:3">
      <c s="4" r="A10" t="s">
        <v>613</v>
      </c>
      <c s="6" r="B10" t="n">
        <v>54543574</v>
      </c>
      <c s="6" r="C10" t="n">
        <v>20066435</v>
      </c>
    </row>
    <row r="11" spans="1:3">
      <c s="4" r="A11" t="s">
        <v>614</v>
      </c>
      <c s="6" r="B11" t="n">
        <v>19337485</v>
      </c>
      <c s="6" r="C11" t="n">
        <v>47174319</v>
      </c>
    </row>
    <row r="12" spans="1:3">
      <c s="4" r="A12" t="s">
        <v>615</v>
      </c>
      <c s="6" r="B12" t="n">
        <v>75877</v>
      </c>
      <c s="6" r="C12" t="n">
        <v>436693</v>
      </c>
    </row>
    <row r="13" spans="1:3">
      <c s="4" r="A13" t="s">
        <v>160</v>
      </c>
      <c s="7" r="B13" t="n">
        <v>74620497</v>
      </c>
      <c s="7" r="C13" t="n">
        <v>677152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31"/>
  </cols>
  <sheetData>
    <row r="1" spans="1:4">
      <c s="1" r="A1" t="s">
        <v>617</v>
      </c>
      <c s="2" r="C1" t="s">
        <v>618</v>
      </c>
      <c s="2" r="D1" t="s">
        <v>619</v>
      </c>
    </row>
    <row r="2" spans="1:4">
      <c s="3" r="A2" t="s">
        <v>620</v>
      </c>
    </row>
    <row r="3" spans="1:4">
      <c s="4" r="A3" t="s">
        <v>589</v>
      </c>
      <c s="4" r="B3" t="s">
        <v>28</v>
      </c>
      <c s="7" r="C3" t="n">
        <v>15072658</v>
      </c>
      <c s="7" r="D3" t="n">
        <v>41777836</v>
      </c>
    </row>
    <row r="4" spans="1:4">
      <c s="4" r="A4" t="s">
        <v>621</v>
      </c>
      <c s="4" r="B4" t="s">
        <v>28</v>
      </c>
      <c s="7" r="C4" t="n">
        <v>-60599</v>
      </c>
      <c s="7" r="D4" t="n">
        <v>-854240</v>
      </c>
    </row>
    <row r="5" spans="1:4">
      <c s="4" r="A5" t="s">
        <v>622</v>
      </c>
      <c s="4" r="B5" t="s">
        <v>28</v>
      </c>
      <c s="6" r="C5" t="n">
        <v>499</v>
      </c>
      <c s="6" r="D5" t="n">
        <v>652</v>
      </c>
    </row>
    <row r="6" spans="1:4">
      <c s="4" r="A6" t="s">
        <v>623</v>
      </c>
    </row>
    <row r="7" spans="1:4">
      <c s="3" r="A7" t="s">
        <v>620</v>
      </c>
    </row>
    <row r="8" spans="1:4">
      <c s="4" r="A8" t="s">
        <v>589</v>
      </c>
      <c s="4" r="B8" t="s">
        <v>28</v>
      </c>
      <c s="7" r="C8" t="n">
        <v>8204957</v>
      </c>
      <c s="7" r="D8" t="n">
        <v>20072072</v>
      </c>
    </row>
    <row r="9" spans="1:4">
      <c s="4" r="A9" t="s">
        <v>621</v>
      </c>
      <c s="4" r="B9" t="s">
        <v>28</v>
      </c>
      <c s="7" r="C9" t="n">
        <v>-28676</v>
      </c>
      <c s="7" r="D9" t="n">
        <v>-164259</v>
      </c>
    </row>
    <row r="10" spans="1:4">
      <c s="4" r="A10" t="s">
        <v>622</v>
      </c>
      <c s="4" r="B10" t="s">
        <v>28</v>
      </c>
      <c s="6" r="C10" t="n">
        <v>445</v>
      </c>
      <c s="6" r="D10" t="n">
        <v>463</v>
      </c>
    </row>
    <row r="11" spans="1:4">
      <c s="4" r="A11" t="s">
        <v>624</v>
      </c>
    </row>
    <row r="12" spans="1:4">
      <c s="3" r="A12" t="s">
        <v>620</v>
      </c>
    </row>
    <row r="13" spans="1:4">
      <c s="4" r="A13" t="s">
        <v>589</v>
      </c>
      <c s="4" r="B13" t="s">
        <v>28</v>
      </c>
      <c s="7" r="C13" t="n">
        <v>6867701</v>
      </c>
      <c s="7" r="D13" t="n">
        <v>21705764</v>
      </c>
    </row>
    <row r="14" spans="1:4">
      <c s="4" r="A14" t="s">
        <v>621</v>
      </c>
      <c s="4" r="B14" t="s">
        <v>28</v>
      </c>
      <c s="7" r="C14" t="n">
        <v>-31923</v>
      </c>
      <c s="7" r="D14" t="n">
        <v>-689981</v>
      </c>
    </row>
    <row r="15" spans="1:4">
      <c s="4" r="A15" t="s">
        <v>622</v>
      </c>
      <c s="4" r="B15" t="s">
        <v>28</v>
      </c>
      <c s="6" r="C15" t="n">
        <v>54</v>
      </c>
      <c s="6" r="D15" t="n">
        <v>189</v>
      </c>
    </row>
    <row r="16" spans="1:4">
      <c r="A16" t="n"/>
    </row>
    <row r="17" spans="1:4">
      <c s="4" r="A17" t="s">
        <v>28</v>
      </c>
      <c s="4" r="B17" t="s">
        <v>625</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81</v>
      </c>
      <c s="2" r="B1" t="s">
        <v>110</v>
      </c>
      <c s="2" r="D1" t="s">
        <v>1</v>
      </c>
    </row>
    <row r="2" spans="1:5">
      <c s="2" r="B2" t="s">
        <v>2</v>
      </c>
      <c s="2" r="C2" t="s">
        <v>111</v>
      </c>
      <c s="2" r="D2" t="s">
        <v>2</v>
      </c>
      <c s="2" r="E2" t="s">
        <v>111</v>
      </c>
    </row>
    <row r="3" spans="1:5">
      <c s="4" r="A3" t="s">
        <v>148</v>
      </c>
      <c s="8" r="B3" t="n">
        <v>0.3</v>
      </c>
      <c s="8" r="C3" t="n">
        <v>0.3</v>
      </c>
      <c s="9" r="D3" t="n">
        <v>0.9</v>
      </c>
      <c s="9" r="E3" t="n">
        <v>0.9</v>
      </c>
    </row>
    <row r="4" spans="1:5">
      <c s="4" r="A4" t="s">
        <v>76</v>
      </c>
    </row>
    <row r="5" spans="1:5">
      <c s="4" r="A5" t="s">
        <v>182</v>
      </c>
      <c s="10" r="D5" t="n">
        <v>1.477</v>
      </c>
      <c s="10" r="E5" t="n">
        <v>1.477</v>
      </c>
    </row>
    <row r="6" spans="1:5">
      <c s="4" r="A6" t="s">
        <v>78</v>
      </c>
    </row>
    <row r="7" spans="1:5">
      <c s="4" r="A7" t="s">
        <v>182</v>
      </c>
      <c s="10" r="D7" t="n">
        <v>1.43</v>
      </c>
      <c s="10" r="E7" t="n">
        <v>1.43</v>
      </c>
    </row>
    <row r="8" spans="1:5">
      <c s="4" r="A8" t="s">
        <v>79</v>
      </c>
    </row>
    <row r="9" spans="1:5">
      <c s="4" r="A9" t="s">
        <v>182</v>
      </c>
      <c s="10" r="D9" t="n">
        <v>1.406</v>
      </c>
      <c s="11" r="E9" t="n">
        <v>1.406</v>
      </c>
    </row>
    <row r="10" spans="1:5">
      <c s="4" r="A10" t="s">
        <v>80</v>
      </c>
    </row>
    <row r="11" spans="1:5">
      <c s="4" r="A11" t="s">
        <v>182</v>
      </c>
      <c s="11" r="D11" t="n">
        <v>0.4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6</v>
      </c>
      <c s="2" r="B1" t="s">
        <v>110</v>
      </c>
      <c s="2" r="D1" t="s">
        <v>1</v>
      </c>
    </row>
    <row r="2" spans="1:5">
      <c s="2" r="B2" t="s">
        <v>2</v>
      </c>
      <c s="2" r="C2" t="s">
        <v>111</v>
      </c>
      <c s="2" r="D2" t="s">
        <v>2</v>
      </c>
      <c s="2" r="E2" t="s">
        <v>111</v>
      </c>
    </row>
    <row r="3" spans="1:5">
      <c s="3" r="A3" t="s">
        <v>297</v>
      </c>
    </row>
    <row r="4" spans="1:5">
      <c s="4" r="A4" t="s">
        <v>627</v>
      </c>
      <c s="7" r="B4" t="n">
        <v>3800</v>
      </c>
      <c s="7" r="C4" t="n">
        <v>3700</v>
      </c>
      <c s="7" r="D4" t="n">
        <v>9100</v>
      </c>
      <c s="7" r="E4" t="n">
        <v>21100</v>
      </c>
    </row>
    <row r="5" spans="1:5">
      <c s="4" r="A5" t="s">
        <v>628</v>
      </c>
      <c s="9" r="B5" t="n">
        <v>14.7</v>
      </c>
      <c s="9" r="C5" t="n">
        <v>4.5</v>
      </c>
      <c s="9" r="D5" t="n">
        <v>14.7</v>
      </c>
      <c s="9" r="E5" t="n">
        <v>7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29</v>
      </c>
      <c s="2" r="B1" t="s">
        <v>630</v>
      </c>
    </row>
    <row r="2" spans="1:2">
      <c s="3" r="A2" t="s">
        <v>631</v>
      </c>
    </row>
    <row r="3" spans="1:2">
      <c s="4" r="A3" t="s">
        <v>632</v>
      </c>
      <c s="7" r="B3" t="n">
        <v>310148</v>
      </c>
    </row>
    <row r="4" spans="1:2">
      <c s="4" r="A4" t="s">
        <v>633</v>
      </c>
      <c s="7" r="B4" t="n">
        <v>3019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4</v>
      </c>
      <c s="2" r="B1" t="s">
        <v>110</v>
      </c>
      <c s="2" r="D1" t="s">
        <v>1</v>
      </c>
    </row>
    <row r="2" spans="1:5">
      <c s="2" r="B2" t="s">
        <v>2</v>
      </c>
      <c s="2" r="C2" t="s">
        <v>111</v>
      </c>
      <c s="2" r="D2" t="s">
        <v>2</v>
      </c>
      <c s="2" r="E2" t="s">
        <v>111</v>
      </c>
    </row>
    <row r="3" spans="1:5">
      <c s="3" r="A3" t="s">
        <v>631</v>
      </c>
    </row>
    <row r="4" spans="1:5">
      <c s="4" r="A4" t="s">
        <v>122</v>
      </c>
      <c s="7" r="D4" t="n">
        <v>24941</v>
      </c>
      <c s="7" r="E4" t="n">
        <v>70796</v>
      </c>
    </row>
    <row r="5" spans="1:5">
      <c s="4" r="A5" t="s">
        <v>115</v>
      </c>
      <c s="7" r="B5" t="n">
        <v>384514</v>
      </c>
      <c s="7" r="C5" t="n">
        <v>340429</v>
      </c>
      <c s="6" r="D5" t="n">
        <v>929573</v>
      </c>
      <c s="6" r="E5" t="n">
        <v>1241328</v>
      </c>
    </row>
    <row r="6" spans="1:5">
      <c s="4" r="A6" t="s">
        <v>141</v>
      </c>
      <c s="7" r="B6" t="n">
        <v>731216</v>
      </c>
      <c s="7" r="C6" t="n">
        <v>-627294</v>
      </c>
      <c s="6" r="D6" t="n">
        <v>-414814</v>
      </c>
      <c s="7" r="E6" t="n">
        <v>-203483</v>
      </c>
    </row>
    <row r="7" spans="1:5">
      <c s="4" r="A7" t="s">
        <v>550</v>
      </c>
    </row>
    <row r="8" spans="1:5">
      <c s="3" r="A8" t="s">
        <v>631</v>
      </c>
    </row>
    <row r="9" spans="1:5">
      <c s="4" r="A9" t="s">
        <v>122</v>
      </c>
      <c s="6" r="D9" t="n">
        <v>-383</v>
      </c>
    </row>
    <row r="10" spans="1:5">
      <c s="4" r="A10" t="s">
        <v>124</v>
      </c>
      <c s="6" r="D10" t="n">
        <v>-493</v>
      </c>
    </row>
    <row r="11" spans="1:5">
      <c s="4" r="A11" t="s">
        <v>115</v>
      </c>
      <c s="6" r="D11" t="n">
        <v>1203</v>
      </c>
    </row>
    <row r="12" spans="1:5">
      <c s="4" r="A12" t="s">
        <v>141</v>
      </c>
      <c s="7" r="D12" t="n">
        <v>3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r="1" spans="1:2">
      <c s="1" r="A1" t="s">
        <v>635</v>
      </c>
      <c s="2" r="B1" t="s">
        <v>1</v>
      </c>
    </row>
    <row r="2" spans="1:2">
      <c s="2" r="B2" t="s">
        <v>2</v>
      </c>
    </row>
    <row r="3" spans="1:2">
      <c s="3" r="A3" t="s">
        <v>631</v>
      </c>
    </row>
    <row r="4" spans="1:2">
      <c s="4" r="A4" t="s">
        <v>636</v>
      </c>
      <c s="4" r="B4" t="s">
        <v>637</v>
      </c>
    </row>
    <row r="5" spans="1:2">
      <c s="4" r="A5" t="s">
        <v>638</v>
      </c>
    </row>
    <row r="6" spans="1:2">
      <c s="3" r="A6" t="s">
        <v>631</v>
      </c>
    </row>
    <row r="7" spans="1:2">
      <c s="4" r="A7" t="s">
        <v>636</v>
      </c>
      <c s="4" r="B7" t="s">
        <v>639</v>
      </c>
    </row>
    <row r="8" spans="1:2">
      <c s="4" r="A8" t="s">
        <v>640</v>
      </c>
    </row>
    <row r="9" spans="1:2">
      <c s="3" r="A9" t="s">
        <v>631</v>
      </c>
    </row>
    <row r="10" spans="1:2">
      <c s="4" r="A10" t="s">
        <v>636</v>
      </c>
      <c s="4" r="B10" t="s">
        <v>641</v>
      </c>
    </row>
    <row r="11" spans="1:2">
      <c s="4" r="A11" t="s">
        <v>642</v>
      </c>
    </row>
    <row r="12" spans="1:2">
      <c s="3" r="A12" t="s">
        <v>631</v>
      </c>
    </row>
    <row r="13" spans="1:2">
      <c s="4" r="A13" t="s">
        <v>636</v>
      </c>
      <c s="4" r="B13" t="s">
        <v>643</v>
      </c>
    </row>
    <row r="14" spans="1:2">
      <c s="4" r="A14" t="s">
        <v>644</v>
      </c>
    </row>
    <row r="15" spans="1:2">
      <c s="3" r="A15" t="s">
        <v>631</v>
      </c>
    </row>
    <row r="16" spans="1:2">
      <c s="4" r="A16" t="s">
        <v>636</v>
      </c>
      <c s="4" r="B16" t="s">
        <v>645</v>
      </c>
    </row>
    <row r="17" spans="1:2">
      <c s="4" r="A17" t="s">
        <v>646</v>
      </c>
    </row>
    <row r="18" spans="1:2">
      <c s="3" r="A18" t="s">
        <v>631</v>
      </c>
    </row>
    <row r="19" spans="1:2">
      <c s="4" r="A19" t="s">
        <v>636</v>
      </c>
      <c s="4" r="B19" t="s">
        <v>6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21"/>
  </cols>
  <sheetData>
    <row r="1" spans="1:2">
      <c s="1" r="A1" t="s">
        <v>648</v>
      </c>
      <c s="2" r="B1" t="s">
        <v>1</v>
      </c>
    </row>
    <row r="2" spans="1:2">
      <c s="2" r="B2" t="s">
        <v>630</v>
      </c>
    </row>
    <row r="3" spans="1:2">
      <c s="3" r="A3" t="s">
        <v>631</v>
      </c>
    </row>
    <row r="4" spans="1:2">
      <c s="4" r="A4" t="s">
        <v>633</v>
      </c>
      <c s="7" r="B4" t="n">
        <v>301957</v>
      </c>
    </row>
    <row r="5" spans="1:2">
      <c s="4" r="A5" t="s">
        <v>491</v>
      </c>
    </row>
    <row r="6" spans="1:2">
      <c s="3" r="A6" t="s">
        <v>631</v>
      </c>
    </row>
    <row r="7" spans="1:2">
      <c s="4" r="A7" t="s">
        <v>633</v>
      </c>
      <c s="7" r="B7" t="n">
        <v>164</v>
      </c>
    </row>
    <row r="8" spans="1:2">
      <c s="4" r="A8" t="s">
        <v>649</v>
      </c>
      <c s="4" r="B8" t="s">
        <v>650</v>
      </c>
    </row>
    <row r="9" spans="1:2">
      <c s="4" r="A9" t="s">
        <v>651</v>
      </c>
      <c s="4" r="B9" t="s">
        <v>652</v>
      </c>
    </row>
    <row r="10" spans="1:2">
      <c s="4" r="A10" t="s">
        <v>653</v>
      </c>
      <c s="6" r="B10" t="n">
        <v>700</v>
      </c>
    </row>
    <row r="11" spans="1:2">
      <c s="4" r="A11" t="s">
        <v>654</v>
      </c>
      <c s="4" r="B11" t="s">
        <v>655</v>
      </c>
    </row>
    <row r="12" spans="1:2">
      <c s="4" r="A12" t="s">
        <v>494</v>
      </c>
    </row>
    <row r="13" spans="1:2">
      <c s="3" r="A13" t="s">
        <v>631</v>
      </c>
    </row>
    <row r="14" spans="1:2">
      <c s="4" r="A14" t="s">
        <v>633</v>
      </c>
      <c s="7" r="B14" t="n">
        <v>1903</v>
      </c>
    </row>
    <row r="15" spans="1:2">
      <c s="4" r="A15" t="s">
        <v>649</v>
      </c>
      <c s="4" r="B15" t="s">
        <v>656</v>
      </c>
    </row>
    <row r="16" spans="1:2">
      <c s="4" r="A16" t="s">
        <v>651</v>
      </c>
      <c s="4" r="B16" t="s">
        <v>657</v>
      </c>
    </row>
    <row r="17" spans="1:2">
      <c s="4" r="A17" t="s">
        <v>653</v>
      </c>
      <c s="6" r="B17" t="n">
        <v>815</v>
      </c>
    </row>
    <row r="18" spans="1:2">
      <c s="4" r="A18" t="s">
        <v>654</v>
      </c>
      <c s="4" r="B18" t="s">
        <v>658</v>
      </c>
    </row>
    <row r="19" spans="1:2">
      <c s="4" r="A19" t="s">
        <v>659</v>
      </c>
    </row>
    <row r="20" spans="1:2">
      <c s="3" r="A20" t="s">
        <v>631</v>
      </c>
    </row>
    <row r="21" spans="1:2">
      <c s="4" r="A21" t="s">
        <v>633</v>
      </c>
      <c s="7" r="B21" t="n">
        <v>716</v>
      </c>
    </row>
    <row r="22" spans="1:2">
      <c s="4" r="A22" t="s">
        <v>649</v>
      </c>
      <c s="4" r="B22" t="s">
        <v>660</v>
      </c>
    </row>
    <row r="23" spans="1:2">
      <c s="4" r="A23" t="s">
        <v>651</v>
      </c>
      <c s="4" r="B23" t="s">
        <v>661</v>
      </c>
    </row>
    <row r="24" spans="1:2">
      <c s="4" r="A24" t="s">
        <v>653</v>
      </c>
      <c s="6" r="B24" t="n">
        <v>765</v>
      </c>
    </row>
    <row r="25" spans="1:2">
      <c s="4" r="A25" t="s">
        <v>654</v>
      </c>
      <c s="4" r="B25" t="s">
        <v>6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80"/>
    <col customWidth="1" max="3" min="3" width="4"/>
  </cols>
  <sheetData>
    <row r="1" spans="1:3">
      <c s="1" r="A1" t="s">
        <v>663</v>
      </c>
      <c s="2" r="B1" t="s">
        <v>1</v>
      </c>
    </row>
    <row r="2" spans="1:3">
      <c s="2" r="B2" t="s">
        <v>630</v>
      </c>
    </row>
    <row r="3" spans="1:3">
      <c s="3" r="A3" t="s">
        <v>664</v>
      </c>
    </row>
    <row r="4" spans="1:3">
      <c s="4" r="A4" t="s">
        <v>665</v>
      </c>
      <c s="7" r="B4" t="n">
        <v>26254</v>
      </c>
      <c s="4" r="C4" t="s">
        <v>28</v>
      </c>
    </row>
    <row r="5" spans="1:3">
      <c s="4" r="A5" t="s">
        <v>666</v>
      </c>
      <c s="6" r="B5" t="n">
        <v>-21634</v>
      </c>
    </row>
    <row r="6" spans="1:3">
      <c s="4" r="A6" t="s">
        <v>667</v>
      </c>
      <c s="6" r="B6" t="n">
        <v>492169</v>
      </c>
    </row>
    <row r="7" spans="1:3">
      <c s="4" r="A7" t="s">
        <v>668</v>
      </c>
    </row>
    <row r="8" spans="1:3">
      <c s="3" r="A8" t="s">
        <v>669</v>
      </c>
    </row>
    <row r="9" spans="1:3">
      <c s="4" r="A9" t="s">
        <v>670</v>
      </c>
      <c s="6" r="B9" t="n">
        <v>131729</v>
      </c>
    </row>
    <row r="10" spans="1:3">
      <c s="4" r="A10" t="s">
        <v>553</v>
      </c>
    </row>
    <row r="11" spans="1:3">
      <c s="3" r="A11" t="s">
        <v>669</v>
      </c>
    </row>
    <row r="12" spans="1:3">
      <c s="4" r="A12" t="s">
        <v>670</v>
      </c>
      <c s="7" r="B12" t="n">
        <v>355820</v>
      </c>
    </row>
    <row r="13" spans="1:3">
      <c r="A13" t="n"/>
    </row>
    <row r="14" spans="1:3">
      <c s="4" r="A14" t="s">
        <v>28</v>
      </c>
      <c s="4" r="B14" t="s">
        <v>671</v>
      </c>
    </row>
  </sheetData>
  <mergeCells count="5">
    <mergeCell ref="A1:A2"/>
    <mergeCell ref="B1:C1"/>
    <mergeCell ref="B2:C2"/>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72</v>
      </c>
      <c s="2" r="B1" t="s">
        <v>110</v>
      </c>
      <c s="2" r="C1" t="s">
        <v>1</v>
      </c>
    </row>
    <row r="2" spans="1:3">
      <c s="2" r="B2" t="s">
        <v>2</v>
      </c>
      <c s="2" r="C2" t="s">
        <v>2</v>
      </c>
    </row>
    <row r="3" spans="1:3">
      <c s="3" r="A3" t="s">
        <v>292</v>
      </c>
    </row>
    <row r="4" spans="1:3">
      <c s="4" r="A4" t="s">
        <v>673</v>
      </c>
      <c s="9" r="B4" t="n">
        <v>26.2</v>
      </c>
      <c s="9" r="C4" t="n">
        <v>2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5"/>
    <col customWidth="1" max="7" min="7" width="29"/>
    <col customWidth="1" max="8" min="8" width="21"/>
    <col customWidth="1" max="9" min="9" width="21"/>
  </cols>
  <sheetData>
    <row r="1" spans="1:9">
      <c s="1" r="A1" t="s">
        <v>674</v>
      </c>
      <c s="2" r="B1" t="s">
        <v>675</v>
      </c>
      <c s="2" r="D1" t="s">
        <v>110</v>
      </c>
      <c s="2" r="F1" t="s">
        <v>1</v>
      </c>
      <c s="2" r="H1" t="s">
        <v>184</v>
      </c>
    </row>
    <row r="2" spans="1:9">
      <c s="2" r="B2" t="s">
        <v>676</v>
      </c>
      <c s="2" r="C2" t="s">
        <v>677</v>
      </c>
      <c s="2" r="D2" t="s">
        <v>630</v>
      </c>
      <c s="2" r="E2" t="s">
        <v>678</v>
      </c>
      <c s="2" r="F2" t="s">
        <v>630</v>
      </c>
      <c s="2" r="G2" t="s">
        <v>678</v>
      </c>
      <c s="2" r="H2" t="s">
        <v>679</v>
      </c>
      <c s="2" r="I2" t="s">
        <v>680</v>
      </c>
    </row>
    <row r="3" spans="1:9">
      <c s="3" r="A3" t="s">
        <v>681</v>
      </c>
    </row>
    <row r="4" spans="1:9">
      <c s="4" r="A4" t="s">
        <v>682</v>
      </c>
      <c s="7" r="H4" t="n">
        <v>46945000</v>
      </c>
    </row>
    <row r="5" spans="1:9">
      <c s="4" r="A5" t="s">
        <v>683</v>
      </c>
      <c s="7" r="F5" t="n">
        <v>-383000</v>
      </c>
    </row>
    <row r="6" spans="1:9">
      <c s="4" r="A6" t="s">
        <v>684</v>
      </c>
      <c s="4" r="F6" t="s">
        <v>685</v>
      </c>
    </row>
    <row r="7" spans="1:9">
      <c s="4" r="A7" t="s">
        <v>193</v>
      </c>
      <c s="7" r="F7" t="n">
        <v>16511000</v>
      </c>
      <c s="7" r="G7" t="n">
        <v>8773000</v>
      </c>
    </row>
    <row r="8" spans="1:9">
      <c s="4" r="A8" t="s">
        <v>686</v>
      </c>
    </row>
    <row r="9" spans="1:9">
      <c s="3" r="A9" t="s">
        <v>681</v>
      </c>
    </row>
    <row r="10" spans="1:9">
      <c s="4" r="A10" t="s">
        <v>193</v>
      </c>
      <c s="7" r="D10" t="n">
        <v>5000000</v>
      </c>
      <c s="7" r="E10" t="n">
        <v>3100000</v>
      </c>
      <c s="6" r="F10" t="n">
        <v>15700000</v>
      </c>
      <c s="7" r="G10" t="n">
        <v>8800000</v>
      </c>
    </row>
    <row r="11" spans="1:9">
      <c s="4" r="A11" t="s">
        <v>496</v>
      </c>
    </row>
    <row r="12" spans="1:9">
      <c s="3" r="A12" t="s">
        <v>681</v>
      </c>
    </row>
    <row r="13" spans="1:9">
      <c s="4" r="A13" t="s">
        <v>497</v>
      </c>
      <c s="6" r="D13" t="n">
        <v>0</v>
      </c>
      <c s="6" r="F13" t="n">
        <v>0</v>
      </c>
      <c s="6" r="H13" t="n">
        <v>0</v>
      </c>
    </row>
    <row r="14" spans="1:9">
      <c s="4" r="A14" t="s">
        <v>498</v>
      </c>
      <c s="6" r="F14" t="n">
        <v>0</v>
      </c>
      <c s="6" r="H14" t="n">
        <v>0</v>
      </c>
    </row>
    <row r="15" spans="1:9">
      <c s="4" r="A15" t="s">
        <v>687</v>
      </c>
    </row>
    <row r="16" spans="1:9">
      <c s="3" r="A16" t="s">
        <v>681</v>
      </c>
    </row>
    <row r="17" spans="1:9">
      <c s="4" r="A17" t="s">
        <v>688</v>
      </c>
      <c s="7" r="D17" t="n">
        <v>330946000</v>
      </c>
      <c s="6" r="F17" t="n">
        <v>330946000</v>
      </c>
      <c s="6" r="H17" t="n">
        <v>338444000</v>
      </c>
    </row>
    <row r="18" spans="1:9">
      <c s="4" r="A18" t="s">
        <v>689</v>
      </c>
    </row>
    <row r="19" spans="1:9">
      <c s="3" r="A19" t="s">
        <v>681</v>
      </c>
    </row>
    <row r="20" spans="1:9">
      <c s="4" r="A20" t="s">
        <v>690</v>
      </c>
      <c s="6" r="H20" t="n">
        <v>278600000</v>
      </c>
    </row>
    <row r="21" spans="1:9">
      <c s="4" r="A21" t="s">
        <v>691</v>
      </c>
      <c s="6" r="H21" t="n">
        <v>30000000</v>
      </c>
    </row>
    <row r="22" spans="1:9">
      <c s="4" r="A22" t="s">
        <v>690</v>
      </c>
      <c s="6" r="H22" t="n">
        <v>280000000</v>
      </c>
    </row>
    <row r="23" spans="1:9">
      <c s="4" r="A23" t="s">
        <v>688</v>
      </c>
      <c s="7" r="I23" t="n">
        <v>335000000</v>
      </c>
    </row>
    <row r="24" spans="1:9">
      <c s="4" r="A24" t="s">
        <v>692</v>
      </c>
    </row>
    <row r="25" spans="1:9">
      <c s="3" r="A25" t="s">
        <v>681</v>
      </c>
    </row>
    <row r="26" spans="1:9">
      <c s="4" r="A26" t="s">
        <v>690</v>
      </c>
      <c s="6" r="H26" t="n">
        <v>52700000</v>
      </c>
    </row>
    <row r="27" spans="1:9">
      <c s="4" r="A27" t="s">
        <v>688</v>
      </c>
      <c s="7" r="H27" t="n">
        <v>55000000</v>
      </c>
    </row>
    <row r="28" spans="1:9">
      <c s="4" r="A28" t="s">
        <v>693</v>
      </c>
    </row>
    <row r="29" spans="1:9">
      <c s="3" r="A29" t="s">
        <v>681</v>
      </c>
    </row>
    <row r="30" spans="1:9">
      <c s="4" r="A30" t="s">
        <v>690</v>
      </c>
      <c s="7" r="B30" t="n">
        <v>19900000</v>
      </c>
      <c s="7" r="C30" t="n">
        <v>114300000</v>
      </c>
      <c s="6" r="F30" t="n">
        <v>144300000</v>
      </c>
    </row>
    <row r="31" spans="1:9">
      <c s="4" r="A31" t="s">
        <v>682</v>
      </c>
      <c s="6" r="B31" t="n">
        <v>20000000</v>
      </c>
      <c s="6" r="C31" t="n">
        <v>115000000</v>
      </c>
    </row>
    <row r="32" spans="1:9">
      <c s="4" r="A32" t="s">
        <v>683</v>
      </c>
      <c s="7" r="B32" t="n">
        <v>0</v>
      </c>
      <c s="7" r="C32" t="n">
        <v>0</v>
      </c>
    </row>
    <row r="33" spans="1:9">
      <c s="4" r="A33" t="s">
        <v>694</v>
      </c>
      <c s="6" r="F33" t="n">
        <v>145000000</v>
      </c>
    </row>
    <row r="34" spans="1:9">
      <c s="4" r="A34" t="s">
        <v>695</v>
      </c>
    </row>
    <row r="35" spans="1:9">
      <c s="3" r="A35" t="s">
        <v>681</v>
      </c>
    </row>
    <row r="36" spans="1:9">
      <c s="4" r="A36" t="s">
        <v>696</v>
      </c>
      <c s="6" r="E36" t="n">
        <v>11</v>
      </c>
      <c s="6" r="G36" t="n">
        <v>11</v>
      </c>
    </row>
    <row r="37" spans="1:9">
      <c s="4" r="A37" t="s">
        <v>697</v>
      </c>
      <c s="6" r="F37" t="n">
        <v>132000000</v>
      </c>
    </row>
    <row r="38" spans="1:9">
      <c s="4" r="A38" t="s">
        <v>698</v>
      </c>
      <c s="6" r="F38" t="n">
        <v>4200000</v>
      </c>
    </row>
    <row r="39" spans="1:9">
      <c s="4" r="A39" t="s">
        <v>699</v>
      </c>
    </row>
    <row r="40" spans="1:9">
      <c s="3" r="A40" t="s">
        <v>681</v>
      </c>
    </row>
    <row r="41" spans="1:9">
      <c s="4" r="A41" t="s">
        <v>697</v>
      </c>
      <c s="7" r="F41" t="n">
        <v>37750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s="1" r="A1" t="s">
        <v>700</v>
      </c>
      <c s="2" r="C1" t="s">
        <v>2</v>
      </c>
      <c s="2" r="D1" t="s">
        <v>25</v>
      </c>
    </row>
    <row r="2" spans="1:4">
      <c s="3" r="A2" t="s">
        <v>701</v>
      </c>
    </row>
    <row r="3" spans="1:4">
      <c s="4" r="A3" t="s">
        <v>702</v>
      </c>
      <c s="4" r="B3" t="s">
        <v>28</v>
      </c>
      <c s="7" r="C3" t="n">
        <v>1070197</v>
      </c>
      <c s="7" r="D3" t="n">
        <v>1348817</v>
      </c>
    </row>
    <row r="4" spans="1:4">
      <c s="4" r="A4" t="s">
        <v>703</v>
      </c>
    </row>
    <row r="5" spans="1:4">
      <c s="3" r="A5" t="s">
        <v>701</v>
      </c>
    </row>
    <row r="6" spans="1:4">
      <c s="4" r="A6" t="s">
        <v>702</v>
      </c>
      <c s="4" r="B6" t="s">
        <v>28</v>
      </c>
      <c s="6" r="C6" t="n">
        <v>8962</v>
      </c>
      <c s="6" r="D6" t="n">
        <v>121773</v>
      </c>
    </row>
    <row r="7" spans="1:4">
      <c s="4" r="A7" t="s">
        <v>496</v>
      </c>
    </row>
    <row r="8" spans="1:4">
      <c s="3" r="A8" t="s">
        <v>701</v>
      </c>
    </row>
    <row r="9" spans="1:4">
      <c s="4" r="A9" t="s">
        <v>704</v>
      </c>
      <c s="4" r="B9" t="s">
        <v>28</v>
      </c>
      <c s="6" r="C9" t="n">
        <v>1075018</v>
      </c>
      <c s="6" r="D9" t="n">
        <v>1355422</v>
      </c>
    </row>
    <row r="10" spans="1:4">
      <c s="4" r="A10" t="s">
        <v>702</v>
      </c>
      <c s="4" r="B10" t="s">
        <v>118</v>
      </c>
      <c s="7" r="C10" t="n">
        <v>1070197</v>
      </c>
      <c s="7" r="D10" t="n">
        <v>1348817</v>
      </c>
    </row>
    <row r="11" spans="1:4">
      <c s="4" r="A11" t="s">
        <v>705</v>
      </c>
      <c s="4" r="B11" t="s">
        <v>706</v>
      </c>
      <c s="4" r="C11" t="s">
        <v>637</v>
      </c>
      <c s="4" r="D11" t="s">
        <v>637</v>
      </c>
    </row>
    <row r="12" spans="1:4">
      <c s="4" r="A12" t="s">
        <v>707</v>
      </c>
    </row>
    <row r="13" spans="1:4">
      <c s="3" r="A13" t="s">
        <v>701</v>
      </c>
    </row>
    <row r="14" spans="1:4">
      <c s="4" r="A14" t="s">
        <v>704</v>
      </c>
      <c s="7" r="C14" t="n">
        <v>468864</v>
      </c>
      <c s="7" r="D14" t="n">
        <v>582592</v>
      </c>
    </row>
    <row r="15" spans="1:4">
      <c s="4" r="A15" t="s">
        <v>702</v>
      </c>
      <c s="4" r="B15" t="s">
        <v>118</v>
      </c>
      <c s="7" r="C15" t="n">
        <v>466170</v>
      </c>
      <c s="7" r="D15" t="n">
        <v>578503</v>
      </c>
    </row>
    <row r="16" spans="1:4">
      <c s="4" r="A16" t="s">
        <v>705</v>
      </c>
      <c s="4" r="B16" t="s">
        <v>35</v>
      </c>
      <c s="4" r="C16" t="s">
        <v>708</v>
      </c>
      <c s="4" r="D16" t="s">
        <v>709</v>
      </c>
    </row>
    <row r="17" spans="1:4">
      <c s="4" r="A17" t="s">
        <v>710</v>
      </c>
    </row>
    <row r="18" spans="1:4">
      <c s="3" r="A18" t="s">
        <v>701</v>
      </c>
    </row>
    <row r="19" spans="1:4">
      <c s="4" r="A19" t="s">
        <v>704</v>
      </c>
      <c s="7" r="C19" t="n">
        <v>468258</v>
      </c>
      <c s="7" r="D19" t="n">
        <v>387314</v>
      </c>
    </row>
    <row r="20" spans="1:4">
      <c s="4" r="A20" t="s">
        <v>702</v>
      </c>
      <c s="4" r="B20" t="s">
        <v>118</v>
      </c>
      <c s="7" r="C20" t="n">
        <v>466169</v>
      </c>
      <c s="7" r="D20" t="n">
        <v>385838</v>
      </c>
    </row>
    <row r="21" spans="1:4">
      <c s="4" r="A21" t="s">
        <v>705</v>
      </c>
      <c s="4" r="B21" t="s">
        <v>35</v>
      </c>
      <c s="4" r="C21" t="s">
        <v>708</v>
      </c>
      <c s="4" r="D21" t="s">
        <v>711</v>
      </c>
    </row>
    <row r="22" spans="1:4">
      <c s="4" r="A22" t="s">
        <v>712</v>
      </c>
    </row>
    <row r="23" spans="1:4">
      <c s="3" r="A23" t="s">
        <v>701</v>
      </c>
    </row>
    <row r="24" spans="1:4">
      <c s="4" r="A24" t="s">
        <v>704</v>
      </c>
      <c s="4" r="B24" t="s">
        <v>713</v>
      </c>
      <c s="7" r="C24" t="n">
        <v>128896</v>
      </c>
      <c s="7" r="D24" t="n">
        <v>263072</v>
      </c>
    </row>
    <row r="25" spans="1:4">
      <c s="4" r="A25" t="s">
        <v>702</v>
      </c>
      <c s="4" r="B25" t="s">
        <v>714</v>
      </c>
      <c s="7" r="C25" t="n">
        <v>128896</v>
      </c>
      <c s="7" r="D25" t="n">
        <v>262703</v>
      </c>
    </row>
    <row r="26" spans="1:4">
      <c s="4" r="A26" t="s">
        <v>705</v>
      </c>
      <c s="4" r="B26" t="s">
        <v>715</v>
      </c>
      <c s="4" r="C26" t="s">
        <v>716</v>
      </c>
      <c s="4" r="D26" t="s">
        <v>717</v>
      </c>
    </row>
    <row r="27" spans="1:4">
      <c s="4" r="A27" t="s">
        <v>718</v>
      </c>
    </row>
    <row r="28" spans="1:4">
      <c s="3" r="A28" t="s">
        <v>701</v>
      </c>
    </row>
    <row r="29" spans="1:4">
      <c s="4" r="A29" t="s">
        <v>704</v>
      </c>
      <c s="7" r="C29" t="n">
        <v>9000</v>
      </c>
      <c s="7" r="D29" t="n">
        <v>122444</v>
      </c>
    </row>
    <row r="30" spans="1:4">
      <c s="4" r="A30" t="s">
        <v>702</v>
      </c>
      <c s="4" r="B30" t="s">
        <v>29</v>
      </c>
      <c s="7" r="C30" t="n">
        <v>8962</v>
      </c>
      <c s="7" r="D30" t="n">
        <v>121773</v>
      </c>
    </row>
    <row r="31" spans="1:4">
      <c s="4" r="A31" t="s">
        <v>705</v>
      </c>
      <c s="4" r="B31" t="s">
        <v>35</v>
      </c>
      <c s="4" r="C31" t="s">
        <v>719</v>
      </c>
      <c s="4" r="D31" t="s">
        <v>720</v>
      </c>
    </row>
    <row r="32" spans="1:4">
      <c r="A32" t="n"/>
    </row>
    <row r="33" spans="1:4">
      <c s="4" r="A33" t="s">
        <v>28</v>
      </c>
      <c s="4" r="B33" t="s">
        <v>721</v>
      </c>
    </row>
    <row r="34" spans="1:4">
      <c s="4" r="A34" t="s">
        <v>29</v>
      </c>
      <c s="4" r="B34" t="s">
        <v>722</v>
      </c>
    </row>
    <row r="35" spans="1:4">
      <c s="4" r="A35" t="s">
        <v>35</v>
      </c>
      <c s="4" r="B35" t="s">
        <v>723</v>
      </c>
    </row>
    <row r="36" spans="1:4">
      <c s="4" r="A36" t="s">
        <v>38</v>
      </c>
      <c s="4" r="B36" t="s">
        <v>724</v>
      </c>
    </row>
    <row r="37" spans="1:4">
      <c s="4" r="A37" t="s">
        <v>40</v>
      </c>
      <c s="4" r="B37" t="s">
        <v>725</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6</v>
      </c>
      <c s="2" r="B1" t="s">
        <v>2</v>
      </c>
      <c s="2" r="C1" t="s">
        <v>25</v>
      </c>
    </row>
    <row r="2" spans="1:3">
      <c s="3" r="A2" t="s">
        <v>727</v>
      </c>
    </row>
    <row r="3" spans="1:3">
      <c s="4" r="A3" t="s">
        <v>728</v>
      </c>
      <c s="9" r="B3" t="n">
        <v>4.9</v>
      </c>
      <c s="9" r="C3" t="n">
        <v>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8"/>
    <col customWidth="1" max="7" min="7" width="14"/>
    <col customWidth="1" max="8" min="8" width="16"/>
    <col customWidth="1" max="9" min="9" width="8"/>
  </cols>
  <sheetData>
    <row r="1" spans="1:9">
      <c s="1" r="A1" t="s">
        <v>183</v>
      </c>
      <c s="2" r="B1" t="s">
        <v>110</v>
      </c>
      <c s="2" r="E1" t="s">
        <v>1</v>
      </c>
      <c s="2" r="H1" t="s">
        <v>184</v>
      </c>
    </row>
    <row r="2" spans="1:9">
      <c s="2" r="B2" t="s">
        <v>2</v>
      </c>
      <c s="2" r="D2" t="s">
        <v>111</v>
      </c>
      <c s="2" r="E2" t="s">
        <v>2</v>
      </c>
      <c s="2" r="G2" t="s">
        <v>111</v>
      </c>
      <c s="2" r="H2" t="s">
        <v>25</v>
      </c>
    </row>
    <row r="3" spans="1:9">
      <c s="3" r="A3" t="s">
        <v>185</v>
      </c>
    </row>
    <row r="4" spans="1:9">
      <c s="4" r="A4" t="s">
        <v>139</v>
      </c>
      <c s="7" r="B4" t="n">
        <v>730880</v>
      </c>
      <c s="7" r="D4" t="n">
        <v>-627491</v>
      </c>
      <c s="7" r="E4" t="n">
        <v>-415697</v>
      </c>
      <c s="7" r="G4" t="n">
        <v>-203919</v>
      </c>
    </row>
    <row r="5" spans="1:9">
      <c s="3" r="A5" t="s">
        <v>186</v>
      </c>
    </row>
    <row r="6" spans="1:9">
      <c s="4" r="A6" t="s">
        <v>187</v>
      </c>
      <c s="6" r="E6" t="n">
        <v>834257</v>
      </c>
      <c s="6" r="G6" t="n">
        <v>633937</v>
      </c>
    </row>
    <row r="7" spans="1:9">
      <c s="4" r="A7" t="s">
        <v>188</v>
      </c>
      <c s="6" r="E7" t="n">
        <v>-2393</v>
      </c>
      <c s="6" r="G7" t="n">
        <v>-1080</v>
      </c>
    </row>
    <row r="8" spans="1:9">
      <c s="4" r="A8" t="s">
        <v>189</v>
      </c>
      <c s="6" r="E8" t="n">
        <v>10446</v>
      </c>
      <c s="6" r="G8" t="n">
        <v>5095</v>
      </c>
    </row>
    <row r="9" spans="1:9">
      <c s="4" r="A9" t="s">
        <v>190</v>
      </c>
      <c s="6" r="E9" t="n">
        <v>1315</v>
      </c>
      <c s="6" r="G9" t="n">
        <v>5192</v>
      </c>
    </row>
    <row r="10" spans="1:9">
      <c s="4" r="A10" t="s">
        <v>191</v>
      </c>
      <c s="6" r="E10" t="n">
        <v>-3925</v>
      </c>
      <c s="6" r="G10" t="n">
        <v>-3350</v>
      </c>
      <c s="7" r="H10" t="n">
        <v>-4146</v>
      </c>
    </row>
    <row r="11" spans="1:9">
      <c s="4" r="A11" t="s">
        <v>192</v>
      </c>
      <c s="6" r="G11" t="n">
        <v>12246</v>
      </c>
    </row>
    <row r="12" spans="1:9">
      <c s="4" r="A12" t="s">
        <v>193</v>
      </c>
      <c s="6" r="E12" t="n">
        <v>16511</v>
      </c>
      <c s="6" r="G12" t="n">
        <v>8773</v>
      </c>
    </row>
    <row r="13" spans="1:9">
      <c s="4" r="A13" t="s">
        <v>125</v>
      </c>
      <c s="6" r="B13" t="n">
        <v>-72576</v>
      </c>
      <c s="6" r="E13" t="n">
        <v>-72576</v>
      </c>
    </row>
    <row r="14" spans="1:9">
      <c s="4" r="A14" t="s">
        <v>194</v>
      </c>
      <c s="6" r="E14" t="n">
        <v>-821</v>
      </c>
    </row>
    <row r="15" spans="1:9">
      <c s="4" r="A15" t="s">
        <v>195</v>
      </c>
      <c s="6" r="E15" t="n">
        <v>72</v>
      </c>
      <c s="6" r="G15" t="n">
        <v>100</v>
      </c>
    </row>
    <row r="16" spans="1:9">
      <c s="4" r="A16" t="s">
        <v>196</v>
      </c>
      <c s="6" r="E16" t="n">
        <v>-24941</v>
      </c>
      <c s="6" r="G16" t="n">
        <v>-70796</v>
      </c>
    </row>
    <row r="17" spans="1:9">
      <c s="4" r="A17" t="s">
        <v>197</v>
      </c>
      <c s="6" r="E17" t="n">
        <v>383</v>
      </c>
    </row>
    <row r="18" spans="1:9">
      <c s="4" r="A18" t="s">
        <v>198</v>
      </c>
      <c s="6" r="G18" t="n">
        <v>12450</v>
      </c>
    </row>
    <row r="19" spans="1:9">
      <c s="4" r="A19" t="s">
        <v>171</v>
      </c>
      <c s="6" r="E19" t="n">
        <v>6949</v>
      </c>
      <c s="6" r="G19" t="n">
        <v>1089</v>
      </c>
    </row>
    <row r="20" spans="1:9">
      <c s="4" r="A20" t="s">
        <v>126</v>
      </c>
      <c s="6" r="G20" t="n">
        <v>22966</v>
      </c>
    </row>
    <row r="21" spans="1:9">
      <c s="4" r="A21" t="s">
        <v>199</v>
      </c>
      <c s="6" r="B21" t="n">
        <v>-256462</v>
      </c>
      <c s="6" r="D21" t="n">
        <v>822585</v>
      </c>
      <c s="6" r="E21" t="n">
        <v>1148478</v>
      </c>
      <c s="6" r="G21" t="n">
        <v>587995</v>
      </c>
    </row>
    <row r="22" spans="1:9">
      <c s="4" r="A22" t="s">
        <v>200</v>
      </c>
      <c s="6" r="B22" t="n">
        <v>-29675</v>
      </c>
      <c s="6" r="D22" t="n">
        <v>24501</v>
      </c>
      <c s="6" r="E22" t="n">
        <v>24351</v>
      </c>
      <c s="6" r="G22" t="n">
        <v>40466</v>
      </c>
    </row>
    <row r="23" spans="1:9">
      <c s="4" r="A23" t="s">
        <v>201</v>
      </c>
      <c s="6" r="E23" t="n">
        <v>5344</v>
      </c>
      <c s="6" r="G23" t="n">
        <v>414</v>
      </c>
    </row>
    <row r="24" spans="1:9">
      <c s="4" r="A24" t="s">
        <v>202</v>
      </c>
      <c s="6" r="B24" t="n">
        <v>-162981</v>
      </c>
      <c s="6" r="D24" t="n">
        <v>-108175</v>
      </c>
      <c s="6" r="E24" t="n">
        <v>-370050</v>
      </c>
      <c s="6" r="G24" t="n">
        <v>12961</v>
      </c>
    </row>
    <row r="25" spans="1:9">
      <c s="4" r="A25" t="s">
        <v>203</v>
      </c>
      <c s="6" r="G25" t="n">
        <v>-476400</v>
      </c>
    </row>
    <row r="26" spans="1:9">
      <c s="4" r="A26" t="s">
        <v>204</v>
      </c>
      <c s="6" r="E26" t="n">
        <v>134253</v>
      </c>
    </row>
    <row r="27" spans="1:9">
      <c s="4" r="A27" t="s">
        <v>205</v>
      </c>
      <c s="6" r="E27" t="n">
        <v>-73370</v>
      </c>
    </row>
    <row r="28" spans="1:9">
      <c s="4" r="A28" t="s">
        <v>206</v>
      </c>
      <c s="6" r="E28" t="n">
        <v>107648</v>
      </c>
    </row>
    <row r="29" spans="1:9">
      <c s="4" r="A29" t="s">
        <v>207</v>
      </c>
      <c s="6" r="E29" t="n">
        <v>1661650000</v>
      </c>
      <c s="6" r="G29" t="n">
        <v>1447650000</v>
      </c>
    </row>
    <row r="30" spans="1:9">
      <c s="4" r="A30" t="s">
        <v>208</v>
      </c>
      <c s="6" r="E30" t="n">
        <v>-1662100000</v>
      </c>
      <c s="6" r="G30" t="n">
        <v>-1452000000</v>
      </c>
    </row>
    <row r="31" spans="1:9">
      <c s="4" r="A31" t="s">
        <v>209</v>
      </c>
      <c s="6" r="E31" t="n">
        <v>48390000</v>
      </c>
      <c s="6" r="G31" t="n">
        <v>39875000</v>
      </c>
    </row>
    <row r="32" spans="1:9">
      <c s="4" r="A32" t="s">
        <v>210</v>
      </c>
      <c s="6" r="E32" t="n">
        <v>-48390000</v>
      </c>
      <c s="6" r="G32" t="n">
        <v>-39775000</v>
      </c>
    </row>
    <row r="33" spans="1:9">
      <c s="4" r="A33" t="s">
        <v>211</v>
      </c>
      <c s="6" r="E33" t="n">
        <v>23168</v>
      </c>
      <c s="6" r="G33" t="n">
        <v>7288</v>
      </c>
    </row>
    <row r="34" spans="1:9">
      <c s="3" r="A34" t="s">
        <v>212</v>
      </c>
    </row>
    <row r="35" spans="1:9">
      <c s="4" r="A35" t="s">
        <v>48</v>
      </c>
      <c s="6" r="E35" t="n">
        <v>-72800</v>
      </c>
      <c s="6" r="G35" t="n">
        <v>-29324</v>
      </c>
    </row>
    <row r="36" spans="1:9">
      <c s="4" r="A36" t="s">
        <v>47</v>
      </c>
      <c s="6" r="E36" t="n">
        <v>13970</v>
      </c>
      <c s="6" r="G36" t="n">
        <v>52057</v>
      </c>
    </row>
    <row r="37" spans="1:9">
      <c s="4" r="A37" t="s">
        <v>213</v>
      </c>
      <c s="6" r="G37" t="n">
        <v>6410</v>
      </c>
    </row>
    <row r="38" spans="1:9">
      <c s="4" r="A38" t="s">
        <v>61</v>
      </c>
      <c s="6" r="E38" t="n">
        <v>15729</v>
      </c>
      <c s="6" r="G38" t="n">
        <v>-34947</v>
      </c>
    </row>
    <row r="39" spans="1:9">
      <c s="4" r="A39" t="s">
        <v>62</v>
      </c>
      <c s="6" r="E39" t="n">
        <v>-23162</v>
      </c>
      <c s="6" r="G39" t="n">
        <v>17417</v>
      </c>
    </row>
    <row r="40" spans="1:9">
      <c s="4" r="A40" t="s">
        <v>214</v>
      </c>
      <c s="6" r="E40" t="n">
        <v>833139</v>
      </c>
      <c s="6" r="G40" t="n">
        <v>-3642960</v>
      </c>
    </row>
    <row r="41" spans="1:9">
      <c s="3" r="A41" t="s">
        <v>215</v>
      </c>
    </row>
    <row r="42" spans="1:9">
      <c s="4" r="A42" t="s">
        <v>216</v>
      </c>
      <c s="6" r="E42" t="n">
        <v>-13628516</v>
      </c>
      <c s="6" r="G42" t="n">
        <v>-13172943</v>
      </c>
    </row>
    <row r="43" spans="1:9">
      <c s="4" r="A43" t="s">
        <v>217</v>
      </c>
      <c s="6" r="E43" t="n">
        <v>8729912</v>
      </c>
      <c s="6" r="G43" t="n">
        <v>22081011</v>
      </c>
    </row>
    <row r="44" spans="1:9">
      <c s="4" r="A44" t="s">
        <v>218</v>
      </c>
      <c s="6" r="E44" t="n">
        <v>8580353</v>
      </c>
      <c s="6" r="G44" t="n">
        <v>7811368</v>
      </c>
    </row>
    <row r="45" spans="1:9">
      <c s="4" r="A45" t="s">
        <v>219</v>
      </c>
      <c s="6" r="E45" t="n">
        <v>-127489</v>
      </c>
    </row>
    <row r="46" spans="1:9">
      <c s="4" r="A46" t="s">
        <v>220</v>
      </c>
      <c s="6" r="G46" t="n">
        <v>126402</v>
      </c>
    </row>
    <row r="47" spans="1:9">
      <c s="4" r="A47" t="s">
        <v>221</v>
      </c>
      <c s="6" r="E47" t="n">
        <v>-324863</v>
      </c>
      <c s="6" r="G47" t="n">
        <v>-301739</v>
      </c>
    </row>
    <row r="48" spans="1:9">
      <c s="4" r="A48" t="s">
        <v>222</v>
      </c>
      <c s="6" r="E48" t="n">
        <v>98542</v>
      </c>
      <c s="6" r="G48" t="n">
        <v>43846</v>
      </c>
    </row>
    <row r="49" spans="1:9">
      <c s="4" r="A49" t="s">
        <v>223</v>
      </c>
      <c s="6" r="E49" t="n">
        <v>-76862</v>
      </c>
      <c s="6" r="G49" t="n">
        <v>-368511</v>
      </c>
    </row>
    <row r="50" spans="1:9">
      <c s="4" r="A50" t="s">
        <v>224</v>
      </c>
      <c s="6" r="G50" t="n">
        <v>41016</v>
      </c>
    </row>
    <row r="51" spans="1:9">
      <c s="4" r="A51" t="s">
        <v>225</v>
      </c>
      <c s="6" r="E51" t="n">
        <v>-1489268</v>
      </c>
      <c s="6" r="G51" t="n">
        <v>-2574353</v>
      </c>
    </row>
    <row r="52" spans="1:9">
      <c s="4" r="A52" t="s">
        <v>226</v>
      </c>
      <c s="6" r="E52" t="n">
        <v>-204184</v>
      </c>
      <c s="6" r="G52" t="n">
        <v>-350477</v>
      </c>
    </row>
    <row r="53" spans="1:9">
      <c s="4" r="A53" t="s">
        <v>227</v>
      </c>
      <c s="6" r="E53" t="n">
        <v>12750</v>
      </c>
      <c s="6" r="G53" t="n">
        <v>227450</v>
      </c>
    </row>
    <row r="54" spans="1:9">
      <c s="4" r="A54" t="s">
        <v>228</v>
      </c>
      <c s="6" r="E54" t="n">
        <v>71116</v>
      </c>
      <c s="6" r="G54" t="n">
        <v>10170</v>
      </c>
    </row>
    <row r="55" spans="1:9">
      <c s="4" r="A55" t="s">
        <v>229</v>
      </c>
      <c s="6" r="E55" t="n">
        <v>106786</v>
      </c>
    </row>
    <row r="56" spans="1:9">
      <c s="4" r="A56" t="s">
        <v>230</v>
      </c>
      <c s="6" r="E56" t="n">
        <v>486435</v>
      </c>
      <c s="6" r="G56" t="n">
        <v>327936</v>
      </c>
    </row>
    <row r="57" spans="1:9">
      <c s="4" r="A57" t="s">
        <v>231</v>
      </c>
      <c s="6" r="E57" t="n">
        <v>-2043</v>
      </c>
      <c s="6" r="G57" t="n">
        <v>-29900</v>
      </c>
    </row>
    <row r="58" spans="1:9">
      <c s="4" r="A58" t="s">
        <v>232</v>
      </c>
      <c s="6" r="E58" t="n">
        <v>-3109</v>
      </c>
      <c s="6" r="G58" t="n">
        <v>-70602</v>
      </c>
    </row>
    <row r="59" spans="1:9">
      <c s="4" r="A59" t="s">
        <v>233</v>
      </c>
      <c s="6" r="E59" t="n">
        <v>4155</v>
      </c>
    </row>
    <row r="60" spans="1:9">
      <c s="4" r="A60" t="s">
        <v>234</v>
      </c>
      <c s="6" r="E60" t="n">
        <v>-8022</v>
      </c>
    </row>
    <row r="61" spans="1:9">
      <c s="4" r="A61" t="s">
        <v>235</v>
      </c>
      <c s="6" r="E61" t="n">
        <v>11771</v>
      </c>
    </row>
    <row r="62" spans="1:9">
      <c s="4" r="A62" t="s">
        <v>236</v>
      </c>
      <c s="6" r="E62" t="n">
        <v>-88062</v>
      </c>
      <c s="6" r="G62" t="n">
        <v>-27519</v>
      </c>
    </row>
    <row r="63" spans="1:9">
      <c s="4" r="A63" t="s">
        <v>237</v>
      </c>
      <c s="6" r="E63" t="n">
        <v>16112</v>
      </c>
      <c s="6" r="G63" t="n">
        <v>13119</v>
      </c>
    </row>
    <row r="64" spans="1:9">
      <c s="4" r="A64" t="s">
        <v>238</v>
      </c>
      <c s="6" r="E64" t="n">
        <v>41697</v>
      </c>
    </row>
    <row r="65" spans="1:9">
      <c s="4" r="A65" t="s">
        <v>239</v>
      </c>
      <c s="6" r="E65" t="n">
        <v>2207211</v>
      </c>
      <c s="6" r="G65" t="n">
        <v>13786274</v>
      </c>
    </row>
    <row r="66" spans="1:9">
      <c s="3" r="A66" t="s">
        <v>240</v>
      </c>
    </row>
    <row r="67" spans="1:9">
      <c s="4" r="A67" t="s">
        <v>241</v>
      </c>
      <c s="6" r="E67" t="n">
        <v>128601867</v>
      </c>
      <c s="6" r="G67" t="n">
        <v>156196644</v>
      </c>
    </row>
    <row r="68" spans="1:9">
      <c s="4" r="A68" t="s">
        <v>242</v>
      </c>
      <c s="6" r="E68" t="n">
        <v>-133021365</v>
      </c>
      <c s="6" r="G68" t="n">
        <v>-166759206</v>
      </c>
    </row>
    <row r="69" spans="1:9">
      <c s="4" r="A69" t="s">
        <v>243</v>
      </c>
      <c s="6" r="G69" t="n">
        <v>-857541</v>
      </c>
    </row>
    <row r="70" spans="1:9">
      <c s="4" r="A70" t="s">
        <v>244</v>
      </c>
      <c s="6" r="E70" t="n">
        <v>2358314</v>
      </c>
      <c s="6" r="G70" t="n">
        <v>687935</v>
      </c>
    </row>
    <row r="71" spans="1:9">
      <c s="4" r="A71" t="s">
        <v>245</v>
      </c>
      <c s="6" r="E71" t="n">
        <v>-434458</v>
      </c>
      <c s="6" r="G71" t="n">
        <v>-327965</v>
      </c>
    </row>
    <row r="72" spans="1:9">
      <c s="4" r="A72" t="s">
        <v>246</v>
      </c>
      <c s="6" r="E72" t="n">
        <v>1381640</v>
      </c>
      <c s="6" r="G72" t="n">
        <v>2382810</v>
      </c>
    </row>
    <row r="73" spans="1:9">
      <c s="4" r="A73" t="s">
        <v>247</v>
      </c>
      <c s="6" r="E73" t="n">
        <v>-273091</v>
      </c>
      <c s="6" r="G73" t="n">
        <v>-84560</v>
      </c>
    </row>
    <row r="74" spans="1:9">
      <c s="4" r="A74" t="s">
        <v>248</v>
      </c>
      <c s="6" r="G74" t="n">
        <v>201</v>
      </c>
    </row>
    <row r="75" spans="1:9">
      <c s="4" r="A75" t="s">
        <v>249</v>
      </c>
      <c s="6" r="E75" t="n">
        <v>-3076</v>
      </c>
      <c s="6" r="G75" t="n">
        <v>-886</v>
      </c>
    </row>
    <row r="76" spans="1:9">
      <c s="4" r="A76" t="s">
        <v>250</v>
      </c>
      <c s="6" r="E76" t="n">
        <v>1795</v>
      </c>
      <c s="6" r="G76" t="n">
        <v>1724</v>
      </c>
    </row>
    <row r="77" spans="1:9">
      <c s="4" r="A77" t="s">
        <v>251</v>
      </c>
      <c s="6" r="G77" t="n">
        <v>20450</v>
      </c>
    </row>
    <row r="78" spans="1:9">
      <c s="4" r="A78" t="s">
        <v>252</v>
      </c>
      <c s="6" r="E78" t="n">
        <v>-230</v>
      </c>
      <c s="6" r="G78" t="n">
        <v>-220</v>
      </c>
    </row>
    <row r="79" spans="1:9">
      <c s="4" r="A79" t="s">
        <v>253</v>
      </c>
      <c s="6" r="E79" t="n">
        <v>-7500</v>
      </c>
      <c s="6" r="G79" t="n">
        <v>-262</v>
      </c>
    </row>
    <row r="80" spans="1:9">
      <c s="4" r="A80" t="s">
        <v>254</v>
      </c>
      <c s="6" r="G80" t="n">
        <v>1107</v>
      </c>
    </row>
    <row r="81" spans="1:9">
      <c s="4" r="A81" t="s">
        <v>255</v>
      </c>
      <c s="6" r="E81" t="n">
        <v>-926</v>
      </c>
      <c s="6" r="G81" t="n">
        <v>-456</v>
      </c>
    </row>
    <row r="82" spans="1:9">
      <c s="4" r="A82" t="s">
        <v>256</v>
      </c>
      <c s="6" r="E82" t="n">
        <v>-102712</v>
      </c>
    </row>
    <row r="83" spans="1:9">
      <c s="4" r="A83" t="s">
        <v>257</v>
      </c>
      <c s="6" r="E83" t="n">
        <v>-927678</v>
      </c>
      <c s="6" r="G83" t="n">
        <v>-906910</v>
      </c>
    </row>
    <row r="84" spans="1:9">
      <c s="4" r="A84" t="s">
        <v>258</v>
      </c>
      <c s="6" r="E84" t="n">
        <v>-2427420</v>
      </c>
      <c s="6" r="G84" t="n">
        <v>-9647135</v>
      </c>
    </row>
    <row r="85" spans="1:9">
      <c s="4" r="A85" t="s">
        <v>259</v>
      </c>
      <c s="6" r="E85" t="n">
        <v>612930</v>
      </c>
      <c s="6" r="G85" t="n">
        <v>496179</v>
      </c>
    </row>
    <row r="86" spans="1:9">
      <c s="4" r="A86" t="s">
        <v>260</v>
      </c>
      <c s="6" r="E86" t="n">
        <v>1769258</v>
      </c>
      <c s="4" r="F86" t="s">
        <v>118</v>
      </c>
      <c s="6" r="G86" t="n">
        <v>1741244</v>
      </c>
      <c s="6" r="H86" t="n">
        <v>1741244</v>
      </c>
    </row>
    <row r="87" spans="1:9">
      <c s="4" r="A87" t="s">
        <v>261</v>
      </c>
      <c s="6" r="B87" t="n">
        <v>2382188</v>
      </c>
      <c s="4" r="C87" t="s">
        <v>29</v>
      </c>
      <c s="6" r="D87" t="n">
        <v>2237423</v>
      </c>
      <c s="6" r="E87" t="n">
        <v>2382188</v>
      </c>
      <c s="4" r="F87" t="s">
        <v>29</v>
      </c>
      <c s="6" r="G87" t="n">
        <v>2237423</v>
      </c>
      <c s="6" r="H87" t="n">
        <v>1769258</v>
      </c>
      <c s="4" r="I87" t="s">
        <v>118</v>
      </c>
    </row>
    <row r="88" spans="1:9">
      <c s="3" r="A88" t="s">
        <v>262</v>
      </c>
    </row>
    <row r="89" spans="1:9">
      <c s="4" r="A89" t="s">
        <v>263</v>
      </c>
      <c s="6" r="E89" t="n">
        <v>2197880</v>
      </c>
      <c s="6" r="G89" t="n">
        <v>2241301</v>
      </c>
    </row>
    <row r="90" spans="1:9">
      <c s="4" r="A90" t="s">
        <v>264</v>
      </c>
      <c s="6" r="E90" t="n">
        <v>1253</v>
      </c>
      <c s="6" r="G90" t="n">
        <v>12684</v>
      </c>
    </row>
    <row r="91" spans="1:9">
      <c s="4" r="A91" t="s">
        <v>265</v>
      </c>
      <c s="6" r="E91" t="n">
        <v>4266</v>
      </c>
    </row>
    <row r="92" spans="1:9">
      <c s="4" r="A92" t="s">
        <v>266</v>
      </c>
      <c s="6" r="G92" t="n">
        <v>31258</v>
      </c>
    </row>
    <row r="93" spans="1:9">
      <c s="4" r="A93" t="s">
        <v>267</v>
      </c>
      <c s="6" r="E93" t="n">
        <v>441121</v>
      </c>
      <c s="6" r="G93" t="n">
        <v>314568</v>
      </c>
    </row>
    <row r="94" spans="1:9">
      <c s="4" r="A94" t="s">
        <v>268</v>
      </c>
      <c s="6" r="E94" t="n">
        <v>415223</v>
      </c>
      <c s="6" r="G94" t="n">
        <v>450750</v>
      </c>
    </row>
    <row r="95" spans="1:9">
      <c s="4" r="A95" t="s">
        <v>269</v>
      </c>
      <c s="6" r="E95" t="n">
        <v>858</v>
      </c>
      <c s="6" r="G95" t="n">
        <v>1926</v>
      </c>
    </row>
    <row r="96" spans="1:9">
      <c s="3" r="A96" t="s">
        <v>270</v>
      </c>
    </row>
    <row r="97" spans="1:9">
      <c s="4" r="A97" t="s">
        <v>46</v>
      </c>
      <c s="6" r="B97" t="n">
        <v>493839</v>
      </c>
      <c s="6" r="D97" t="n">
        <v>127571</v>
      </c>
      <c s="6" r="E97" t="n">
        <v>493839</v>
      </c>
      <c s="6" r="G97" t="n">
        <v>127571</v>
      </c>
      <c s="6" r="H97" t="n">
        <v>121625</v>
      </c>
      <c s="4" r="I97" t="s">
        <v>28</v>
      </c>
    </row>
    <row r="98" spans="1:9">
      <c s="4" r="A98" t="s">
        <v>60</v>
      </c>
      <c s="6" r="B98" t="n">
        <v>454237</v>
      </c>
      <c s="6" r="D98" t="n">
        <v>744378</v>
      </c>
      <c s="6" r="E98" t="n">
        <v>454237</v>
      </c>
      <c s="6" r="G98" t="n">
        <v>744378</v>
      </c>
      <c s="6" r="H98" t="n">
        <v>107115</v>
      </c>
      <c s="4" r="I98" t="s">
        <v>28</v>
      </c>
    </row>
    <row r="99" spans="1:9">
      <c s="4" r="A99" t="s">
        <v>271</v>
      </c>
      <c s="6" r="E99" t="n">
        <v>1497273</v>
      </c>
      <c s="6" r="G99" t="n">
        <v>57972</v>
      </c>
    </row>
    <row r="100" spans="1:9">
      <c s="3" r="A100" t="s">
        <v>272</v>
      </c>
    </row>
    <row r="101" spans="1:9">
      <c s="4" r="A101" t="s">
        <v>273</v>
      </c>
      <c s="7" r="B101" t="n">
        <v>269111</v>
      </c>
      <c s="7" r="D101" t="n">
        <v>284348</v>
      </c>
      <c s="6" r="E101" t="n">
        <v>269111</v>
      </c>
      <c s="7" r="G101" t="n">
        <v>284348</v>
      </c>
      <c s="7" r="H101" t="n">
        <v>280779</v>
      </c>
      <c s="4" r="I101" t="s">
        <v>28</v>
      </c>
    </row>
    <row r="102" spans="1:9">
      <c s="4" r="A102" t="s">
        <v>274</v>
      </c>
      <c s="7" r="E102" t="n">
        <v>16663</v>
      </c>
    </row>
    <row r="103" spans="1:9">
      <c r="A103" t="n"/>
    </row>
    <row r="104" spans="1:9">
      <c s="4" r="A104" t="s">
        <v>28</v>
      </c>
      <c s="4" r="B104" t="s">
        <v>82</v>
      </c>
    </row>
    <row r="105" spans="1:9">
      <c s="4" r="A105" t="s">
        <v>29</v>
      </c>
      <c s="4" r="B105" t="s">
        <v>81</v>
      </c>
    </row>
  </sheetData>
  <mergeCells count="10">
    <mergeCell ref="A1:A2"/>
    <mergeCell ref="B1:D1"/>
    <mergeCell ref="E1:G1"/>
    <mergeCell ref="H1:I1"/>
    <mergeCell ref="B2:C2"/>
    <mergeCell ref="E2:F2"/>
    <mergeCell ref="H2:I2"/>
    <mergeCell ref="A103:I103"/>
    <mergeCell ref="B104:I104"/>
    <mergeCell ref="B105:I10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29</v>
      </c>
      <c s="2" r="C1" t="s">
        <v>2</v>
      </c>
      <c s="2" r="D1" t="s">
        <v>2</v>
      </c>
      <c s="2" r="E1" t="s">
        <v>111</v>
      </c>
      <c s="2" r="F1" t="s">
        <v>25</v>
      </c>
    </row>
    <row r="2" spans="1:6">
      <c s="3" r="A2" t="s">
        <v>701</v>
      </c>
    </row>
    <row r="3" spans="1:6">
      <c s="4" r="A3" t="s">
        <v>730</v>
      </c>
      <c s="7" r="C3" t="n">
        <v>1348817</v>
      </c>
      <c s="7" r="D3" t="n">
        <v>1348817</v>
      </c>
      <c s="7" r="F3" t="n">
        <v>1518165</v>
      </c>
    </row>
    <row r="4" spans="1:6">
      <c s="4" r="A4" t="s">
        <v>731</v>
      </c>
      <c s="6" r="D4" t="n">
        <v>206031</v>
      </c>
      <c s="6" r="F4" t="n">
        <v>489237</v>
      </c>
    </row>
    <row r="5" spans="1:6">
      <c s="4" r="A5" t="s">
        <v>732</v>
      </c>
      <c s="6" r="C5" t="n">
        <v>-50500</v>
      </c>
      <c s="6" r="D5" t="n">
        <v>-486434</v>
      </c>
      <c s="6" r="F5" t="n">
        <v>-625642</v>
      </c>
    </row>
    <row r="6" spans="1:6">
      <c s="4" r="A6" t="s">
        <v>733</v>
      </c>
      <c s="6" r="F6" t="n">
        <v>-46945</v>
      </c>
    </row>
    <row r="7" spans="1:6">
      <c s="4" r="A7" t="s">
        <v>734</v>
      </c>
      <c s="6" r="D7" t="n">
        <v>-294</v>
      </c>
      <c s="6" r="F7" t="n">
        <v>143</v>
      </c>
    </row>
    <row r="8" spans="1:6">
      <c s="4" r="A8" t="s">
        <v>735</v>
      </c>
      <c s="6" r="D8" t="n">
        <v>-1848</v>
      </c>
      <c s="6" r="F8" t="n">
        <v>-8787</v>
      </c>
    </row>
    <row r="9" spans="1:6">
      <c s="4" r="A9" t="s">
        <v>736</v>
      </c>
      <c s="6" r="D9" t="n">
        <v>3925</v>
      </c>
      <c s="7" r="E9" t="n">
        <v>3350</v>
      </c>
      <c s="6" r="F9" t="n">
        <v>4146</v>
      </c>
    </row>
    <row r="10" spans="1:6">
      <c s="4" r="A10" t="s">
        <v>737</v>
      </c>
      <c s="6" r="F10" t="n">
        <v>18500</v>
      </c>
    </row>
    <row r="11" spans="1:6">
      <c s="4" r="A11" t="s">
        <v>738</v>
      </c>
      <c s="4" r="B11" t="s">
        <v>28</v>
      </c>
      <c s="6" r="C11" t="n">
        <v>1070197</v>
      </c>
      <c s="6" r="D11" t="n">
        <v>1070197</v>
      </c>
      <c s="6" r="F11" t="n">
        <v>1348817</v>
      </c>
    </row>
    <row r="12" spans="1:6">
      <c s="4" r="A12" t="s">
        <v>703</v>
      </c>
    </row>
    <row r="13" spans="1:6">
      <c s="3" r="A13" t="s">
        <v>701</v>
      </c>
    </row>
    <row r="14" spans="1:6">
      <c s="4" r="A14" t="s">
        <v>730</v>
      </c>
      <c s="6" r="C14" t="n">
        <v>121773</v>
      </c>
      <c s="6" r="D14" t="n">
        <v>121773</v>
      </c>
      <c s="6" r="F14" t="n">
        <v>212905</v>
      </c>
    </row>
    <row r="15" spans="1:6">
      <c s="4" r="A15" t="s">
        <v>732</v>
      </c>
      <c s="6" r="D15" t="n">
        <v>-113444</v>
      </c>
      <c s="6" r="F15" t="n">
        <v>-92210</v>
      </c>
    </row>
    <row r="16" spans="1:6">
      <c s="4" r="A16" t="s">
        <v>734</v>
      </c>
      <c s="6" r="F16" t="n">
        <v>517</v>
      </c>
    </row>
    <row r="17" spans="1:6">
      <c s="4" r="A17" t="s">
        <v>736</v>
      </c>
      <c s="6" r="D17" t="n">
        <v>633</v>
      </c>
      <c s="6" r="F17" t="n">
        <v>561</v>
      </c>
    </row>
    <row r="18" spans="1:6">
      <c s="4" r="A18" t="s">
        <v>738</v>
      </c>
      <c s="4" r="B18" t="s">
        <v>28</v>
      </c>
      <c s="6" r="C18" t="n">
        <v>8962</v>
      </c>
      <c s="6" r="D18" t="n">
        <v>8962</v>
      </c>
      <c s="6" r="F18" t="n">
        <v>121773</v>
      </c>
    </row>
    <row r="19" spans="1:6">
      <c s="4" r="A19" t="s">
        <v>496</v>
      </c>
    </row>
    <row r="20" spans="1:6">
      <c s="3" r="A20" t="s">
        <v>701</v>
      </c>
    </row>
    <row r="21" spans="1:6">
      <c s="4" r="A21" t="s">
        <v>738</v>
      </c>
      <c s="4" r="B21" t="s">
        <v>118</v>
      </c>
      <c s="6" r="C21" t="n">
        <v>1070197</v>
      </c>
      <c s="6" r="D21" t="n">
        <v>1070197</v>
      </c>
      <c s="6" r="F21" t="n">
        <v>1348817</v>
      </c>
    </row>
    <row r="22" spans="1:6">
      <c s="4" r="A22" t="s">
        <v>707</v>
      </c>
    </row>
    <row r="23" spans="1:6">
      <c s="3" r="A23" t="s">
        <v>701</v>
      </c>
    </row>
    <row r="24" spans="1:6">
      <c s="4" r="A24" t="s">
        <v>730</v>
      </c>
      <c s="6" r="C24" t="n">
        <v>578503</v>
      </c>
      <c s="6" r="D24" t="n">
        <v>578503</v>
      </c>
      <c s="6" r="F24" t="n">
        <v>522731</v>
      </c>
    </row>
    <row r="25" spans="1:6">
      <c s="4" r="A25" t="s">
        <v>731</v>
      </c>
      <c s="6" r="D25" t="n">
        <v>46858</v>
      </c>
      <c s="6" r="F25" t="n">
        <v>195312</v>
      </c>
    </row>
    <row r="26" spans="1:6">
      <c s="4" r="A26" t="s">
        <v>732</v>
      </c>
      <c s="6" r="D26" t="n">
        <v>-160585</v>
      </c>
      <c s="6" r="F26" t="n">
        <v>-153693</v>
      </c>
    </row>
    <row r="27" spans="1:6">
      <c s="4" r="A27" t="s">
        <v>734</v>
      </c>
      <c s="6" r="D27" t="n">
        <v>-192</v>
      </c>
      <c s="6" r="F27" t="n">
        <v>-232</v>
      </c>
    </row>
    <row r="28" spans="1:6">
      <c s="4" r="A28" t="s">
        <v>735</v>
      </c>
      <c s="6" r="D28" t="n">
        <v>-282</v>
      </c>
      <c s="6" r="F28" t="n">
        <v>-4806</v>
      </c>
    </row>
    <row r="29" spans="1:6">
      <c s="4" r="A29" t="s">
        <v>736</v>
      </c>
      <c s="6" r="D29" t="n">
        <v>1868</v>
      </c>
      <c s="6" r="F29" t="n">
        <v>691</v>
      </c>
    </row>
    <row r="30" spans="1:6">
      <c s="4" r="A30" t="s">
        <v>737</v>
      </c>
      <c s="6" r="F30" t="n">
        <v>18500</v>
      </c>
    </row>
    <row r="31" spans="1:6">
      <c s="4" r="A31" t="s">
        <v>738</v>
      </c>
      <c s="4" r="B31" t="s">
        <v>118</v>
      </c>
      <c s="6" r="C31" t="n">
        <v>466170</v>
      </c>
      <c s="6" r="D31" t="n">
        <v>466170</v>
      </c>
      <c s="6" r="F31" t="n">
        <v>578503</v>
      </c>
    </row>
    <row r="32" spans="1:6">
      <c s="4" r="A32" t="s">
        <v>710</v>
      </c>
    </row>
    <row r="33" spans="1:6">
      <c s="3" r="A33" t="s">
        <v>701</v>
      </c>
    </row>
    <row r="34" spans="1:6">
      <c s="4" r="A34" t="s">
        <v>730</v>
      </c>
      <c s="6" r="C34" t="n">
        <v>385838</v>
      </c>
      <c s="6" r="D34" t="n">
        <v>385838</v>
      </c>
      <c s="6" r="F34" t="n">
        <v>383895</v>
      </c>
    </row>
    <row r="35" spans="1:6">
      <c s="4" r="A35" t="s">
        <v>731</v>
      </c>
      <c s="6" r="D35" t="n">
        <v>159173</v>
      </c>
      <c s="6" r="F35" t="n">
        <v>293925</v>
      </c>
    </row>
    <row r="36" spans="1:6">
      <c s="4" r="A36" t="s">
        <v>732</v>
      </c>
      <c s="6" r="D36" t="n">
        <v>-78229</v>
      </c>
      <c s="6" r="F36" t="n">
        <v>-243270</v>
      </c>
    </row>
    <row r="37" spans="1:6">
      <c s="4" r="A37" t="s">
        <v>733</v>
      </c>
      <c s="6" r="F37" t="n">
        <v>-46945</v>
      </c>
    </row>
    <row r="38" spans="1:6">
      <c s="4" r="A38" t="s">
        <v>734</v>
      </c>
      <c s="6" r="D38" t="n">
        <v>-102</v>
      </c>
      <c s="6" r="F38" t="n">
        <v>-142</v>
      </c>
    </row>
    <row r="39" spans="1:6">
      <c s="4" r="A39" t="s">
        <v>735</v>
      </c>
      <c s="6" r="D39" t="n">
        <v>-1566</v>
      </c>
      <c s="6" r="F39" t="n">
        <v>-3702</v>
      </c>
    </row>
    <row r="40" spans="1:6">
      <c s="4" r="A40" t="s">
        <v>736</v>
      </c>
      <c s="6" r="D40" t="n">
        <v>1055</v>
      </c>
      <c s="6" r="F40" t="n">
        <v>2077</v>
      </c>
    </row>
    <row r="41" spans="1:6">
      <c s="4" r="A41" t="s">
        <v>738</v>
      </c>
      <c s="4" r="B41" t="s">
        <v>118</v>
      </c>
      <c s="6" r="C41" t="n">
        <v>466169</v>
      </c>
      <c s="6" r="D41" t="n">
        <v>466169</v>
      </c>
      <c s="6" r="F41" t="n">
        <v>385838</v>
      </c>
    </row>
    <row r="42" spans="1:6">
      <c s="4" r="A42" t="s">
        <v>712</v>
      </c>
    </row>
    <row r="43" spans="1:6">
      <c s="3" r="A43" t="s">
        <v>701</v>
      </c>
    </row>
    <row r="44" spans="1:6">
      <c s="4" r="A44" t="s">
        <v>730</v>
      </c>
      <c s="4" r="B44" t="s">
        <v>35</v>
      </c>
      <c s="6" r="C44" t="n">
        <v>262703</v>
      </c>
      <c s="6" r="D44" t="n">
        <v>262703</v>
      </c>
      <c s="6" r="F44" t="n">
        <v>398634</v>
      </c>
    </row>
    <row r="45" spans="1:6">
      <c s="4" r="A45" t="s">
        <v>732</v>
      </c>
      <c s="4" r="B45" t="s">
        <v>35</v>
      </c>
      <c s="6" r="D45" t="n">
        <v>-134176</v>
      </c>
      <c s="6" r="F45" t="n">
        <v>-136469</v>
      </c>
    </row>
    <row r="46" spans="1:6">
      <c s="4" r="A46" t="s">
        <v>735</v>
      </c>
      <c s="4" r="B46" t="s">
        <v>35</v>
      </c>
      <c s="6" r="F46" t="n">
        <v>-279</v>
      </c>
    </row>
    <row r="47" spans="1:6">
      <c s="4" r="A47" t="s">
        <v>736</v>
      </c>
      <c s="4" r="B47" t="s">
        <v>35</v>
      </c>
      <c s="6" r="D47" t="n">
        <v>369</v>
      </c>
      <c s="6" r="F47" t="n">
        <v>817</v>
      </c>
    </row>
    <row r="48" spans="1:6">
      <c s="4" r="A48" t="s">
        <v>738</v>
      </c>
      <c s="4" r="B48" t="s">
        <v>739</v>
      </c>
      <c s="6" r="C48" t="n">
        <v>128896</v>
      </c>
      <c s="6" r="D48" t="n">
        <v>128896</v>
      </c>
      <c s="6" r="F48" t="n">
        <v>262703</v>
      </c>
    </row>
    <row r="49" spans="1:6">
      <c s="4" r="A49" t="s">
        <v>718</v>
      </c>
    </row>
    <row r="50" spans="1:6">
      <c s="3" r="A50" t="s">
        <v>701</v>
      </c>
    </row>
    <row r="51" spans="1:6">
      <c s="4" r="A51" t="s">
        <v>738</v>
      </c>
      <c s="4" r="B51" t="s">
        <v>29</v>
      </c>
      <c s="7" r="C51" t="n">
        <v>8962</v>
      </c>
      <c s="7" r="D51" t="n">
        <v>8962</v>
      </c>
      <c s="7" r="F51" t="n">
        <v>121773</v>
      </c>
    </row>
    <row r="52" spans="1:6">
      <c r="A52" t="n"/>
    </row>
    <row r="53" spans="1:6">
      <c s="4" r="A53" t="s">
        <v>28</v>
      </c>
      <c s="4" r="B53" t="s">
        <v>721</v>
      </c>
    </row>
    <row r="54" spans="1:6">
      <c s="4" r="A54" t="s">
        <v>29</v>
      </c>
      <c s="4" r="B54" t="s">
        <v>722</v>
      </c>
    </row>
    <row r="55" spans="1:6">
      <c s="4" r="A55" t="s">
        <v>35</v>
      </c>
      <c s="4" r="B55" t="s">
        <v>724</v>
      </c>
    </row>
    <row r="56" spans="1:6">
      <c s="4" r="A56" t="s">
        <v>38</v>
      </c>
      <c s="4" r="B56" t="s">
        <v>725</v>
      </c>
    </row>
  </sheetData>
  <mergeCells count="6">
    <mergeCell ref="A1:B1"/>
    <mergeCell ref="A52:E52"/>
    <mergeCell ref="B53:E53"/>
    <mergeCell ref="B54:E54"/>
    <mergeCell ref="B55:E55"/>
    <mergeCell ref="B56:E5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s="1" r="A1" t="s">
        <v>740</v>
      </c>
      <c s="2" r="C1" t="s">
        <v>2</v>
      </c>
      <c s="2" r="D1" t="s">
        <v>25</v>
      </c>
    </row>
    <row r="2" spans="1:4">
      <c s="3" r="A2" t="s">
        <v>701</v>
      </c>
    </row>
    <row r="3" spans="1:4">
      <c s="4" r="A3" t="s">
        <v>741</v>
      </c>
      <c s="7" r="C3" t="n">
        <v>360480</v>
      </c>
      <c s="7" r="D3" t="n">
        <v>520263</v>
      </c>
    </row>
    <row r="4" spans="1:4">
      <c s="4" r="A4" t="s">
        <v>742</v>
      </c>
      <c s="6" r="C4" t="n">
        <v>425385</v>
      </c>
      <c s="6" r="D4" t="n">
        <v>600561</v>
      </c>
    </row>
    <row r="5" spans="1:4">
      <c s="4" r="A5" t="s">
        <v>743</v>
      </c>
      <c s="6" r="C5" t="n">
        <v>289153</v>
      </c>
    </row>
    <row r="6" spans="1:4">
      <c s="4" r="A6" t="s">
        <v>744</v>
      </c>
      <c s="6" r="D6" t="n">
        <v>234598</v>
      </c>
    </row>
    <row r="7" spans="1:4">
      <c s="4" r="A7" t="s">
        <v>745</v>
      </c>
      <c s="6" r="C7" t="n">
        <v>0</v>
      </c>
      <c s="6" r="D7" t="n">
        <v>0</v>
      </c>
    </row>
    <row r="8" spans="1:4">
      <c s="4" r="A8" t="s">
        <v>746</v>
      </c>
      <c s="6" r="C8" t="n">
        <v>0</v>
      </c>
      <c s="6" r="D8" t="n">
        <v>0</v>
      </c>
    </row>
    <row r="9" spans="1:4">
      <c s="4" r="A9" t="s">
        <v>747</v>
      </c>
      <c s="6" r="C9" t="n">
        <v>0</v>
      </c>
      <c s="6" r="D9" t="n">
        <v>0</v>
      </c>
    </row>
    <row r="10" spans="1:4">
      <c s="4" r="A10" t="s">
        <v>160</v>
      </c>
      <c s="4" r="B10" t="s">
        <v>28</v>
      </c>
      <c s="6" r="C10" t="n">
        <v>1075018</v>
      </c>
      <c s="6" r="D10" t="n">
        <v>1355422</v>
      </c>
    </row>
    <row r="11" spans="1:4">
      <c s="4" r="A11" t="s">
        <v>748</v>
      </c>
    </row>
    <row r="12" spans="1:4">
      <c s="3" r="A12" t="s">
        <v>701</v>
      </c>
    </row>
    <row r="13" spans="1:4">
      <c s="4" r="A13" t="s">
        <v>741</v>
      </c>
      <c s="6" r="C13" t="n">
        <v>268190</v>
      </c>
      <c s="6" r="D13" t="n">
        <v>342493</v>
      </c>
    </row>
    <row r="14" spans="1:4">
      <c s="4" r="A14" t="s">
        <v>742</v>
      </c>
      <c s="6" r="C14" t="n">
        <v>164357</v>
      </c>
      <c s="6" r="D14" t="n">
        <v>219969</v>
      </c>
    </row>
    <row r="15" spans="1:4">
      <c s="4" r="A15" t="s">
        <v>743</v>
      </c>
      <c s="6" r="C15" t="n">
        <v>36317</v>
      </c>
    </row>
    <row r="16" spans="1:4">
      <c s="4" r="A16" t="s">
        <v>744</v>
      </c>
      <c s="6" r="D16" t="n">
        <v>20130</v>
      </c>
    </row>
    <row r="17" spans="1:4">
      <c s="4" r="A17" t="s">
        <v>745</v>
      </c>
      <c s="6" r="C17" t="n">
        <v>0</v>
      </c>
      <c s="6" r="D17" t="n">
        <v>0</v>
      </c>
    </row>
    <row r="18" spans="1:4">
      <c s="4" r="A18" t="s">
        <v>746</v>
      </c>
      <c s="6" r="C18" t="n">
        <v>0</v>
      </c>
      <c s="6" r="D18" t="n">
        <v>0</v>
      </c>
    </row>
    <row r="19" spans="1:4">
      <c s="4" r="A19" t="s">
        <v>747</v>
      </c>
      <c s="6" r="C19" t="n">
        <v>0</v>
      </c>
      <c s="6" r="D19" t="n">
        <v>0</v>
      </c>
    </row>
    <row r="20" spans="1:4">
      <c s="4" r="A20" t="s">
        <v>160</v>
      </c>
      <c s="6" r="C20" t="n">
        <v>468864</v>
      </c>
      <c s="6" r="D20" t="n">
        <v>582592</v>
      </c>
    </row>
    <row r="21" spans="1:4">
      <c s="4" r="A21" t="s">
        <v>749</v>
      </c>
    </row>
    <row r="22" spans="1:4">
      <c s="3" r="A22" t="s">
        <v>701</v>
      </c>
    </row>
    <row r="23" spans="1:4">
      <c s="4" r="A23" t="s">
        <v>741</v>
      </c>
      <c s="6" r="C23" t="n">
        <v>92290</v>
      </c>
      <c s="6" r="D23" t="n">
        <v>71000</v>
      </c>
    </row>
    <row r="24" spans="1:4">
      <c s="4" r="A24" t="s">
        <v>742</v>
      </c>
      <c s="6" r="C24" t="n">
        <v>243528</v>
      </c>
      <c s="6" r="D24" t="n">
        <v>283148</v>
      </c>
    </row>
    <row r="25" spans="1:4">
      <c s="4" r="A25" t="s">
        <v>743</v>
      </c>
      <c s="6" r="C25" t="n">
        <v>132440</v>
      </c>
    </row>
    <row r="26" spans="1:4">
      <c s="4" r="A26" t="s">
        <v>744</v>
      </c>
      <c s="6" r="D26" t="n">
        <v>33166</v>
      </c>
    </row>
    <row r="27" spans="1:4">
      <c s="4" r="A27" t="s">
        <v>745</v>
      </c>
      <c s="6" r="C27" t="n">
        <v>0</v>
      </c>
      <c s="6" r="D27" t="n">
        <v>0</v>
      </c>
    </row>
    <row r="28" spans="1:4">
      <c s="4" r="A28" t="s">
        <v>746</v>
      </c>
      <c s="6" r="C28" t="n">
        <v>0</v>
      </c>
      <c s="6" r="D28" t="n">
        <v>0</v>
      </c>
    </row>
    <row r="29" spans="1:4">
      <c s="4" r="A29" t="s">
        <v>747</v>
      </c>
      <c s="6" r="C29" t="n">
        <v>0</v>
      </c>
      <c s="6" r="D29" t="n">
        <v>0</v>
      </c>
    </row>
    <row r="30" spans="1:4">
      <c s="4" r="A30" t="s">
        <v>160</v>
      </c>
      <c s="6" r="C30" t="n">
        <v>468258</v>
      </c>
      <c s="6" r="D30" t="n">
        <v>387314</v>
      </c>
    </row>
    <row r="31" spans="1:4">
      <c s="4" r="A31" t="s">
        <v>750</v>
      </c>
    </row>
    <row r="32" spans="1:4">
      <c s="3" r="A32" t="s">
        <v>701</v>
      </c>
    </row>
    <row r="33" spans="1:4">
      <c s="4" r="A33" t="s">
        <v>741</v>
      </c>
      <c s="4" r="B33" t="s">
        <v>29</v>
      </c>
      <c s="6" r="D33" t="n">
        <v>106770</v>
      </c>
    </row>
    <row r="34" spans="1:4">
      <c s="4" r="A34" t="s">
        <v>742</v>
      </c>
      <c s="4" r="B34" t="s">
        <v>29</v>
      </c>
      <c s="6" r="C34" t="n">
        <v>17500</v>
      </c>
      <c s="6" r="D34" t="n">
        <v>15500</v>
      </c>
    </row>
    <row r="35" spans="1:4">
      <c s="4" r="A35" t="s">
        <v>743</v>
      </c>
      <c s="4" r="B35" t="s">
        <v>29</v>
      </c>
      <c s="6" r="C35" t="n">
        <v>111396</v>
      </c>
    </row>
    <row r="36" spans="1:4">
      <c s="4" r="A36" t="s">
        <v>744</v>
      </c>
      <c s="4" r="B36" t="s">
        <v>29</v>
      </c>
      <c s="6" r="D36" t="n">
        <v>140802</v>
      </c>
    </row>
    <row r="37" spans="1:4">
      <c s="4" r="A37" t="s">
        <v>745</v>
      </c>
      <c s="4" r="B37" t="s">
        <v>29</v>
      </c>
      <c s="6" r="C37" t="n">
        <v>0</v>
      </c>
      <c s="6" r="D37" t="n">
        <v>0</v>
      </c>
    </row>
    <row r="38" spans="1:4">
      <c s="4" r="A38" t="s">
        <v>746</v>
      </c>
      <c s="4" r="B38" t="s">
        <v>29</v>
      </c>
      <c s="6" r="C38" t="n">
        <v>0</v>
      </c>
      <c s="6" r="D38" t="n">
        <v>0</v>
      </c>
    </row>
    <row r="39" spans="1:4">
      <c s="4" r="A39" t="s">
        <v>747</v>
      </c>
      <c s="4" r="B39" t="s">
        <v>29</v>
      </c>
      <c s="6" r="C39" t="n">
        <v>0</v>
      </c>
      <c s="6" r="D39" t="n">
        <v>0</v>
      </c>
    </row>
    <row r="40" spans="1:4">
      <c s="4" r="A40" t="s">
        <v>160</v>
      </c>
      <c s="4" r="B40" t="s">
        <v>751</v>
      </c>
      <c s="6" r="C40" t="n">
        <v>128896</v>
      </c>
      <c s="6" r="D40" t="n">
        <v>263072</v>
      </c>
    </row>
    <row r="41" spans="1:4">
      <c s="4" r="A41" t="s">
        <v>703</v>
      </c>
    </row>
    <row r="42" spans="1:4">
      <c s="3" r="A42" t="s">
        <v>701</v>
      </c>
    </row>
    <row r="43" spans="1:4">
      <c s="4" r="A43" t="s">
        <v>742</v>
      </c>
      <c s="6" r="D43" t="n">
        <v>81944</v>
      </c>
    </row>
    <row r="44" spans="1:4">
      <c s="4" r="A44" t="s">
        <v>743</v>
      </c>
      <c s="6" r="C44" t="n">
        <v>9000</v>
      </c>
    </row>
    <row r="45" spans="1:4">
      <c s="4" r="A45" t="s">
        <v>744</v>
      </c>
      <c s="6" r="D45" t="n">
        <v>40500</v>
      </c>
    </row>
    <row r="46" spans="1:4">
      <c s="4" r="A46" t="s">
        <v>745</v>
      </c>
      <c s="6" r="C46" t="n">
        <v>0</v>
      </c>
      <c s="6" r="D46" t="n">
        <v>0</v>
      </c>
    </row>
    <row r="47" spans="1:4">
      <c s="4" r="A47" t="s">
        <v>746</v>
      </c>
      <c s="6" r="C47" t="n">
        <v>0</v>
      </c>
      <c s="6" r="D47" t="n">
        <v>0</v>
      </c>
    </row>
    <row r="48" spans="1:4">
      <c s="4" r="A48" t="s">
        <v>747</v>
      </c>
      <c s="6" r="C48" t="n">
        <v>0</v>
      </c>
      <c s="6" r="D48" t="n">
        <v>0</v>
      </c>
    </row>
    <row r="49" spans="1:4">
      <c s="4" r="A49" t="s">
        <v>160</v>
      </c>
      <c s="7" r="C49" t="n">
        <v>9000</v>
      </c>
      <c s="7" r="D49" t="n">
        <v>122444</v>
      </c>
    </row>
    <row r="50" spans="1:4">
      <c r="A50" t="n"/>
    </row>
    <row r="51" spans="1:4">
      <c s="4" r="A51" t="s">
        <v>28</v>
      </c>
      <c s="4" r="B51" t="s">
        <v>721</v>
      </c>
    </row>
    <row r="52" spans="1:4">
      <c s="4" r="A52" t="s">
        <v>29</v>
      </c>
      <c s="4" r="B52" t="s">
        <v>724</v>
      </c>
    </row>
    <row r="53" spans="1:4">
      <c s="4" r="A53" t="s">
        <v>35</v>
      </c>
      <c s="4" r="B53" t="s">
        <v>725</v>
      </c>
    </row>
  </sheetData>
  <mergeCells count="5">
    <mergeCell ref="A1:B1"/>
    <mergeCell ref="A50:C50"/>
    <mergeCell ref="B51:C51"/>
    <mergeCell ref="B52:C52"/>
    <mergeCell ref="B53:C5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6"/>
    <col customWidth="1" max="3" min="3" width="4"/>
  </cols>
  <sheetData>
    <row r="1" spans="1:3">
      <c s="1" r="A1" t="s">
        <v>752</v>
      </c>
      <c s="2" r="B1" t="s">
        <v>1</v>
      </c>
    </row>
    <row r="2" spans="1:3">
      <c s="2" r="B2" t="s">
        <v>630</v>
      </c>
    </row>
    <row r="3" spans="1:3">
      <c s="4" r="A3" t="s">
        <v>695</v>
      </c>
    </row>
    <row r="4" spans="1:3">
      <c s="3" r="A4" t="s">
        <v>701</v>
      </c>
    </row>
    <row r="5" spans="1:3">
      <c s="4" r="A5" t="s">
        <v>753</v>
      </c>
      <c s="7" r="B5" t="n">
        <v>132000</v>
      </c>
    </row>
    <row r="6" spans="1:3">
      <c s="4" r="A6" t="s">
        <v>754</v>
      </c>
    </row>
    <row r="7" spans="1:3">
      <c s="3" r="A7" t="s">
        <v>701</v>
      </c>
    </row>
    <row r="8" spans="1:3">
      <c s="4" r="A8" t="s">
        <v>755</v>
      </c>
      <c s="4" r="B8" t="s">
        <v>756</v>
      </c>
    </row>
    <row r="9" spans="1:3">
      <c s="4" r="A9" t="s">
        <v>753</v>
      </c>
      <c s="7" r="B9" t="n">
        <v>11000</v>
      </c>
    </row>
    <row r="10" spans="1:3">
      <c s="4" r="A10" t="s">
        <v>757</v>
      </c>
      <c s="4" r="B10" t="s">
        <v>758</v>
      </c>
      <c s="4" r="C10" t="s">
        <v>28</v>
      </c>
    </row>
    <row r="11" spans="1:3">
      <c s="4" r="A11" t="s">
        <v>759</v>
      </c>
    </row>
    <row r="12" spans="1:3">
      <c s="3" r="A12" t="s">
        <v>701</v>
      </c>
    </row>
    <row r="13" spans="1:3">
      <c s="4" r="A13" t="s">
        <v>755</v>
      </c>
      <c s="4" r="B13" t="s">
        <v>760</v>
      </c>
    </row>
    <row r="14" spans="1:3">
      <c s="4" r="A14" t="s">
        <v>753</v>
      </c>
      <c s="7" r="B14" t="n">
        <v>18900</v>
      </c>
    </row>
    <row r="15" spans="1:3">
      <c s="4" r="A15" t="s">
        <v>757</v>
      </c>
      <c s="4" r="B15" t="s">
        <v>761</v>
      </c>
      <c s="4" r="C15" t="s">
        <v>28</v>
      </c>
    </row>
    <row r="16" spans="1:3">
      <c s="4" r="A16" t="s">
        <v>762</v>
      </c>
    </row>
    <row r="17" spans="1:3">
      <c s="3" r="A17" t="s">
        <v>701</v>
      </c>
    </row>
    <row r="18" spans="1:3">
      <c s="4" r="A18" t="s">
        <v>755</v>
      </c>
      <c s="4" r="B18" t="s">
        <v>763</v>
      </c>
    </row>
    <row r="19" spans="1:3">
      <c s="4" r="A19" t="s">
        <v>753</v>
      </c>
      <c s="7" r="B19" t="n">
        <v>75000</v>
      </c>
    </row>
    <row r="20" spans="1:3">
      <c s="4" r="A20" t="s">
        <v>757</v>
      </c>
      <c s="4" r="B20" t="s">
        <v>527</v>
      </c>
      <c s="4" r="C20" t="s">
        <v>28</v>
      </c>
    </row>
    <row r="21" spans="1:3">
      <c s="4" r="A21" t="s">
        <v>764</v>
      </c>
    </row>
    <row r="22" spans="1:3">
      <c s="3" r="A22" t="s">
        <v>701</v>
      </c>
    </row>
    <row r="23" spans="1:3">
      <c s="4" r="A23" t="s">
        <v>755</v>
      </c>
      <c s="4" r="B23" t="s">
        <v>763</v>
      </c>
    </row>
    <row r="24" spans="1:3">
      <c s="4" r="A24" t="s">
        <v>753</v>
      </c>
      <c s="7" r="B24" t="n">
        <v>37750</v>
      </c>
    </row>
    <row r="25" spans="1:3">
      <c s="4" r="A25" t="s">
        <v>757</v>
      </c>
      <c s="4" r="B25" t="s">
        <v>765</v>
      </c>
      <c s="4" r="C25" t="s">
        <v>28</v>
      </c>
    </row>
    <row r="26" spans="1:3">
      <c s="4" r="A26" t="s">
        <v>640</v>
      </c>
    </row>
    <row r="27" spans="1:3">
      <c s="3" r="A27" t="s">
        <v>701</v>
      </c>
    </row>
    <row r="28" spans="1:3">
      <c s="4" r="A28" t="s">
        <v>753</v>
      </c>
      <c s="7" r="B28" t="n">
        <v>131950</v>
      </c>
    </row>
    <row r="29" spans="1:3">
      <c s="4" r="A29" t="s">
        <v>766</v>
      </c>
    </row>
    <row r="30" spans="1:3">
      <c s="3" r="A30" t="s">
        <v>701</v>
      </c>
    </row>
    <row r="31" spans="1:3">
      <c s="4" r="A31" t="s">
        <v>755</v>
      </c>
      <c s="4" r="B31" t="s">
        <v>767</v>
      </c>
    </row>
    <row r="32" spans="1:3">
      <c s="4" r="A32" t="s">
        <v>753</v>
      </c>
      <c s="7" r="B32" t="n">
        <v>131950</v>
      </c>
    </row>
    <row r="33" spans="1:3">
      <c s="4" r="A33" t="s">
        <v>757</v>
      </c>
      <c s="4" r="B33" t="s">
        <v>768</v>
      </c>
      <c s="4" r="C33" t="s">
        <v>28</v>
      </c>
    </row>
    <row r="34" spans="1:3">
      <c r="A34" t="n"/>
    </row>
    <row r="35" spans="1:3">
      <c s="4" r="A35" t="s">
        <v>28</v>
      </c>
      <c s="4" r="B35" t="s">
        <v>769</v>
      </c>
    </row>
  </sheetData>
  <mergeCells count="5">
    <mergeCell ref="A1:A2"/>
    <mergeCell ref="B1:C1"/>
    <mergeCell ref="B2:C2"/>
    <mergeCell ref="A34:C34"/>
    <mergeCell ref="B35:C3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21"/>
  </cols>
  <sheetData>
    <row r="1" spans="1:2">
      <c s="1" r="A1" t="s">
        <v>770</v>
      </c>
      <c s="2" r="B1" t="s">
        <v>1</v>
      </c>
    </row>
    <row r="2" spans="1:2">
      <c s="2" r="B2" t="s">
        <v>630</v>
      </c>
    </row>
    <row r="3" spans="1:2">
      <c s="3" r="A3" t="s">
        <v>701</v>
      </c>
    </row>
    <row r="4" spans="1:2">
      <c s="4" r="A4" t="s">
        <v>697</v>
      </c>
      <c s="7" r="B4" t="n">
        <v>131950</v>
      </c>
    </row>
    <row r="5" spans="1:2">
      <c s="4" r="A5" t="s">
        <v>771</v>
      </c>
    </row>
    <row r="6" spans="1:2">
      <c s="3" r="A6" t="s">
        <v>701</v>
      </c>
    </row>
    <row r="7" spans="1:2">
      <c s="4" r="A7" t="s">
        <v>697</v>
      </c>
      <c s="6" r="B7" t="n">
        <v>127285</v>
      </c>
    </row>
    <row r="8" spans="1:2">
      <c s="4" r="A8" t="s">
        <v>772</v>
      </c>
    </row>
    <row r="9" spans="1:2">
      <c s="3" r="A9" t="s">
        <v>701</v>
      </c>
    </row>
    <row r="10" spans="1:2">
      <c s="4" r="A10" t="s">
        <v>697</v>
      </c>
      <c s="6" r="B10" t="n">
        <v>274</v>
      </c>
    </row>
    <row r="11" spans="1:2">
      <c s="4" r="A11" t="s">
        <v>773</v>
      </c>
    </row>
    <row r="12" spans="1:2">
      <c s="3" r="A12" t="s">
        <v>701</v>
      </c>
    </row>
    <row r="13" spans="1:2">
      <c s="4" r="A13" t="s">
        <v>697</v>
      </c>
      <c s="6" r="B13" t="n">
        <v>32452</v>
      </c>
    </row>
    <row r="14" spans="1:2">
      <c s="4" r="A14" t="s">
        <v>774</v>
      </c>
    </row>
    <row r="15" spans="1:2">
      <c s="3" r="A15" t="s">
        <v>701</v>
      </c>
    </row>
    <row r="16" spans="1:2">
      <c s="4" r="A16" t="s">
        <v>697</v>
      </c>
      <c s="6" r="B16" t="n">
        <v>82552</v>
      </c>
    </row>
    <row r="17" spans="1:2">
      <c s="4" r="A17" t="s">
        <v>775</v>
      </c>
    </row>
    <row r="18" spans="1:2">
      <c s="3" r="A18" t="s">
        <v>701</v>
      </c>
    </row>
    <row r="19" spans="1:2">
      <c s="4" r="A19" t="s">
        <v>697</v>
      </c>
      <c s="6" r="B19" t="n">
        <v>5446</v>
      </c>
    </row>
    <row r="20" spans="1:2">
      <c s="4" r="A20" t="s">
        <v>776</v>
      </c>
    </row>
    <row r="21" spans="1:2">
      <c s="3" r="A21" t="s">
        <v>701</v>
      </c>
    </row>
    <row r="22" spans="1:2">
      <c s="4" r="A22" t="s">
        <v>697</v>
      </c>
      <c s="6" r="B22" t="n">
        <v>6835</v>
      </c>
    </row>
    <row r="23" spans="1:2">
      <c s="4" r="A23" t="s">
        <v>777</v>
      </c>
    </row>
    <row r="24" spans="1:2">
      <c s="3" r="A24" t="s">
        <v>701</v>
      </c>
    </row>
    <row r="25" spans="1:2">
      <c s="4" r="A25" t="s">
        <v>697</v>
      </c>
      <c s="6" r="B25" t="n">
        <v>14598</v>
      </c>
    </row>
    <row r="26" spans="1:2">
      <c s="4" r="A26" t="s">
        <v>778</v>
      </c>
    </row>
    <row r="27" spans="1:2">
      <c s="3" r="A27" t="s">
        <v>701</v>
      </c>
    </row>
    <row r="28" spans="1:2">
      <c s="4" r="A28" t="s">
        <v>697</v>
      </c>
      <c s="7" r="B28" t="n">
        <v>102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779</v>
      </c>
      <c s="2" r="B1" t="s">
        <v>2</v>
      </c>
      <c s="2" r="C1" t="s">
        <v>25</v>
      </c>
    </row>
    <row r="2" spans="1:4">
      <c s="3" r="A2" t="s">
        <v>780</v>
      </c>
    </row>
    <row r="3" spans="1:4">
      <c s="4" r="A3" t="s">
        <v>780</v>
      </c>
      <c s="7" r="B3" t="n">
        <v>472922</v>
      </c>
      <c s="7" r="C3" t="n">
        <v>487097</v>
      </c>
    </row>
    <row r="4" spans="1:4">
      <c s="4" r="A4" t="s">
        <v>781</v>
      </c>
      <c s="6" r="B4" t="n">
        <v>-32239</v>
      </c>
      <c s="6" r="C4" t="n">
        <v>-16886</v>
      </c>
    </row>
    <row r="5" spans="1:4">
      <c s="4" r="A5" t="s">
        <v>782</v>
      </c>
      <c s="6" r="B5" t="n">
        <v>440683</v>
      </c>
      <c s="6" r="C5" t="n">
        <v>470211</v>
      </c>
    </row>
    <row r="6" spans="1:4">
      <c s="4" r="A6" t="s">
        <v>783</v>
      </c>
      <c s="6" r="B6" t="n">
        <v>59344</v>
      </c>
      <c s="6" r="C6" t="n">
        <v>65735</v>
      </c>
    </row>
    <row r="7" spans="1:4">
      <c s="4" r="A7" t="s">
        <v>784</v>
      </c>
      <c s="6" r="B7" t="n">
        <v>500027</v>
      </c>
      <c s="6" r="C7" t="n">
        <v>535946</v>
      </c>
      <c s="4" r="D7" t="s">
        <v>28</v>
      </c>
    </row>
    <row r="8" spans="1:4">
      <c s="4" r="A8" t="s">
        <v>773</v>
      </c>
    </row>
    <row r="9" spans="1:4">
      <c s="3" r="A9" t="s">
        <v>780</v>
      </c>
    </row>
    <row r="10" spans="1:4">
      <c s="4" r="A10" t="s">
        <v>780</v>
      </c>
      <c s="6" r="B10" t="n">
        <v>117023</v>
      </c>
      <c s="6" r="C10" t="n">
        <v>113494</v>
      </c>
    </row>
    <row r="11" spans="1:4">
      <c s="4" r="A11" t="s">
        <v>785</v>
      </c>
    </row>
    <row r="12" spans="1:4">
      <c s="3" r="A12" t="s">
        <v>780</v>
      </c>
    </row>
    <row r="13" spans="1:4">
      <c s="4" r="A13" t="s">
        <v>780</v>
      </c>
      <c s="7" r="B13" t="n">
        <v>355899</v>
      </c>
      <c s="7" r="C13" t="n">
        <v>373603</v>
      </c>
    </row>
    <row r="14" spans="1:4">
      <c r="A14" t="n"/>
    </row>
    <row r="15" spans="1:4">
      <c s="4" r="A15" t="s">
        <v>28</v>
      </c>
      <c s="4" r="B15" t="s">
        <v>82</v>
      </c>
    </row>
  </sheetData>
  <mergeCells count="3">
    <mergeCell ref="C1:D1"/>
    <mergeCell ref="A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86</v>
      </c>
      <c s="2" r="B1" t="s">
        <v>630</v>
      </c>
    </row>
    <row r="2" spans="1:2">
      <c s="3" r="A2" t="s">
        <v>787</v>
      </c>
    </row>
    <row r="3" spans="1:2">
      <c s="4" r="A3" t="s">
        <v>788</v>
      </c>
      <c s="7" r="B3" t="n">
        <v>8189</v>
      </c>
    </row>
    <row r="4" spans="1:2">
      <c s="6" r="A4" t="n">
        <v>2017</v>
      </c>
      <c s="6" r="B4" t="n">
        <v>31102</v>
      </c>
    </row>
    <row r="5" spans="1:2">
      <c s="6" r="A5" t="n">
        <v>2018</v>
      </c>
      <c s="6" r="B5" t="n">
        <v>27504</v>
      </c>
    </row>
    <row r="6" spans="1:2">
      <c s="6" r="A6" t="n">
        <v>2019</v>
      </c>
      <c s="6" r="B6" t="n">
        <v>23448</v>
      </c>
    </row>
    <row r="7" spans="1:2">
      <c s="6" r="A7" t="n">
        <v>2020</v>
      </c>
      <c s="6" r="B7" t="n">
        <v>18877</v>
      </c>
    </row>
    <row r="8" spans="1:2">
      <c s="4" r="A8" t="s">
        <v>789</v>
      </c>
      <c s="6" r="B8" t="n">
        <v>56266</v>
      </c>
    </row>
    <row r="9" spans="1:2">
      <c s="4" r="A9" t="s">
        <v>790</v>
      </c>
      <c s="7" r="B9" t="n">
        <v>1653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6"/>
  </cols>
  <sheetData>
    <row r="1" spans="1:4">
      <c s="1" r="A1" t="s">
        <v>791</v>
      </c>
      <c s="2" r="C1" t="s">
        <v>1</v>
      </c>
      <c s="2" r="D1" t="s">
        <v>184</v>
      </c>
    </row>
    <row r="2" spans="1:4">
      <c s="2" r="C2" t="s">
        <v>2</v>
      </c>
      <c s="2" r="D2" t="s">
        <v>25</v>
      </c>
    </row>
    <row r="3" spans="1:4">
      <c s="4" r="A3" t="s">
        <v>792</v>
      </c>
    </row>
    <row r="4" spans="1:4">
      <c s="3" r="A4" t="s">
        <v>631</v>
      </c>
    </row>
    <row r="5" spans="1:4">
      <c s="4" r="A5" t="s">
        <v>793</v>
      </c>
      <c s="5" r="C5" t="s">
        <v>794</v>
      </c>
      <c s="5" r="D5" t="s">
        <v>794</v>
      </c>
    </row>
    <row r="6" spans="1:4">
      <c s="4" r="A6" t="s">
        <v>687</v>
      </c>
    </row>
    <row r="7" spans="1:4">
      <c s="3" r="A7" t="s">
        <v>631</v>
      </c>
    </row>
    <row r="8" spans="1:4">
      <c s="4" r="A8" t="s">
        <v>795</v>
      </c>
      <c s="7" r="C8" t="n">
        <v>327632</v>
      </c>
      <c s="7" r="D8" t="n">
        <v>334707</v>
      </c>
    </row>
    <row r="9" spans="1:4">
      <c s="4" r="A9" t="s">
        <v>796</v>
      </c>
      <c s="6" r="C9" t="n">
        <v>330946</v>
      </c>
      <c s="7" r="D9" t="n">
        <v>338444</v>
      </c>
    </row>
    <row r="10" spans="1:4">
      <c s="4" r="A10" t="s">
        <v>797</v>
      </c>
    </row>
    <row r="11" spans="1:4">
      <c s="3" r="A11" t="s">
        <v>631</v>
      </c>
    </row>
    <row r="12" spans="1:4">
      <c s="4" r="A12" t="s">
        <v>798</v>
      </c>
      <c s="4" r="D12" t="s">
        <v>799</v>
      </c>
    </row>
    <row r="13" spans="1:4">
      <c s="4" r="A13" t="s">
        <v>800</v>
      </c>
    </row>
    <row r="14" spans="1:4">
      <c s="3" r="A14" t="s">
        <v>631</v>
      </c>
    </row>
    <row r="15" spans="1:4">
      <c s="4" r="A15" t="s">
        <v>795</v>
      </c>
      <c s="6" r="C15" t="n">
        <v>285899</v>
      </c>
      <c s="7" r="D15" t="n">
        <v>292658</v>
      </c>
    </row>
    <row r="16" spans="1:4">
      <c s="4" r="A16" t="s">
        <v>796</v>
      </c>
      <c s="7" r="C16" t="n">
        <v>289125</v>
      </c>
      <c s="7" r="D16" t="n">
        <v>296325</v>
      </c>
    </row>
    <row r="17" spans="1:4">
      <c s="4" r="A17" t="s">
        <v>649</v>
      </c>
      <c s="4" r="C17" t="s">
        <v>801</v>
      </c>
      <c s="4" r="D17" t="s">
        <v>802</v>
      </c>
    </row>
    <row r="18" spans="1:4">
      <c s="4" r="A18" t="s">
        <v>803</v>
      </c>
      <c s="4" r="C18" t="s">
        <v>804</v>
      </c>
    </row>
    <row r="19" spans="1:4">
      <c s="4" r="A19" t="s">
        <v>798</v>
      </c>
      <c s="4" r="C19" t="s">
        <v>799</v>
      </c>
      <c s="4" r="D19" t="s">
        <v>805</v>
      </c>
    </row>
    <row r="20" spans="1:4">
      <c s="4" r="A20" t="s">
        <v>806</v>
      </c>
      <c s="4" r="C20" t="s">
        <v>807</v>
      </c>
    </row>
    <row r="21" spans="1:4">
      <c s="4" r="A21" t="s">
        <v>808</v>
      </c>
    </row>
    <row r="22" spans="1:4">
      <c s="3" r="A22" t="s">
        <v>631</v>
      </c>
    </row>
    <row r="23" spans="1:4">
      <c s="4" r="A23" t="s">
        <v>649</v>
      </c>
      <c s="4" r="C23" t="s">
        <v>809</v>
      </c>
      <c s="4" r="D23" t="s">
        <v>809</v>
      </c>
    </row>
    <row r="24" spans="1:4">
      <c s="4" r="A24" t="s">
        <v>803</v>
      </c>
      <c s="4" r="C24" t="s">
        <v>810</v>
      </c>
    </row>
    <row r="25" spans="1:4">
      <c s="4" r="A25" t="s">
        <v>798</v>
      </c>
      <c s="4" r="C25" t="s">
        <v>811</v>
      </c>
      <c s="4" r="D25" t="s">
        <v>811</v>
      </c>
    </row>
    <row r="26" spans="1:4">
      <c s="4" r="A26" t="s">
        <v>812</v>
      </c>
    </row>
    <row r="27" spans="1:4">
      <c s="3" r="A27" t="s">
        <v>631</v>
      </c>
    </row>
    <row r="28" spans="1:4">
      <c s="4" r="A28" t="s">
        <v>795</v>
      </c>
      <c s="7" r="C28" t="n">
        <v>12253</v>
      </c>
      <c s="7" r="D28" t="n">
        <v>12228</v>
      </c>
    </row>
    <row r="29" spans="1:4">
      <c s="4" r="A29" t="s">
        <v>796</v>
      </c>
      <c s="7" r="C29" t="n">
        <v>12350</v>
      </c>
      <c s="7" r="D29" t="n">
        <v>12350</v>
      </c>
    </row>
    <row r="30" spans="1:4">
      <c s="4" r="A30" t="s">
        <v>649</v>
      </c>
      <c s="4" r="C30" t="s">
        <v>813</v>
      </c>
      <c s="4" r="D30" t="s">
        <v>813</v>
      </c>
    </row>
    <row r="31" spans="1:4">
      <c s="4" r="A31" t="s">
        <v>803</v>
      </c>
      <c s="4" r="C31" t="s">
        <v>810</v>
      </c>
    </row>
    <row r="32" spans="1:4">
      <c s="4" r="A32" t="s">
        <v>798</v>
      </c>
      <c s="4" r="C32" t="s">
        <v>814</v>
      </c>
      <c s="4" r="D32" t="s">
        <v>814</v>
      </c>
    </row>
    <row r="33" spans="1:4">
      <c s="4" r="A33" t="s">
        <v>806</v>
      </c>
      <c s="4" r="C33" t="s">
        <v>815</v>
      </c>
    </row>
    <row r="34" spans="1:4">
      <c s="4" r="A34" t="s">
        <v>816</v>
      </c>
    </row>
    <row r="35" spans="1:4">
      <c s="3" r="A35" t="s">
        <v>631</v>
      </c>
    </row>
    <row r="36" spans="1:4">
      <c s="4" r="A36" t="s">
        <v>795</v>
      </c>
      <c s="7" r="C36" t="n">
        <v>11014</v>
      </c>
      <c s="7" r="D36" t="n">
        <v>11012</v>
      </c>
    </row>
    <row r="37" spans="1:4">
      <c s="4" r="A37" t="s">
        <v>796</v>
      </c>
      <c s="7" r="C37" t="n">
        <v>11025</v>
      </c>
      <c s="7" r="D37" t="n">
        <v>11025</v>
      </c>
    </row>
    <row r="38" spans="1:4">
      <c s="4" r="A38" t="s">
        <v>649</v>
      </c>
      <c s="4" r="C38" t="s">
        <v>817</v>
      </c>
      <c s="4" r="D38" t="s">
        <v>817</v>
      </c>
    </row>
    <row r="39" spans="1:4">
      <c s="4" r="A39" t="s">
        <v>803</v>
      </c>
      <c s="4" r="C39" t="s">
        <v>810</v>
      </c>
    </row>
    <row r="40" spans="1:4">
      <c s="4" r="A40" t="s">
        <v>798</v>
      </c>
      <c s="4" r="C40" t="s">
        <v>818</v>
      </c>
      <c s="4" r="D40" t="s">
        <v>818</v>
      </c>
    </row>
    <row r="41" spans="1:4">
      <c s="4" r="A41" t="s">
        <v>806</v>
      </c>
      <c s="4" r="C41" t="s">
        <v>815</v>
      </c>
    </row>
    <row r="42" spans="1:4">
      <c s="4" r="A42" t="s">
        <v>819</v>
      </c>
    </row>
    <row r="43" spans="1:4">
      <c s="3" r="A43" t="s">
        <v>631</v>
      </c>
    </row>
    <row r="44" spans="1:4">
      <c s="4" r="A44" t="s">
        <v>795</v>
      </c>
      <c s="7" r="C44" t="n">
        <v>16080</v>
      </c>
      <c s="7" r="D44" t="n">
        <v>16365</v>
      </c>
    </row>
    <row r="45" spans="1:4">
      <c s="4" r="A45" t="s">
        <v>796</v>
      </c>
      <c s="7" r="C45" t="n">
        <v>16063</v>
      </c>
      <c s="7" r="D45" t="n">
        <v>16308</v>
      </c>
    </row>
    <row r="46" spans="1:4">
      <c s="4" r="A46" t="s">
        <v>649</v>
      </c>
      <c s="4" r="C46" t="s">
        <v>820</v>
      </c>
      <c s="4" r="D46" t="s">
        <v>820</v>
      </c>
    </row>
    <row r="47" spans="1:4">
      <c s="4" r="A47" t="s">
        <v>803</v>
      </c>
      <c s="4" r="C47" t="s">
        <v>810</v>
      </c>
    </row>
    <row r="48" spans="1:4">
      <c s="4" r="A48" t="s">
        <v>798</v>
      </c>
      <c s="4" r="C48" t="s">
        <v>821</v>
      </c>
      <c s="4" r="D48" t="s">
        <v>821</v>
      </c>
    </row>
    <row r="49" spans="1:4">
      <c s="4" r="A49" t="s">
        <v>806</v>
      </c>
      <c s="4" r="C49" t="s">
        <v>815</v>
      </c>
    </row>
    <row r="50" spans="1:4">
      <c s="4" r="A50" t="s">
        <v>822</v>
      </c>
    </row>
    <row r="51" spans="1:4">
      <c s="3" r="A51" t="s">
        <v>631</v>
      </c>
    </row>
    <row r="52" spans="1:4">
      <c s="4" r="A52" t="s">
        <v>795</v>
      </c>
      <c s="7" r="C52" t="n">
        <v>2386</v>
      </c>
      <c s="7" r="D52" t="n">
        <v>2444</v>
      </c>
    </row>
    <row r="53" spans="1:4">
      <c s="4" r="A53" t="s">
        <v>796</v>
      </c>
      <c s="7" r="C53" t="n">
        <v>2383</v>
      </c>
      <c s="7" r="D53" t="n">
        <v>2436</v>
      </c>
    </row>
    <row r="54" spans="1:4">
      <c s="4" r="A54" t="s">
        <v>803</v>
      </c>
      <c s="4" r="B54" t="s">
        <v>28</v>
      </c>
      <c s="4" r="C54" t="s">
        <v>823</v>
      </c>
    </row>
    <row r="55" spans="1:4">
      <c s="4" r="A55" t="s">
        <v>798</v>
      </c>
      <c s="4" r="C55" t="s">
        <v>824</v>
      </c>
      <c s="4" r="D55" t="s">
        <v>824</v>
      </c>
    </row>
    <row r="56" spans="1:4">
      <c s="4" r="A56" t="s">
        <v>806</v>
      </c>
      <c s="4" r="C56" t="s">
        <v>815</v>
      </c>
    </row>
    <row r="57" spans="1:4">
      <c r="A57" t="n"/>
    </row>
    <row r="58" spans="1:4">
      <c s="4" r="A58" t="s">
        <v>28</v>
      </c>
      <c s="4" r="B58" t="s">
        <v>825</v>
      </c>
    </row>
  </sheetData>
  <mergeCells count="3">
    <mergeCell ref="A1:B2"/>
    <mergeCell ref="A57:C57"/>
    <mergeCell ref="B58:C5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r="A1" t="s">
        <v>826</v>
      </c>
      <c s="2" r="B1" t="s">
        <v>630</v>
      </c>
    </row>
    <row r="2" spans="1:2">
      <c s="3" r="A2" t="s">
        <v>306</v>
      </c>
    </row>
    <row r="3" spans="1:2">
      <c s="4" r="A3" t="s">
        <v>788</v>
      </c>
      <c s="7" r="B3" t="n">
        <v>101</v>
      </c>
    </row>
    <row r="4" spans="1:2">
      <c s="6" r="A4" t="n">
        <v>2017</v>
      </c>
      <c s="6" r="B4" t="n">
        <v>18345</v>
      </c>
    </row>
    <row r="5" spans="1:2">
      <c s="6" r="A5" t="n">
        <v>2018</v>
      </c>
      <c s="6" r="B5" t="n">
        <v>0</v>
      </c>
    </row>
    <row r="6" spans="1:2">
      <c s="6" r="A6" t="n">
        <v>2019</v>
      </c>
      <c s="6" r="B6" t="n">
        <v>23375</v>
      </c>
    </row>
    <row r="7" spans="1:2">
      <c s="6" r="A7" t="n">
        <v>2020</v>
      </c>
      <c s="6" r="B7" t="n">
        <v>0</v>
      </c>
    </row>
    <row r="8" spans="1:2">
      <c s="4" r="A8" t="s">
        <v>789</v>
      </c>
      <c s="6" r="B8" t="n">
        <v>289125</v>
      </c>
    </row>
    <row r="9" spans="1:2">
      <c s="4" r="A9" t="s">
        <v>827</v>
      </c>
      <c s="7" r="B9" t="n">
        <v>3309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828</v>
      </c>
      <c s="2" r="B1" t="s">
        <v>2</v>
      </c>
      <c s="2" r="C1" t="s">
        <v>25</v>
      </c>
      <c s="2" r="D1" t="s">
        <v>28</v>
      </c>
    </row>
    <row r="2" spans="1:4">
      <c s="3" r="A2" t="s">
        <v>829</v>
      </c>
      <c r="C2" t="n"/>
    </row>
    <row r="3" spans="1:4">
      <c s="4" r="A3" t="s">
        <v>830</v>
      </c>
      <c s="7" r="B3" t="n">
        <v>716831</v>
      </c>
      <c s="7" r="C3" t="n">
        <v>488508</v>
      </c>
    </row>
    <row r="4" spans="1:4">
      <c s="4" r="A4" t="s">
        <v>831</v>
      </c>
      <c r="C4" t="n"/>
    </row>
    <row r="5" spans="1:4">
      <c s="3" r="A5" t="s">
        <v>829</v>
      </c>
      <c r="C5" t="n"/>
    </row>
    <row r="6" spans="1:4">
      <c s="4" r="A6" t="s">
        <v>830</v>
      </c>
      <c s="6" r="B6" t="n">
        <v>47184</v>
      </c>
      <c r="C6" t="n"/>
    </row>
    <row r="7" spans="1:4">
      <c s="4" r="A7" t="s">
        <v>832</v>
      </c>
      <c r="C7" t="n"/>
    </row>
    <row r="8" spans="1:4">
      <c s="3" r="A8" t="s">
        <v>829</v>
      </c>
      <c r="C8" t="n"/>
    </row>
    <row r="9" spans="1:4">
      <c s="4" r="A9" t="s">
        <v>830</v>
      </c>
      <c s="6" r="B9" t="n">
        <v>40590</v>
      </c>
      <c r="C9" t="n"/>
    </row>
    <row r="10" spans="1:4">
      <c s="4" r="A10" t="s">
        <v>833</v>
      </c>
      <c r="C10" t="n"/>
    </row>
    <row r="11" spans="1:4">
      <c s="3" r="A11" t="s">
        <v>829</v>
      </c>
      <c r="C11" t="n"/>
    </row>
    <row r="12" spans="1:4">
      <c s="4" r="A12" t="s">
        <v>830</v>
      </c>
      <c s="6" r="B12" t="n">
        <v>63253</v>
      </c>
      <c r="C12" t="n"/>
    </row>
    <row r="13" spans="1:4">
      <c s="4" r="A13" t="s">
        <v>834</v>
      </c>
      <c r="C13" t="n"/>
    </row>
    <row r="14" spans="1:4">
      <c s="3" r="A14" t="s">
        <v>829</v>
      </c>
      <c r="C14" t="n"/>
    </row>
    <row r="15" spans="1:4">
      <c s="4" r="A15" t="s">
        <v>830</v>
      </c>
      <c s="6" r="B15" t="n">
        <v>34247</v>
      </c>
      <c r="C15" t="n"/>
    </row>
    <row r="16" spans="1:4">
      <c s="4" r="A16" t="s">
        <v>835</v>
      </c>
      <c r="C16" t="n"/>
    </row>
    <row r="17" spans="1:4">
      <c s="3" r="A17" t="s">
        <v>829</v>
      </c>
      <c r="C17" t="n"/>
    </row>
    <row r="18" spans="1:4">
      <c s="4" r="A18" t="s">
        <v>830</v>
      </c>
      <c s="6" r="B18" t="n">
        <v>39339</v>
      </c>
      <c r="C18" t="n"/>
    </row>
    <row r="19" spans="1:4">
      <c s="4" r="A19" t="s">
        <v>836</v>
      </c>
      <c r="C19" t="n"/>
    </row>
    <row r="20" spans="1:4">
      <c s="3" r="A20" t="s">
        <v>829</v>
      </c>
      <c r="C20" t="n"/>
    </row>
    <row r="21" spans="1:4">
      <c s="4" r="A21" t="s">
        <v>830</v>
      </c>
      <c s="6" r="B21" t="n">
        <v>48724</v>
      </c>
      <c r="C21" t="n"/>
    </row>
    <row r="22" spans="1:4">
      <c s="4" r="A22" t="s">
        <v>837</v>
      </c>
      <c r="C22" t="n"/>
    </row>
    <row r="23" spans="1:4">
      <c s="3" r="A23" t="s">
        <v>829</v>
      </c>
      <c r="C23" t="n"/>
    </row>
    <row r="24" spans="1:4">
      <c s="4" r="A24" t="s">
        <v>830</v>
      </c>
      <c s="6" r="B24" t="n">
        <v>39116</v>
      </c>
      <c r="C24" t="n"/>
    </row>
    <row r="25" spans="1:4">
      <c s="4" r="A25" t="s">
        <v>838</v>
      </c>
      <c r="C25" t="n"/>
    </row>
    <row r="26" spans="1:4">
      <c s="3" r="A26" t="s">
        <v>829</v>
      </c>
      <c r="C26" t="n"/>
    </row>
    <row r="27" spans="1:4">
      <c s="4" r="A27" t="s">
        <v>830</v>
      </c>
      <c s="6" r="B27" t="n">
        <v>17324</v>
      </c>
      <c r="C27" t="n"/>
    </row>
    <row r="28" spans="1:4">
      <c s="4" r="A28" t="s">
        <v>839</v>
      </c>
      <c r="C28" t="n"/>
    </row>
    <row r="29" spans="1:4">
      <c s="3" r="A29" t="s">
        <v>829</v>
      </c>
      <c r="C29" t="n"/>
    </row>
    <row r="30" spans="1:4">
      <c s="4" r="A30" t="s">
        <v>830</v>
      </c>
      <c s="6" r="B30" t="n">
        <v>148125</v>
      </c>
      <c r="C30" t="n"/>
    </row>
    <row r="31" spans="1:4">
      <c s="4" r="A31" t="s">
        <v>840</v>
      </c>
      <c r="C31" t="n"/>
    </row>
    <row r="32" spans="1:4">
      <c s="3" r="A32" t="s">
        <v>829</v>
      </c>
      <c r="C32" t="n"/>
    </row>
    <row r="33" spans="1:4">
      <c s="4" r="A33" t="s">
        <v>830</v>
      </c>
      <c s="6" r="B33" t="n">
        <v>38886</v>
      </c>
      <c r="C33" t="n"/>
    </row>
    <row r="34" spans="1:4">
      <c s="4" r="A34" t="s">
        <v>841</v>
      </c>
      <c r="C34" t="n"/>
    </row>
    <row r="35" spans="1:4">
      <c s="3" r="A35" t="s">
        <v>829</v>
      </c>
      <c r="C35" t="n"/>
    </row>
    <row r="36" spans="1:4">
      <c s="4" r="A36" t="s">
        <v>830</v>
      </c>
      <c s="6" r="B36" t="n">
        <v>24682</v>
      </c>
      <c r="C36" t="n"/>
    </row>
    <row r="37" spans="1:4">
      <c s="4" r="A37" t="s">
        <v>842</v>
      </c>
      <c r="C37" t="n"/>
    </row>
    <row r="38" spans="1:4">
      <c s="3" r="A38" t="s">
        <v>829</v>
      </c>
      <c r="C38" t="n"/>
    </row>
    <row r="39" spans="1:4">
      <c s="4" r="A39" t="s">
        <v>830</v>
      </c>
      <c s="6" r="B39" t="n">
        <v>27075</v>
      </c>
      <c r="C39" t="n"/>
    </row>
    <row r="40" spans="1:4">
      <c s="4" r="A40" t="s">
        <v>843</v>
      </c>
      <c r="C40" t="n"/>
    </row>
    <row r="41" spans="1:4">
      <c s="3" r="A41" t="s">
        <v>829</v>
      </c>
      <c r="C41" t="n"/>
    </row>
    <row r="42" spans="1:4">
      <c s="4" r="A42" t="s">
        <v>830</v>
      </c>
      <c s="6" r="B42" t="n">
        <v>12347</v>
      </c>
      <c r="C42" t="n"/>
    </row>
    <row r="43" spans="1:4">
      <c s="4" r="A43" t="s">
        <v>844</v>
      </c>
      <c r="C43" t="n"/>
    </row>
    <row r="44" spans="1:4">
      <c s="3" r="A44" t="s">
        <v>829</v>
      </c>
      <c r="C44" t="n"/>
    </row>
    <row r="45" spans="1:4">
      <c s="4" r="A45" t="s">
        <v>830</v>
      </c>
      <c s="6" r="B45" t="n">
        <v>83582</v>
      </c>
      <c r="C45" t="n"/>
    </row>
    <row r="46" spans="1:4">
      <c s="4" r="A46" t="s">
        <v>845</v>
      </c>
      <c r="C46" t="n"/>
    </row>
    <row r="47" spans="1:4">
      <c s="3" r="A47" t="s">
        <v>829</v>
      </c>
      <c r="C47" t="n"/>
    </row>
    <row r="48" spans="1:4">
      <c s="4" r="A48" t="s">
        <v>830</v>
      </c>
      <c s="6" r="B48" t="n">
        <v>17739</v>
      </c>
      <c r="C48" t="n"/>
    </row>
    <row r="49" spans="1:4">
      <c s="4" r="A49" t="s">
        <v>846</v>
      </c>
      <c r="C49" t="n"/>
    </row>
    <row r="50" spans="1:4">
      <c s="3" r="A50" t="s">
        <v>829</v>
      </c>
      <c r="C50" t="n"/>
    </row>
    <row r="51" spans="1:4">
      <c s="4" r="A51" t="s">
        <v>830</v>
      </c>
      <c s="6" r="B51" t="n">
        <v>21042</v>
      </c>
      <c r="C51" t="n"/>
    </row>
    <row r="52" spans="1:4">
      <c s="4" r="A52" t="s">
        <v>847</v>
      </c>
      <c r="C52" t="n"/>
    </row>
    <row r="53" spans="1:4">
      <c s="3" r="A53" t="s">
        <v>829</v>
      </c>
      <c r="C53" t="n"/>
    </row>
    <row r="54" spans="1:4">
      <c s="4" r="A54" t="s">
        <v>830</v>
      </c>
      <c s="6" r="B54" t="n">
        <v>13576</v>
      </c>
      <c r="C54" t="n"/>
    </row>
    <row r="55" spans="1:4">
      <c s="4" r="A55" t="s">
        <v>848</v>
      </c>
      <c r="C55" t="n"/>
    </row>
    <row r="56" spans="1:4">
      <c s="3" r="A56" t="s">
        <v>829</v>
      </c>
      <c r="C56" t="n"/>
    </row>
    <row r="57" spans="1:4">
      <c s="4" r="A57" t="s">
        <v>830</v>
      </c>
      <c s="6" r="B57" t="n">
        <v>88828</v>
      </c>
      <c r="C57" t="n"/>
    </row>
    <row r="58" spans="1:4">
      <c s="4" r="A58" t="s">
        <v>849</v>
      </c>
      <c r="C58" t="n"/>
    </row>
    <row r="59" spans="1:4">
      <c s="3" r="A59" t="s">
        <v>829</v>
      </c>
      <c r="C59" t="n"/>
    </row>
    <row r="60" spans="1:4">
      <c s="4" r="A60" t="s">
        <v>830</v>
      </c>
      <c s="6" r="B60" t="n">
        <v>4380</v>
      </c>
      <c r="C60" t="n"/>
    </row>
    <row r="61" spans="1:4">
      <c s="4" r="A61" t="s">
        <v>850</v>
      </c>
      <c r="C61" t="n"/>
    </row>
    <row r="62" spans="1:4">
      <c s="3" r="A62" t="s">
        <v>829</v>
      </c>
      <c r="C62" t="n"/>
    </row>
    <row r="63" spans="1:4">
      <c s="4" r="A63" t="s">
        <v>830</v>
      </c>
      <c s="6" r="B63" t="n">
        <v>84448</v>
      </c>
      <c r="C63" t="n"/>
    </row>
    <row r="64" spans="1:4">
      <c s="4" r="A64" t="s">
        <v>851</v>
      </c>
      <c r="C64" t="n"/>
    </row>
    <row r="65" spans="1:4">
      <c s="3" r="A65" t="s">
        <v>829</v>
      </c>
      <c r="C65" t="n"/>
    </row>
    <row r="66" spans="1:4">
      <c s="4" r="A66" t="s">
        <v>830</v>
      </c>
      <c s="6" r="B66" t="n">
        <v>628003</v>
      </c>
      <c r="C66" t="n"/>
    </row>
    <row r="67" spans="1:4">
      <c s="4" r="A67" t="s">
        <v>852</v>
      </c>
      <c r="C67" t="n"/>
    </row>
    <row r="68" spans="1:4">
      <c s="3" r="A68" t="s">
        <v>829</v>
      </c>
      <c r="C68" t="n"/>
    </row>
    <row r="69" spans="1:4">
      <c s="4" r="A69" t="s">
        <v>830</v>
      </c>
      <c s="6" r="B69" t="n">
        <v>47184</v>
      </c>
      <c r="C69" t="n"/>
    </row>
    <row r="70" spans="1:4">
      <c s="4" r="A70" t="s">
        <v>853</v>
      </c>
      <c r="C70" t="n"/>
    </row>
    <row r="71" spans="1:4">
      <c s="3" r="A71" t="s">
        <v>829</v>
      </c>
      <c r="C71" t="n"/>
    </row>
    <row r="72" spans="1:4">
      <c s="4" r="A72" t="s">
        <v>830</v>
      </c>
      <c s="6" r="B72" t="n">
        <v>40590</v>
      </c>
      <c r="C72" t="n"/>
    </row>
    <row r="73" spans="1:4">
      <c s="4" r="A73" t="s">
        <v>854</v>
      </c>
      <c r="C73" t="n"/>
    </row>
    <row r="74" spans="1:4">
      <c s="3" r="A74" t="s">
        <v>829</v>
      </c>
      <c r="C74" t="n"/>
    </row>
    <row r="75" spans="1:4">
      <c s="4" r="A75" t="s">
        <v>830</v>
      </c>
      <c s="6" r="B75" t="n">
        <v>63253</v>
      </c>
      <c r="C75" t="n"/>
    </row>
    <row r="76" spans="1:4">
      <c s="4" r="A76" t="s">
        <v>855</v>
      </c>
      <c r="C76" t="n"/>
    </row>
    <row r="77" spans="1:4">
      <c s="3" r="A77" t="s">
        <v>829</v>
      </c>
      <c r="C77" t="n"/>
    </row>
    <row r="78" spans="1:4">
      <c s="4" r="A78" t="s">
        <v>830</v>
      </c>
      <c s="6" r="B78" t="n">
        <v>34247</v>
      </c>
      <c r="C78" t="n"/>
    </row>
    <row r="79" spans="1:4">
      <c s="4" r="A79" t="s">
        <v>856</v>
      </c>
      <c r="C79" t="n"/>
    </row>
    <row r="80" spans="1:4">
      <c s="3" r="A80" t="s">
        <v>829</v>
      </c>
      <c r="C80" t="n"/>
    </row>
    <row r="81" spans="1:4">
      <c s="4" r="A81" t="s">
        <v>830</v>
      </c>
      <c s="6" r="B81" t="n">
        <v>39339</v>
      </c>
      <c r="C81" t="n"/>
    </row>
    <row r="82" spans="1:4">
      <c s="4" r="A82" t="s">
        <v>857</v>
      </c>
      <c r="C82" t="n"/>
    </row>
    <row r="83" spans="1:4">
      <c s="3" r="A83" t="s">
        <v>829</v>
      </c>
      <c r="C83" t="n"/>
    </row>
    <row r="84" spans="1:4">
      <c s="4" r="A84" t="s">
        <v>830</v>
      </c>
      <c s="6" r="B84" t="n">
        <v>44344</v>
      </c>
      <c r="C84" t="n"/>
    </row>
    <row r="85" spans="1:4">
      <c s="4" r="A85" t="s">
        <v>858</v>
      </c>
      <c r="C85" t="n"/>
    </row>
    <row r="86" spans="1:4">
      <c s="3" r="A86" t="s">
        <v>829</v>
      </c>
      <c r="C86" t="n"/>
    </row>
    <row r="87" spans="1:4">
      <c s="4" r="A87" t="s">
        <v>830</v>
      </c>
      <c s="6" r="B87" t="n">
        <v>39116</v>
      </c>
      <c r="C87" t="n"/>
    </row>
    <row r="88" spans="1:4">
      <c s="4" r="A88" t="s">
        <v>859</v>
      </c>
      <c r="C88" t="n"/>
    </row>
    <row r="89" spans="1:4">
      <c s="3" r="A89" t="s">
        <v>829</v>
      </c>
      <c r="C89" t="n"/>
    </row>
    <row r="90" spans="1:4">
      <c s="4" r="A90" t="s">
        <v>830</v>
      </c>
      <c s="6" r="B90" t="n">
        <v>17324</v>
      </c>
      <c r="C90" t="n"/>
    </row>
    <row r="91" spans="1:4">
      <c s="4" r="A91" t="s">
        <v>860</v>
      </c>
      <c r="C91" t="n"/>
    </row>
    <row r="92" spans="1:4">
      <c s="3" r="A92" t="s">
        <v>829</v>
      </c>
      <c r="C92" t="n"/>
    </row>
    <row r="93" spans="1:4">
      <c s="4" r="A93" t="s">
        <v>830</v>
      </c>
      <c s="6" r="B93" t="n">
        <v>63677</v>
      </c>
      <c r="C93" t="n"/>
    </row>
    <row r="94" spans="1:4">
      <c s="4" r="A94" t="s">
        <v>861</v>
      </c>
      <c r="C94" t="n"/>
    </row>
    <row r="95" spans="1:4">
      <c s="3" r="A95" t="s">
        <v>829</v>
      </c>
      <c r="C95" t="n"/>
    </row>
    <row r="96" spans="1:4">
      <c s="4" r="A96" t="s">
        <v>830</v>
      </c>
      <c s="6" r="B96" t="n">
        <v>38886</v>
      </c>
      <c r="C96" t="n"/>
    </row>
    <row r="97" spans="1:4">
      <c s="4" r="A97" t="s">
        <v>862</v>
      </c>
      <c r="C97" t="n"/>
    </row>
    <row r="98" spans="1:4">
      <c s="3" r="A98" t="s">
        <v>829</v>
      </c>
      <c r="C98" t="n"/>
    </row>
    <row r="99" spans="1:4">
      <c s="4" r="A99" t="s">
        <v>830</v>
      </c>
      <c s="6" r="B99" t="n">
        <v>24682</v>
      </c>
      <c r="C99" t="n"/>
    </row>
    <row r="100" spans="1:4">
      <c s="4" r="A100" t="s">
        <v>863</v>
      </c>
      <c r="C100" t="n"/>
    </row>
    <row r="101" spans="1:4">
      <c s="3" r="A101" t="s">
        <v>829</v>
      </c>
      <c r="C101" t="n"/>
    </row>
    <row r="102" spans="1:4">
      <c s="4" r="A102" t="s">
        <v>830</v>
      </c>
      <c s="6" r="B102" t="n">
        <v>27075</v>
      </c>
      <c r="C102" t="n"/>
    </row>
    <row r="103" spans="1:4">
      <c s="4" r="A103" t="s">
        <v>864</v>
      </c>
      <c r="C103" t="n"/>
    </row>
    <row r="104" spans="1:4">
      <c s="3" r="A104" t="s">
        <v>829</v>
      </c>
      <c r="C104" t="n"/>
    </row>
    <row r="105" spans="1:4">
      <c s="4" r="A105" t="s">
        <v>830</v>
      </c>
      <c s="6" r="B105" t="n">
        <v>12347</v>
      </c>
      <c r="C105" t="n"/>
    </row>
    <row r="106" spans="1:4">
      <c s="4" r="A106" t="s">
        <v>865</v>
      </c>
      <c r="C106" t="n"/>
    </row>
    <row r="107" spans="1:4">
      <c s="3" r="A107" t="s">
        <v>829</v>
      </c>
      <c r="C107" t="n"/>
    </row>
    <row r="108" spans="1:4">
      <c s="4" r="A108" t="s">
        <v>830</v>
      </c>
      <c s="6" r="B108" t="n">
        <v>83582</v>
      </c>
      <c r="C108" t="n"/>
    </row>
    <row r="109" spans="1:4">
      <c s="4" r="A109" t="s">
        <v>866</v>
      </c>
      <c r="C109" t="n"/>
    </row>
    <row r="110" spans="1:4">
      <c s="3" r="A110" t="s">
        <v>829</v>
      </c>
      <c r="C110" t="n"/>
    </row>
    <row r="111" spans="1:4">
      <c s="4" r="A111" t="s">
        <v>830</v>
      </c>
      <c s="6" r="B111" t="n">
        <v>17739</v>
      </c>
      <c r="C111" t="n"/>
    </row>
    <row r="112" spans="1:4">
      <c s="4" r="A112" t="s">
        <v>867</v>
      </c>
      <c r="C112" t="n"/>
    </row>
    <row r="113" spans="1:4">
      <c s="3" r="A113" t="s">
        <v>829</v>
      </c>
      <c r="C113" t="n"/>
    </row>
    <row r="114" spans="1:4">
      <c s="4" r="A114" t="s">
        <v>830</v>
      </c>
      <c s="6" r="B114" t="n">
        <v>21042</v>
      </c>
      <c r="C114" t="n"/>
    </row>
    <row r="115" spans="1:4">
      <c s="4" r="A115" t="s">
        <v>868</v>
      </c>
      <c r="C115" t="n"/>
    </row>
    <row r="116" spans="1:4">
      <c s="3" r="A116" t="s">
        <v>829</v>
      </c>
      <c r="C116" t="n"/>
    </row>
    <row r="117" spans="1:4">
      <c s="4" r="A117" t="s">
        <v>830</v>
      </c>
      <c s="7" r="B117" t="n">
        <v>13576</v>
      </c>
      <c r="C117" t="n"/>
    </row>
    <row r="118" spans="1:4">
      <c r="A118" t="n"/>
    </row>
    <row r="119" spans="1:4">
      <c s="4" r="A119" t="s">
        <v>28</v>
      </c>
      <c s="4" r="B119" t="s">
        <v>82</v>
      </c>
    </row>
  </sheetData>
  <mergeCells count="1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A118:D118"/>
    <mergeCell ref="B119:D1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869</v>
      </c>
      <c s="2" r="B1" t="s">
        <v>2</v>
      </c>
      <c s="2" r="C1" t="s">
        <v>25</v>
      </c>
      <c s="2" r="D1" t="s">
        <v>28</v>
      </c>
    </row>
    <row r="2" spans="1:4">
      <c s="3" r="A2" t="s">
        <v>829</v>
      </c>
      <c r="C2" t="n"/>
    </row>
    <row r="3" spans="1:4">
      <c s="4" r="A3" t="s">
        <v>870</v>
      </c>
      <c s="7" r="B3" t="n">
        <v>716831</v>
      </c>
      <c s="7" r="C3" t="n">
        <v>488508</v>
      </c>
    </row>
    <row r="4" spans="1:4">
      <c s="4" r="A4" t="s">
        <v>871</v>
      </c>
      <c r="C4" t="n"/>
    </row>
    <row r="5" spans="1:4">
      <c s="3" r="A5" t="s">
        <v>829</v>
      </c>
      <c r="C5" t="n"/>
    </row>
    <row r="6" spans="1:4">
      <c s="4" r="A6" t="s">
        <v>870</v>
      </c>
      <c s="6" r="B6" t="n">
        <v>4380</v>
      </c>
      <c r="C6" t="n"/>
    </row>
    <row r="7" spans="1:4">
      <c s="4" r="A7" t="s">
        <v>872</v>
      </c>
      <c r="C7" t="n"/>
    </row>
    <row r="8" spans="1:4">
      <c s="3" r="A8" t="s">
        <v>829</v>
      </c>
      <c r="C8" t="n"/>
    </row>
    <row r="9" spans="1:4">
      <c s="4" r="A9" t="s">
        <v>870</v>
      </c>
      <c s="6" r="B9" t="n">
        <v>466099</v>
      </c>
      <c r="C9" t="n"/>
    </row>
    <row r="10" spans="1:4">
      <c s="4" r="A10" t="s">
        <v>873</v>
      </c>
      <c r="C10" t="n"/>
    </row>
    <row r="11" spans="1:4">
      <c s="3" r="A11" t="s">
        <v>829</v>
      </c>
      <c r="C11" t="n"/>
    </row>
    <row r="12" spans="1:4">
      <c s="4" r="A12" t="s">
        <v>870</v>
      </c>
      <c s="6" r="B12" t="n">
        <v>161904</v>
      </c>
      <c r="C12" t="n"/>
    </row>
    <row r="13" spans="1:4">
      <c s="4" r="A13" t="s">
        <v>874</v>
      </c>
      <c r="C13" t="n"/>
    </row>
    <row r="14" spans="1:4">
      <c s="3" r="A14" t="s">
        <v>829</v>
      </c>
      <c r="C14" t="n"/>
    </row>
    <row r="15" spans="1:4">
      <c s="4" r="A15" t="s">
        <v>870</v>
      </c>
      <c s="7" r="B15" t="n">
        <v>84448</v>
      </c>
      <c r="C15" t="n"/>
    </row>
    <row r="16" spans="1:4">
      <c r="A16" t="n"/>
    </row>
    <row r="17" spans="1:4">
      <c s="4" r="A17" t="s">
        <v>28</v>
      </c>
      <c s="4" r="B17" t="s">
        <v>82</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73"/>
    <col customWidth="1" max="2" min="2" width="80"/>
    <col customWidth="1" max="3" min="3" width="31"/>
    <col customWidth="1" max="4" min="4" width="25"/>
    <col customWidth="1" max="5" min="5" width="25"/>
    <col customWidth="1" max="6" min="6" width="25"/>
    <col customWidth="1" max="7" min="7" width="21"/>
    <col customWidth="1" max="8" min="8" width="29"/>
    <col customWidth="1" max="9" min="9" width="21"/>
    <col customWidth="1" max="10" min="10" width="4"/>
    <col customWidth="1" max="11" min="11" width="21"/>
  </cols>
  <sheetData>
    <row r="1" spans="1:11">
      <c s="1" r="A1" t="s">
        <v>875</v>
      </c>
      <c s="2" r="C1" t="s">
        <v>876</v>
      </c>
      <c s="2" r="D1" t="s">
        <v>877</v>
      </c>
      <c s="2" r="E1" t="s">
        <v>878</v>
      </c>
      <c s="2" r="F1" t="s">
        <v>879</v>
      </c>
      <c s="2" r="G1" t="s">
        <v>880</v>
      </c>
      <c s="2" r="H1" t="s">
        <v>630</v>
      </c>
      <c s="2" r="I1" t="s">
        <v>679</v>
      </c>
      <c s="2" r="K1" t="s">
        <v>881</v>
      </c>
    </row>
    <row r="2" spans="1:11">
      <c s="3" r="A2" t="s">
        <v>882</v>
      </c>
    </row>
    <row r="3" spans="1:11">
      <c s="4" r="A3" t="s">
        <v>883</v>
      </c>
      <c s="4" r="B3" t="s">
        <v>28</v>
      </c>
      <c s="7" r="C3" t="n">
        <v>3712821000</v>
      </c>
      <c s="7" r="H3" t="n">
        <v>3712821000</v>
      </c>
      <c s="7" r="I3" t="n">
        <v>2540711000</v>
      </c>
      <c s="4" r="J3" t="s">
        <v>29</v>
      </c>
    </row>
    <row r="4" spans="1:11">
      <c s="4" r="A4" t="s">
        <v>884</v>
      </c>
      <c s="7" r="G4" t="n">
        <v>4300000</v>
      </c>
    </row>
    <row r="5" spans="1:11">
      <c s="4" r="A5" t="s">
        <v>885</v>
      </c>
      <c s="6" r="H5" t="n">
        <v>73370000</v>
      </c>
    </row>
    <row r="6" spans="1:11">
      <c s="4" r="A6" t="s">
        <v>886</v>
      </c>
      <c s="6" r="C6" t="n">
        <v>1100000000</v>
      </c>
      <c s="6" r="H6" t="n">
        <v>1100000000</v>
      </c>
    </row>
    <row r="7" spans="1:11">
      <c s="4" r="A7" t="s">
        <v>887</v>
      </c>
      <c s="6" r="H7" t="n">
        <v>0</v>
      </c>
    </row>
    <row r="8" spans="1:11">
      <c s="4" r="A8" t="s">
        <v>888</v>
      </c>
      <c s="6" r="C8" t="n">
        <v>50500000</v>
      </c>
      <c s="6" r="H8" t="n">
        <v>486434000</v>
      </c>
      <c s="6" r="I8" t="n">
        <v>625642000</v>
      </c>
    </row>
    <row r="9" spans="1:11">
      <c s="4" r="A9" t="s">
        <v>889</v>
      </c>
      <c s="6" r="C9" t="n">
        <v>3804742000</v>
      </c>
      <c s="7" r="H9" t="n">
        <v>3804742000</v>
      </c>
      <c s="6" r="I9" t="n">
        <v>1845048000</v>
      </c>
      <c s="4" r="J9" t="s">
        <v>29</v>
      </c>
    </row>
    <row r="10" spans="1:11">
      <c s="4" r="A10" t="s">
        <v>890</v>
      </c>
    </row>
    <row r="11" spans="1:11">
      <c s="3" r="A11" t="s">
        <v>882</v>
      </c>
    </row>
    <row r="12" spans="1:11">
      <c s="4" r="A12" t="s">
        <v>891</v>
      </c>
      <c s="6" r="F12" t="n">
        <v>11</v>
      </c>
    </row>
    <row r="13" spans="1:11">
      <c s="4" r="A13" t="s">
        <v>892</v>
      </c>
      <c s="7" r="F13" t="n">
        <v>1400000000</v>
      </c>
    </row>
    <row r="14" spans="1:11">
      <c s="4" r="A14" t="s">
        <v>893</v>
      </c>
    </row>
    <row r="15" spans="1:11">
      <c s="3" r="A15" t="s">
        <v>882</v>
      </c>
    </row>
    <row r="16" spans="1:11">
      <c s="4" r="A16" t="s">
        <v>891</v>
      </c>
      <c s="6" r="E16" t="n">
        <v>40</v>
      </c>
    </row>
    <row r="17" spans="1:11">
      <c s="4" r="A17" t="s">
        <v>892</v>
      </c>
      <c s="7" r="E17" t="n">
        <v>1200000000</v>
      </c>
    </row>
    <row r="18" spans="1:11">
      <c s="4" r="A18" t="s">
        <v>894</v>
      </c>
    </row>
    <row r="19" spans="1:11">
      <c s="3" r="A19" t="s">
        <v>882</v>
      </c>
    </row>
    <row r="20" spans="1:11">
      <c s="4" r="A20" t="s">
        <v>891</v>
      </c>
      <c s="6" r="D20" t="n">
        <v>28</v>
      </c>
    </row>
    <row r="21" spans="1:11">
      <c s="4" r="A21" t="s">
        <v>892</v>
      </c>
      <c s="7" r="D21" t="n">
        <v>1500000000</v>
      </c>
    </row>
    <row r="22" spans="1:11">
      <c s="4" r="A22" t="s">
        <v>895</v>
      </c>
    </row>
    <row r="23" spans="1:11">
      <c s="3" r="A23" t="s">
        <v>882</v>
      </c>
    </row>
    <row r="24" spans="1:11">
      <c s="4" r="A24" t="s">
        <v>896</v>
      </c>
      <c s="6" r="G24" t="n">
        <v>399500000</v>
      </c>
    </row>
    <row r="25" spans="1:11">
      <c s="4" r="A25" t="s">
        <v>883</v>
      </c>
      <c s="7" r="G25" t="n">
        <v>260700000</v>
      </c>
    </row>
    <row r="26" spans="1:11">
      <c s="4" r="A26" t="s">
        <v>897</v>
      </c>
      <c s="4" r="G26" t="s">
        <v>898</v>
      </c>
    </row>
    <row r="27" spans="1:11">
      <c s="4" r="A27" t="s">
        <v>899</v>
      </c>
      <c s="4" r="G27" t="s">
        <v>900</v>
      </c>
    </row>
    <row r="28" spans="1:11">
      <c s="4" r="A28" t="s">
        <v>901</v>
      </c>
      <c s="4" r="H28" t="s">
        <v>902</v>
      </c>
    </row>
    <row r="29" spans="1:11">
      <c s="4" r="A29" t="s">
        <v>104</v>
      </c>
    </row>
    <row r="30" spans="1:11">
      <c s="3" r="A30" t="s">
        <v>882</v>
      </c>
    </row>
    <row r="31" spans="1:11">
      <c s="4" r="A31" t="s">
        <v>886</v>
      </c>
      <c s="6" r="C31" t="n">
        <v>291300000</v>
      </c>
      <c s="7" r="H31" t="n">
        <v>291300000</v>
      </c>
    </row>
    <row r="32" spans="1:11">
      <c s="4" r="A32" t="s">
        <v>887</v>
      </c>
      <c s="6" r="H32" t="n">
        <v>0</v>
      </c>
    </row>
    <row r="33" spans="1:11">
      <c s="4" r="A33" t="s">
        <v>903</v>
      </c>
      <c s="6" r="H33" t="n">
        <v>200000</v>
      </c>
      <c s="7" r="I33" t="n">
        <v>800000</v>
      </c>
    </row>
    <row r="34" spans="1:11">
      <c s="4" r="A34" t="s">
        <v>904</v>
      </c>
      <c s="6" r="C34" t="n">
        <v>3900000000</v>
      </c>
      <c s="6" r="H34" t="n">
        <v>3900000000</v>
      </c>
    </row>
    <row r="35" spans="1:11">
      <c s="4" r="A35" t="s">
        <v>905</v>
      </c>
      <c s="6" r="C35" t="n">
        <v>0</v>
      </c>
      <c s="6" r="H35" t="n">
        <v>0</v>
      </c>
    </row>
    <row r="36" spans="1:11">
      <c s="4" r="A36" t="s">
        <v>906</v>
      </c>
      <c s="6" r="H36" t="n">
        <v>0</v>
      </c>
    </row>
    <row r="37" spans="1:11">
      <c s="4" r="A37" t="s">
        <v>907</v>
      </c>
    </row>
    <row r="38" spans="1:11">
      <c s="3" r="A38" t="s">
        <v>882</v>
      </c>
    </row>
    <row r="39" spans="1:11">
      <c s="4" r="A39" t="s">
        <v>908</v>
      </c>
      <c s="6" r="C39" t="n">
        <v>1400000000</v>
      </c>
      <c s="6" r="H39" t="n">
        <v>1400000000</v>
      </c>
    </row>
    <row r="40" spans="1:11">
      <c s="4" r="A40" t="s">
        <v>909</v>
      </c>
      <c s="6" r="C40" t="n">
        <v>1300000000</v>
      </c>
      <c s="6" r="H40" t="n">
        <v>1300000000</v>
      </c>
    </row>
    <row r="41" spans="1:11">
      <c s="4" r="A41" t="s">
        <v>885</v>
      </c>
      <c s="7" r="F41" t="n">
        <v>102100000</v>
      </c>
    </row>
    <row r="42" spans="1:11">
      <c s="4" r="A42" t="s">
        <v>910</v>
      </c>
    </row>
    <row r="43" spans="1:11">
      <c s="3" r="A43" t="s">
        <v>882</v>
      </c>
    </row>
    <row r="44" spans="1:11">
      <c s="4" r="A44" t="s">
        <v>908</v>
      </c>
      <c s="6" r="C44" t="n">
        <v>1100000000</v>
      </c>
      <c s="6" r="H44" t="n">
        <v>1100000000</v>
      </c>
    </row>
    <row r="45" spans="1:11">
      <c s="4" r="A45" t="s">
        <v>909</v>
      </c>
      <c s="6" r="C45" t="n">
        <v>1000000000</v>
      </c>
      <c s="6" r="H45" t="n">
        <v>1000000000</v>
      </c>
    </row>
    <row r="46" spans="1:11">
      <c s="4" r="A46" t="s">
        <v>885</v>
      </c>
      <c s="7" r="E46" t="n">
        <v>89400000</v>
      </c>
    </row>
    <row r="47" spans="1:11">
      <c s="4" r="A47" t="s">
        <v>911</v>
      </c>
    </row>
    <row r="48" spans="1:11">
      <c s="3" r="A48" t="s">
        <v>882</v>
      </c>
    </row>
    <row r="49" spans="1:11">
      <c s="4" r="A49" t="s">
        <v>892</v>
      </c>
      <c s="6" r="D49" t="n">
        <v>112000000</v>
      </c>
    </row>
    <row r="50" spans="1:11">
      <c s="4" r="A50" t="s">
        <v>908</v>
      </c>
      <c s="6" r="C50" t="n">
        <v>1500000000</v>
      </c>
      <c s="6" r="H50" t="n">
        <v>1500000000</v>
      </c>
    </row>
    <row r="51" spans="1:11">
      <c s="4" r="A51" t="s">
        <v>909</v>
      </c>
      <c s="6" r="C51" t="n">
        <v>1400000000</v>
      </c>
      <c s="6" r="H51" t="n">
        <v>1400000000</v>
      </c>
    </row>
    <row r="52" spans="1:11">
      <c s="4" r="A52" t="s">
        <v>885</v>
      </c>
      <c s="6" r="D52" t="n">
        <v>107600000</v>
      </c>
    </row>
    <row r="53" spans="1:11">
      <c s="4" r="A53" t="s">
        <v>912</v>
      </c>
      <c s="7" r="D53" t="n">
        <v>4400000</v>
      </c>
    </row>
    <row r="54" spans="1:11">
      <c s="4" r="A54" t="s">
        <v>913</v>
      </c>
    </row>
    <row r="55" spans="1:11">
      <c s="3" r="A55" t="s">
        <v>882</v>
      </c>
    </row>
    <row r="56" spans="1:11">
      <c s="4" r="A56" t="s">
        <v>914</v>
      </c>
      <c s="7" r="K56" t="n">
        <v>300000000</v>
      </c>
    </row>
    <row r="57" spans="1:11">
      <c s="4" r="A57" t="s">
        <v>889</v>
      </c>
      <c s="6" r="C57" t="n">
        <v>212200000</v>
      </c>
      <c s="6" r="H57" t="n">
        <v>212200000</v>
      </c>
    </row>
    <row r="58" spans="1:11">
      <c s="4" r="A58" t="s">
        <v>915</v>
      </c>
    </row>
    <row r="59" spans="1:11">
      <c s="3" r="A59" t="s">
        <v>882</v>
      </c>
    </row>
    <row r="60" spans="1:11">
      <c s="4" r="A60" t="s">
        <v>916</v>
      </c>
      <c s="6" r="C60" t="n">
        <v>212200000</v>
      </c>
      <c s="6" r="H60" t="n">
        <v>212200000</v>
      </c>
    </row>
    <row r="61" spans="1:11">
      <c s="4" r="A61" t="s">
        <v>917</v>
      </c>
    </row>
    <row r="62" spans="1:11">
      <c s="3" r="A62" t="s">
        <v>882</v>
      </c>
    </row>
    <row r="63" spans="1:11">
      <c s="4" r="A63" t="s">
        <v>918</v>
      </c>
      <c s="7" r="C63" t="n">
        <v>475500000</v>
      </c>
      <c s="7" r="H63" t="n">
        <v>475500000</v>
      </c>
    </row>
    <row r="64" spans="1:11">
      <c s="4" r="A64" t="s">
        <v>919</v>
      </c>
    </row>
    <row r="65" spans="1:11">
      <c s="3" r="A65" t="s">
        <v>882</v>
      </c>
    </row>
    <row r="66" spans="1:11">
      <c s="4" r="A66" t="s">
        <v>920</v>
      </c>
      <c s="4" r="C66" t="s">
        <v>637</v>
      </c>
    </row>
    <row r="67" spans="1:11">
      <c s="4" r="A67" t="s">
        <v>921</v>
      </c>
      <c s="6" r="C67" t="n">
        <v>3</v>
      </c>
    </row>
    <row r="68" spans="1:11">
      <c r="A68" t="n"/>
    </row>
    <row r="69" spans="1:11">
      <c s="4" r="A69" t="s">
        <v>28</v>
      </c>
      <c s="4" r="B69" t="s">
        <v>86</v>
      </c>
    </row>
    <row r="70" spans="1:11">
      <c s="4" r="A70" t="s">
        <v>29</v>
      </c>
      <c s="4" r="B70" t="s">
        <v>82</v>
      </c>
    </row>
  </sheetData>
  <mergeCells count="5">
    <mergeCell ref="A1:B1"/>
    <mergeCell ref="I1:J1"/>
    <mergeCell ref="A68:J68"/>
    <mergeCell ref="B69:J69"/>
    <mergeCell ref="B70:J7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14"/>
  </cols>
  <sheetData>
    <row r="1" spans="1:8">
      <c s="1" r="A1" t="s">
        <v>922</v>
      </c>
      <c s="2" r="C1" t="s">
        <v>2</v>
      </c>
      <c s="2" r="E1" t="s">
        <v>25</v>
      </c>
      <c s="2" r="G1" t="s">
        <v>111</v>
      </c>
      <c s="2" r="H1" t="s">
        <v>923</v>
      </c>
    </row>
    <row r="2" spans="1:8">
      <c s="3" r="A2" t="s">
        <v>26</v>
      </c>
    </row>
    <row r="3" spans="1:8">
      <c s="4" r="A3" t="s">
        <v>565</v>
      </c>
      <c s="7" r="C3" t="n">
        <v>2382188</v>
      </c>
      <c s="4" r="D3" t="s">
        <v>28</v>
      </c>
      <c s="7" r="E3" t="n">
        <v>1769258</v>
      </c>
      <c s="4" r="F3" t="s">
        <v>118</v>
      </c>
      <c s="7" r="G3" t="n">
        <v>2237423</v>
      </c>
      <c s="7" r="H3" t="n">
        <v>1741244</v>
      </c>
    </row>
    <row r="4" spans="1:8">
      <c s="4" r="A4" t="s">
        <v>924</v>
      </c>
      <c s="4" r="B4" t="s">
        <v>35</v>
      </c>
      <c s="6" r="C4" t="n">
        <v>1070197</v>
      </c>
      <c s="6" r="E4" t="n">
        <v>1348817</v>
      </c>
      <c s="4" r="F4" t="s">
        <v>29</v>
      </c>
    </row>
    <row r="5" spans="1:8">
      <c s="4" r="A5" t="s">
        <v>48</v>
      </c>
      <c s="6" r="C5" t="n">
        <v>301419</v>
      </c>
      <c s="6" r="E5" t="n">
        <v>119422</v>
      </c>
      <c s="4" r="F5" t="s">
        <v>29</v>
      </c>
    </row>
    <row r="6" spans="1:8">
      <c s="4" r="A6" t="s">
        <v>51</v>
      </c>
      <c s="6" r="C6" t="n">
        <v>86909306</v>
      </c>
      <c s="6" r="E6" t="n">
        <v>75190893</v>
      </c>
      <c s="4" r="F6" t="s">
        <v>29</v>
      </c>
    </row>
    <row r="7" spans="1:8">
      <c s="3" r="A7" t="s">
        <v>925</v>
      </c>
    </row>
    <row r="8" spans="1:8">
      <c s="4" r="A8" t="s">
        <v>54</v>
      </c>
      <c s="6" r="C8" t="n">
        <v>3804742</v>
      </c>
      <c s="6" r="E8" t="n">
        <v>1845048</v>
      </c>
      <c s="4" r="F8" t="s">
        <v>29</v>
      </c>
    </row>
    <row r="9" spans="1:8">
      <c s="4" r="A9" t="s">
        <v>45</v>
      </c>
      <c s="6" r="C9" t="n">
        <v>73445</v>
      </c>
      <c s="6" r="E9" t="n">
        <v>49963</v>
      </c>
    </row>
    <row r="10" spans="1:8">
      <c s="4" r="A10" t="s">
        <v>61</v>
      </c>
      <c s="6" r="C10" t="n">
        <v>173320</v>
      </c>
      <c s="6" r="E10" t="n">
        <v>151843</v>
      </c>
      <c s="4" r="F10" t="s">
        <v>29</v>
      </c>
    </row>
    <row r="11" spans="1:8">
      <c s="4" r="A11" t="s">
        <v>63</v>
      </c>
      <c s="6" r="C11" t="n">
        <v>73647503</v>
      </c>
      <c s="6" r="E11" t="n">
        <v>63284971</v>
      </c>
      <c s="4" r="F11" t="s">
        <v>29</v>
      </c>
    </row>
    <row r="12" spans="1:8">
      <c s="4" r="A12" t="s">
        <v>104</v>
      </c>
    </row>
    <row r="13" spans="1:8">
      <c s="3" r="A13" t="s">
        <v>26</v>
      </c>
    </row>
    <row r="14" spans="1:8">
      <c s="4" r="A14" t="s">
        <v>565</v>
      </c>
      <c s="6" r="C14" t="n">
        <v>31300</v>
      </c>
      <c s="6" r="E14" t="n">
        <v>48500</v>
      </c>
      <c s="4" r="F14" t="s">
        <v>29</v>
      </c>
    </row>
    <row r="15" spans="1:8">
      <c s="4" r="A15" t="s">
        <v>926</v>
      </c>
      <c s="6" r="C15" t="n">
        <v>3953150</v>
      </c>
      <c s="6" r="E15" t="n">
        <v>2554023</v>
      </c>
    </row>
    <row r="16" spans="1:8">
      <c s="4" r="A16" t="s">
        <v>927</v>
      </c>
      <c s="6" r="C16" t="n">
        <v>8519</v>
      </c>
      <c s="6" r="E16" t="n">
        <v>4994</v>
      </c>
    </row>
    <row r="17" spans="1:8">
      <c s="4" r="A17" t="s">
        <v>51</v>
      </c>
      <c s="6" r="C17" t="n">
        <v>3961669</v>
      </c>
      <c s="6" r="E17" t="n">
        <v>2559017</v>
      </c>
    </row>
    <row r="18" spans="1:8">
      <c s="3" r="A18" t="s">
        <v>925</v>
      </c>
    </row>
    <row r="19" spans="1:8">
      <c s="4" r="A19" t="s">
        <v>928</v>
      </c>
      <c s="6" r="C19" t="n">
        <v>3661884</v>
      </c>
      <c s="6" r="E19" t="n">
        <v>2366878</v>
      </c>
    </row>
    <row r="20" spans="1:8">
      <c s="4" r="A20" t="s">
        <v>61</v>
      </c>
      <c s="6" r="C20" t="n">
        <v>4288</v>
      </c>
      <c s="6" r="E20" t="n">
        <v>4183</v>
      </c>
    </row>
    <row r="21" spans="1:8">
      <c s="4" r="A21" t="s">
        <v>63</v>
      </c>
      <c s="6" r="C21" t="n">
        <v>3666172</v>
      </c>
      <c s="6" r="E21" t="n">
        <v>2371061</v>
      </c>
    </row>
    <row r="22" spans="1:8">
      <c s="4" r="A22" t="s">
        <v>895</v>
      </c>
    </row>
    <row r="23" spans="1:8">
      <c s="3" r="A23" t="s">
        <v>26</v>
      </c>
    </row>
    <row r="24" spans="1:8">
      <c s="4" r="A24" t="s">
        <v>565</v>
      </c>
      <c s="6" r="C24" t="n">
        <v>185</v>
      </c>
      <c s="6" r="E24" t="n">
        <v>49025</v>
      </c>
    </row>
    <row r="25" spans="1:8">
      <c s="4" r="A25" t="s">
        <v>924</v>
      </c>
      <c s="6" r="C25" t="n">
        <v>128896</v>
      </c>
      <c s="6" r="E25" t="n">
        <v>262703</v>
      </c>
    </row>
    <row r="26" spans="1:8">
      <c s="4" r="A26" t="s">
        <v>927</v>
      </c>
      <c s="6" r="C26" t="n">
        <v>49</v>
      </c>
      <c s="6" r="E26" t="n">
        <v>431</v>
      </c>
    </row>
    <row r="27" spans="1:8">
      <c s="4" r="A27" t="s">
        <v>48</v>
      </c>
      <c s="6" r="C27" t="n">
        <v>9</v>
      </c>
      <c s="6" r="E27" t="n">
        <v>169</v>
      </c>
    </row>
    <row r="28" spans="1:8">
      <c s="4" r="A28" t="s">
        <v>51</v>
      </c>
      <c s="6" r="C28" t="n">
        <v>129139</v>
      </c>
      <c s="6" r="E28" t="n">
        <v>312328</v>
      </c>
    </row>
    <row r="29" spans="1:8">
      <c s="3" r="A29" t="s">
        <v>925</v>
      </c>
    </row>
    <row r="30" spans="1:8">
      <c s="4" r="A30" t="s">
        <v>929</v>
      </c>
      <c s="6" r="E30" t="n">
        <v>173833</v>
      </c>
    </row>
    <row r="31" spans="1:8">
      <c s="4" r="A31" t="s">
        <v>61</v>
      </c>
      <c s="6" r="C31" t="n">
        <v>200</v>
      </c>
      <c s="6" r="E31" t="n">
        <v>191</v>
      </c>
    </row>
    <row r="32" spans="1:8">
      <c s="4" r="A32" t="s">
        <v>930</v>
      </c>
      <c s="6" r="E32" t="n">
        <v>290</v>
      </c>
    </row>
    <row r="33" spans="1:8">
      <c s="4" r="A33" t="s">
        <v>63</v>
      </c>
      <c s="6" r="C33" t="n">
        <v>200</v>
      </c>
      <c s="7" r="E33" t="n">
        <v>174314</v>
      </c>
    </row>
    <row r="34" spans="1:8">
      <c s="4" r="A34" t="s">
        <v>931</v>
      </c>
    </row>
    <row r="35" spans="1:8">
      <c s="3" r="A35" t="s">
        <v>26</v>
      </c>
    </row>
    <row r="36" spans="1:8">
      <c s="4" r="A36" t="s">
        <v>932</v>
      </c>
      <c s="6" r="C36" t="n">
        <v>176748</v>
      </c>
    </row>
    <row r="37" spans="1:8">
      <c s="4" r="A37" t="s">
        <v>927</v>
      </c>
      <c s="6" r="C37" t="n">
        <v>356</v>
      </c>
    </row>
    <row r="38" spans="1:8">
      <c s="4" r="A38" t="s">
        <v>48</v>
      </c>
      <c s="6" r="C38" t="n">
        <v>3149</v>
      </c>
    </row>
    <row r="39" spans="1:8">
      <c s="4" r="A39" t="s">
        <v>51</v>
      </c>
      <c s="6" r="C39" t="n">
        <v>180253</v>
      </c>
    </row>
    <row r="40" spans="1:8">
      <c s="3" r="A40" t="s">
        <v>925</v>
      </c>
    </row>
    <row r="41" spans="1:8">
      <c s="4" r="A41" t="s">
        <v>928</v>
      </c>
      <c s="6" r="C41" t="n">
        <v>50937</v>
      </c>
    </row>
    <row r="42" spans="1:8">
      <c s="4" r="A42" t="s">
        <v>61</v>
      </c>
      <c s="6" r="C42" t="n">
        <v>127</v>
      </c>
    </row>
    <row r="43" spans="1:8">
      <c s="4" r="A43" t="s">
        <v>930</v>
      </c>
      <c s="6" r="C43" t="n">
        <v>44</v>
      </c>
    </row>
    <row r="44" spans="1:8">
      <c s="4" r="A44" t="s">
        <v>63</v>
      </c>
      <c s="6" r="C44" t="n">
        <v>51108</v>
      </c>
    </row>
    <row r="45" spans="1:8">
      <c s="4" r="A45" t="s">
        <v>933</v>
      </c>
    </row>
    <row r="46" spans="1:8">
      <c s="3" r="A46" t="s">
        <v>26</v>
      </c>
    </row>
    <row r="47" spans="1:8">
      <c s="4" r="A47" t="s">
        <v>565</v>
      </c>
      <c s="6" r="C47" t="n">
        <v>31163</v>
      </c>
    </row>
    <row r="48" spans="1:8">
      <c s="4" r="A48" t="s">
        <v>932</v>
      </c>
      <c s="6" r="C48" t="n">
        <v>9631</v>
      </c>
    </row>
    <row r="49" spans="1:8">
      <c s="4" r="A49" t="s">
        <v>36</v>
      </c>
      <c s="6" r="C49" t="n">
        <v>492169</v>
      </c>
    </row>
    <row r="50" spans="1:8">
      <c s="4" r="A50" t="s">
        <v>927</v>
      </c>
      <c s="6" r="C50" t="n">
        <v>4</v>
      </c>
    </row>
    <row r="51" spans="1:8">
      <c s="4" r="A51" t="s">
        <v>48</v>
      </c>
      <c s="6" r="C51" t="n">
        <v>29586</v>
      </c>
    </row>
    <row r="52" spans="1:8">
      <c s="4" r="A52" t="s">
        <v>51</v>
      </c>
      <c s="6" r="C52" t="n">
        <v>562553</v>
      </c>
    </row>
    <row r="53" spans="1:8">
      <c s="3" r="A53" t="s">
        <v>925</v>
      </c>
    </row>
    <row r="54" spans="1:8">
      <c s="4" r="A54" t="s">
        <v>54</v>
      </c>
      <c s="6" r="C54" t="n">
        <v>4186</v>
      </c>
    </row>
    <row r="55" spans="1:8">
      <c s="4" r="A55" t="s">
        <v>45</v>
      </c>
      <c s="6" r="C55" t="n">
        <v>9</v>
      </c>
    </row>
    <row r="56" spans="1:8">
      <c s="4" r="A56" t="s">
        <v>930</v>
      </c>
      <c s="6" r="C56" t="n">
        <v>25363</v>
      </c>
    </row>
    <row r="57" spans="1:8">
      <c s="4" r="A57" t="s">
        <v>63</v>
      </c>
      <c s="7" r="C57" t="n">
        <v>29558</v>
      </c>
    </row>
    <row r="58" spans="1:8">
      <c r="A58" t="n"/>
    </row>
    <row r="59" spans="1:8">
      <c s="4" r="A59" t="s">
        <v>28</v>
      </c>
      <c s="4" r="B59" t="s">
        <v>81</v>
      </c>
    </row>
    <row r="60" spans="1:8">
      <c s="4" r="A60" t="s">
        <v>29</v>
      </c>
      <c s="4" r="B60" t="s">
        <v>82</v>
      </c>
    </row>
    <row r="61" spans="1:8">
      <c s="4" r="A61" t="s">
        <v>35</v>
      </c>
      <c s="4" r="B61" t="s">
        <v>85</v>
      </c>
    </row>
  </sheetData>
  <mergeCells count="7">
    <mergeCell ref="A1:B1"/>
    <mergeCell ref="C1:D1"/>
    <mergeCell ref="E1:F1"/>
    <mergeCell ref="A58:G58"/>
    <mergeCell ref="B59:G59"/>
    <mergeCell ref="B60:G60"/>
    <mergeCell ref="B61:G6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4</v>
      </c>
      <c s="2" r="B1" t="s">
        <v>110</v>
      </c>
      <c s="2" r="D1" t="s">
        <v>1</v>
      </c>
    </row>
    <row r="2" spans="1:5">
      <c s="2" r="B2" t="s">
        <v>2</v>
      </c>
      <c s="2" r="C2" t="s">
        <v>111</v>
      </c>
      <c s="2" r="D2" t="s">
        <v>2</v>
      </c>
      <c s="2" r="E2" t="s">
        <v>111</v>
      </c>
    </row>
    <row r="3" spans="1:5">
      <c s="3" r="A3" t="s">
        <v>112</v>
      </c>
    </row>
    <row r="4" spans="1:5">
      <c s="4" r="A4" t="s">
        <v>113</v>
      </c>
      <c s="7" r="B4" t="n">
        <v>558668</v>
      </c>
      <c s="7" r="C4" t="n">
        <v>450726</v>
      </c>
      <c s="7" r="D4" t="n">
        <v>1403929</v>
      </c>
      <c s="7" r="E4" t="n">
        <v>1594117</v>
      </c>
    </row>
    <row r="5" spans="1:5">
      <c s="4" r="A5" t="s">
        <v>114</v>
      </c>
      <c s="6" r="B5" t="n">
        <v>174154</v>
      </c>
      <c s="6" r="C5" t="n">
        <v>110297</v>
      </c>
      <c s="6" r="D5" t="n">
        <v>474356</v>
      </c>
      <c s="6" r="E5" t="n">
        <v>352789</v>
      </c>
    </row>
    <row r="6" spans="1:5">
      <c s="4" r="A6" t="s">
        <v>115</v>
      </c>
      <c s="6" r="B6" t="n">
        <v>384514</v>
      </c>
      <c s="6" r="C6" t="n">
        <v>340429</v>
      </c>
      <c s="6" r="D6" t="n">
        <v>929573</v>
      </c>
      <c s="6" r="E6" t="n">
        <v>1241328</v>
      </c>
    </row>
    <row r="7" spans="1:5">
      <c s="4" r="A7" t="s">
        <v>935</v>
      </c>
      <c s="6" r="E7" t="n">
        <v>-12450</v>
      </c>
    </row>
    <row r="8" spans="1:5">
      <c s="4" r="A8" t="s">
        <v>131</v>
      </c>
      <c s="6" r="B8" t="n">
        <v>29271</v>
      </c>
      <c s="6" r="C8" t="n">
        <v>-9675</v>
      </c>
      <c s="6" r="D8" t="n">
        <v>13226</v>
      </c>
      <c s="6" r="E8" t="n">
        <v>-3270</v>
      </c>
    </row>
    <row r="9" spans="1:5">
      <c s="4" r="A9" t="s">
        <v>936</v>
      </c>
      <c s="6" r="B9" t="n">
        <v>97737</v>
      </c>
      <c s="6" r="C9" t="n">
        <v>49457</v>
      </c>
      <c s="6" r="D9" t="n">
        <v>194903</v>
      </c>
      <c s="6" r="E9" t="n">
        <v>152404</v>
      </c>
    </row>
    <row r="10" spans="1:5">
      <c s="4" r="A10" t="s">
        <v>139</v>
      </c>
      <c s="6" r="B10" t="n">
        <v>730880</v>
      </c>
      <c s="7" r="C10" t="n">
        <v>-627491</v>
      </c>
      <c s="6" r="D10" t="n">
        <v>-415697</v>
      </c>
      <c s="7" r="E10" t="n">
        <v>-203919</v>
      </c>
    </row>
    <row r="11" spans="1:5">
      <c s="4" r="A11" t="s">
        <v>104</v>
      </c>
    </row>
    <row r="12" spans="1:5">
      <c s="3" r="A12" t="s">
        <v>112</v>
      </c>
    </row>
    <row r="13" spans="1:5">
      <c s="4" r="A13" t="s">
        <v>113</v>
      </c>
      <c s="6" r="B13" t="n">
        <v>25148</v>
      </c>
      <c s="6" r="D13" t="n">
        <v>69972</v>
      </c>
    </row>
    <row r="14" spans="1:5">
      <c s="4" r="A14" t="s">
        <v>114</v>
      </c>
      <c s="6" r="B14" t="n">
        <v>11375</v>
      </c>
      <c s="6" r="D14" t="n">
        <v>29598</v>
      </c>
    </row>
    <row r="15" spans="1:5">
      <c s="4" r="A15" t="s">
        <v>115</v>
      </c>
      <c s="6" r="B15" t="n">
        <v>13773</v>
      </c>
      <c s="6" r="D15" t="n">
        <v>40374</v>
      </c>
    </row>
    <row r="16" spans="1:5">
      <c s="4" r="A16" t="s">
        <v>937</v>
      </c>
      <c s="6" r="B16" t="n">
        <v>-3201</v>
      </c>
      <c s="6" r="D16" t="n">
        <v>3784</v>
      </c>
    </row>
    <row r="17" spans="1:5">
      <c s="4" r="A17" t="s">
        <v>131</v>
      </c>
      <c s="6" r="B17" t="n">
        <v>-6773</v>
      </c>
      <c s="6" r="D17" t="n">
        <v>-18861</v>
      </c>
    </row>
    <row r="18" spans="1:5">
      <c s="4" r="A18" t="s">
        <v>936</v>
      </c>
      <c s="6" r="D18" t="n">
        <v>2</v>
      </c>
    </row>
    <row r="19" spans="1:5">
      <c s="4" r="A19" t="s">
        <v>139</v>
      </c>
      <c s="6" r="B19" t="n">
        <v>3799</v>
      </c>
      <c s="6" r="D19" t="n">
        <v>25295</v>
      </c>
    </row>
    <row r="20" spans="1:5">
      <c s="4" r="A20" t="s">
        <v>895</v>
      </c>
    </row>
    <row r="21" spans="1:5">
      <c s="3" r="A21" t="s">
        <v>112</v>
      </c>
    </row>
    <row r="22" spans="1:5">
      <c s="4" r="A22" t="s">
        <v>113</v>
      </c>
      <c s="6" r="B22" t="n">
        <v>1691</v>
      </c>
      <c s="6" r="D22" t="n">
        <v>8543</v>
      </c>
    </row>
    <row r="23" spans="1:5">
      <c s="4" r="A23" t="s">
        <v>114</v>
      </c>
      <c s="6" r="B23" t="n">
        <v>105</v>
      </c>
      <c s="6" r="D23" t="n">
        <v>2302</v>
      </c>
    </row>
    <row r="24" spans="1:5">
      <c s="4" r="A24" t="s">
        <v>115</v>
      </c>
      <c s="6" r="B24" t="n">
        <v>1586</v>
      </c>
      <c s="6" r="D24" t="n">
        <v>6241</v>
      </c>
    </row>
    <row r="25" spans="1:5">
      <c s="4" r="A25" t="s">
        <v>936</v>
      </c>
      <c s="6" r="D25" t="n">
        <v>-2</v>
      </c>
    </row>
    <row r="26" spans="1:5">
      <c s="4" r="A26" t="s">
        <v>139</v>
      </c>
      <c s="6" r="B26" t="n">
        <v>1586</v>
      </c>
      <c s="6" r="D26" t="n">
        <v>6243</v>
      </c>
    </row>
    <row r="27" spans="1:5">
      <c s="4" r="A27" t="s">
        <v>931</v>
      </c>
    </row>
    <row r="28" spans="1:5">
      <c s="3" r="A28" t="s">
        <v>112</v>
      </c>
    </row>
    <row r="29" spans="1:5">
      <c s="4" r="A29" t="s">
        <v>113</v>
      </c>
      <c s="6" r="B29" t="n">
        <v>932</v>
      </c>
      <c s="6" r="D29" t="n">
        <v>932</v>
      </c>
    </row>
    <row r="30" spans="1:5">
      <c s="4" r="A30" t="s">
        <v>114</v>
      </c>
      <c s="6" r="B30" t="n">
        <v>404</v>
      </c>
      <c s="6" r="D30" t="n">
        <v>404</v>
      </c>
    </row>
    <row r="31" spans="1:5">
      <c s="4" r="A31" t="s">
        <v>115</v>
      </c>
      <c s="6" r="B31" t="n">
        <v>528</v>
      </c>
      <c s="6" r="D31" t="n">
        <v>528</v>
      </c>
    </row>
    <row r="32" spans="1:5">
      <c s="4" r="A32" t="s">
        <v>935</v>
      </c>
      <c s="6" r="B32" t="n">
        <v>-329</v>
      </c>
      <c s="6" r="D32" t="n">
        <v>-329</v>
      </c>
    </row>
    <row r="33" spans="1:5">
      <c s="4" r="A33" t="s">
        <v>937</v>
      </c>
      <c s="6" r="B33" t="n">
        <v>-109</v>
      </c>
      <c s="6" r="D33" t="n">
        <v>-109</v>
      </c>
    </row>
    <row r="34" spans="1:5">
      <c s="4" r="A34" t="s">
        <v>131</v>
      </c>
      <c s="6" r="B34" t="n">
        <v>-79</v>
      </c>
      <c s="6" r="D34" t="n">
        <v>-79</v>
      </c>
    </row>
    <row r="35" spans="1:5">
      <c s="4" r="A35" t="s">
        <v>936</v>
      </c>
      <c s="6" r="B35" t="n">
        <v>17</v>
      </c>
      <c s="6" r="D35" t="n">
        <v>17</v>
      </c>
    </row>
    <row r="36" spans="1:5">
      <c s="4" r="A36" t="s">
        <v>139</v>
      </c>
      <c s="6" r="B36" t="n">
        <v>-6</v>
      </c>
      <c s="6" r="D36" t="n">
        <v>-6</v>
      </c>
    </row>
    <row r="37" spans="1:5">
      <c s="4" r="A37" t="s">
        <v>933</v>
      </c>
    </row>
    <row r="38" spans="1:5">
      <c s="3" r="A38" t="s">
        <v>112</v>
      </c>
    </row>
    <row r="39" spans="1:5">
      <c s="4" r="A39" t="s">
        <v>113</v>
      </c>
      <c s="6" r="B39" t="n">
        <v>57</v>
      </c>
      <c s="6" r="D39" t="n">
        <v>57</v>
      </c>
    </row>
    <row r="40" spans="1:5">
      <c s="4" r="A40" t="s">
        <v>114</v>
      </c>
      <c s="6" r="B40" t="n">
        <v>22</v>
      </c>
      <c s="6" r="D40" t="n">
        <v>22</v>
      </c>
    </row>
    <row r="41" spans="1:5">
      <c s="4" r="A41" t="s">
        <v>115</v>
      </c>
      <c s="6" r="B41" t="n">
        <v>35</v>
      </c>
      <c s="6" r="D41" t="n">
        <v>35</v>
      </c>
    </row>
    <row r="42" spans="1:5">
      <c s="4" r="A42" t="s">
        <v>935</v>
      </c>
      <c s="6" r="B42" t="n">
        <v>184</v>
      </c>
      <c s="6" r="D42" t="n">
        <v>184</v>
      </c>
    </row>
    <row r="43" spans="1:5">
      <c s="4" r="A43" t="s">
        <v>937</v>
      </c>
      <c s="6" r="B43" t="n">
        <v>4218</v>
      </c>
      <c s="6" r="D43" t="n">
        <v>4218</v>
      </c>
    </row>
    <row r="44" spans="1:5">
      <c s="4" r="A44" t="s">
        <v>131</v>
      </c>
      <c s="6" r="B44" t="n">
        <v>25716</v>
      </c>
      <c s="6" r="D44" t="n">
        <v>25716</v>
      </c>
    </row>
    <row r="45" spans="1:5">
      <c s="4" r="A45" t="s">
        <v>936</v>
      </c>
      <c s="6" r="B45" t="n">
        <v>1555</v>
      </c>
      <c s="6" r="D45" t="n">
        <v>1555</v>
      </c>
    </row>
    <row r="46" spans="1:5">
      <c s="4" r="A46" t="s">
        <v>139</v>
      </c>
      <c s="7" r="B46" t="n">
        <v>28598</v>
      </c>
      <c s="7" r="D46" t="n">
        <v>2859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36"/>
    <col customWidth="1" max="3" min="3" width="4"/>
  </cols>
  <sheetData>
    <row r="1" spans="1:3">
      <c s="1" r="A1" t="s">
        <v>938</v>
      </c>
      <c s="2" r="B1" t="s">
        <v>1</v>
      </c>
    </row>
    <row r="2" spans="1:3">
      <c s="2" r="B2" t="s">
        <v>630</v>
      </c>
    </row>
    <row r="3" spans="1:3">
      <c s="4" r="A3" t="s">
        <v>931</v>
      </c>
    </row>
    <row r="4" spans="1:3">
      <c s="3" r="A4" t="s">
        <v>939</v>
      </c>
    </row>
    <row r="5" spans="1:3">
      <c s="4" r="A5" t="s">
        <v>940</v>
      </c>
      <c s="7" r="B5" t="n">
        <v>172726</v>
      </c>
    </row>
    <row r="6" spans="1:3">
      <c s="4" r="A6" t="s">
        <v>941</v>
      </c>
    </row>
    <row r="7" spans="1:3">
      <c s="3" r="A7" t="s">
        <v>939</v>
      </c>
    </row>
    <row r="8" spans="1:3">
      <c s="4" r="A8" t="s">
        <v>940</v>
      </c>
      <c s="6" r="B8" t="n">
        <v>80023</v>
      </c>
    </row>
    <row r="9" spans="1:3">
      <c s="4" r="A9" t="s">
        <v>942</v>
      </c>
    </row>
    <row r="10" spans="1:3">
      <c s="3" r="A10" t="s">
        <v>939</v>
      </c>
    </row>
    <row r="11" spans="1:3">
      <c s="4" r="A11" t="s">
        <v>940</v>
      </c>
      <c s="6" r="B11" t="n">
        <v>19114</v>
      </c>
    </row>
    <row r="12" spans="1:3">
      <c s="4" r="A12" t="s">
        <v>943</v>
      </c>
    </row>
    <row r="13" spans="1:3">
      <c s="3" r="A13" t="s">
        <v>939</v>
      </c>
    </row>
    <row r="14" spans="1:3">
      <c s="4" r="A14" t="s">
        <v>940</v>
      </c>
      <c s="6" r="B14" t="n">
        <v>10799</v>
      </c>
    </row>
    <row r="15" spans="1:3">
      <c s="4" r="A15" t="s">
        <v>944</v>
      </c>
    </row>
    <row r="16" spans="1:3">
      <c s="3" r="A16" t="s">
        <v>939</v>
      </c>
    </row>
    <row r="17" spans="1:3">
      <c s="4" r="A17" t="s">
        <v>940</v>
      </c>
      <c s="6" r="B17" t="n">
        <v>10734</v>
      </c>
    </row>
    <row r="18" spans="1:3">
      <c s="4" r="A18" t="s">
        <v>945</v>
      </c>
    </row>
    <row r="19" spans="1:3">
      <c s="3" r="A19" t="s">
        <v>939</v>
      </c>
    </row>
    <row r="20" spans="1:3">
      <c s="4" r="A20" t="s">
        <v>940</v>
      </c>
      <c s="6" r="B20" t="n">
        <v>9392</v>
      </c>
    </row>
    <row r="21" spans="1:3">
      <c s="4" r="A21" t="s">
        <v>946</v>
      </c>
    </row>
    <row r="22" spans="1:3">
      <c s="3" r="A22" t="s">
        <v>939</v>
      </c>
    </row>
    <row r="23" spans="1:3">
      <c s="4" r="A23" t="s">
        <v>940</v>
      </c>
      <c s="7" r="B23" t="n">
        <v>42664</v>
      </c>
      <c s="4" r="C23" t="s">
        <v>28</v>
      </c>
    </row>
    <row r="24" spans="1:3">
      <c s="4" r="A24" t="s">
        <v>947</v>
      </c>
    </row>
    <row r="25" spans="1:3">
      <c s="3" r="A25" t="s">
        <v>939</v>
      </c>
    </row>
    <row r="26" spans="1:3">
      <c s="4" r="A26" t="s">
        <v>636</v>
      </c>
      <c s="4" r="B26" t="s">
        <v>637</v>
      </c>
    </row>
    <row r="27" spans="1:3">
      <c s="4" r="A27" t="s">
        <v>948</v>
      </c>
    </row>
    <row r="28" spans="1:3">
      <c s="3" r="A28" t="s">
        <v>939</v>
      </c>
    </row>
    <row r="29" spans="1:3">
      <c s="4" r="A29" t="s">
        <v>636</v>
      </c>
      <c s="4" r="B29" t="s">
        <v>949</v>
      </c>
    </row>
    <row r="30" spans="1:3">
      <c s="4" r="A30" t="s">
        <v>950</v>
      </c>
    </row>
    <row r="31" spans="1:3">
      <c s="3" r="A31" t="s">
        <v>939</v>
      </c>
    </row>
    <row r="32" spans="1:3">
      <c s="4" r="A32" t="s">
        <v>636</v>
      </c>
      <c s="4" r="B32" t="s">
        <v>951</v>
      </c>
    </row>
    <row r="33" spans="1:3">
      <c s="4" r="A33" t="s">
        <v>952</v>
      </c>
    </row>
    <row r="34" spans="1:3">
      <c s="3" r="A34" t="s">
        <v>939</v>
      </c>
    </row>
    <row r="35" spans="1:3">
      <c s="4" r="A35" t="s">
        <v>636</v>
      </c>
      <c s="4" r="B35" t="s">
        <v>953</v>
      </c>
    </row>
    <row r="36" spans="1:3">
      <c s="4" r="A36" t="s">
        <v>954</v>
      </c>
    </row>
    <row r="37" spans="1:3">
      <c s="3" r="A37" t="s">
        <v>939</v>
      </c>
    </row>
    <row r="38" spans="1:3">
      <c s="4" r="A38" t="s">
        <v>636</v>
      </c>
      <c s="4" r="B38" t="s">
        <v>955</v>
      </c>
    </row>
    <row r="39" spans="1:3">
      <c s="4" r="A39" t="s">
        <v>956</v>
      </c>
    </row>
    <row r="40" spans="1:3">
      <c s="3" r="A40" t="s">
        <v>939</v>
      </c>
    </row>
    <row r="41" spans="1:3">
      <c s="4" r="A41" t="s">
        <v>636</v>
      </c>
      <c s="4" r="B41" t="s">
        <v>957</v>
      </c>
    </row>
    <row r="42" spans="1:3">
      <c s="4" r="A42" t="s">
        <v>958</v>
      </c>
    </row>
    <row r="43" spans="1:3">
      <c s="3" r="A43" t="s">
        <v>939</v>
      </c>
    </row>
    <row r="44" spans="1:3">
      <c s="4" r="A44" t="s">
        <v>636</v>
      </c>
      <c s="4" r="B44" t="s">
        <v>959</v>
      </c>
      <c s="4" r="C44" t="s">
        <v>28</v>
      </c>
    </row>
    <row r="45" spans="1:3">
      <c s="4" r="A45" t="s">
        <v>895</v>
      </c>
    </row>
    <row r="46" spans="1:3">
      <c s="3" r="A46" t="s">
        <v>939</v>
      </c>
    </row>
    <row r="47" spans="1:3">
      <c s="4" r="A47" t="s">
        <v>940</v>
      </c>
      <c s="7" r="B47" t="n">
        <v>128896</v>
      </c>
    </row>
    <row r="48" spans="1:3">
      <c s="4" r="A48" t="s">
        <v>960</v>
      </c>
    </row>
    <row r="49" spans="1:3">
      <c s="3" r="A49" t="s">
        <v>939</v>
      </c>
    </row>
    <row r="50" spans="1:3">
      <c s="4" r="A50" t="s">
        <v>940</v>
      </c>
      <c s="6" r="B50" t="n">
        <v>111396</v>
      </c>
    </row>
    <row r="51" spans="1:3">
      <c s="4" r="A51" t="s">
        <v>961</v>
      </c>
    </row>
    <row r="52" spans="1:3">
      <c s="3" r="A52" t="s">
        <v>939</v>
      </c>
    </row>
    <row r="53" spans="1:3">
      <c s="4" r="A53" t="s">
        <v>940</v>
      </c>
      <c s="7" r="B53" t="n">
        <v>17500</v>
      </c>
    </row>
    <row r="54" spans="1:3">
      <c s="4" r="A54" t="s">
        <v>962</v>
      </c>
    </row>
    <row r="55" spans="1:3">
      <c s="3" r="A55" t="s">
        <v>939</v>
      </c>
    </row>
    <row r="56" spans="1:3">
      <c s="4" r="A56" t="s">
        <v>636</v>
      </c>
      <c s="4" r="B56" t="s">
        <v>637</v>
      </c>
    </row>
    <row r="57" spans="1:3">
      <c s="4" r="A57" t="s">
        <v>963</v>
      </c>
    </row>
    <row r="58" spans="1:3">
      <c s="3" r="A58" t="s">
        <v>939</v>
      </c>
    </row>
    <row r="59" spans="1:3">
      <c s="4" r="A59" t="s">
        <v>636</v>
      </c>
      <c s="4" r="B59" t="s">
        <v>964</v>
      </c>
    </row>
    <row r="60" spans="1:3">
      <c s="4" r="A60" t="s">
        <v>965</v>
      </c>
    </row>
    <row r="61" spans="1:3">
      <c s="3" r="A61" t="s">
        <v>939</v>
      </c>
    </row>
    <row r="62" spans="1:3">
      <c s="4" r="A62" t="s">
        <v>636</v>
      </c>
      <c s="4" r="B62" t="s">
        <v>966</v>
      </c>
    </row>
    <row r="63" spans="1:3">
      <c s="4" r="A63" t="s">
        <v>104</v>
      </c>
    </row>
    <row r="64" spans="1:3">
      <c s="3" r="A64" t="s">
        <v>939</v>
      </c>
    </row>
    <row r="65" spans="1:3">
      <c s="4" r="A65" t="s">
        <v>940</v>
      </c>
      <c s="7" r="B65" t="n">
        <v>3940567</v>
      </c>
    </row>
    <row r="66" spans="1:3">
      <c s="4" r="A66" t="s">
        <v>967</v>
      </c>
    </row>
    <row r="67" spans="1:3">
      <c s="3" r="A67" t="s">
        <v>939</v>
      </c>
    </row>
    <row r="68" spans="1:3">
      <c s="4" r="A68" t="s">
        <v>940</v>
      </c>
      <c s="6" r="B68" t="n">
        <v>724035</v>
      </c>
    </row>
    <row r="69" spans="1:3">
      <c s="4" r="A69" t="s">
        <v>968</v>
      </c>
    </row>
    <row r="70" spans="1:3">
      <c s="3" r="A70" t="s">
        <v>939</v>
      </c>
    </row>
    <row r="71" spans="1:3">
      <c s="4" r="A71" t="s">
        <v>940</v>
      </c>
      <c s="6" r="B71" t="n">
        <v>456516</v>
      </c>
    </row>
    <row r="72" spans="1:3">
      <c s="4" r="A72" t="s">
        <v>969</v>
      </c>
    </row>
    <row r="73" spans="1:3">
      <c s="3" r="A73" t="s">
        <v>939</v>
      </c>
    </row>
    <row r="74" spans="1:3">
      <c s="4" r="A74" t="s">
        <v>940</v>
      </c>
      <c s="6" r="B74" t="n">
        <v>1723146</v>
      </c>
      <c s="4" r="C74" t="s">
        <v>28</v>
      </c>
    </row>
    <row r="75" spans="1:3">
      <c s="4" r="A75" t="s">
        <v>970</v>
      </c>
    </row>
    <row r="76" spans="1:3">
      <c s="3" r="A76" t="s">
        <v>939</v>
      </c>
    </row>
    <row r="77" spans="1:3">
      <c s="4" r="A77" t="s">
        <v>940</v>
      </c>
      <c s="6" r="B77" t="n">
        <v>537375</v>
      </c>
    </row>
    <row r="78" spans="1:3">
      <c s="4" r="A78" t="s">
        <v>971</v>
      </c>
    </row>
    <row r="79" spans="1:3">
      <c s="3" r="A79" t="s">
        <v>939</v>
      </c>
    </row>
    <row r="80" spans="1:3">
      <c s="4" r="A80" t="s">
        <v>940</v>
      </c>
      <c s="7" r="B80" t="n">
        <v>499495</v>
      </c>
    </row>
    <row r="81" spans="1:3">
      <c s="4" r="A81" t="s">
        <v>972</v>
      </c>
    </row>
    <row r="82" spans="1:3">
      <c s="3" r="A82" t="s">
        <v>939</v>
      </c>
    </row>
    <row r="83" spans="1:3">
      <c s="4" r="A83" t="s">
        <v>636</v>
      </c>
      <c s="4" r="B83" t="s">
        <v>637</v>
      </c>
    </row>
    <row r="84" spans="1:3">
      <c s="4" r="A84" t="s">
        <v>973</v>
      </c>
    </row>
    <row r="85" spans="1:3">
      <c s="3" r="A85" t="s">
        <v>939</v>
      </c>
    </row>
    <row r="86" spans="1:3">
      <c s="4" r="A86" t="s">
        <v>636</v>
      </c>
      <c s="4" r="B86" t="s">
        <v>974</v>
      </c>
    </row>
    <row r="87" spans="1:3">
      <c s="4" r="A87" t="s">
        <v>975</v>
      </c>
    </row>
    <row r="88" spans="1:3">
      <c s="3" r="A88" t="s">
        <v>939</v>
      </c>
    </row>
    <row r="89" spans="1:3">
      <c s="4" r="A89" t="s">
        <v>636</v>
      </c>
      <c s="4" r="B89" t="s">
        <v>976</v>
      </c>
    </row>
    <row r="90" spans="1:3">
      <c s="4" r="A90" t="s">
        <v>977</v>
      </c>
    </row>
    <row r="91" spans="1:3">
      <c s="3" r="A91" t="s">
        <v>939</v>
      </c>
    </row>
    <row r="92" spans="1:3">
      <c s="4" r="A92" t="s">
        <v>636</v>
      </c>
      <c s="4" r="B92" t="s">
        <v>978</v>
      </c>
      <c s="4" r="C92" t="s">
        <v>28</v>
      </c>
    </row>
    <row r="93" spans="1:3">
      <c s="4" r="A93" t="s">
        <v>979</v>
      </c>
    </row>
    <row r="94" spans="1:3">
      <c s="3" r="A94" t="s">
        <v>939</v>
      </c>
    </row>
    <row r="95" spans="1:3">
      <c s="4" r="A95" t="s">
        <v>636</v>
      </c>
      <c s="4" r="B95" t="s">
        <v>966</v>
      </c>
    </row>
    <row r="96" spans="1:3">
      <c s="4" r="A96" t="s">
        <v>980</v>
      </c>
    </row>
    <row r="97" spans="1:3">
      <c s="3" r="A97" t="s">
        <v>939</v>
      </c>
    </row>
    <row r="98" spans="1:3">
      <c s="4" r="A98" t="s">
        <v>636</v>
      </c>
      <c s="4" r="B98" t="s">
        <v>981</v>
      </c>
    </row>
    <row r="99" spans="1:3">
      <c r="A99" t="n"/>
    </row>
    <row r="100" spans="1:3">
      <c s="4" r="A100" t="s">
        <v>28</v>
      </c>
      <c s="4" r="B100" t="s">
        <v>982</v>
      </c>
    </row>
  </sheetData>
  <mergeCells count="5">
    <mergeCell ref="A1:A2"/>
    <mergeCell ref="B1:C1"/>
    <mergeCell ref="B2:C2"/>
    <mergeCell ref="A99:C99"/>
    <mergeCell ref="B100:C10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83</v>
      </c>
      <c s="2" r="B1" t="s">
        <v>2</v>
      </c>
      <c s="2" r="C1" t="s">
        <v>25</v>
      </c>
    </row>
    <row r="2" spans="1:3">
      <c s="3" r="A2" t="s">
        <v>303</v>
      </c>
    </row>
    <row r="3" spans="1:3">
      <c s="4" r="A3" t="s">
        <v>984</v>
      </c>
      <c s="7" r="B3" t="n">
        <v>0</v>
      </c>
      <c s="7" r="C3"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4"/>
  </cols>
  <sheetData>
    <row r="1" spans="1:5">
      <c s="1" r="A1" t="s">
        <v>985</v>
      </c>
      <c s="2" r="C1" t="s">
        <v>2</v>
      </c>
      <c s="2" r="D1" t="s">
        <v>25</v>
      </c>
    </row>
    <row r="2" spans="1:5">
      <c s="3" r="A2" t="s">
        <v>986</v>
      </c>
    </row>
    <row r="3" spans="1:5">
      <c s="4" r="A3" t="s">
        <v>987</v>
      </c>
      <c s="7" r="C3" t="n">
        <v>73476105</v>
      </c>
      <c s="7" r="D3" t="n">
        <v>65718224</v>
      </c>
    </row>
    <row r="4" spans="1:5">
      <c s="4" r="A4" t="s">
        <v>74</v>
      </c>
      <c s="6" r="C4" t="n">
        <v>75605661</v>
      </c>
      <c s="6" r="D4" t="n">
        <v>67233494</v>
      </c>
    </row>
    <row r="5" spans="1:5">
      <c s="4" r="A5" t="s">
        <v>32</v>
      </c>
      <c s="4" r="B5" t="s">
        <v>28</v>
      </c>
      <c s="6" r="D5" t="n">
        <v>152038</v>
      </c>
    </row>
    <row r="6" spans="1:5">
      <c s="4" r="A6" t="s">
        <v>988</v>
      </c>
      <c s="6" r="C6" t="n">
        <v>669295</v>
      </c>
      <c s="6" r="D6" t="n">
        <v>456510</v>
      </c>
      <c s="4" r="E6" t="s">
        <v>28</v>
      </c>
    </row>
    <row r="7" spans="1:5">
      <c s="4" r="A7" t="s">
        <v>74</v>
      </c>
      <c s="6" r="C7" t="n">
        <v>1460261</v>
      </c>
    </row>
    <row r="8" spans="1:5">
      <c s="4" r="A8" t="s">
        <v>36</v>
      </c>
      <c s="6" r="C8" t="n">
        <v>492169</v>
      </c>
    </row>
    <row r="9" spans="1:5">
      <c s="4" r="A9" t="s">
        <v>989</v>
      </c>
      <c s="4" r="B9" t="s">
        <v>29</v>
      </c>
      <c s="6" r="C9" t="n">
        <v>4319077</v>
      </c>
      <c s="6" r="D9" t="n">
        <v>2911828</v>
      </c>
      <c s="4" r="E9" t="s">
        <v>28</v>
      </c>
    </row>
    <row r="10" spans="1:5">
      <c s="4" r="A10" t="s">
        <v>990</v>
      </c>
      <c s="6" r="C10" t="n">
        <v>113253</v>
      </c>
      <c s="6" r="D10" t="n">
        <v>19642</v>
      </c>
      <c s="4" r="E10" t="s">
        <v>28</v>
      </c>
    </row>
    <row r="11" spans="1:5">
      <c s="4" r="A11" t="s">
        <v>991</v>
      </c>
      <c s="6" r="C11" t="n">
        <v>87921</v>
      </c>
      <c s="6" r="D11" t="n">
        <v>22066</v>
      </c>
    </row>
    <row r="12" spans="1:5">
      <c s="4" r="A12" t="s">
        <v>51</v>
      </c>
      <c s="6" r="C12" t="n">
        <v>80928229</v>
      </c>
      <c s="6" r="D12" t="n">
        <v>70187030</v>
      </c>
    </row>
    <row r="13" spans="1:5">
      <c s="3" r="A13" t="s">
        <v>52</v>
      </c>
    </row>
    <row r="14" spans="1:5">
      <c s="4" r="A14" t="s">
        <v>55</v>
      </c>
      <c s="6" r="C14" t="n">
        <v>3712821</v>
      </c>
      <c s="6" r="D14" t="n">
        <v>2366878</v>
      </c>
      <c s="4" r="E14" t="s">
        <v>28</v>
      </c>
    </row>
    <row r="15" spans="1:5">
      <c s="4" r="A15" t="s">
        <v>990</v>
      </c>
      <c s="6" r="C15" t="n">
        <v>2919492</v>
      </c>
      <c s="6" r="D15" t="n">
        <v>1677571</v>
      </c>
      <c s="4" r="E15" t="s">
        <v>28</v>
      </c>
    </row>
    <row r="16" spans="1:5">
      <c s="4" r="A16" t="s">
        <v>991</v>
      </c>
      <c s="6" r="C16" t="n">
        <v>73445</v>
      </c>
      <c s="6" r="D16" t="n">
        <v>49963</v>
      </c>
    </row>
    <row r="17" spans="1:5">
      <c s="4" r="A17" t="s">
        <v>63</v>
      </c>
      <c s="6" r="C17" t="n">
        <v>6705758</v>
      </c>
      <c s="6" r="D17" t="n">
        <v>4094412</v>
      </c>
    </row>
    <row r="18" spans="1:5">
      <c s="4" r="A18" t="s">
        <v>74</v>
      </c>
    </row>
    <row r="19" spans="1:5">
      <c s="3" r="A19" t="s">
        <v>986</v>
      </c>
    </row>
    <row r="20" spans="1:5">
      <c s="4" r="A20" t="s">
        <v>74</v>
      </c>
      <c s="4" r="B20" t="s">
        <v>35</v>
      </c>
      <c s="6" r="C20" t="n">
        <v>1460261</v>
      </c>
      <c s="6" r="D20" t="n">
        <v>906722</v>
      </c>
      <c s="4" r="E20" t="s">
        <v>28</v>
      </c>
    </row>
    <row r="21" spans="1:5">
      <c s="4" r="A21" t="s">
        <v>550</v>
      </c>
    </row>
    <row r="22" spans="1:5">
      <c s="3" r="A22" t="s">
        <v>986</v>
      </c>
    </row>
    <row r="23" spans="1:5">
      <c s="4" r="A23" t="s">
        <v>992</v>
      </c>
      <c s="6" r="C23" t="n">
        <v>310148</v>
      </c>
    </row>
    <row r="24" spans="1:5">
      <c s="13" r="A24" t="n">
        <v>1</v>
      </c>
    </row>
    <row r="25" spans="1:5">
      <c s="3" r="A25" t="s">
        <v>986</v>
      </c>
    </row>
    <row r="26" spans="1:5">
      <c s="4" r="A26" t="s">
        <v>991</v>
      </c>
      <c s="6" r="C26" t="n">
        <v>26985</v>
      </c>
      <c s="6" r="D26" t="n">
        <v>12443</v>
      </c>
    </row>
    <row r="27" spans="1:5">
      <c s="4" r="A27" t="s">
        <v>51</v>
      </c>
      <c s="6" r="C27" t="n">
        <v>26985</v>
      </c>
      <c s="6" r="D27" t="n">
        <v>12443</v>
      </c>
    </row>
    <row r="28" spans="1:5">
      <c s="3" r="A28" t="s">
        <v>52</v>
      </c>
    </row>
    <row r="29" spans="1:5">
      <c s="4" r="A29" t="s">
        <v>991</v>
      </c>
      <c s="6" r="C29" t="n">
        <v>70784</v>
      </c>
      <c s="6" r="D29" t="n">
        <v>32778</v>
      </c>
    </row>
    <row r="30" spans="1:5">
      <c s="4" r="A30" t="s">
        <v>63</v>
      </c>
      <c s="6" r="C30" t="n">
        <v>70784</v>
      </c>
      <c s="6" r="D30" t="n">
        <v>32778</v>
      </c>
    </row>
    <row r="31" spans="1:5">
      <c s="13" r="A31" t="n">
        <v>2</v>
      </c>
    </row>
    <row r="32" spans="1:5">
      <c s="3" r="A32" t="s">
        <v>986</v>
      </c>
    </row>
    <row r="33" spans="1:5">
      <c s="4" r="A33" t="s">
        <v>987</v>
      </c>
      <c s="6" r="C33" t="n">
        <v>73476105</v>
      </c>
      <c s="6" r="D33" t="n">
        <v>65718224</v>
      </c>
    </row>
    <row r="34" spans="1:5">
      <c s="4" r="A34" t="s">
        <v>32</v>
      </c>
      <c s="6" r="D34" t="n">
        <v>152038</v>
      </c>
    </row>
    <row r="35" spans="1:5">
      <c s="4" r="A35" t="s">
        <v>988</v>
      </c>
      <c s="6" r="C35" t="n">
        <v>669295</v>
      </c>
      <c s="6" r="D35" t="n">
        <v>456510</v>
      </c>
    </row>
    <row r="36" spans="1:5">
      <c s="4" r="A36" t="s">
        <v>74</v>
      </c>
      <c s="6" r="C36" t="n">
        <v>1460261</v>
      </c>
    </row>
    <row r="37" spans="1:5">
      <c s="4" r="A37" t="s">
        <v>989</v>
      </c>
      <c s="6" r="C37" t="n">
        <v>4319077</v>
      </c>
      <c s="6" r="D37" t="n">
        <v>2911828</v>
      </c>
    </row>
    <row r="38" spans="1:5">
      <c s="4" r="A38" t="s">
        <v>990</v>
      </c>
      <c s="6" r="C38" t="n">
        <v>113253</v>
      </c>
      <c s="6" r="D38" t="n">
        <v>19642</v>
      </c>
    </row>
    <row r="39" spans="1:5">
      <c s="4" r="A39" t="s">
        <v>991</v>
      </c>
      <c s="6" r="C39" t="n">
        <v>60936</v>
      </c>
      <c s="6" r="D39" t="n">
        <v>9623</v>
      </c>
    </row>
    <row r="40" spans="1:5">
      <c s="4" r="A40" t="s">
        <v>51</v>
      </c>
      <c s="6" r="C40" t="n">
        <v>80409075</v>
      </c>
      <c s="6" r="D40" t="n">
        <v>70174587</v>
      </c>
    </row>
    <row r="41" spans="1:5">
      <c s="3" r="A41" t="s">
        <v>52</v>
      </c>
    </row>
    <row r="42" spans="1:5">
      <c s="4" r="A42" t="s">
        <v>55</v>
      </c>
      <c s="6" r="C42" t="n">
        <v>3712821</v>
      </c>
      <c s="6" r="D42" t="n">
        <v>2366878</v>
      </c>
    </row>
    <row r="43" spans="1:5">
      <c s="4" r="A43" t="s">
        <v>990</v>
      </c>
      <c s="6" r="C43" t="n">
        <v>2919492</v>
      </c>
      <c s="6" r="D43" t="n">
        <v>1677571</v>
      </c>
    </row>
    <row r="44" spans="1:5">
      <c s="4" r="A44" t="s">
        <v>991</v>
      </c>
      <c s="6" r="C44" t="n">
        <v>2661</v>
      </c>
      <c s="6" r="D44" t="n">
        <v>17185</v>
      </c>
    </row>
    <row r="45" spans="1:5">
      <c s="4" r="A45" t="s">
        <v>63</v>
      </c>
      <c s="6" r="C45" t="n">
        <v>6634974</v>
      </c>
      <c s="6" r="D45" t="n">
        <v>4061634</v>
      </c>
    </row>
    <row r="46" spans="1:5">
      <c s="4" r="A46" t="s">
        <v>993</v>
      </c>
    </row>
    <row r="47" spans="1:5">
      <c s="3" r="A47" t="s">
        <v>986</v>
      </c>
    </row>
    <row r="48" spans="1:5">
      <c s="4" r="A48" t="s">
        <v>74</v>
      </c>
      <c s="7" r="D48" t="n">
        <v>906722</v>
      </c>
    </row>
    <row r="49" spans="1:5">
      <c s="4" r="A49" t="s">
        <v>994</v>
      </c>
    </row>
    <row r="50" spans="1:5">
      <c s="3" r="A50" t="s">
        <v>986</v>
      </c>
    </row>
    <row r="51" spans="1:5">
      <c s="4" r="A51" t="s">
        <v>992</v>
      </c>
      <c s="6" r="C51" t="n">
        <v>310148</v>
      </c>
    </row>
    <row r="52" spans="1:5">
      <c s="13" r="A52" t="n">
        <v>3</v>
      </c>
    </row>
    <row r="53" spans="1:5">
      <c s="3" r="A53" t="s">
        <v>986</v>
      </c>
    </row>
    <row r="54" spans="1:5">
      <c s="4" r="A54" t="s">
        <v>36</v>
      </c>
      <c s="6" r="C54" t="n">
        <v>492169</v>
      </c>
    </row>
    <row r="55" spans="1:5">
      <c s="4" r="A55" t="s">
        <v>51</v>
      </c>
      <c s="7" r="C55" t="n">
        <v>492169</v>
      </c>
    </row>
    <row r="56" spans="1:5">
      <c r="A56" t="n"/>
    </row>
    <row r="57" spans="1:5">
      <c s="4" r="A57" t="s">
        <v>28</v>
      </c>
      <c s="4" r="B57" t="s">
        <v>82</v>
      </c>
    </row>
    <row r="58" spans="1:5">
      <c s="4" r="A58" t="s">
        <v>29</v>
      </c>
      <c s="4" r="B58" t="s">
        <v>84</v>
      </c>
    </row>
    <row r="59" spans="1:5">
      <c s="4" r="A59" t="s">
        <v>35</v>
      </c>
      <c s="4" r="B59" t="s">
        <v>87</v>
      </c>
    </row>
  </sheetData>
  <mergeCells count="6">
    <mergeCell ref="A1:B1"/>
    <mergeCell ref="D1:E1"/>
    <mergeCell ref="A56:D56"/>
    <mergeCell ref="B57:D57"/>
    <mergeCell ref="B58:D58"/>
    <mergeCell ref="B59:D5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995</v>
      </c>
      <c s="2" r="B1" t="s">
        <v>1</v>
      </c>
    </row>
    <row r="2" spans="1:3">
      <c s="2" r="B2" t="s">
        <v>630</v>
      </c>
      <c s="2" r="C2" t="s">
        <v>28</v>
      </c>
    </row>
    <row r="3" spans="1:3">
      <c s="4" r="A3" t="s">
        <v>491</v>
      </c>
      <c r="B3" t="n"/>
    </row>
    <row r="4" spans="1:3">
      <c s="3" r="A4" t="s">
        <v>996</v>
      </c>
      <c r="B4" t="n"/>
    </row>
    <row r="5" spans="1:3">
      <c s="4" r="A5" t="s">
        <v>997</v>
      </c>
      <c s="4" r="B5" t="s">
        <v>998</v>
      </c>
    </row>
    <row r="6" spans="1:3">
      <c s="4" r="A6" t="s">
        <v>999</v>
      </c>
      <c s="4" r="B6" t="s">
        <v>955</v>
      </c>
    </row>
    <row r="7" spans="1:3">
      <c s="4" r="A7" t="s">
        <v>1000</v>
      </c>
      <c s="4" r="B7" t="s">
        <v>1001</v>
      </c>
    </row>
    <row r="8" spans="1:3">
      <c s="4" r="A8" t="s">
        <v>1002</v>
      </c>
      <c s="7" r="B8" t="n">
        <v>84</v>
      </c>
    </row>
    <row r="9" spans="1:3">
      <c s="4" r="A9" t="s">
        <v>494</v>
      </c>
      <c r="B9" t="n"/>
    </row>
    <row r="10" spans="1:3">
      <c s="3" r="A10" t="s">
        <v>996</v>
      </c>
      <c r="B10" t="n"/>
    </row>
    <row r="11" spans="1:3">
      <c s="4" r="A11" t="s">
        <v>997</v>
      </c>
      <c s="4" r="B11" t="s">
        <v>1003</v>
      </c>
    </row>
    <row r="12" spans="1:3">
      <c s="4" r="A12" t="s">
        <v>999</v>
      </c>
      <c s="4" r="B12" t="s">
        <v>1004</v>
      </c>
    </row>
    <row r="13" spans="1:3">
      <c s="4" r="A13" t="s">
        <v>1000</v>
      </c>
      <c s="4" r="B13" t="s">
        <v>1005</v>
      </c>
    </row>
    <row r="14" spans="1:3">
      <c s="4" r="A14" t="s">
        <v>1002</v>
      </c>
      <c s="7" r="B14" t="n">
        <v>146</v>
      </c>
    </row>
    <row r="15" spans="1:3">
      <c s="4" r="A15" t="s">
        <v>659</v>
      </c>
      <c r="B15" t="n"/>
    </row>
    <row r="16" spans="1:3">
      <c s="3" r="A16" t="s">
        <v>996</v>
      </c>
      <c r="B16" t="n"/>
    </row>
    <row r="17" spans="1:3">
      <c s="4" r="A17" t="s">
        <v>997</v>
      </c>
      <c s="4" r="B17" t="s">
        <v>1006</v>
      </c>
    </row>
    <row r="18" spans="1:3">
      <c s="4" r="A18" t="s">
        <v>999</v>
      </c>
      <c s="4" r="B18" t="s">
        <v>1007</v>
      </c>
    </row>
    <row r="19" spans="1:3">
      <c s="4" r="A19" t="s">
        <v>1000</v>
      </c>
      <c s="4" r="B19" t="s">
        <v>1008</v>
      </c>
    </row>
    <row r="20" spans="1:3">
      <c s="4" r="A20" t="s">
        <v>1002</v>
      </c>
      <c s="7" r="B20" t="n">
        <v>100</v>
      </c>
    </row>
    <row r="21" spans="1:3">
      <c r="A21" t="n"/>
    </row>
    <row r="22" spans="1:3">
      <c s="4" r="A22" t="s">
        <v>28</v>
      </c>
      <c s="4" r="B22" t="s">
        <v>1009</v>
      </c>
    </row>
  </sheetData>
  <mergeCells count="22">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B22:C2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1010</v>
      </c>
      <c s="2" r="C1" t="s">
        <v>2</v>
      </c>
      <c s="2" r="D1" t="s">
        <v>25</v>
      </c>
    </row>
    <row r="2" spans="1:5">
      <c s="3" r="A2" t="s">
        <v>1011</v>
      </c>
    </row>
    <row r="3" spans="1:5">
      <c s="4" r="A3" t="s">
        <v>987</v>
      </c>
      <c s="7" r="C3" t="n">
        <v>73476105</v>
      </c>
      <c s="7" r="D3" t="n">
        <v>65718224</v>
      </c>
    </row>
    <row r="4" spans="1:5">
      <c s="4" r="A4" t="s">
        <v>32</v>
      </c>
      <c s="4" r="B4" t="s">
        <v>28</v>
      </c>
      <c s="6" r="D4" t="n">
        <v>152038</v>
      </c>
    </row>
    <row r="5" spans="1:5">
      <c s="4" r="A5" t="s">
        <v>988</v>
      </c>
      <c s="6" r="C5" t="n">
        <v>669295</v>
      </c>
      <c s="6" r="D5" t="n">
        <v>456510</v>
      </c>
      <c s="4" r="E5" t="s">
        <v>28</v>
      </c>
    </row>
    <row r="6" spans="1:5">
      <c s="4" r="A6" t="s">
        <v>74</v>
      </c>
      <c s="6" r="C6" t="n">
        <v>1460261</v>
      </c>
    </row>
    <row r="7" spans="1:5">
      <c s="4" r="A7" t="s">
        <v>992</v>
      </c>
      <c s="4" r="B7" t="s">
        <v>29</v>
      </c>
      <c s="6" r="C7" t="n">
        <v>310148</v>
      </c>
    </row>
    <row r="8" spans="1:5">
      <c s="4" r="A8" t="s">
        <v>36</v>
      </c>
      <c s="6" r="C8" t="n">
        <v>492169</v>
      </c>
    </row>
    <row r="9" spans="1:5">
      <c s="4" r="A9" t="s">
        <v>989</v>
      </c>
      <c s="4" r="B9" t="s">
        <v>35</v>
      </c>
      <c s="6" r="C9" t="n">
        <v>4319077</v>
      </c>
      <c s="6" r="D9" t="n">
        <v>2911828</v>
      </c>
      <c s="4" r="E9" t="s">
        <v>28</v>
      </c>
    </row>
    <row r="10" spans="1:5">
      <c s="4" r="A10" t="s">
        <v>990</v>
      </c>
      <c s="6" r="C10" t="n">
        <v>113253</v>
      </c>
      <c s="6" r="D10" t="n">
        <v>19642</v>
      </c>
      <c s="4" r="E10" t="s">
        <v>28</v>
      </c>
    </row>
    <row r="11" spans="1:5">
      <c s="4" r="A11" t="s">
        <v>991</v>
      </c>
      <c s="6" r="C11" t="n">
        <v>87921</v>
      </c>
      <c s="6" r="D11" t="n">
        <v>22066</v>
      </c>
    </row>
    <row r="12" spans="1:5">
      <c s="3" r="A12" t="s">
        <v>1012</v>
      </c>
    </row>
    <row r="13" spans="1:5">
      <c s="4" r="A13" t="s">
        <v>54</v>
      </c>
      <c s="6" r="C13" t="n">
        <v>3804742</v>
      </c>
      <c s="6" r="D13" t="n">
        <v>1845048</v>
      </c>
      <c s="4" r="E13" t="s">
        <v>28</v>
      </c>
    </row>
    <row r="14" spans="1:5">
      <c s="4" r="A14" t="s">
        <v>1013</v>
      </c>
      <c s="4" r="B14" t="s">
        <v>38</v>
      </c>
      <c s="6" r="C14" t="n">
        <v>3712821</v>
      </c>
      <c s="6" r="D14" t="n">
        <v>2540711</v>
      </c>
      <c s="4" r="E14" t="s">
        <v>28</v>
      </c>
    </row>
    <row r="15" spans="1:5">
      <c s="4" r="A15" t="s">
        <v>990</v>
      </c>
      <c s="6" r="C15" t="n">
        <v>2919492</v>
      </c>
      <c s="6" r="D15" t="n">
        <v>1677571</v>
      </c>
      <c s="4" r="E15" t="s">
        <v>28</v>
      </c>
    </row>
    <row r="16" spans="1:5">
      <c s="4" r="A16" t="s">
        <v>991</v>
      </c>
      <c s="6" r="C16" t="n">
        <v>73445</v>
      </c>
      <c s="6" r="D16" t="n">
        <v>49963</v>
      </c>
    </row>
    <row r="17" spans="1:5">
      <c s="13" r="A17" t="n">
        <v>1</v>
      </c>
    </row>
    <row r="18" spans="1:5">
      <c s="3" r="A18" t="s">
        <v>1011</v>
      </c>
    </row>
    <row r="19" spans="1:5">
      <c s="4" r="A19" t="s">
        <v>991</v>
      </c>
      <c s="6" r="C19" t="n">
        <v>26985</v>
      </c>
      <c s="6" r="D19" t="n">
        <v>12443</v>
      </c>
    </row>
    <row r="20" spans="1:5">
      <c s="3" r="A20" t="s">
        <v>1012</v>
      </c>
    </row>
    <row r="21" spans="1:5">
      <c s="4" r="A21" t="s">
        <v>991</v>
      </c>
      <c s="6" r="C21" t="n">
        <v>70784</v>
      </c>
      <c s="6" r="D21" t="n">
        <v>32778</v>
      </c>
    </row>
    <row r="22" spans="1:5">
      <c s="13" r="A22" t="n">
        <v>2</v>
      </c>
    </row>
    <row r="23" spans="1:5">
      <c s="3" r="A23" t="s">
        <v>1011</v>
      </c>
    </row>
    <row r="24" spans="1:5">
      <c s="4" r="A24" t="s">
        <v>987</v>
      </c>
      <c s="6" r="C24" t="n">
        <v>73476105</v>
      </c>
      <c s="6" r="D24" t="n">
        <v>65718224</v>
      </c>
    </row>
    <row r="25" spans="1:5">
      <c s="4" r="A25" t="s">
        <v>32</v>
      </c>
      <c s="6" r="D25" t="n">
        <v>152038</v>
      </c>
    </row>
    <row r="26" spans="1:5">
      <c s="4" r="A26" t="s">
        <v>988</v>
      </c>
      <c s="6" r="C26" t="n">
        <v>669295</v>
      </c>
      <c s="6" r="D26" t="n">
        <v>456510</v>
      </c>
    </row>
    <row r="27" spans="1:5">
      <c s="4" r="A27" t="s">
        <v>74</v>
      </c>
      <c s="6" r="C27" t="n">
        <v>1460261</v>
      </c>
    </row>
    <row r="28" spans="1:5">
      <c s="4" r="A28" t="s">
        <v>989</v>
      </c>
      <c s="6" r="C28" t="n">
        <v>4319077</v>
      </c>
      <c s="6" r="D28" t="n">
        <v>2911828</v>
      </c>
    </row>
    <row r="29" spans="1:5">
      <c s="4" r="A29" t="s">
        <v>990</v>
      </c>
      <c s="6" r="C29" t="n">
        <v>113253</v>
      </c>
      <c s="6" r="D29" t="n">
        <v>19642</v>
      </c>
    </row>
    <row r="30" spans="1:5">
      <c s="4" r="A30" t="s">
        <v>991</v>
      </c>
      <c s="6" r="C30" t="n">
        <v>60936</v>
      </c>
      <c s="6" r="D30" t="n">
        <v>9623</v>
      </c>
    </row>
    <row r="31" spans="1:5">
      <c s="3" r="A31" t="s">
        <v>1012</v>
      </c>
    </row>
    <row r="32" spans="1:5">
      <c s="4" r="A32" t="s">
        <v>990</v>
      </c>
      <c s="6" r="C32" t="n">
        <v>2919492</v>
      </c>
      <c s="6" r="D32" t="n">
        <v>1677571</v>
      </c>
    </row>
    <row r="33" spans="1:5">
      <c s="4" r="A33" t="s">
        <v>991</v>
      </c>
      <c s="6" r="C33" t="n">
        <v>2661</v>
      </c>
      <c s="6" r="D33" t="n">
        <v>17185</v>
      </c>
    </row>
    <row r="34" spans="1:5">
      <c s="4" r="A34" t="s">
        <v>1014</v>
      </c>
    </row>
    <row r="35" spans="1:5">
      <c s="3" r="A35" t="s">
        <v>1011</v>
      </c>
    </row>
    <row r="36" spans="1:5">
      <c s="4" r="A36" t="s">
        <v>41</v>
      </c>
      <c s="6" r="C36" t="n">
        <v>144275</v>
      </c>
      <c s="6" r="D36" t="n">
        <v>278600</v>
      </c>
    </row>
    <row r="37" spans="1:5">
      <c s="4" r="A37" t="s">
        <v>1015</v>
      </c>
    </row>
    <row r="38" spans="1:5">
      <c s="3" r="A38" t="s">
        <v>1011</v>
      </c>
    </row>
    <row r="39" spans="1:5">
      <c s="4" r="A39" t="s">
        <v>1016</v>
      </c>
      <c s="6" r="C39" t="n">
        <v>2382188</v>
      </c>
      <c s="6" r="D39" t="n">
        <v>1769258</v>
      </c>
    </row>
    <row r="40" spans="1:5">
      <c s="4" r="A40" t="s">
        <v>1017</v>
      </c>
    </row>
    <row r="41" spans="1:5">
      <c s="3" r="A41" t="s">
        <v>1011</v>
      </c>
    </row>
    <row r="42" spans="1:5">
      <c s="4" r="A42" t="s">
        <v>987</v>
      </c>
      <c s="6" r="C42" t="n">
        <v>73476105</v>
      </c>
      <c s="6" r="D42" t="n">
        <v>65718224</v>
      </c>
    </row>
    <row r="43" spans="1:5">
      <c s="4" r="A43" t="s">
        <v>32</v>
      </c>
      <c s="6" r="D43" t="n">
        <v>152038</v>
      </c>
    </row>
    <row r="44" spans="1:5">
      <c s="4" r="A44" t="s">
        <v>988</v>
      </c>
      <c s="6" r="C44" t="n">
        <v>669295</v>
      </c>
      <c s="6" r="D44" t="n">
        <v>456510</v>
      </c>
    </row>
    <row r="45" spans="1:5">
      <c s="4" r="A45" t="s">
        <v>74</v>
      </c>
      <c s="6" r="C45" t="n">
        <v>1460261</v>
      </c>
      <c s="6" r="D45" t="n">
        <v>906722</v>
      </c>
    </row>
    <row r="46" spans="1:5">
      <c s="4" r="A46" t="s">
        <v>989</v>
      </c>
      <c s="6" r="C46" t="n">
        <v>4319077</v>
      </c>
      <c s="6" r="D46" t="n">
        <v>2911828</v>
      </c>
    </row>
    <row r="47" spans="1:5">
      <c s="4" r="A47" t="s">
        <v>830</v>
      </c>
      <c s="6" r="C47" t="n">
        <v>714672</v>
      </c>
      <c s="6" r="D47" t="n">
        <v>470894</v>
      </c>
    </row>
    <row r="48" spans="1:5">
      <c s="4" r="A48" t="s">
        <v>990</v>
      </c>
      <c s="6" r="C48" t="n">
        <v>113253</v>
      </c>
      <c s="6" r="D48" t="n">
        <v>19642</v>
      </c>
    </row>
    <row r="49" spans="1:5">
      <c s="4" r="A49" t="s">
        <v>992</v>
      </c>
      <c s="6" r="C49" t="n">
        <v>310148</v>
      </c>
    </row>
    <row r="50" spans="1:5">
      <c s="3" r="A50" t="s">
        <v>1012</v>
      </c>
    </row>
    <row r="51" spans="1:5">
      <c s="4" r="A51" t="s">
        <v>1013</v>
      </c>
      <c s="6" r="C51" t="n">
        <v>3712821</v>
      </c>
      <c s="6" r="D51" t="n">
        <v>2541193</v>
      </c>
    </row>
    <row r="52" spans="1:5">
      <c s="4" r="A52" t="s">
        <v>57</v>
      </c>
      <c s="6" r="C52" t="n">
        <v>12908</v>
      </c>
      <c s="6" r="D52" t="n">
        <v>13138</v>
      </c>
    </row>
    <row r="53" spans="1:5">
      <c s="4" r="A53" t="s">
        <v>990</v>
      </c>
      <c s="6" r="C53" t="n">
        <v>2919492</v>
      </c>
      <c s="6" r="D53" t="n">
        <v>1677571</v>
      </c>
    </row>
    <row r="54" spans="1:5">
      <c s="4" r="A54" t="s">
        <v>1018</v>
      </c>
    </row>
    <row r="55" spans="1:5">
      <c s="3" r="A55" t="s">
        <v>1011</v>
      </c>
    </row>
    <row r="56" spans="1:5">
      <c s="4" r="A56" t="s">
        <v>36</v>
      </c>
      <c s="6" r="C56" t="n">
        <v>492169</v>
      </c>
    </row>
    <row r="57" spans="1:5">
      <c s="4" r="A57" t="s">
        <v>1019</v>
      </c>
      <c s="6" r="C57" t="n">
        <v>1069089</v>
      </c>
      <c s="6" r="D57" t="n">
        <v>1350968</v>
      </c>
    </row>
    <row r="58" spans="1:5">
      <c s="3" r="A58" t="s">
        <v>1012</v>
      </c>
    </row>
    <row r="59" spans="1:5">
      <c s="4" r="A59" t="s">
        <v>1020</v>
      </c>
      <c s="6" r="C59" t="n">
        <v>346718</v>
      </c>
      <c s="6" r="D59" t="n">
        <v>339849</v>
      </c>
    </row>
    <row r="60" spans="1:5">
      <c s="4" r="A60" t="s">
        <v>1021</v>
      </c>
    </row>
    <row r="61" spans="1:5">
      <c s="3" r="A61" t="s">
        <v>1011</v>
      </c>
    </row>
    <row r="62" spans="1:5">
      <c s="4" r="A62" t="s">
        <v>991</v>
      </c>
      <c s="6" r="C62" t="n">
        <v>87921</v>
      </c>
      <c s="6" r="D62" t="n">
        <v>22066</v>
      </c>
    </row>
    <row r="63" spans="1:5">
      <c s="3" r="A63" t="s">
        <v>1012</v>
      </c>
    </row>
    <row r="64" spans="1:5">
      <c s="4" r="A64" t="s">
        <v>53</v>
      </c>
      <c s="6" r="C64" t="n">
        <v>61857552</v>
      </c>
      <c s="6" r="D64" t="n">
        <v>56361623</v>
      </c>
    </row>
    <row r="65" spans="1:5">
      <c s="4" r="A65" t="s">
        <v>54</v>
      </c>
      <c s="6" r="C65" t="n">
        <v>3806477</v>
      </c>
      <c s="6" r="D65" t="n">
        <v>1846095</v>
      </c>
    </row>
    <row r="66" spans="1:5">
      <c s="4" r="A66" t="s">
        <v>991</v>
      </c>
      <c s="6" r="C66" t="n">
        <v>73445</v>
      </c>
      <c s="6" r="D66" t="n">
        <v>49963</v>
      </c>
    </row>
    <row r="67" spans="1:5">
      <c s="4" r="A67" t="s">
        <v>1022</v>
      </c>
    </row>
    <row r="68" spans="1:5">
      <c s="3" r="A68" t="s">
        <v>1011</v>
      </c>
    </row>
    <row r="69" spans="1:5">
      <c s="4" r="A69" t="s">
        <v>41</v>
      </c>
      <c s="6" r="C69" t="n">
        <v>144275</v>
      </c>
      <c s="6" r="D69" t="n">
        <v>278600</v>
      </c>
    </row>
    <row r="70" spans="1:5">
      <c s="4" r="A70" t="s">
        <v>1023</v>
      </c>
    </row>
    <row r="71" spans="1:5">
      <c s="3" r="A71" t="s">
        <v>1011</v>
      </c>
    </row>
    <row r="72" spans="1:5">
      <c s="4" r="A72" t="s">
        <v>1016</v>
      </c>
      <c s="6" r="C72" t="n">
        <v>2382188</v>
      </c>
      <c s="6" r="D72" t="n">
        <v>1769258</v>
      </c>
    </row>
    <row r="73" spans="1:5">
      <c s="4" r="A73" t="s">
        <v>1024</v>
      </c>
    </row>
    <row r="74" spans="1:5">
      <c s="3" r="A74" t="s">
        <v>1011</v>
      </c>
    </row>
    <row r="75" spans="1:5">
      <c s="4" r="A75" t="s">
        <v>987</v>
      </c>
      <c s="6" r="C75" t="n">
        <v>73476105</v>
      </c>
      <c s="6" r="D75" t="n">
        <v>65718224</v>
      </c>
    </row>
    <row r="76" spans="1:5">
      <c s="4" r="A76" t="s">
        <v>32</v>
      </c>
      <c s="6" r="D76" t="n">
        <v>152038</v>
      </c>
    </row>
    <row r="77" spans="1:5">
      <c s="4" r="A77" t="s">
        <v>988</v>
      </c>
      <c s="6" r="C77" t="n">
        <v>669295</v>
      </c>
      <c s="6" r="D77" t="n">
        <v>456510</v>
      </c>
    </row>
    <row r="78" spans="1:5">
      <c s="4" r="A78" t="s">
        <v>74</v>
      </c>
      <c s="6" r="C78" t="n">
        <v>1460261</v>
      </c>
      <c s="6" r="D78" t="n">
        <v>906722</v>
      </c>
    </row>
    <row r="79" spans="1:5">
      <c s="4" r="A79" t="s">
        <v>992</v>
      </c>
      <c s="6" r="C79" t="n">
        <v>310148</v>
      </c>
    </row>
    <row r="80" spans="1:5">
      <c s="4" r="A80" t="s">
        <v>989</v>
      </c>
      <c s="6" r="C80" t="n">
        <v>4319077</v>
      </c>
      <c s="6" r="D80" t="n">
        <v>2911828</v>
      </c>
    </row>
    <row r="81" spans="1:5">
      <c s="4" r="A81" t="s">
        <v>830</v>
      </c>
      <c s="6" r="C81" t="n">
        <v>716831</v>
      </c>
      <c s="6" r="D81" t="n">
        <v>488508</v>
      </c>
    </row>
    <row r="82" spans="1:5">
      <c s="4" r="A82" t="s">
        <v>990</v>
      </c>
      <c s="4" r="B82" t="s">
        <v>1025</v>
      </c>
      <c s="6" r="C82" t="n">
        <v>113253</v>
      </c>
      <c s="6" r="D82" t="n">
        <v>19642</v>
      </c>
    </row>
    <row r="83" spans="1:5">
      <c s="3" r="A83" t="s">
        <v>1012</v>
      </c>
    </row>
    <row r="84" spans="1:5">
      <c s="4" r="A84" t="s">
        <v>1013</v>
      </c>
      <c s="6" r="C84" t="n">
        <v>3712821</v>
      </c>
      <c s="6" r="D84" t="n">
        <v>2540711</v>
      </c>
    </row>
    <row r="85" spans="1:5">
      <c s="4" r="A85" t="s">
        <v>57</v>
      </c>
      <c s="6" r="C85" t="n">
        <v>12976</v>
      </c>
      <c s="6" r="D85" t="n">
        <v>13286</v>
      </c>
    </row>
    <row r="86" spans="1:5">
      <c s="4" r="A86" t="s">
        <v>990</v>
      </c>
      <c s="6" r="C86" t="n">
        <v>2919492</v>
      </c>
      <c s="6" r="D86" t="n">
        <v>1677571</v>
      </c>
    </row>
    <row r="87" spans="1:5">
      <c s="4" r="A87" t="s">
        <v>1026</v>
      </c>
    </row>
    <row r="88" spans="1:5">
      <c s="3" r="A88" t="s">
        <v>1011</v>
      </c>
    </row>
    <row r="89" spans="1:5">
      <c s="4" r="A89" t="s">
        <v>36</v>
      </c>
      <c s="6" r="C89" t="n">
        <v>492169</v>
      </c>
    </row>
    <row r="90" spans="1:5">
      <c s="4" r="A90" t="s">
        <v>1019</v>
      </c>
      <c s="6" r="C90" t="n">
        <v>1070197</v>
      </c>
      <c s="6" r="D90" t="n">
        <v>1348817</v>
      </c>
    </row>
    <row r="91" spans="1:5">
      <c s="3" r="A91" t="s">
        <v>1012</v>
      </c>
    </row>
    <row r="92" spans="1:5">
      <c s="4" r="A92" t="s">
        <v>1020</v>
      </c>
      <c s="6" r="C92" t="n">
        <v>327632</v>
      </c>
      <c s="6" r="D92" t="n">
        <v>334707</v>
      </c>
    </row>
    <row r="93" spans="1:5">
      <c s="4" r="A93" t="s">
        <v>1027</v>
      </c>
    </row>
    <row r="94" spans="1:5">
      <c s="3" r="A94" t="s">
        <v>1011</v>
      </c>
    </row>
    <row r="95" spans="1:5">
      <c s="4" r="A95" t="s">
        <v>991</v>
      </c>
      <c s="6" r="C95" t="n">
        <v>87921</v>
      </c>
      <c s="6" r="D95" t="n">
        <v>22066</v>
      </c>
    </row>
    <row r="96" spans="1:5">
      <c s="3" r="A96" t="s">
        <v>1012</v>
      </c>
    </row>
    <row r="97" spans="1:5">
      <c s="4" r="A97" t="s">
        <v>53</v>
      </c>
      <c s="6" r="C97" t="n">
        <v>61784121</v>
      </c>
      <c s="6" r="D97" t="n">
        <v>56230860</v>
      </c>
    </row>
    <row r="98" spans="1:5">
      <c s="4" r="A98" t="s">
        <v>54</v>
      </c>
      <c s="6" r="C98" t="n">
        <v>3804742</v>
      </c>
      <c s="6" r="D98" t="n">
        <v>1845048</v>
      </c>
    </row>
    <row r="99" spans="1:5">
      <c s="4" r="A99" t="s">
        <v>991</v>
      </c>
      <c s="7" r="C99" t="n">
        <v>73445</v>
      </c>
      <c s="7" r="D99" t="n">
        <v>49963</v>
      </c>
    </row>
    <row r="100" spans="1:5">
      <c r="A100" t="n"/>
    </row>
    <row r="101" spans="1:5">
      <c s="4" r="A101" t="s">
        <v>28</v>
      </c>
      <c s="4" r="B101" t="s">
        <v>82</v>
      </c>
    </row>
    <row r="102" spans="1:5">
      <c s="4" r="A102" t="s">
        <v>29</v>
      </c>
      <c s="4" r="B102" t="s">
        <v>83</v>
      </c>
    </row>
    <row r="103" spans="1:5">
      <c s="4" r="A103" t="s">
        <v>35</v>
      </c>
      <c s="4" r="B103" t="s">
        <v>84</v>
      </c>
    </row>
    <row r="104" spans="1:5">
      <c s="4" r="A104" t="s">
        <v>38</v>
      </c>
      <c s="4" r="B104" t="s">
        <v>86</v>
      </c>
    </row>
    <row r="105" spans="1:5">
      <c s="4" r="A105" t="s">
        <v>40</v>
      </c>
      <c s="4" r="B105" t="s">
        <v>721</v>
      </c>
    </row>
    <row r="106" spans="1:5">
      <c s="4" r="A106" t="s">
        <v>56</v>
      </c>
      <c s="4" r="B106" t="s">
        <v>1028</v>
      </c>
    </row>
  </sheetData>
  <mergeCells count="9">
    <mergeCell ref="A1:B1"/>
    <mergeCell ref="D1:E1"/>
    <mergeCell ref="A100:D100"/>
    <mergeCell ref="B101:D101"/>
    <mergeCell ref="B102:D102"/>
    <mergeCell ref="B103:D103"/>
    <mergeCell ref="B104:D104"/>
    <mergeCell ref="B105:D105"/>
    <mergeCell ref="B106:D10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9</v>
      </c>
      <c s="2" r="B1" t="s">
        <v>2</v>
      </c>
      <c s="2" r="C1" t="s">
        <v>25</v>
      </c>
    </row>
    <row r="2" spans="1:3">
      <c s="3" r="A2" t="s">
        <v>303</v>
      </c>
    </row>
    <row r="3" spans="1:3">
      <c s="4" r="A3" t="s">
        <v>1030</v>
      </c>
      <c s="9" r="B3" t="n">
        <v>84.59999999999999</v>
      </c>
      <c s="9" r="C3" t="n">
        <v>61.3</v>
      </c>
    </row>
    <row r="4" spans="1:3">
      <c s="4" r="A4" t="s">
        <v>1031</v>
      </c>
      <c s="9" r="B4" t="n">
        <v>84.40000000000001</v>
      </c>
      <c s="9" r="C4" t="n">
        <v>7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s="1" r="A1" t="s">
        <v>1032</v>
      </c>
      <c s="2" r="B1" t="s">
        <v>1</v>
      </c>
      <c s="2" r="C1" t="s">
        <v>184</v>
      </c>
    </row>
    <row r="2" spans="1:4">
      <c s="2" r="B2" t="s">
        <v>2</v>
      </c>
      <c s="2" r="C2" t="s">
        <v>25</v>
      </c>
    </row>
    <row r="3" spans="1:4">
      <c s="3" r="A3" t="s">
        <v>1033</v>
      </c>
    </row>
    <row r="4" spans="1:4">
      <c s="4" r="A4" t="s">
        <v>1034</v>
      </c>
      <c s="7" r="B4" t="n">
        <v>61784121</v>
      </c>
      <c s="7" r="C4" t="n">
        <v>56230860</v>
      </c>
      <c s="4" r="D4" t="s">
        <v>28</v>
      </c>
    </row>
    <row r="5" spans="1:4">
      <c s="4" r="A5" t="s">
        <v>1035</v>
      </c>
      <c s="4" r="B5" t="s">
        <v>1036</v>
      </c>
      <c s="4" r="C5" t="s">
        <v>1037</v>
      </c>
    </row>
    <row r="6" spans="1:4">
      <c s="4" r="A6" t="s">
        <v>1038</v>
      </c>
      <c s="4" r="B6" t="s">
        <v>1039</v>
      </c>
      <c s="4" r="C6" t="s">
        <v>1040</v>
      </c>
    </row>
    <row r="7" spans="1:4">
      <c s="4" r="A7" t="s">
        <v>1041</v>
      </c>
      <c s="7" r="B7" t="n">
        <v>3804742</v>
      </c>
      <c s="7" r="C7" t="n">
        <v>1845048</v>
      </c>
      <c s="4" r="D7" t="s">
        <v>28</v>
      </c>
    </row>
    <row r="8" spans="1:4">
      <c s="4" r="A8" t="s">
        <v>1042</v>
      </c>
      <c s="6" r="B8" t="n">
        <v>71100000</v>
      </c>
      <c s="6" r="C8" t="n">
        <v>62300000</v>
      </c>
    </row>
    <row r="9" spans="1:4">
      <c s="4" r="A9" t="s">
        <v>1043</v>
      </c>
      <c s="7" r="B9" t="n">
        <v>214300</v>
      </c>
      <c s="7" r="C9" t="n">
        <v>171700</v>
      </c>
    </row>
    <row r="10" spans="1:4">
      <c s="4" r="A10" t="s">
        <v>1044</v>
      </c>
    </row>
    <row r="11" spans="1:4">
      <c s="3" r="A11" t="s">
        <v>1033</v>
      </c>
    </row>
    <row r="12" spans="1:4">
      <c s="4" r="A12" t="s">
        <v>1045</v>
      </c>
      <c s="4" r="B12" t="s">
        <v>1046</v>
      </c>
      <c s="4" r="C12" t="s">
        <v>1047</v>
      </c>
    </row>
    <row r="13" spans="1:4">
      <c s="4" r="A13" t="s">
        <v>1048</v>
      </c>
    </row>
    <row r="14" spans="1:4">
      <c s="3" r="A14" t="s">
        <v>1033</v>
      </c>
    </row>
    <row r="15" spans="1:4">
      <c s="4" r="A15" t="s">
        <v>1041</v>
      </c>
      <c s="7" r="C15" t="n">
        <v>402800</v>
      </c>
    </row>
    <row r="16" spans="1:4">
      <c s="4" r="A16" t="s">
        <v>1049</v>
      </c>
      <c s="4" r="C16" t="s">
        <v>1050</v>
      </c>
    </row>
    <row r="17" spans="1:4">
      <c s="4" r="A17" t="s">
        <v>1051</v>
      </c>
    </row>
    <row r="18" spans="1:4">
      <c s="3" r="A18" t="s">
        <v>1033</v>
      </c>
    </row>
    <row r="19" spans="1:4">
      <c s="4" r="A19" t="s">
        <v>1041</v>
      </c>
      <c s="7" r="B19" t="n">
        <v>3600000</v>
      </c>
      <c s="7" r="C19" t="n">
        <v>1400000</v>
      </c>
    </row>
    <row r="20" spans="1:4">
      <c s="4" r="A20" t="s">
        <v>1049</v>
      </c>
      <c s="4" r="B20" t="s">
        <v>493</v>
      </c>
      <c s="4" r="C20" t="s">
        <v>493</v>
      </c>
    </row>
    <row r="21" spans="1:4">
      <c r="A21" t="n"/>
    </row>
    <row r="22" spans="1:4">
      <c s="4" r="A22" t="s">
        <v>28</v>
      </c>
      <c s="4" r="B22" t="s">
        <v>82</v>
      </c>
    </row>
  </sheetData>
  <mergeCells count="5">
    <mergeCell ref="A1:A2"/>
    <mergeCell ref="C1:D1"/>
    <mergeCell ref="C2:D2"/>
    <mergeCell ref="A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78</v>
      </c>
      <c s="2" r="B1" t="s">
        <v>1</v>
      </c>
    </row>
    <row r="2" spans="1:2">
      <c s="2" r="B2" t="s">
        <v>2</v>
      </c>
    </row>
    <row r="3" spans="1:2">
      <c s="3" r="A3" t="s">
        <v>276</v>
      </c>
    </row>
    <row r="4" spans="1:2">
      <c s="4" r="A4" t="s">
        <v>278</v>
      </c>
      <c s="4" r="B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052</v>
      </c>
      <c s="2" r="B1" t="s">
        <v>2</v>
      </c>
      <c s="2" r="C1" t="s">
        <v>25</v>
      </c>
    </row>
    <row r="2" spans="1:4">
      <c s="3" r="A2" t="s">
        <v>1033</v>
      </c>
    </row>
    <row r="3" spans="1:4">
      <c s="4" r="A3" t="s">
        <v>53</v>
      </c>
      <c s="7" r="B3" t="n">
        <v>61784121</v>
      </c>
      <c s="7" r="C3" t="n">
        <v>56230860</v>
      </c>
      <c s="4" r="D3" t="s">
        <v>28</v>
      </c>
    </row>
    <row r="4" spans="1:4">
      <c s="4" r="A4" t="s">
        <v>1053</v>
      </c>
      <c s="4" r="B4" t="s">
        <v>1054</v>
      </c>
      <c s="4" r="C4" t="s">
        <v>1055</v>
      </c>
    </row>
    <row r="5" spans="1:4">
      <c s="4" r="A5" t="s">
        <v>1056</v>
      </c>
    </row>
    <row r="6" spans="1:4">
      <c s="3" r="A6" t="s">
        <v>1033</v>
      </c>
    </row>
    <row r="7" spans="1:4">
      <c s="4" r="A7" t="s">
        <v>53</v>
      </c>
      <c s="7" r="B7" t="n">
        <v>321997</v>
      </c>
      <c s="7" r="C7" t="n">
        <v>142853</v>
      </c>
    </row>
    <row r="8" spans="1:4">
      <c s="4" r="A8" t="s">
        <v>1057</v>
      </c>
    </row>
    <row r="9" spans="1:4">
      <c s="3" r="A9" t="s">
        <v>1033</v>
      </c>
    </row>
    <row r="10" spans="1:4">
      <c s="4" r="A10" t="s">
        <v>53</v>
      </c>
      <c s="6" r="B10" t="n">
        <v>803869</v>
      </c>
      <c s="6" r="C10" t="n">
        <v>435581</v>
      </c>
    </row>
    <row r="11" spans="1:4">
      <c s="4" r="A11" t="s">
        <v>1058</v>
      </c>
    </row>
    <row r="12" spans="1:4">
      <c s="3" r="A12" t="s">
        <v>1033</v>
      </c>
    </row>
    <row r="13" spans="1:4">
      <c s="4" r="A13" t="s">
        <v>53</v>
      </c>
      <c s="6" r="B13" t="n">
        <v>295117</v>
      </c>
      <c s="6" r="C13" t="n">
        <v>179428</v>
      </c>
    </row>
    <row r="14" spans="1:4">
      <c s="4" r="A14" t="s">
        <v>73</v>
      </c>
    </row>
    <row r="15" spans="1:4">
      <c s="3" r="A15" t="s">
        <v>1033</v>
      </c>
    </row>
    <row r="16" spans="1:4">
      <c s="4" r="A16" t="s">
        <v>53</v>
      </c>
      <c s="6" r="B16" t="n">
        <v>60363138</v>
      </c>
      <c s="6" r="C16" t="n">
        <v>55472998</v>
      </c>
    </row>
    <row r="17" spans="1:4">
      <c s="4" r="A17" t="s">
        <v>1059</v>
      </c>
    </row>
    <row r="18" spans="1:4">
      <c s="3" r="A18" t="s">
        <v>1033</v>
      </c>
    </row>
    <row r="19" spans="1:4">
      <c s="4" r="A19" t="s">
        <v>53</v>
      </c>
      <c s="7" r="B19" t="n">
        <v>26508338</v>
      </c>
      <c s="7" r="C19" t="n">
        <v>20467487</v>
      </c>
    </row>
    <row r="20" spans="1:4">
      <c s="4" r="A20" t="s">
        <v>1053</v>
      </c>
      <c s="4" r="B20" t="s">
        <v>1060</v>
      </c>
      <c s="4" r="C20" t="s">
        <v>1061</v>
      </c>
    </row>
    <row r="21" spans="1:4">
      <c s="4" r="A21" t="s">
        <v>1062</v>
      </c>
    </row>
    <row r="22" spans="1:4">
      <c s="3" r="A22" t="s">
        <v>1033</v>
      </c>
    </row>
    <row r="23" spans="1:4">
      <c s="4" r="A23" t="s">
        <v>53</v>
      </c>
      <c s="7" r="B23" t="n">
        <v>250347</v>
      </c>
      <c s="7" r="C23" t="n">
        <v>83664</v>
      </c>
    </row>
    <row r="24" spans="1:4">
      <c s="4" r="A24" t="s">
        <v>1063</v>
      </c>
    </row>
    <row r="25" spans="1:4">
      <c s="3" r="A25" t="s">
        <v>1033</v>
      </c>
    </row>
    <row r="26" spans="1:4">
      <c s="4" r="A26" t="s">
        <v>53</v>
      </c>
      <c s="6" r="B26" t="n">
        <v>496798</v>
      </c>
      <c s="6" r="C26" t="n">
        <v>260359</v>
      </c>
    </row>
    <row r="27" spans="1:4">
      <c s="4" r="A27" t="s">
        <v>1064</v>
      </c>
    </row>
    <row r="28" spans="1:4">
      <c s="3" r="A28" t="s">
        <v>1033</v>
      </c>
    </row>
    <row r="29" spans="1:4">
      <c s="4" r="A29" t="s">
        <v>53</v>
      </c>
      <c s="6" r="B29" t="n">
        <v>25761193</v>
      </c>
      <c s="6" r="C29" t="n">
        <v>20123464</v>
      </c>
    </row>
    <row r="30" spans="1:4">
      <c s="4" r="A30" t="s">
        <v>1065</v>
      </c>
    </row>
    <row r="31" spans="1:4">
      <c s="3" r="A31" t="s">
        <v>1033</v>
      </c>
    </row>
    <row r="32" spans="1:4">
      <c s="4" r="A32" t="s">
        <v>53</v>
      </c>
      <c s="7" r="B32" t="n">
        <v>5200350</v>
      </c>
      <c s="7" r="C32" t="n">
        <v>8023209</v>
      </c>
    </row>
    <row r="33" spans="1:4">
      <c s="4" r="A33" t="s">
        <v>1053</v>
      </c>
      <c s="4" r="B33" t="s">
        <v>1066</v>
      </c>
      <c s="4" r="C33" t="s">
        <v>1067</v>
      </c>
    </row>
    <row r="34" spans="1:4">
      <c s="4" r="A34" t="s">
        <v>1068</v>
      </c>
    </row>
    <row r="35" spans="1:4">
      <c s="3" r="A35" t="s">
        <v>1033</v>
      </c>
    </row>
    <row r="36" spans="1:4">
      <c s="4" r="A36" t="s">
        <v>53</v>
      </c>
      <c s="7" r="B36" t="n">
        <v>71650</v>
      </c>
      <c s="7" r="C36" t="n">
        <v>59189</v>
      </c>
    </row>
    <row r="37" spans="1:4">
      <c s="4" r="A37" t="s">
        <v>1069</v>
      </c>
    </row>
    <row r="38" spans="1:4">
      <c s="3" r="A38" t="s">
        <v>1033</v>
      </c>
    </row>
    <row r="39" spans="1:4">
      <c s="4" r="A39" t="s">
        <v>53</v>
      </c>
      <c s="6" r="B39" t="n">
        <v>191132</v>
      </c>
      <c s="6" r="C39" t="n">
        <v>65374</v>
      </c>
    </row>
    <row r="40" spans="1:4">
      <c s="4" r="A40" t="s">
        <v>1070</v>
      </c>
    </row>
    <row r="41" spans="1:4">
      <c s="3" r="A41" t="s">
        <v>1033</v>
      </c>
    </row>
    <row r="42" spans="1:4">
      <c s="4" r="A42" t="s">
        <v>53</v>
      </c>
      <c s="6" r="B42" t="n">
        <v>4937568</v>
      </c>
      <c s="6" r="C42" t="n">
        <v>7898646</v>
      </c>
    </row>
    <row r="43" spans="1:4">
      <c s="4" r="A43" t="s">
        <v>1071</v>
      </c>
    </row>
    <row r="44" spans="1:4">
      <c s="3" r="A44" t="s">
        <v>1033</v>
      </c>
    </row>
    <row r="45" spans="1:4">
      <c s="4" r="A45" t="s">
        <v>53</v>
      </c>
      <c s="7" r="B45" t="n">
        <v>6173598</v>
      </c>
      <c s="7" r="C45" t="n">
        <v>4125426</v>
      </c>
    </row>
    <row r="46" spans="1:4">
      <c s="4" r="A46" t="s">
        <v>1053</v>
      </c>
      <c s="4" r="B46" t="s">
        <v>1072</v>
      </c>
      <c s="4" r="C46" t="s">
        <v>1067</v>
      </c>
    </row>
    <row r="47" spans="1:4">
      <c s="4" r="A47" t="s">
        <v>1073</v>
      </c>
    </row>
    <row r="48" spans="1:4">
      <c s="3" r="A48" t="s">
        <v>1033</v>
      </c>
    </row>
    <row r="49" spans="1:4">
      <c s="4" r="A49" t="s">
        <v>53</v>
      </c>
      <c s="7" r="B49" t="n">
        <v>115939</v>
      </c>
      <c s="7" r="C49" t="n">
        <v>78833</v>
      </c>
    </row>
    <row r="50" spans="1:4">
      <c s="4" r="A50" t="s">
        <v>1074</v>
      </c>
    </row>
    <row r="51" spans="1:4">
      <c s="3" r="A51" t="s">
        <v>1033</v>
      </c>
    </row>
    <row r="52" spans="1:4">
      <c s="4" r="A52" t="s">
        <v>53</v>
      </c>
      <c s="6" r="B52" t="n">
        <v>6057659</v>
      </c>
      <c s="6" r="C52" t="n">
        <v>4046593</v>
      </c>
    </row>
    <row r="53" spans="1:4">
      <c s="4" r="A53" t="s">
        <v>1075</v>
      </c>
    </row>
    <row r="54" spans="1:4">
      <c s="3" r="A54" t="s">
        <v>1033</v>
      </c>
    </row>
    <row r="55" spans="1:4">
      <c s="4" r="A55" t="s">
        <v>53</v>
      </c>
      <c s="7" r="B55" t="n">
        <v>5309103</v>
      </c>
      <c s="7" r="C55" t="n">
        <v>4846580</v>
      </c>
    </row>
    <row r="56" spans="1:4">
      <c s="4" r="A56" t="s">
        <v>1053</v>
      </c>
      <c s="4" r="B56" t="s">
        <v>1076</v>
      </c>
      <c s="4" r="C56" t="s">
        <v>1077</v>
      </c>
    </row>
    <row r="57" spans="1:4">
      <c s="4" r="A57" t="s">
        <v>1078</v>
      </c>
    </row>
    <row r="58" spans="1:4">
      <c s="3" r="A58" t="s">
        <v>1033</v>
      </c>
    </row>
    <row r="59" spans="1:4">
      <c s="4" r="A59" t="s">
        <v>53</v>
      </c>
      <c s="7" r="B59" t="n">
        <v>5309103</v>
      </c>
      <c s="7" r="C59" t="n">
        <v>4846580</v>
      </c>
    </row>
    <row r="60" spans="1:4">
      <c s="4" r="A60" t="s">
        <v>1079</v>
      </c>
    </row>
    <row r="61" spans="1:4">
      <c s="3" r="A61" t="s">
        <v>1033</v>
      </c>
    </row>
    <row r="62" spans="1:4">
      <c s="4" r="A62" t="s">
        <v>53</v>
      </c>
      <c s="7" r="B62" t="n">
        <v>18592732</v>
      </c>
      <c s="7" r="C62" t="n">
        <v>18768158</v>
      </c>
    </row>
    <row r="63" spans="1:4">
      <c s="4" r="A63" t="s">
        <v>1053</v>
      </c>
      <c s="4" r="B63" t="s">
        <v>1080</v>
      </c>
      <c s="4" r="C63" t="s">
        <v>1081</v>
      </c>
    </row>
    <row r="64" spans="1:4">
      <c s="4" r="A64" t="s">
        <v>1082</v>
      </c>
    </row>
    <row r="65" spans="1:4">
      <c s="3" r="A65" t="s">
        <v>1033</v>
      </c>
    </row>
    <row r="66" spans="1:4">
      <c s="4" r="A66" t="s">
        <v>53</v>
      </c>
      <c s="7" r="C66" t="n">
        <v>31015</v>
      </c>
    </row>
    <row r="67" spans="1:4">
      <c s="4" r="A67" t="s">
        <v>1083</v>
      </c>
    </row>
    <row r="68" spans="1:4">
      <c s="3" r="A68" t="s">
        <v>1033</v>
      </c>
    </row>
    <row r="69" spans="1:4">
      <c s="4" r="A69" t="s">
        <v>53</v>
      </c>
      <c s="7" r="B69" t="n">
        <v>295117</v>
      </c>
      <c s="6" r="C69" t="n">
        <v>179428</v>
      </c>
    </row>
    <row r="70" spans="1:4">
      <c s="4" r="A70" t="s">
        <v>1084</v>
      </c>
    </row>
    <row r="71" spans="1:4">
      <c s="3" r="A71" t="s">
        <v>1033</v>
      </c>
    </row>
    <row r="72" spans="1:4">
      <c s="4" r="A72" t="s">
        <v>53</v>
      </c>
      <c s="7" r="B72" t="n">
        <v>18297615</v>
      </c>
      <c s="7" r="C72" t="n">
        <v>18557715</v>
      </c>
    </row>
    <row r="73" spans="1:4">
      <c r="A73" t="n"/>
    </row>
    <row r="74" spans="1:4">
      <c s="4" r="A74" t="s">
        <v>28</v>
      </c>
      <c s="4" r="B74" t="s">
        <v>82</v>
      </c>
    </row>
  </sheetData>
  <mergeCells count="3">
    <mergeCell ref="C1:D1"/>
    <mergeCell ref="A73:D73"/>
    <mergeCell ref="B74:D7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r="1" spans="1:4">
      <c s="1" r="A1" t="s">
        <v>1085</v>
      </c>
      <c s="2" r="B1" t="s">
        <v>1</v>
      </c>
      <c s="2" r="C1" t="s">
        <v>184</v>
      </c>
    </row>
    <row r="2" spans="1:4">
      <c s="2" r="B2" t="s">
        <v>2</v>
      </c>
      <c s="2" r="C2" t="s">
        <v>25</v>
      </c>
    </row>
    <row r="3" spans="1:4">
      <c s="3" r="A3" t="s">
        <v>1086</v>
      </c>
    </row>
    <row r="4" spans="1:4">
      <c s="4" r="A4" t="s">
        <v>1087</v>
      </c>
      <c s="7" r="B4" t="n">
        <v>500000</v>
      </c>
    </row>
    <row r="5" spans="1:4">
      <c s="4" r="A5" t="s">
        <v>1088</v>
      </c>
      <c s="6" r="B5" t="n">
        <v>-500000</v>
      </c>
    </row>
    <row r="6" spans="1:4">
      <c s="4" r="A6" t="s">
        <v>1089</v>
      </c>
      <c s="6" r="B6" t="n">
        <v>0</v>
      </c>
      <c s="7" r="C6" t="n">
        <v>0</v>
      </c>
    </row>
    <row r="7" spans="1:4">
      <c s="4" r="A7" t="s">
        <v>1090</v>
      </c>
      <c s="6" r="B7" t="n">
        <v>62284121</v>
      </c>
      <c s="6" r="C7" t="n">
        <v>56230860</v>
      </c>
    </row>
    <row r="8" spans="1:4">
      <c s="4" r="A8" t="s">
        <v>1091</v>
      </c>
      <c s="6" r="B8" t="n">
        <v>-500000</v>
      </c>
    </row>
    <row r="9" spans="1:4">
      <c s="4" r="A9" t="s">
        <v>1092</v>
      </c>
      <c s="7" r="B9" t="n">
        <v>61784121</v>
      </c>
      <c s="7" r="C9" t="n">
        <v>56230860</v>
      </c>
      <c s="4" r="D9" t="s">
        <v>28</v>
      </c>
    </row>
    <row r="10" spans="1:4">
      <c r="A10" t="n"/>
    </row>
    <row r="11" spans="1:4">
      <c s="4" r="A11" t="s">
        <v>28</v>
      </c>
      <c s="4" r="B11" t="s">
        <v>82</v>
      </c>
    </row>
  </sheetData>
  <mergeCells count="5">
    <mergeCell ref="A1:A2"/>
    <mergeCell ref="C1:D1"/>
    <mergeCell ref="C2:D2"/>
    <mergeCell ref="A10:D10"/>
    <mergeCell ref="B11:D1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093</v>
      </c>
      <c s="2" r="B1" t="s">
        <v>2</v>
      </c>
      <c s="2" r="C1" t="s">
        <v>25</v>
      </c>
    </row>
    <row r="2" spans="1:4">
      <c s="3" r="A2" t="s">
        <v>1094</v>
      </c>
    </row>
    <row r="3" spans="1:4">
      <c s="4" r="A3" t="s">
        <v>44</v>
      </c>
      <c s="7" r="B3" t="n">
        <v>113253</v>
      </c>
      <c s="7" r="C3" t="n">
        <v>19642</v>
      </c>
      <c s="4" r="D3" t="s">
        <v>28</v>
      </c>
    </row>
    <row r="4" spans="1:4">
      <c s="4" r="A4" t="s">
        <v>45</v>
      </c>
      <c s="6" r="B4" t="n">
        <v>87921</v>
      </c>
      <c s="6" r="C4" t="n">
        <v>22066</v>
      </c>
      <c s="4" r="D4" t="s">
        <v>28</v>
      </c>
    </row>
    <row r="5" spans="1:4">
      <c s="4" r="A5" t="s">
        <v>1095</v>
      </c>
      <c s="6" r="B5" t="n">
        <v>201174</v>
      </c>
      <c s="6" r="C5" t="n">
        <v>41708</v>
      </c>
    </row>
    <row r="6" spans="1:4">
      <c s="4" r="A6" t="s">
        <v>45</v>
      </c>
      <c s="6" r="B6" t="n">
        <v>73445</v>
      </c>
      <c s="6" r="C6" t="n">
        <v>49963</v>
      </c>
      <c s="4" r="D6" t="s">
        <v>28</v>
      </c>
    </row>
    <row r="7" spans="1:4">
      <c s="4" r="A7" t="s">
        <v>44</v>
      </c>
      <c s="6" r="B7" t="n">
        <v>2919492</v>
      </c>
      <c s="6" r="C7" t="n">
        <v>1677571</v>
      </c>
      <c s="4" r="D7" t="s">
        <v>28</v>
      </c>
    </row>
    <row r="8" spans="1:4">
      <c s="4" r="A8" t="s">
        <v>1096</v>
      </c>
      <c s="6" r="B8" t="n">
        <v>2992937</v>
      </c>
      <c s="6" r="C8" t="n">
        <v>1727534</v>
      </c>
    </row>
    <row r="9" spans="1:4">
      <c s="4" r="A9" t="s">
        <v>465</v>
      </c>
    </row>
    <row r="10" spans="1:4">
      <c s="3" r="A10" t="s">
        <v>1094</v>
      </c>
    </row>
    <row r="11" spans="1:4">
      <c s="4" r="A11" t="s">
        <v>45</v>
      </c>
      <c s="6" r="B11" t="n">
        <v>26986</v>
      </c>
      <c s="6" r="C11" t="n">
        <v>12444</v>
      </c>
    </row>
    <row r="12" spans="1:4">
      <c s="4" r="A12" t="s">
        <v>45</v>
      </c>
      <c s="6" r="B12" t="n">
        <v>70784</v>
      </c>
      <c s="6" r="C12" t="n">
        <v>32778</v>
      </c>
    </row>
    <row r="13" spans="1:4">
      <c s="4" r="A13" t="s">
        <v>1097</v>
      </c>
    </row>
    <row r="14" spans="1:4">
      <c s="3" r="A14" t="s">
        <v>1094</v>
      </c>
    </row>
    <row r="15" spans="1:4">
      <c s="4" r="A15" t="s">
        <v>45</v>
      </c>
      <c s="6" r="B15" t="n">
        <v>48</v>
      </c>
    </row>
    <row r="16" spans="1:4">
      <c s="4" r="A16" t="s">
        <v>45</v>
      </c>
      <c s="6" r="B16" t="n">
        <v>9</v>
      </c>
    </row>
    <row r="17" spans="1:4">
      <c s="4" r="A17" t="s">
        <v>467</v>
      </c>
    </row>
    <row r="18" spans="1:4">
      <c s="3" r="A18" t="s">
        <v>1094</v>
      </c>
    </row>
    <row r="19" spans="1:4">
      <c s="4" r="A19" t="s">
        <v>45</v>
      </c>
      <c s="6" r="B19" t="n">
        <v>1527</v>
      </c>
    </row>
    <row r="20" spans="1:4">
      <c s="4" r="A20" t="s">
        <v>45</v>
      </c>
      <c s="6" r="B20" t="n">
        <v>2105</v>
      </c>
    </row>
    <row r="21" spans="1:4">
      <c s="4" r="A21" t="s">
        <v>44</v>
      </c>
      <c s="6" r="B21" t="n">
        <v>2105</v>
      </c>
    </row>
    <row r="22" spans="1:4">
      <c s="4" r="A22" t="s">
        <v>469</v>
      </c>
    </row>
    <row r="23" spans="1:4">
      <c s="3" r="A23" t="s">
        <v>1094</v>
      </c>
    </row>
    <row r="24" spans="1:4">
      <c s="4" r="A24" t="s">
        <v>45</v>
      </c>
      <c s="6" r="B24" t="n">
        <v>59360</v>
      </c>
      <c s="6" r="C24" t="n">
        <v>9622</v>
      </c>
    </row>
    <row r="25" spans="1:4">
      <c s="4" r="A25" t="s">
        <v>45</v>
      </c>
      <c s="7" r="B25" t="n">
        <v>547</v>
      </c>
      <c s="7" r="C25" t="n">
        <v>17185</v>
      </c>
    </row>
    <row r="26" spans="1:4">
      <c r="A26" t="n"/>
    </row>
    <row r="27" spans="1:4">
      <c s="4" r="A27" t="s">
        <v>28</v>
      </c>
      <c s="4" r="B27" t="s">
        <v>82</v>
      </c>
    </row>
  </sheetData>
  <mergeCells count="3">
    <mergeCell ref="C1:D1"/>
    <mergeCell ref="A26:D26"/>
    <mergeCell ref="B27:D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r="1" spans="1:4">
      <c s="1" r="A1" t="s">
        <v>1098</v>
      </c>
      <c s="2" r="C1" t="s">
        <v>1</v>
      </c>
      <c s="2" r="D1" t="s">
        <v>184</v>
      </c>
    </row>
    <row r="2" spans="1:4">
      <c s="2" r="C2" t="s">
        <v>2</v>
      </c>
      <c s="2" r="D2" t="s">
        <v>25</v>
      </c>
    </row>
    <row r="3" spans="1:4">
      <c s="3" r="A3" t="s">
        <v>1099</v>
      </c>
    </row>
    <row r="4" spans="1:4">
      <c s="4" r="A4" t="s">
        <v>1100</v>
      </c>
      <c s="4" r="B4" t="s">
        <v>28</v>
      </c>
      <c s="7" r="C4" t="n">
        <v>25225333</v>
      </c>
      <c s="7" r="D4" t="n">
        <v>30185086</v>
      </c>
    </row>
    <row r="5" spans="1:4">
      <c s="4" r="A5" t="s">
        <v>1101</v>
      </c>
      <c s="4" r="B5" t="s">
        <v>751</v>
      </c>
      <c s="4" r="C5" t="s">
        <v>1102</v>
      </c>
      <c s="4" r="D5" t="s">
        <v>1103</v>
      </c>
    </row>
    <row r="6" spans="1:4">
      <c s="4" r="A6" t="s">
        <v>1104</v>
      </c>
      <c s="4" r="B6" t="s">
        <v>29</v>
      </c>
      <c s="4" r="C6" t="s">
        <v>1105</v>
      </c>
      <c s="4" r="D6" t="s">
        <v>1106</v>
      </c>
    </row>
    <row r="7" spans="1:4">
      <c s="4" r="A7" t="s">
        <v>1107</v>
      </c>
      <c s="4" r="B7" t="s">
        <v>29</v>
      </c>
      <c s="4" r="C7" t="s">
        <v>1108</v>
      </c>
      <c s="4" r="D7" t="s">
        <v>1109</v>
      </c>
    </row>
    <row r="8" spans="1:4">
      <c s="4" r="A8" t="s">
        <v>1110</v>
      </c>
    </row>
    <row r="9" spans="1:4">
      <c s="3" r="A9" t="s">
        <v>1099</v>
      </c>
    </row>
    <row r="10" spans="1:4">
      <c s="4" r="A10" t="s">
        <v>1111</v>
      </c>
      <c s="4" r="C10" t="s">
        <v>1112</v>
      </c>
      <c s="4" r="D10" t="s">
        <v>1112</v>
      </c>
    </row>
    <row r="11" spans="1:4">
      <c s="4" r="A11" t="s">
        <v>1113</v>
      </c>
      <c s="4" r="C11" t="s">
        <v>493</v>
      </c>
      <c s="4" r="D11" t="s">
        <v>493</v>
      </c>
    </row>
    <row r="12" spans="1:4">
      <c s="4" r="A12" t="s">
        <v>1100</v>
      </c>
      <c s="4" r="B12" t="s">
        <v>28</v>
      </c>
      <c s="7" r="C12" t="n">
        <v>4552383</v>
      </c>
      <c s="7" r="D12" t="n">
        <v>3240436</v>
      </c>
    </row>
    <row r="13" spans="1:4">
      <c s="4" r="A13" t="s">
        <v>1101</v>
      </c>
      <c s="4" r="B13" t="s">
        <v>751</v>
      </c>
      <c s="4" r="C13" t="s">
        <v>900</v>
      </c>
      <c s="4" r="D13" t="s">
        <v>1114</v>
      </c>
    </row>
    <row r="14" spans="1:4">
      <c s="4" r="A14" t="s">
        <v>1104</v>
      </c>
      <c s="4" r="B14" t="s">
        <v>29</v>
      </c>
      <c s="4" r="C14" t="s">
        <v>1115</v>
      </c>
      <c s="4" r="D14" t="s">
        <v>1116</v>
      </c>
    </row>
    <row r="15" spans="1:4">
      <c s="4" r="A15" t="s">
        <v>1107</v>
      </c>
      <c s="4" r="B15" t="s">
        <v>29</v>
      </c>
      <c s="4" r="C15" t="s">
        <v>1117</v>
      </c>
      <c s="4" r="D15" t="s">
        <v>1118</v>
      </c>
    </row>
    <row r="16" spans="1:4">
      <c s="4" r="A16" t="s">
        <v>1119</v>
      </c>
    </row>
    <row r="17" spans="1:4">
      <c s="3" r="A17" t="s">
        <v>1099</v>
      </c>
    </row>
    <row r="18" spans="1:4">
      <c s="4" r="A18" t="s">
        <v>1111</v>
      </c>
      <c s="4" r="C18" t="s">
        <v>493</v>
      </c>
      <c s="4" r="D18" t="s">
        <v>493</v>
      </c>
    </row>
    <row r="19" spans="1:4">
      <c s="4" r="A19" t="s">
        <v>1113</v>
      </c>
      <c s="4" r="C19" t="s">
        <v>1120</v>
      </c>
      <c s="4" r="D19" t="s">
        <v>1120</v>
      </c>
    </row>
    <row r="20" spans="1:4">
      <c s="4" r="A20" t="s">
        <v>1100</v>
      </c>
      <c s="4" r="B20" t="s">
        <v>28</v>
      </c>
      <c s="7" r="C20" t="n">
        <v>9675000</v>
      </c>
      <c s="7" r="D20" t="n">
        <v>11675000</v>
      </c>
    </row>
    <row r="21" spans="1:4">
      <c s="4" r="A21" t="s">
        <v>1101</v>
      </c>
      <c s="4" r="B21" t="s">
        <v>751</v>
      </c>
      <c s="4" r="C21" t="s">
        <v>1121</v>
      </c>
      <c s="4" r="D21" t="s">
        <v>1122</v>
      </c>
    </row>
    <row r="22" spans="1:4">
      <c s="4" r="A22" t="s">
        <v>1104</v>
      </c>
      <c s="4" r="B22" t="s">
        <v>29</v>
      </c>
      <c s="4" r="C22" t="s">
        <v>1105</v>
      </c>
      <c s="4" r="D22" t="s">
        <v>1123</v>
      </c>
    </row>
    <row r="23" spans="1:4">
      <c s="4" r="A23" t="s">
        <v>1107</v>
      </c>
      <c s="4" r="B23" t="s">
        <v>29</v>
      </c>
      <c s="4" r="C23" t="s">
        <v>1124</v>
      </c>
      <c s="4" r="D23" t="s">
        <v>1125</v>
      </c>
    </row>
    <row r="24" spans="1:4">
      <c s="4" r="A24" t="s">
        <v>1126</v>
      </c>
    </row>
    <row r="25" spans="1:4">
      <c s="3" r="A25" t="s">
        <v>1099</v>
      </c>
    </row>
    <row r="26" spans="1:4">
      <c s="4" r="A26" t="s">
        <v>1111</v>
      </c>
      <c s="4" r="C26" t="s">
        <v>1120</v>
      </c>
      <c s="4" r="D26" t="s">
        <v>1120</v>
      </c>
    </row>
    <row r="27" spans="1:4">
      <c s="4" r="A27" t="s">
        <v>1113</v>
      </c>
      <c s="4" r="C27" t="s">
        <v>1127</v>
      </c>
      <c s="4" r="D27" t="s">
        <v>1127</v>
      </c>
    </row>
    <row r="28" spans="1:4">
      <c s="4" r="A28" t="s">
        <v>1100</v>
      </c>
      <c s="4" r="B28" t="s">
        <v>28</v>
      </c>
      <c s="7" r="C28" t="n">
        <v>7363550</v>
      </c>
      <c s="7" r="D28" t="n">
        <v>11635250</v>
      </c>
    </row>
    <row r="29" spans="1:4">
      <c s="4" r="A29" t="s">
        <v>1101</v>
      </c>
      <c s="4" r="B29" t="s">
        <v>751</v>
      </c>
      <c s="4" r="C29" t="s">
        <v>1128</v>
      </c>
      <c s="4" r="D29" t="s">
        <v>1129</v>
      </c>
    </row>
    <row r="30" spans="1:4">
      <c s="4" r="A30" t="s">
        <v>1104</v>
      </c>
      <c s="4" r="B30" t="s">
        <v>29</v>
      </c>
      <c s="4" r="C30" t="s">
        <v>1130</v>
      </c>
      <c s="4" r="D30" t="s">
        <v>1131</v>
      </c>
    </row>
    <row r="31" spans="1:4">
      <c s="4" r="A31" t="s">
        <v>1107</v>
      </c>
      <c s="4" r="B31" t="s">
        <v>29</v>
      </c>
      <c s="4" r="C31" t="s">
        <v>1132</v>
      </c>
      <c s="4" r="D31" t="s">
        <v>1133</v>
      </c>
    </row>
    <row r="32" spans="1:4">
      <c s="4" r="A32" t="s">
        <v>1134</v>
      </c>
    </row>
    <row r="33" spans="1:4">
      <c s="3" r="A33" t="s">
        <v>1099</v>
      </c>
    </row>
    <row r="34" spans="1:4">
      <c s="4" r="A34" t="s">
        <v>1111</v>
      </c>
      <c s="4" r="C34" t="s">
        <v>1127</v>
      </c>
      <c s="4" r="D34" t="s">
        <v>1127</v>
      </c>
    </row>
    <row r="35" spans="1:4">
      <c s="4" r="A35" t="s">
        <v>1100</v>
      </c>
      <c s="4" r="B35" t="s">
        <v>28</v>
      </c>
      <c s="7" r="C35" t="n">
        <v>3634400</v>
      </c>
      <c s="7" r="D35" t="n">
        <v>3634400</v>
      </c>
    </row>
    <row r="36" spans="1:4">
      <c s="4" r="A36" t="s">
        <v>1101</v>
      </c>
      <c s="4" r="B36" t="s">
        <v>751</v>
      </c>
      <c s="4" r="C36" t="s">
        <v>1135</v>
      </c>
      <c s="4" r="D36" t="s">
        <v>1135</v>
      </c>
    </row>
    <row r="37" spans="1:4">
      <c s="4" r="A37" t="s">
        <v>1104</v>
      </c>
      <c s="4" r="B37" t="s">
        <v>29</v>
      </c>
      <c s="4" r="C37" t="s">
        <v>1136</v>
      </c>
      <c s="4" r="D37" t="s">
        <v>1137</v>
      </c>
    </row>
    <row r="38" spans="1:4">
      <c s="4" r="A38" t="s">
        <v>1107</v>
      </c>
      <c s="4" r="B38" t="s">
        <v>29</v>
      </c>
      <c s="4" r="C38" t="s">
        <v>1138</v>
      </c>
      <c s="4" r="D38" t="s">
        <v>1139</v>
      </c>
    </row>
    <row r="39" spans="1:4">
      <c r="A39" t="n"/>
    </row>
    <row r="40" spans="1:4">
      <c s="4" r="A40" t="s">
        <v>28</v>
      </c>
      <c s="4" r="B40" t="s">
        <v>1140</v>
      </c>
    </row>
    <row r="41" spans="1:4">
      <c s="4" r="A41" t="s">
        <v>29</v>
      </c>
      <c s="4" r="B41" t="s">
        <v>1141</v>
      </c>
    </row>
    <row r="42" spans="1:4">
      <c s="4" r="A42" t="s">
        <v>35</v>
      </c>
      <c s="4" r="B42" t="s">
        <v>1142</v>
      </c>
    </row>
  </sheetData>
  <mergeCells count="5">
    <mergeCell ref="A1:B2"/>
    <mergeCell ref="A39:C39"/>
    <mergeCell ref="B40:C40"/>
    <mergeCell ref="B41:C41"/>
    <mergeCell ref="B42:C4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3</v>
      </c>
      <c s="2" r="B1" t="s">
        <v>2</v>
      </c>
      <c s="2" r="C1" t="s">
        <v>25</v>
      </c>
    </row>
    <row r="2" spans="1:3">
      <c s="3" r="A2" t="s">
        <v>1099</v>
      </c>
    </row>
    <row r="3" spans="1:3">
      <c s="4" r="A3" t="s">
        <v>1144</v>
      </c>
      <c s="7" r="B3" t="n">
        <v>0</v>
      </c>
      <c s="7" r="C3" t="n">
        <v>500000000</v>
      </c>
    </row>
    <row r="4" spans="1:3">
      <c s="4" r="A4" t="s">
        <v>1145</v>
      </c>
      <c s="4" r="B4" t="s">
        <v>1001</v>
      </c>
      <c s="4" r="C4" t="s">
        <v>114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5"/>
  </cols>
  <sheetData>
    <row r="1" spans="1:2">
      <c s="1" r="A1" t="s">
        <v>1147</v>
      </c>
      <c s="2" r="B1" t="s">
        <v>1</v>
      </c>
    </row>
    <row r="2" spans="1:2">
      <c s="2" r="B2" t="s">
        <v>630</v>
      </c>
    </row>
    <row r="3" spans="1:2">
      <c s="4" r="A3" t="s">
        <v>1148</v>
      </c>
    </row>
    <row r="4" spans="1:2">
      <c s="3" r="A4" t="s">
        <v>1099</v>
      </c>
    </row>
    <row r="5" spans="1:2">
      <c s="4" r="A5" t="s">
        <v>1149</v>
      </c>
      <c s="7" r="B5" t="n">
        <v>950000000</v>
      </c>
    </row>
    <row r="6" spans="1:2">
      <c s="4" r="A6" t="s">
        <v>1150</v>
      </c>
      <c s="4" r="B6" t="s">
        <v>1151</v>
      </c>
    </row>
    <row r="7" spans="1:2">
      <c s="4" r="A7" t="s">
        <v>1152</v>
      </c>
      <c s="4" r="B7" t="s">
        <v>1117</v>
      </c>
    </row>
    <row r="8" spans="1:2">
      <c s="4" r="A8" t="s">
        <v>1153</v>
      </c>
      <c s="4" r="B8" t="s">
        <v>1154</v>
      </c>
    </row>
    <row r="9" spans="1:2">
      <c s="4" r="A9" t="s">
        <v>1155</v>
      </c>
      <c s="4" r="B9" t="s">
        <v>1156</v>
      </c>
    </row>
    <row r="10" spans="1:2">
      <c s="4" r="A10" t="s">
        <v>1157</v>
      </c>
    </row>
    <row r="11" spans="1:2">
      <c s="3" r="A11" t="s">
        <v>1099</v>
      </c>
    </row>
    <row r="12" spans="1:2">
      <c s="4" r="A12" t="s">
        <v>1153</v>
      </c>
      <c s="4" r="B12" t="s">
        <v>1156</v>
      </c>
    </row>
    <row r="13" spans="1:2">
      <c s="4" r="A13" t="s">
        <v>1155</v>
      </c>
      <c s="14" r="B13" t="n">
        <v>1.54</v>
      </c>
    </row>
    <row r="14" spans="1:2">
      <c s="4" r="A14" t="s">
        <v>1149</v>
      </c>
      <c s="7" r="B14" t="n">
        <v>-200000000</v>
      </c>
    </row>
    <row r="15" spans="1:2">
      <c s="4" r="A15" t="s">
        <v>1150</v>
      </c>
      <c s="4" r="B15" t="s">
        <v>1158</v>
      </c>
    </row>
    <row r="16" spans="1:2">
      <c s="4" r="A16" t="s">
        <v>1152</v>
      </c>
      <c s="4" r="B16" t="s">
        <v>11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159</v>
      </c>
      <c s="2" r="B1" t="s">
        <v>1</v>
      </c>
      <c s="2" r="C1" t="s">
        <v>184</v>
      </c>
    </row>
    <row r="2" spans="1:3">
      <c s="2" r="B2" t="s">
        <v>2</v>
      </c>
      <c s="2" r="C2" t="s">
        <v>25</v>
      </c>
    </row>
    <row r="3" spans="1:3">
      <c s="3" r="A3" t="s">
        <v>1099</v>
      </c>
    </row>
    <row r="4" spans="1:3">
      <c s="4" r="A4" t="s">
        <v>1160</v>
      </c>
      <c s="7" r="B4" t="n">
        <v>15950000000</v>
      </c>
      <c s="7" r="C4" t="n">
        <v>13761000000</v>
      </c>
    </row>
    <row r="5" spans="1:3">
      <c s="4" r="A5" t="s">
        <v>1161</v>
      </c>
      <c s="6" r="B5" t="n">
        <v>16671196000</v>
      </c>
      <c s="6" r="C5" t="n">
        <v>14177338000</v>
      </c>
    </row>
    <row r="6" spans="1:3">
      <c s="4" r="A6" t="s">
        <v>1162</v>
      </c>
      <c s="6" r="B6" t="n">
        <v>16730009000</v>
      </c>
      <c s="6" r="C6" t="n">
        <v>14169775000</v>
      </c>
    </row>
    <row r="7" spans="1:3">
      <c s="4" r="A7" t="s">
        <v>702</v>
      </c>
      <c s="7" r="B7" t="n">
        <v>58813000</v>
      </c>
      <c s="7" r="C7" t="n">
        <v>-7563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1163</v>
      </c>
      <c s="2" r="B1" t="s">
        <v>1</v>
      </c>
      <c s="2" r="C1" t="s">
        <v>184</v>
      </c>
    </row>
    <row r="2" spans="1:3">
      <c s="2" r="B2" t="s">
        <v>2</v>
      </c>
      <c s="2" r="C2" t="s">
        <v>25</v>
      </c>
    </row>
    <row r="3" spans="1:3">
      <c s="4" r="A3" t="s">
        <v>1164</v>
      </c>
    </row>
    <row r="4" spans="1:3">
      <c s="3" r="A4" t="s">
        <v>1099</v>
      </c>
    </row>
    <row r="5" spans="1:3">
      <c s="4" r="A5" t="s">
        <v>1165</v>
      </c>
      <c s="4" r="B5" t="s">
        <v>1166</v>
      </c>
      <c s="4" r="C5" t="s">
        <v>1166</v>
      </c>
    </row>
    <row r="6" spans="1:3">
      <c s="4" r="A6" t="s">
        <v>1107</v>
      </c>
      <c s="4" r="B6" t="s">
        <v>1166</v>
      </c>
      <c s="4" r="C6" t="s">
        <v>1166</v>
      </c>
    </row>
    <row r="7" spans="1:3">
      <c s="4" r="A7" t="s">
        <v>1167</v>
      </c>
    </row>
    <row r="8" spans="1:3">
      <c s="3" r="A8" t="s">
        <v>1099</v>
      </c>
    </row>
    <row r="9" spans="1:3">
      <c s="4" r="A9" t="s">
        <v>1160</v>
      </c>
      <c s="7" r="B9" t="n">
        <v>14991375</v>
      </c>
      <c s="7" r="C9" t="n">
        <v>7000000</v>
      </c>
    </row>
    <row r="10" spans="1:3">
      <c s="4" r="A10" t="s">
        <v>1168</v>
      </c>
    </row>
    <row r="11" spans="1:3">
      <c s="3" r="A11" t="s">
        <v>1099</v>
      </c>
    </row>
    <row r="12" spans="1:3">
      <c s="4" r="A12" t="s">
        <v>1165</v>
      </c>
      <c s="4" r="B12" t="s">
        <v>1169</v>
      </c>
      <c s="4" r="C12" t="s">
        <v>1169</v>
      </c>
    </row>
    <row r="13" spans="1:3">
      <c s="4" r="A13" t="s">
        <v>1107</v>
      </c>
      <c s="4" r="B13" t="s">
        <v>1170</v>
      </c>
      <c s="4" r="C13" t="s">
        <v>1170</v>
      </c>
    </row>
    <row r="14" spans="1:3">
      <c s="4" r="A14" t="s">
        <v>1171</v>
      </c>
    </row>
    <row r="15" spans="1:3">
      <c s="3" r="A15" t="s">
        <v>1099</v>
      </c>
    </row>
    <row r="16" spans="1:3">
      <c s="4" r="A16" t="s">
        <v>1111</v>
      </c>
      <c s="4" r="C16" t="s">
        <v>1127</v>
      </c>
    </row>
    <row r="17" spans="1:3">
      <c s="4" r="A17" t="s">
        <v>1107</v>
      </c>
      <c s="4" r="C17" t="s">
        <v>1172</v>
      </c>
    </row>
    <row r="18" spans="1:3">
      <c s="4" r="A18" t="s">
        <v>1173</v>
      </c>
    </row>
    <row r="19" spans="1:3">
      <c s="3" r="A19" t="s">
        <v>1099</v>
      </c>
    </row>
    <row r="20" spans="1:3">
      <c s="4" r="A20" t="s">
        <v>1160</v>
      </c>
      <c s="7" r="B20" t="n">
        <v>1247200</v>
      </c>
      <c s="7" r="C20" t="n">
        <v>1847200</v>
      </c>
    </row>
    <row r="21" spans="1:3">
      <c s="4" r="A21" t="s">
        <v>1174</v>
      </c>
    </row>
    <row r="22" spans="1:3">
      <c s="3" r="A22" t="s">
        <v>1099</v>
      </c>
    </row>
    <row r="23" spans="1:3">
      <c s="4" r="A23" t="s">
        <v>1160</v>
      </c>
      <c s="7" r="C23" t="n">
        <v>655600</v>
      </c>
    </row>
    <row r="24" spans="1:3">
      <c s="4" r="A24" t="s">
        <v>465</v>
      </c>
    </row>
    <row r="25" spans="1:3">
      <c s="3" r="A25" t="s">
        <v>1099</v>
      </c>
    </row>
    <row r="26" spans="1:3">
      <c s="4" r="A26" t="s">
        <v>1107</v>
      </c>
      <c s="4" r="B26" t="s">
        <v>1175</v>
      </c>
      <c s="4" r="C26" t="s">
        <v>1176</v>
      </c>
    </row>
    <row r="27" spans="1:3">
      <c s="4" r="A27" t="s">
        <v>1177</v>
      </c>
    </row>
    <row r="28" spans="1:3">
      <c s="3" r="A28" t="s">
        <v>1099</v>
      </c>
    </row>
    <row r="29" spans="1:3">
      <c s="4" r="A29" t="s">
        <v>1160</v>
      </c>
      <c s="7" r="B29" t="n">
        <v>16238575</v>
      </c>
      <c s="7" r="C29" t="n">
        <v>95028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178</v>
      </c>
      <c s="2" r="B1" t="s">
        <v>2</v>
      </c>
      <c s="2" r="C1" t="s">
        <v>25</v>
      </c>
    </row>
    <row r="2" spans="1:4">
      <c s="3" r="A2" t="s">
        <v>1179</v>
      </c>
    </row>
    <row r="3" spans="1:4">
      <c s="4" r="A3" t="s">
        <v>1180</v>
      </c>
      <c s="7" r="B3" t="n">
        <v>73445</v>
      </c>
      <c s="7" r="C3" t="n">
        <v>49963</v>
      </c>
      <c s="4" r="D3" t="s">
        <v>28</v>
      </c>
    </row>
    <row r="4" spans="1:4">
      <c s="4" r="A4" t="s">
        <v>465</v>
      </c>
    </row>
    <row r="5" spans="1:4">
      <c s="3" r="A5" t="s">
        <v>1179</v>
      </c>
    </row>
    <row r="6" spans="1:4">
      <c s="4" r="A6" t="s">
        <v>1181</v>
      </c>
      <c s="6" r="B6" t="n">
        <v>26986</v>
      </c>
      <c s="6" r="C6" t="n">
        <v>12443</v>
      </c>
    </row>
    <row r="7" spans="1:4">
      <c s="4" r="A7" t="s">
        <v>1182</v>
      </c>
      <c s="6" r="B7" t="n">
        <v>-26986</v>
      </c>
      <c s="6" r="C7" t="n">
        <v>-10868</v>
      </c>
    </row>
    <row r="8" spans="1:4">
      <c s="4" r="A8" t="s">
        <v>1183</v>
      </c>
      <c s="6" r="B8" t="n">
        <v>0</v>
      </c>
      <c s="6" r="C8" t="n">
        <v>0</v>
      </c>
    </row>
    <row r="9" spans="1:4">
      <c s="4" r="A9" t="s">
        <v>1184</v>
      </c>
      <c s="6" r="C9" t="n">
        <v>1575</v>
      </c>
    </row>
    <row r="10" spans="1:4">
      <c s="4" r="A10" t="s">
        <v>1180</v>
      </c>
      <c s="6" r="B10" t="n">
        <v>70784</v>
      </c>
      <c s="6" r="C10" t="n">
        <v>32778</v>
      </c>
    </row>
    <row r="11" spans="1:4">
      <c s="4" r="A11" t="s">
        <v>1185</v>
      </c>
      <c s="6" r="B11" t="n">
        <v>-26986</v>
      </c>
      <c s="6" r="C11" t="n">
        <v>-10868</v>
      </c>
    </row>
    <row r="12" spans="1:4">
      <c s="4" r="A12" t="s">
        <v>1186</v>
      </c>
      <c s="6" r="B12" t="n">
        <v>-43798</v>
      </c>
      <c s="6" r="C12" t="n">
        <v>-21910</v>
      </c>
    </row>
    <row r="13" spans="1:4">
      <c s="4" r="A13" t="s">
        <v>1097</v>
      </c>
    </row>
    <row r="14" spans="1:4">
      <c s="3" r="A14" t="s">
        <v>1179</v>
      </c>
    </row>
    <row r="15" spans="1:4">
      <c s="4" r="A15" t="s">
        <v>1181</v>
      </c>
      <c s="6" r="B15" t="n">
        <v>48</v>
      </c>
    </row>
    <row r="16" spans="1:4">
      <c s="4" r="A16" t="s">
        <v>1183</v>
      </c>
      <c s="6" r="B16" t="n">
        <v>0</v>
      </c>
    </row>
    <row r="17" spans="1:4">
      <c s="4" r="A17" t="s">
        <v>1184</v>
      </c>
      <c s="6" r="B17" t="n">
        <v>48</v>
      </c>
    </row>
    <row r="18" spans="1:4">
      <c s="4" r="A18" t="s">
        <v>1180</v>
      </c>
      <c s="6" r="B18" t="n">
        <v>9</v>
      </c>
    </row>
    <row r="19" spans="1:4">
      <c s="4" r="A19" t="s">
        <v>1187</v>
      </c>
      <c s="6" r="B19" t="n">
        <v>9</v>
      </c>
    </row>
    <row r="20" spans="1:4">
      <c s="4" r="A20" t="s">
        <v>462</v>
      </c>
    </row>
    <row r="21" spans="1:4">
      <c s="3" r="A21" t="s">
        <v>1179</v>
      </c>
    </row>
    <row r="22" spans="1:4">
      <c s="4" r="A22" t="s">
        <v>1181</v>
      </c>
      <c s="6" r="B22" t="n">
        <v>113253</v>
      </c>
      <c s="6" r="C22" t="n">
        <v>19642</v>
      </c>
    </row>
    <row r="23" spans="1:4">
      <c s="4" r="A23" t="s">
        <v>1182</v>
      </c>
      <c s="6" r="B23" t="n">
        <v>-113253</v>
      </c>
      <c s="6" r="C23" t="n">
        <v>-18040</v>
      </c>
    </row>
    <row r="24" spans="1:4">
      <c s="4" r="A24" t="s">
        <v>1183</v>
      </c>
      <c s="6" r="B24" t="n">
        <v>0</v>
      </c>
      <c s="6" r="C24" t="n">
        <v>0</v>
      </c>
    </row>
    <row r="25" spans="1:4">
      <c s="4" r="A25" t="s">
        <v>1184</v>
      </c>
      <c s="6" r="C25" t="n">
        <v>1602</v>
      </c>
    </row>
    <row r="26" spans="1:4">
      <c s="4" r="A26" t="s">
        <v>1180</v>
      </c>
      <c s="6" r="B26" t="n">
        <v>2919492</v>
      </c>
      <c s="6" r="C26" t="n">
        <v>1677571</v>
      </c>
    </row>
    <row r="27" spans="1:4">
      <c s="4" r="A27" t="s">
        <v>1185</v>
      </c>
      <c s="6" r="B27" t="n">
        <v>-113253</v>
      </c>
      <c s="6" r="C27" t="n">
        <v>-18040</v>
      </c>
    </row>
    <row r="28" spans="1:4">
      <c s="4" r="A28" t="s">
        <v>1186</v>
      </c>
      <c s="6" r="B28" t="n">
        <v>-1657612</v>
      </c>
      <c s="6" r="C28" t="n">
        <v>-913576</v>
      </c>
    </row>
    <row r="29" spans="1:4">
      <c s="4" r="A29" t="s">
        <v>1187</v>
      </c>
      <c s="6" r="B29" t="n">
        <v>1148627</v>
      </c>
      <c s="6" r="C29" t="n">
        <v>745955</v>
      </c>
    </row>
    <row r="30" spans="1:4">
      <c s="4" r="A30" t="s">
        <v>469</v>
      </c>
    </row>
    <row r="31" spans="1:4">
      <c s="3" r="A31" t="s">
        <v>1179</v>
      </c>
    </row>
    <row r="32" spans="1:4">
      <c s="4" r="A32" t="s">
        <v>1181</v>
      </c>
      <c s="6" r="B32" t="n">
        <v>59360</v>
      </c>
    </row>
    <row r="33" spans="1:4">
      <c s="4" r="A33" t="s">
        <v>1182</v>
      </c>
      <c s="6" r="B33" t="n">
        <v>-406</v>
      </c>
    </row>
    <row r="34" spans="1:4">
      <c s="4" r="A34" t="s">
        <v>1183</v>
      </c>
      <c s="6" r="B34" t="n">
        <v>0</v>
      </c>
    </row>
    <row r="35" spans="1:4">
      <c s="4" r="A35" t="s">
        <v>1184</v>
      </c>
      <c s="6" r="B35" t="n">
        <v>58954</v>
      </c>
    </row>
    <row r="36" spans="1:4">
      <c s="4" r="A36" t="s">
        <v>1180</v>
      </c>
      <c s="6" r="B36" t="n">
        <v>547</v>
      </c>
      <c s="6" r="C36" t="n">
        <v>17185</v>
      </c>
    </row>
    <row r="37" spans="1:4">
      <c s="4" r="A37" t="s">
        <v>1185</v>
      </c>
      <c s="6" r="B37" t="n">
        <v>-406</v>
      </c>
      <c s="6" r="C37" t="n">
        <v>-7367</v>
      </c>
    </row>
    <row r="38" spans="1:4">
      <c s="4" r="A38" t="s">
        <v>1187</v>
      </c>
      <c s="6" r="B38" t="n">
        <v>141</v>
      </c>
      <c s="6" r="C38" t="n">
        <v>9818</v>
      </c>
    </row>
    <row r="39" spans="1:4">
      <c s="4" r="A39" t="s">
        <v>467</v>
      </c>
    </row>
    <row r="40" spans="1:4">
      <c s="3" r="A40" t="s">
        <v>1179</v>
      </c>
    </row>
    <row r="41" spans="1:4">
      <c s="4" r="A41" t="s">
        <v>1181</v>
      </c>
      <c s="6" r="B41" t="n">
        <v>1527</v>
      </c>
      <c s="6" r="C41" t="n">
        <v>9622</v>
      </c>
    </row>
    <row r="42" spans="1:4">
      <c s="4" r="A42" t="s">
        <v>1182</v>
      </c>
      <c s="6" r="B42" t="n">
        <v>-1527</v>
      </c>
      <c s="6" r="C42" t="n">
        <v>-7367</v>
      </c>
    </row>
    <row r="43" spans="1:4">
      <c s="4" r="A43" t="s">
        <v>1183</v>
      </c>
      <c s="6" r="B43" t="n">
        <v>0</v>
      </c>
      <c s="6" r="C43" t="n">
        <v>0</v>
      </c>
    </row>
    <row r="44" spans="1:4">
      <c s="4" r="A44" t="s">
        <v>1184</v>
      </c>
      <c s="7" r="C44" t="n">
        <v>2255</v>
      </c>
    </row>
    <row r="45" spans="1:4">
      <c s="4" r="A45" t="s">
        <v>1180</v>
      </c>
      <c s="6" r="B45" t="n">
        <v>2105</v>
      </c>
    </row>
    <row r="46" spans="1:4">
      <c s="4" r="A46" t="s">
        <v>1185</v>
      </c>
      <c s="6" r="B46" t="n">
        <v>-1527</v>
      </c>
    </row>
    <row r="47" spans="1:4">
      <c s="4" r="A47" t="s">
        <v>1187</v>
      </c>
      <c s="7" r="B47" t="n">
        <v>578</v>
      </c>
    </row>
    <row r="48" spans="1:4">
      <c r="A48" t="n"/>
    </row>
    <row r="49" spans="1:4">
      <c s="4" r="A49" t="s">
        <v>28</v>
      </c>
      <c s="4" r="B49" t="s">
        <v>82</v>
      </c>
    </row>
  </sheetData>
  <mergeCells count="3">
    <mergeCell ref="C1:D1"/>
    <mergeCell ref="A48:D48"/>
    <mergeCell ref="B49:D4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188</v>
      </c>
      <c s="2" r="C1" t="s">
        <v>110</v>
      </c>
      <c s="2" r="E1" t="s">
        <v>1</v>
      </c>
    </row>
    <row r="2" spans="1:6">
      <c s="2" r="C2" t="s">
        <v>2</v>
      </c>
      <c s="2" r="D2" t="s">
        <v>111</v>
      </c>
      <c s="2" r="E2" t="s">
        <v>2</v>
      </c>
      <c s="2" r="F2" t="s">
        <v>111</v>
      </c>
    </row>
    <row r="3" spans="1:6">
      <c s="3" r="A3" t="s">
        <v>309</v>
      </c>
    </row>
    <row r="4" spans="1:6">
      <c s="4" r="A4" t="s">
        <v>117</v>
      </c>
      <c s="4" r="B4" t="s">
        <v>118</v>
      </c>
      <c s="7" r="C4" t="n">
        <v>-124572</v>
      </c>
      <c s="7" r="D4" t="n">
        <v>-162304</v>
      </c>
      <c s="7" r="E4" t="n">
        <v>-402809</v>
      </c>
      <c s="7" r="F4" t="n">
        <v>-465008</v>
      </c>
    </row>
    <row r="5" spans="1:6">
      <c s="4" r="A5" t="s">
        <v>1189</v>
      </c>
      <c s="6" r="C5" t="n">
        <v>1337</v>
      </c>
      <c s="6" r="E5" t="n">
        <v>-58727</v>
      </c>
      <c s="6" r="F5" t="n">
        <v>-226462</v>
      </c>
    </row>
    <row r="6" spans="1:6">
      <c s="4" r="A6" t="s">
        <v>120</v>
      </c>
      <c s="7" r="C6" t="n">
        <v>256462</v>
      </c>
      <c s="7" r="D6" t="n">
        <v>-822585</v>
      </c>
      <c s="7" r="E6" t="n">
        <v>-1148478</v>
      </c>
      <c s="7" r="F6" t="n">
        <v>-587995</v>
      </c>
    </row>
    <row r="7" spans="1:6">
      <c r="A7" t="n"/>
    </row>
    <row r="8" spans="1:6">
      <c s="4" r="A8" t="s">
        <v>28</v>
      </c>
      <c s="4" r="B8" t="s">
        <v>157</v>
      </c>
    </row>
    <row r="9" spans="1:6">
      <c s="4" r="A9" t="s">
        <v>29</v>
      </c>
      <c s="4" r="B9" t="s">
        <v>158</v>
      </c>
    </row>
  </sheetData>
  <mergeCells count="6">
    <mergeCell ref="A1:B2"/>
    <mergeCell ref="C1:D1"/>
    <mergeCell ref="E1:F1"/>
    <mergeCell ref="A7:E7"/>
    <mergeCell ref="B8:E8"/>
    <mergeCell ref="B9:E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FINA</vt:lpstr>
      <vt:lpstr>CONSOLIDATED STATEMENTS OF FIN3</vt:lpstr>
      <vt:lpstr>CONSOLIDATED STATEMENTS OF COMP</vt:lpstr>
      <vt:lpstr>CONSOLIDATED STATEMENTS OF STOC</vt:lpstr>
      <vt:lpstr>CONSOLIDATED STATEMENTS OF STO6</vt:lpstr>
      <vt:lpstr>CONSOLIDATED STATEMENTS OF CASH</vt:lpstr>
      <vt:lpstr>DESCRIPTION OF BUSINESS</vt:lpstr>
      <vt:lpstr>BASIS OF PRESENTATION</vt:lpstr>
      <vt:lpstr>SIGNIFICANT ACCOUNTING POLICIES</vt:lpstr>
      <vt:lpstr>ACQUISITION OF HATTERAS</vt:lpstr>
      <vt:lpstr>RESIDENTIAL INVESTMENT SECURITI</vt:lpstr>
      <vt:lpstr>RESIDENTIAL MORTGAGE LOANS</vt:lpstr>
      <vt:lpstr>MORTGAGE SERVICING RIGHTS</vt:lpstr>
      <vt:lpstr>COMMERCIAL REAL ESTATE INVESTME</vt:lpstr>
      <vt:lpstr>CORPORATE DEBT</vt:lpstr>
      <vt:lpstr>VARIABLE INTEREST ENTITIES</vt:lpstr>
      <vt:lpstr>FAIR VALUE MEASUREMENTS</vt:lpstr>
      <vt:lpstr>SECURED FINANCING</vt:lpstr>
      <vt:lpstr>DERIVATIVE INSTRUMENTS</vt:lpstr>
      <vt:lpstr>CONVERTIBLE SENIOR NOTES</vt:lpstr>
      <vt:lpstr>COMMON STOCK AND PREFERRED STOC</vt:lpstr>
      <vt:lpstr>INTEREST INCOME AND INTEREST EX</vt:lpstr>
      <vt:lpstr>GOODWILL</vt:lpstr>
      <vt:lpstr>NET INCOME (LOSS) PER COMMON SH</vt:lpstr>
      <vt:lpstr>LONG-TERM STOCK INCENTIVE PLAN</vt:lpstr>
      <vt:lpstr>INCOME TAXES</vt:lpstr>
      <vt:lpstr>LEASE COMMITMENTS AND CONTINGEN</vt:lpstr>
      <vt:lpstr>RISK MANAGEMENT</vt:lpstr>
      <vt:lpstr>RCAP REGULATORY REQUIREMENTS</vt:lpstr>
      <vt:lpstr>RELATED PARTY TRANSACTIONS</vt:lpstr>
      <vt:lpstr>SIGNIFICANT ACCOUNTING POLICI32</vt:lpstr>
      <vt:lpstr>SIGNIFICANT ACCOUNTING POLICI33</vt:lpstr>
      <vt:lpstr>ACQUISITION OF HATTERAS (Tables</vt:lpstr>
      <vt:lpstr>RESIDENTIAL INVESTMENT SECURI35</vt:lpstr>
      <vt:lpstr>RESIDENTIAL MORTGAGE LOANS (Tab</vt:lpstr>
      <vt:lpstr>MORTGAGE SERVICING RIGHTS (Tabl</vt:lpstr>
      <vt:lpstr>COMMERCIAL REAL ESTATE INVEST38</vt:lpstr>
      <vt:lpstr>CORPORATE DEBT (Tables)</vt:lpstr>
      <vt:lpstr>VARIABLE INTEREST ENTITIES (Tab</vt:lpstr>
      <vt:lpstr>FAIR VALUE MEASUREMENTS (Tables</vt:lpstr>
      <vt:lpstr>SECURED FINANCING (Tables)</vt:lpstr>
      <vt:lpstr>DERIVATIVE INSTRUMENTS (Tables)</vt:lpstr>
      <vt:lpstr>COMMON STOCK AND PREFERRED ST44</vt:lpstr>
      <vt:lpstr>INTEREST INCOME AND INTEREST 45</vt:lpstr>
      <vt:lpstr>NET INCOME (LOSS) PER COMMON 46</vt:lpstr>
      <vt:lpstr>LONG-TERM STOCK INCENTIVE PLAN </vt:lpstr>
      <vt:lpstr>LEASE COMMITMENTS AND CONTING48</vt:lpstr>
      <vt:lpstr>Organization and Significant Ac</vt:lpstr>
      <vt:lpstr>Summary of Interest Income Reco</vt:lpstr>
      <vt:lpstr>Summary of Estimated Useful Liv</vt:lpstr>
      <vt:lpstr>Recent Accounting Pronouncement</vt:lpstr>
      <vt:lpstr>Acquisition of Hatteras - Addit</vt:lpstr>
      <vt:lpstr>Aggregate Consideration and Pre</vt:lpstr>
      <vt:lpstr>Summary of Consolidated Pro For</vt:lpstr>
      <vt:lpstr>Residential Investment Securi56</vt:lpstr>
      <vt:lpstr>Component of Agency Mortgage-Ba</vt:lpstr>
      <vt:lpstr>Residential Investment Securi58</vt:lpstr>
      <vt:lpstr>Residential Investment Securi59</vt:lpstr>
      <vt:lpstr>Residential Investment Securi60</vt:lpstr>
      <vt:lpstr>Fair Value and Unpaid Principal</vt:lpstr>
      <vt:lpstr>Summary of Comprehensive Income</vt:lpstr>
      <vt:lpstr>Geographic Concentrations Based</vt:lpstr>
      <vt:lpstr>Residential Mortgage Loans (Det</vt:lpstr>
      <vt:lpstr>Presentation of Activity Relate</vt:lpstr>
      <vt:lpstr>Mortgage Servicing Rights - Add</vt:lpstr>
      <vt:lpstr>Commercial Real Estate Invest67</vt:lpstr>
      <vt:lpstr>CRE Debt and Preferred Equity I</vt:lpstr>
      <vt:lpstr>CRE Debt and Preferred Equity69</vt:lpstr>
      <vt:lpstr>CRE Debt and Preferred Equity70</vt:lpstr>
      <vt:lpstr>Internal CRE Debt and Preferred</vt:lpstr>
      <vt:lpstr>Summary of Acquisitions of Real</vt:lpstr>
      <vt:lpstr>Aggregate Allocation of Final P</vt:lpstr>
      <vt:lpstr>Total Commercial Real Estate He</vt:lpstr>
      <vt:lpstr>Minimum Future Rentals to be Re</vt:lpstr>
      <vt:lpstr>Mortgage Loans Payable (Detail)</vt:lpstr>
      <vt:lpstr>Future Mortgage Loan Principal </vt:lpstr>
      <vt:lpstr>Schedule of Industry and Intere</vt:lpstr>
      <vt:lpstr>Aggregate Positions in Capital </vt:lpstr>
      <vt:lpstr>Variable Interest Entities - Ad</vt:lpstr>
      <vt:lpstr>Statement of Financial Conditio</vt:lpstr>
      <vt:lpstr>Statement of Comprehensive Inco</vt:lpstr>
      <vt:lpstr>Geographic Concentrations of Cr</vt:lpstr>
      <vt:lpstr>Fair Value Measurements - Addit</vt:lpstr>
      <vt:lpstr>Fair Value Measurements (Detail</vt:lpstr>
      <vt:lpstr>Information about Significant U</vt:lpstr>
      <vt:lpstr>Estimated Fair Values for All F</vt:lpstr>
      <vt:lpstr>Estimated Fair Values for All88</vt:lpstr>
      <vt:lpstr>Secured Financing - Additional </vt:lpstr>
      <vt:lpstr>Repurchase Agreements - Remaini</vt:lpstr>
      <vt:lpstr>Summary of Gross Amounts, Amoun</vt:lpstr>
      <vt:lpstr>Summary of Fair Value Informati</vt:lpstr>
      <vt:lpstr>Summary of Characteristics of I</vt:lpstr>
      <vt:lpstr>Summary of Characteristics of94</vt:lpstr>
      <vt:lpstr>Summary of Swaptions Outstandin</vt:lpstr>
      <vt:lpstr>Summary of Characteristics of T</vt:lpstr>
      <vt:lpstr>Summary of Certain Characterist</vt:lpstr>
      <vt:lpstr>Offsetting of Derivative Assets</vt:lpstr>
      <vt:lpstr>Derivative Instruments - Effect</vt:lpstr>
      <vt:lpstr>Effect of Other Derivative Cont</vt:lpstr>
      <vt:lpstr>Derivative Instruments - Additi</vt:lpstr>
      <vt:lpstr>Convertible Senior Notes - Addi</vt:lpstr>
      <vt:lpstr>Common Stock and Preferred S103</vt:lpstr>
      <vt:lpstr>Summary of Dividend Distributio</vt:lpstr>
      <vt:lpstr>Components of Company's Interes</vt:lpstr>
      <vt:lpstr>Goodwill - Additional Informati</vt:lpstr>
      <vt:lpstr>Schedule of Net Income (Loss) p</vt:lpstr>
      <vt:lpstr>Net Income per Common Share - A</vt:lpstr>
      <vt:lpstr>Long-Term Stock Incentive Plans</vt:lpstr>
      <vt:lpstr>Issued and Outstanding Stock Op</vt:lpstr>
      <vt:lpstr>Income Taxes - Additional Infor</vt:lpstr>
      <vt:lpstr>Lease Commitments and Contin112</vt:lpstr>
      <vt:lpstr>Lease Commitments and Contin113</vt:lpstr>
      <vt:lpstr>RCap Regulatory Requirements -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21:27:52Z</dcterms:created>
  <dcterms:modified xmlns:dcterms="http://purl.org/dc/terms/" xmlns:xsi="http://www.w3.org/2001/XMLSchema-instance" xsi:type="dcterms:W3CDTF">2016-11-03T21:27:52Z</dcterms:modified>
  <dc:title xmlns:dc="http://purl.org/dc/elements/1.1/">Untitled</dc:title>
  <dc:description xmlns:dc="http://purl.org/dc/elements/1.1/"/>
  <dc:subject xmlns:dc="http://purl.org/dc/elements/1.1/"/>
  <cp:keywords/>
  <cp:category/>
</cp:coreProperties>
</file>